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ubsequent Ev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Variable Interest Entity (VI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Transactions With Affiliat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Fair Value Of Financial Instrum"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Quarterly Financial Data" sheetId="27" state="visible" r:id="rId27"/>
    <sheet xmlns:r="http://schemas.openxmlformats.org/officeDocument/2006/relationships" name="Condensed Financial Information" sheetId="28" state="visible" r:id="rId28"/>
    <sheet xmlns:r="http://schemas.openxmlformats.org/officeDocument/2006/relationships" name="Segment Financials" sheetId="29" state="visible" r:id="rId29"/>
    <sheet xmlns:r="http://schemas.openxmlformats.org/officeDocument/2006/relationships" name="Discontinued Opera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Variable Interest Entity (VIE)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Financial Instruments With Of_2" sheetId="41" state="visible" r:id="rId41"/>
    <sheet xmlns:r="http://schemas.openxmlformats.org/officeDocument/2006/relationships" name="Fair Value Of Financial Instr_2" sheetId="42" state="visible" r:id="rId42"/>
    <sheet xmlns:r="http://schemas.openxmlformats.org/officeDocument/2006/relationships" name="Derivatives (Tables)" sheetId="43" state="visible" r:id="rId43"/>
    <sheet xmlns:r="http://schemas.openxmlformats.org/officeDocument/2006/relationships" name="Regulatory Matters (Tables)" sheetId="44" state="visible" r:id="rId44"/>
    <sheet xmlns:r="http://schemas.openxmlformats.org/officeDocument/2006/relationships" name="Quarterly Financial Data (Table" sheetId="45" state="visible" r:id="rId45"/>
    <sheet xmlns:r="http://schemas.openxmlformats.org/officeDocument/2006/relationships" name="Condensed Financial Informati_2" sheetId="46" state="visible" r:id="rId46"/>
    <sheet xmlns:r="http://schemas.openxmlformats.org/officeDocument/2006/relationships" name="Segment Financials (Tables)" sheetId="47" state="visible" r:id="rId47"/>
    <sheet xmlns:r="http://schemas.openxmlformats.org/officeDocument/2006/relationships" name="Discontinued Operation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bsequent Events (Details)" sheetId="54" state="visible" r:id="rId54"/>
    <sheet xmlns:r="http://schemas.openxmlformats.org/officeDocument/2006/relationships" name="Investment Securities (Narrativ" sheetId="55" state="visible" r:id="rId55"/>
    <sheet xmlns:r="http://schemas.openxmlformats.org/officeDocument/2006/relationships" name="Investment Securities (Schedule" sheetId="56" state="visible" r:id="rId56"/>
    <sheet xmlns:r="http://schemas.openxmlformats.org/officeDocument/2006/relationships" name="Investment Securities (Amortize" sheetId="57" state="visible" r:id="rId57"/>
    <sheet xmlns:r="http://schemas.openxmlformats.org/officeDocument/2006/relationships" name="Investment Securities (Availabl" sheetId="58" state="visible" r:id="rId58"/>
    <sheet xmlns:r="http://schemas.openxmlformats.org/officeDocument/2006/relationships" name="Loans (Narrative) (Details)" sheetId="59" state="visible" r:id="rId59"/>
    <sheet xmlns:r="http://schemas.openxmlformats.org/officeDocument/2006/relationships" name="Loans (Major Classifications Of" sheetId="60" state="visible" r:id="rId60"/>
    <sheet xmlns:r="http://schemas.openxmlformats.org/officeDocument/2006/relationships" name="Loans (Schedule Of Small Busine" sheetId="61" state="visible" r:id="rId61"/>
    <sheet xmlns:r="http://schemas.openxmlformats.org/officeDocument/2006/relationships" name="Loans (Impaired Loans) (Details" sheetId="62" state="visible" r:id="rId62"/>
    <sheet xmlns:r="http://schemas.openxmlformats.org/officeDocument/2006/relationships" name="Loans (Summary Of Non-Accrual L" sheetId="63" state="visible" r:id="rId63"/>
    <sheet xmlns:r="http://schemas.openxmlformats.org/officeDocument/2006/relationships" name="Loans (Non-accrual Loans, Loans" sheetId="64" state="visible" r:id="rId64"/>
    <sheet xmlns:r="http://schemas.openxmlformats.org/officeDocument/2006/relationships" name="Loans (Loans Modified And Consi" sheetId="65" state="visible" r:id="rId65"/>
    <sheet xmlns:r="http://schemas.openxmlformats.org/officeDocument/2006/relationships" name="Loans (Loans Modified As Troubl" sheetId="66" state="visible" r:id="rId66"/>
    <sheet xmlns:r="http://schemas.openxmlformats.org/officeDocument/2006/relationships" name="Loans (Effect Of The Adoption O" sheetId="67" state="visible" r:id="rId67"/>
    <sheet xmlns:r="http://schemas.openxmlformats.org/officeDocument/2006/relationships" name="Loans (Summary Of Gross Loans H" sheetId="68" state="visible" r:id="rId68"/>
    <sheet xmlns:r="http://schemas.openxmlformats.org/officeDocument/2006/relationships" name="Loans (Information By Credit Ri" sheetId="69" state="visible" r:id="rId69"/>
    <sheet xmlns:r="http://schemas.openxmlformats.org/officeDocument/2006/relationships" name="Loans (Changes In Allowance For" sheetId="70" state="visible" r:id="rId70"/>
    <sheet xmlns:r="http://schemas.openxmlformats.org/officeDocument/2006/relationships" name="Loans (Delinquent Loans By Loan" sheetId="71" state="visible" r:id="rId71"/>
    <sheet xmlns:r="http://schemas.openxmlformats.org/officeDocument/2006/relationships" name="Premises And Equipment (Narrati" sheetId="72" state="visible" r:id="rId72"/>
    <sheet xmlns:r="http://schemas.openxmlformats.org/officeDocument/2006/relationships" name="Premises And Equipment (Premise" sheetId="73" state="visible" r:id="rId73"/>
    <sheet xmlns:r="http://schemas.openxmlformats.org/officeDocument/2006/relationships" name="Time Deposits (Details)" sheetId="74" state="visible" r:id="rId74"/>
    <sheet xmlns:r="http://schemas.openxmlformats.org/officeDocument/2006/relationships" name="Variable Interest Entity (VIE_2" sheetId="75" state="visible" r:id="rId75"/>
    <sheet xmlns:r="http://schemas.openxmlformats.org/officeDocument/2006/relationships" name="Debt (Narrative) (Details)" sheetId="76" state="visible" r:id="rId76"/>
    <sheet xmlns:r="http://schemas.openxmlformats.org/officeDocument/2006/relationships" name="Debt (Schedule Of Short-term De" sheetId="77" state="visible" r:id="rId77"/>
    <sheet xmlns:r="http://schemas.openxmlformats.org/officeDocument/2006/relationships" name="Debt (Schedule Of Securities So" sheetId="78" state="visible" r:id="rId78"/>
    <sheet xmlns:r="http://schemas.openxmlformats.org/officeDocument/2006/relationships" name="Shareholders' Equity (Details)" sheetId="79" state="visible" r:id="rId79"/>
    <sheet xmlns:r="http://schemas.openxmlformats.org/officeDocument/2006/relationships" name="Benefit Plans (Details)"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Incom" sheetId="83" state="visible" r:id="rId83"/>
    <sheet xmlns:r="http://schemas.openxmlformats.org/officeDocument/2006/relationships" name="Income Taxes (Schedule Of Defer" sheetId="84" state="visible" r:id="rId84"/>
    <sheet xmlns:r="http://schemas.openxmlformats.org/officeDocument/2006/relationships" name="Income Taxes (Reconciliation Of"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Sum_2" sheetId="88" state="visible" r:id="rId88"/>
    <sheet xmlns:r="http://schemas.openxmlformats.org/officeDocument/2006/relationships" name="Stock-Based Compensation (Sched" sheetId="89" state="visible" r:id="rId89"/>
    <sheet xmlns:r="http://schemas.openxmlformats.org/officeDocument/2006/relationships" name="Stock-Based Compensation (Fair " sheetId="90" state="visible" r:id="rId90"/>
    <sheet xmlns:r="http://schemas.openxmlformats.org/officeDocument/2006/relationships" name="Transactions With Affiliates (D"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Financial Instruments With Of_3"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Fair Value Of Financial Instr_7" sheetId="99" state="visible" r:id="rId99"/>
    <sheet xmlns:r="http://schemas.openxmlformats.org/officeDocument/2006/relationships" name="Derivatives (Narrative) (Detail" sheetId="100" state="visible" r:id="rId100"/>
    <sheet xmlns:r="http://schemas.openxmlformats.org/officeDocument/2006/relationships" name="Derivatives (Derivatives) (Deta" sheetId="101" state="visible" r:id="rId101"/>
    <sheet xmlns:r="http://schemas.openxmlformats.org/officeDocument/2006/relationships" name="Regulatory Matters (Narrative) " sheetId="102" state="visible" r:id="rId102"/>
    <sheet xmlns:r="http://schemas.openxmlformats.org/officeDocument/2006/relationships" name="Regulatory Matters (Schedule Of" sheetId="103" state="visible" r:id="rId103"/>
    <sheet xmlns:r="http://schemas.openxmlformats.org/officeDocument/2006/relationships" name="Quarterly Financial Data (Unaud"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Segment Financials (Narrative) " sheetId="108" state="visible" r:id="rId108"/>
    <sheet xmlns:r="http://schemas.openxmlformats.org/officeDocument/2006/relationships" name="Segment Financials (Schedule Of" sheetId="109" state="visible" r:id="rId109"/>
    <sheet xmlns:r="http://schemas.openxmlformats.org/officeDocument/2006/relationships" name="Discontinued Operations (Narrat" sheetId="110" state="visible" r:id="rId110"/>
    <sheet xmlns:r="http://schemas.openxmlformats.org/officeDocument/2006/relationships" name="Discontinued Operations (Financ" sheetId="111" state="visible" r:id="rId11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Fiscal Period Focus</t>
        </is>
      </c>
      <c r="B7" s="4" t="inlineStr">
        <is>
          <t>FY</t>
        </is>
      </c>
    </row>
    <row r="8">
      <c r="A8" s="4" t="inlineStr">
        <is>
          <t>Document Transition Report</t>
        </is>
      </c>
      <c r="B8" s="4" t="inlineStr">
        <is>
          <t>false</t>
        </is>
      </c>
    </row>
    <row r="9">
      <c r="A9" s="4" t="inlineStr">
        <is>
          <t>Entity File Number</t>
        </is>
      </c>
      <c r="B9" s="4" t="inlineStr">
        <is>
          <t>0-51018</t>
        </is>
      </c>
    </row>
    <row r="10">
      <c r="A10" s="4" t="inlineStr">
        <is>
          <t>Entity Registrant Name</t>
        </is>
      </c>
      <c r="B10" s="4" t="inlineStr">
        <is>
          <t>The Bancorp, Inc.</t>
        </is>
      </c>
    </row>
    <row r="11">
      <c r="A11" s="4" t="inlineStr">
        <is>
          <t>Entity Incorporation, State or Country Code</t>
        </is>
      </c>
      <c r="B11" s="4" t="inlineStr">
        <is>
          <t>DE</t>
        </is>
      </c>
    </row>
    <row r="12">
      <c r="A12" s="4" t="inlineStr">
        <is>
          <t>Entity Tax Identification Number</t>
        </is>
      </c>
      <c r="B12" s="4" t="inlineStr">
        <is>
          <t>23-3016517</t>
        </is>
      </c>
    </row>
    <row r="13">
      <c r="A13" s="4" t="inlineStr">
        <is>
          <t>Entity Address, Address Line One</t>
        </is>
      </c>
      <c r="B13" s="4" t="inlineStr">
        <is>
          <t>409 Silverside Road</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9</t>
        </is>
      </c>
    </row>
    <row r="17">
      <c r="A17" s="4" t="inlineStr">
        <is>
          <t>City Area Code</t>
        </is>
      </c>
      <c r="B17" s="4" t="inlineStr">
        <is>
          <t>302</t>
        </is>
      </c>
    </row>
    <row r="18">
      <c r="A18" s="4" t="inlineStr">
        <is>
          <t>Local Phone Number</t>
        </is>
      </c>
      <c r="B18" s="4" t="inlineStr">
        <is>
          <t>385-5000</t>
        </is>
      </c>
    </row>
    <row r="19">
      <c r="A19" s="4" t="inlineStr">
        <is>
          <t>Title of 12(b) Security</t>
        </is>
      </c>
      <c r="B19" s="4" t="inlineStr">
        <is>
          <t>Common Stock, par value $1.00 per share</t>
        </is>
      </c>
    </row>
    <row r="20">
      <c r="A20" s="4" t="inlineStr">
        <is>
          <t>Trading Symbol</t>
        </is>
      </c>
      <c r="B20" s="4" t="inlineStr">
        <is>
          <t>TBBK</t>
        </is>
      </c>
    </row>
    <row r="21">
      <c r="A21" s="4" t="inlineStr">
        <is>
          <t>Security Exchange Name</t>
        </is>
      </c>
      <c r="B21" s="4" t="inlineStr">
        <is>
          <t>NASDAQ</t>
        </is>
      </c>
    </row>
    <row r="22">
      <c r="A22" s="4" t="inlineStr">
        <is>
          <t>Entity Filer Category</t>
        </is>
      </c>
      <c r="B22" s="4" t="inlineStr">
        <is>
          <t>Accelerated Fil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Small Business</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616.1</v>
      </c>
    </row>
    <row r="32">
      <c r="A32" s="4" t="inlineStr">
        <is>
          <t>Entity Common Stock, Shares Outstanding</t>
        </is>
      </c>
      <c r="C32" s="6" t="n">
        <v>57934841</v>
      </c>
    </row>
    <row r="33">
      <c r="A33" s="4" t="inlineStr">
        <is>
          <t>Amendment Flag</t>
        </is>
      </c>
      <c r="B33" s="4" t="inlineStr">
        <is>
          <t>false</t>
        </is>
      </c>
    </row>
    <row r="34">
      <c r="A34" s="4" t="inlineStr">
        <is>
          <t>Current Fiscal Year End Date</t>
        </is>
      </c>
      <c r="B34" s="4" t="inlineStr">
        <is>
          <t>--12-31</t>
        </is>
      </c>
    </row>
    <row r="35">
      <c r="A35" s="4" t="inlineStr">
        <is>
          <t>Document Fiscal Year Focus</t>
        </is>
      </c>
      <c r="B35" s="4" t="inlineStr">
        <is>
          <t>2020</t>
        </is>
      </c>
    </row>
    <row r="36">
      <c r="A36" s="4" t="inlineStr">
        <is>
          <t>Entity Central Index Key</t>
        </is>
      </c>
      <c r="B36" s="4" t="inlineStr">
        <is>
          <t>0001295401</t>
        </is>
      </c>
    </row>
    <row r="37">
      <c r="A37" s="4" t="inlineStr">
        <is>
          <t>Documents Incorporated by Reference</t>
        </is>
      </c>
      <c r="B37" s="4" t="inlineStr">
        <is>
          <t xml:space="preserve"> DOCUMENTS INCORPORATED BY REFERENCE Portions of the proxy statement for registrant’s 2021 Annual Meeting of Share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 Note C— Subsequent Events The Company evaluated its December 31, 2020 consolidated financial statements for subsequent events through the date the consolidated financial statements were issued. As a result of the Covid-19 pandemic, economic uncertainties continue and negative financial impact could occur though such potential impact is unknown at this time. Pursuant to a stock repurchase plan described in Note J, the Company repurchased 594,428 common shares in January and February of 2021, at a total cost of $ 10.0 million and an average price of $ 16.82 per sh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0" customWidth="1" min="2" max="2"/>
    <col width="21" customWidth="1" min="3" max="3"/>
    <col width="21" customWidth="1" min="4" max="4"/>
  </cols>
  <sheetData>
    <row r="1">
      <c r="A1" s="1" t="inlineStr">
        <is>
          <t>Derivatives (Narrative) (Details)</t>
        </is>
      </c>
      <c r="B1" s="2" t="inlineStr">
        <is>
          <t>12 Months Ended</t>
        </is>
      </c>
    </row>
    <row r="2">
      <c r="B2" s="2" t="inlineStr">
        <is>
          <t>Dec. 31, 2020USD ($)agreement</t>
        </is>
      </c>
      <c r="C2" s="2" t="inlineStr">
        <is>
          <t>Dec. 31, 2019USD ($)</t>
        </is>
      </c>
      <c r="D2" s="2" t="inlineStr">
        <is>
          <t>Dec. 31, 2018USD ($)</t>
        </is>
      </c>
    </row>
    <row r="3">
      <c r="A3" s="3" t="inlineStr">
        <is>
          <t>Derivative [Line Items]</t>
        </is>
      </c>
    </row>
    <row r="4">
      <c r="A4" s="4" t="inlineStr">
        <is>
          <t>Notional Amount</t>
        </is>
      </c>
      <c r="B4" s="7" t="n">
        <v>37800000</v>
      </c>
    </row>
    <row r="5">
      <c r="A5" s="4" t="inlineStr">
        <is>
          <t>Cash collateral</t>
        </is>
      </c>
      <c r="B5" s="7" t="n">
        <v>2800000</v>
      </c>
      <c r="C5" s="7" t="n">
        <v>1300000</v>
      </c>
    </row>
    <row r="6">
      <c r="A6" s="4" t="inlineStr">
        <is>
          <t>Interest Rate Swap [Member]</t>
        </is>
      </c>
    </row>
    <row r="7">
      <c r="A7" s="3" t="inlineStr">
        <is>
          <t>Derivative [Line Items]</t>
        </is>
      </c>
    </row>
    <row r="8">
      <c r="A8" s="4" t="inlineStr">
        <is>
          <t>Number of interest rate swap agreements | agreement</t>
        </is>
      </c>
      <c r="B8" s="6" t="n">
        <v>6</v>
      </c>
    </row>
    <row r="9">
      <c r="A9" s="4" t="inlineStr">
        <is>
          <t>Fair value adjustment on derivatives, gain</t>
        </is>
      </c>
      <c r="D9" s="7" t="n">
        <v>647000</v>
      </c>
    </row>
    <row r="10">
      <c r="A10" s="4" t="inlineStr">
        <is>
          <t>Fair value adjustment on derivatives, loss</t>
        </is>
      </c>
      <c r="B10" s="7" t="n">
        <v>2000000</v>
      </c>
      <c r="C10" s="7" t="n">
        <v>1900000</v>
      </c>
    </row>
    <row r="11">
      <c r="A11" s="4" t="inlineStr">
        <is>
          <t>Receivable under agreements</t>
        </is>
      </c>
      <c r="B11" s="6" t="n">
        <v>2200000</v>
      </c>
    </row>
    <row r="12">
      <c r="A12" s="4" t="inlineStr">
        <is>
          <t>Fair value loss position of outstanding derivatives</t>
        </is>
      </c>
      <c r="B12" s="7" t="n">
        <v>22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1" customWidth="1" min="1" max="1"/>
    <col width="21" customWidth="1" min="2" max="2"/>
  </cols>
  <sheetData>
    <row r="1">
      <c r="A1" s="1" t="inlineStr">
        <is>
          <t>Derivatives (Derivatives) (Details) $ in Thousands</t>
        </is>
      </c>
      <c r="B1" s="2" t="inlineStr">
        <is>
          <t>12 Months Ended</t>
        </is>
      </c>
    </row>
    <row r="2">
      <c r="B2" s="2" t="inlineStr">
        <is>
          <t>Dec. 31, 2020USD ($)</t>
        </is>
      </c>
    </row>
    <row r="3">
      <c r="A3" s="3" t="inlineStr">
        <is>
          <t>Derivative [Line Items]</t>
        </is>
      </c>
    </row>
    <row r="4">
      <c r="A4" s="4" t="inlineStr">
        <is>
          <t>Notional Amount</t>
        </is>
      </c>
      <c r="B4" s="7" t="n">
        <v>37800</v>
      </c>
    </row>
    <row r="5">
      <c r="A5" s="4" t="inlineStr">
        <is>
          <t>Fair Value</t>
        </is>
      </c>
      <c r="B5" s="7" t="n">
        <v>-2223</v>
      </c>
    </row>
    <row r="6">
      <c r="A6" s="4" t="inlineStr">
        <is>
          <t>August 4, 2021 [Member]</t>
        </is>
      </c>
    </row>
    <row r="7">
      <c r="A7" s="3" t="inlineStr">
        <is>
          <t>Derivative [Line Items]</t>
        </is>
      </c>
    </row>
    <row r="8">
      <c r="A8" s="4" t="inlineStr">
        <is>
          <t>Maturity Date</t>
        </is>
      </c>
      <c r="B8" s="4" t="inlineStr">
        <is>
          <t>Aug. 4,
		2021</t>
        </is>
      </c>
    </row>
    <row r="9">
      <c r="A9" s="4" t="inlineStr">
        <is>
          <t>Notional Amount</t>
        </is>
      </c>
      <c r="B9" s="7" t="n">
        <v>10300</v>
      </c>
    </row>
    <row r="10">
      <c r="A10" s="4" t="inlineStr">
        <is>
          <t>Interest rate paid (in hundredths)</t>
        </is>
      </c>
      <c r="B10" s="4" t="inlineStr">
        <is>
          <t>1.12%</t>
        </is>
      </c>
    </row>
    <row r="11">
      <c r="A11" s="4" t="inlineStr">
        <is>
          <t>Interest rate received (in hundredths)</t>
        </is>
      </c>
      <c r="B11" s="4" t="inlineStr">
        <is>
          <t>0.22%</t>
        </is>
      </c>
    </row>
    <row r="12">
      <c r="A12" s="4" t="inlineStr">
        <is>
          <t>Fair Value</t>
        </is>
      </c>
      <c r="B12" s="7" t="n">
        <v>-56</v>
      </c>
    </row>
    <row r="13">
      <c r="A13" s="4" t="inlineStr">
        <is>
          <t>December 24, 2025 [Member]</t>
        </is>
      </c>
    </row>
    <row r="14">
      <c r="A14" s="3" t="inlineStr">
        <is>
          <t>Derivative [Line Items]</t>
        </is>
      </c>
    </row>
    <row r="15">
      <c r="A15" s="4" t="inlineStr">
        <is>
          <t>Maturity Date</t>
        </is>
      </c>
      <c r="B15" s="4" t="inlineStr">
        <is>
          <t>Dec. 23,
		2025</t>
        </is>
      </c>
    </row>
    <row r="16">
      <c r="A16" s="4" t="inlineStr">
        <is>
          <t>Notional Amount</t>
        </is>
      </c>
      <c r="B16" s="7" t="n">
        <v>6800</v>
      </c>
    </row>
    <row r="17">
      <c r="A17" s="4" t="inlineStr">
        <is>
          <t>Interest rate paid (in hundredths)</t>
        </is>
      </c>
      <c r="B17" s="4" t="inlineStr">
        <is>
          <t>2.16%</t>
        </is>
      </c>
    </row>
    <row r="18">
      <c r="A18" s="4" t="inlineStr">
        <is>
          <t>Interest rate received (in hundredths)</t>
        </is>
      </c>
      <c r="B18" s="4" t="inlineStr">
        <is>
          <t>0.24%</t>
        </is>
      </c>
    </row>
    <row r="19">
      <c r="A19" s="4" t="inlineStr">
        <is>
          <t>Fair Value</t>
        </is>
      </c>
      <c r="B19" s="7" t="n">
        <v>-583</v>
      </c>
    </row>
    <row r="20">
      <c r="A20" s="4" t="inlineStr">
        <is>
          <t>January 28, 2026 [Member]</t>
        </is>
      </c>
    </row>
    <row r="21">
      <c r="A21" s="3" t="inlineStr">
        <is>
          <t>Derivative [Line Items]</t>
        </is>
      </c>
    </row>
    <row r="22">
      <c r="A22" s="4" t="inlineStr">
        <is>
          <t>Maturity Date</t>
        </is>
      </c>
      <c r="B22" s="4" t="inlineStr">
        <is>
          <t>Dec. 24,
		2025</t>
        </is>
      </c>
    </row>
    <row r="23">
      <c r="A23" s="4" t="inlineStr">
        <is>
          <t>Notional Amount</t>
        </is>
      </c>
      <c r="B23" s="7" t="n">
        <v>8200</v>
      </c>
    </row>
    <row r="24">
      <c r="A24" s="4" t="inlineStr">
        <is>
          <t>Interest rate paid (in hundredths)</t>
        </is>
      </c>
      <c r="B24" s="4" t="inlineStr">
        <is>
          <t>2.17%</t>
        </is>
      </c>
    </row>
    <row r="25">
      <c r="A25" s="4" t="inlineStr">
        <is>
          <t>Interest rate received (in hundredths)</t>
        </is>
      </c>
      <c r="B25" s="4" t="inlineStr">
        <is>
          <t>0.24%</t>
        </is>
      </c>
    </row>
    <row r="26">
      <c r="A26" s="4" t="inlineStr">
        <is>
          <t>Fair Value</t>
        </is>
      </c>
      <c r="B26" s="7" t="n">
        <v>-710</v>
      </c>
    </row>
    <row r="27">
      <c r="A27" s="4" t="inlineStr">
        <is>
          <t>July 20, 2026 [Member]</t>
        </is>
      </c>
    </row>
    <row r="28">
      <c r="A28" s="3" t="inlineStr">
        <is>
          <t>Derivative [Line Items]</t>
        </is>
      </c>
    </row>
    <row r="29">
      <c r="A29" s="4" t="inlineStr">
        <is>
          <t>Maturity Date</t>
        </is>
      </c>
      <c r="B29" s="4" t="inlineStr">
        <is>
          <t>Jan. 28,
		2026</t>
        </is>
      </c>
    </row>
    <row r="30">
      <c r="A30" s="4" t="inlineStr">
        <is>
          <t>Notional Amount</t>
        </is>
      </c>
      <c r="B30" s="7" t="n">
        <v>3000</v>
      </c>
    </row>
    <row r="31">
      <c r="A31" s="4" t="inlineStr">
        <is>
          <t>Interest rate paid (in hundredths)</t>
        </is>
      </c>
      <c r="B31" s="4" t="inlineStr">
        <is>
          <t>1.87%</t>
        </is>
      </c>
    </row>
    <row r="32">
      <c r="A32" s="4" t="inlineStr">
        <is>
          <t>Interest rate received (in hundredths)</t>
        </is>
      </c>
      <c r="B32" s="4" t="inlineStr">
        <is>
          <t>0.22%</t>
        </is>
      </c>
    </row>
    <row r="33">
      <c r="A33" s="4" t="inlineStr">
        <is>
          <t>Fair Value</t>
        </is>
      </c>
      <c r="B33" s="7" t="n">
        <v>-217</v>
      </c>
    </row>
    <row r="34">
      <c r="A34" s="4" t="inlineStr">
        <is>
          <t>December 12, 2026 [Member]</t>
        </is>
      </c>
    </row>
    <row r="35">
      <c r="A35" s="3" t="inlineStr">
        <is>
          <t>Derivative [Line Items]</t>
        </is>
      </c>
    </row>
    <row r="36">
      <c r="A36" s="4" t="inlineStr">
        <is>
          <t>Maturity Date</t>
        </is>
      </c>
      <c r="B36" s="4" t="inlineStr">
        <is>
          <t>Jul. 20,
		2026</t>
        </is>
      </c>
    </row>
    <row r="37">
      <c r="A37" s="4" t="inlineStr">
        <is>
          <t>Notional Amount</t>
        </is>
      </c>
      <c r="B37" s="7" t="n">
        <v>6300</v>
      </c>
    </row>
    <row r="38">
      <c r="A38" s="4" t="inlineStr">
        <is>
          <t>Interest rate paid (in hundredths)</t>
        </is>
      </c>
      <c r="B38" s="4" t="inlineStr">
        <is>
          <t>1.44%</t>
        </is>
      </c>
    </row>
    <row r="39">
      <c r="A39" s="4" t="inlineStr">
        <is>
          <t>Interest rate received (in hundredths)</t>
        </is>
      </c>
      <c r="B39" s="4" t="inlineStr">
        <is>
          <t>0.22%</t>
        </is>
      </c>
    </row>
    <row r="40">
      <c r="A40" s="4" t="inlineStr">
        <is>
          <t>Fair Value</t>
        </is>
      </c>
      <c r="B40" s="7" t="n">
        <v>-331</v>
      </c>
    </row>
    <row r="41">
      <c r="A41" s="4" t="inlineStr">
        <is>
          <t>December 12, 2026 [Member]</t>
        </is>
      </c>
    </row>
    <row r="42">
      <c r="A42" s="3" t="inlineStr">
        <is>
          <t>Derivative [Line Items]</t>
        </is>
      </c>
    </row>
    <row r="43">
      <c r="A43" s="4" t="inlineStr">
        <is>
          <t>Maturity Date</t>
        </is>
      </c>
      <c r="B43" s="4" t="inlineStr">
        <is>
          <t>Dec. 12,
		2026</t>
        </is>
      </c>
    </row>
    <row r="44">
      <c r="A44" s="4" t="inlineStr">
        <is>
          <t>Notional Amount</t>
        </is>
      </c>
      <c r="B44" s="7" t="n">
        <v>3200</v>
      </c>
    </row>
    <row r="45">
      <c r="A45" s="4" t="inlineStr">
        <is>
          <t>Interest rate paid (in hundredths)</t>
        </is>
      </c>
      <c r="B45" s="4" t="inlineStr">
        <is>
          <t>2.26%</t>
        </is>
      </c>
    </row>
    <row r="46">
      <c r="A46" s="4" t="inlineStr">
        <is>
          <t>Interest rate received (in hundredths)</t>
        </is>
      </c>
      <c r="B46" s="4" t="inlineStr">
        <is>
          <t>0.22%</t>
        </is>
      </c>
    </row>
    <row r="47">
      <c r="A47" s="4" t="inlineStr">
        <is>
          <t>Fair Value</t>
        </is>
      </c>
      <c r="B47" s="7" t="n">
        <v>-32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gulatory Matters (Narrative) (Details)</t>
        </is>
      </c>
      <c r="B1" s="2" t="inlineStr">
        <is>
          <t>12 Months Ended</t>
        </is>
      </c>
    </row>
    <row r="2">
      <c r="B2" s="2" t="inlineStr">
        <is>
          <t>Dec. 31, 2020</t>
        </is>
      </c>
    </row>
    <row r="3">
      <c r="A3" s="3" t="inlineStr">
        <is>
          <t>Regulatory Matters [Abstract]</t>
        </is>
      </c>
    </row>
    <row r="4">
      <c r="A4" s="4" t="inlineStr">
        <is>
          <t>Percentage of net profits from preceding period for which dividend is paid to surplus fund (in hundredths)</t>
        </is>
      </c>
      <c r="B4" s="4" t="inlineStr">
        <is>
          <t>50.00%</t>
        </is>
      </c>
    </row>
    <row r="5">
      <c r="A5" s="4" t="inlineStr">
        <is>
          <t>Percentage of capital stock (in hundredths)</t>
        </is>
      </c>
      <c r="B5" s="4" t="inlineStr">
        <is>
          <t>50.00%</t>
        </is>
      </c>
    </row>
    <row r="6">
      <c r="A6" s="4" t="inlineStr">
        <is>
          <t>Percentage of net profits from preceding period for which dividend is paid to surplus fund thereafter (in hundredths)</t>
        </is>
      </c>
      <c r="B6" s="4" t="inlineStr">
        <is>
          <t>25.00%</t>
        </is>
      </c>
    </row>
    <row r="7">
      <c r="A7" s="4" t="inlineStr">
        <is>
          <t>Percentage of capital stock thereafter (in hundredths)</t>
        </is>
      </c>
      <c r="B7" s="4" t="inlineStr">
        <is>
          <t>10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ompliance With Regulatory Capital Requirements Under Banking Regulations) (Details) $ in Thousands</t>
        </is>
      </c>
      <c r="B1" s="2" t="inlineStr">
        <is>
          <t>Dec. 31, 2020USD ($)</t>
        </is>
      </c>
      <c r="C1" s="2" t="inlineStr">
        <is>
          <t>Dec. 31, 2019USD ($)</t>
        </is>
      </c>
    </row>
    <row r="2">
      <c r="A2" s="4" t="inlineStr">
        <is>
          <t>The Bancorp, Inc. [Member]</t>
        </is>
      </c>
    </row>
    <row r="3">
      <c r="A3" s="3" t="inlineStr">
        <is>
          <t>Compliance with Regulatory Capital Requirements under Banking Regulations [Line Items]</t>
        </is>
      </c>
    </row>
    <row r="4">
      <c r="A4" s="4" t="inlineStr">
        <is>
          <t>Total capital (to risk-weighted assets): Actual Amount</t>
        </is>
      </c>
      <c r="B4" s="7" t="n">
        <v>577092</v>
      </c>
      <c r="C4" s="7" t="n">
        <v>486372</v>
      </c>
    </row>
    <row r="5">
      <c r="A5" s="4" t="inlineStr">
        <is>
          <t>Total capital (to risk-weighted assets): For capital adequacy purposes</t>
        </is>
      </c>
      <c r="B5" s="7" t="n">
        <v>311045</v>
      </c>
      <c r="C5" s="7" t="n">
        <v>200074</v>
      </c>
    </row>
    <row r="6">
      <c r="A6" s="4" t="inlineStr">
        <is>
          <t>Total capital (to risk-weighted assets): Actual Ratio (in hundredths)</t>
        </is>
      </c>
      <c r="B6" s="11" t="n">
        <v>0.1484</v>
      </c>
      <c r="C6" s="11" t="n">
        <v>0.1945</v>
      </c>
    </row>
    <row r="7">
      <c r="A7" s="4" t="inlineStr">
        <is>
          <t>Tier 1 capital (to risk-weighted assets): Actual Amount</t>
        </is>
      </c>
      <c r="B7" s="7" t="n">
        <v>561010</v>
      </c>
      <c r="C7" s="7" t="n">
        <v>476134</v>
      </c>
    </row>
    <row r="8">
      <c r="A8" s="4" t="inlineStr">
        <is>
          <t>Tier 1 capital (to risk-weighted assets): For capital adequacy purposes</t>
        </is>
      </c>
      <c r="B8" s="7" t="n">
        <v>233284</v>
      </c>
      <c r="C8" s="7" t="n">
        <v>150055</v>
      </c>
    </row>
    <row r="9">
      <c r="A9" s="4" t="inlineStr">
        <is>
          <t>Tier 1 capital (to risk-weighted assets): Actual Ratio (in hundredths)</t>
        </is>
      </c>
      <c r="B9" s="11" t="n">
        <v>0.1443</v>
      </c>
      <c r="C9" s="11" t="n">
        <v>0.1904</v>
      </c>
    </row>
    <row r="10">
      <c r="A10" s="4" t="inlineStr">
        <is>
          <t>Tier 1 capital (to average assets): Actual Amount</t>
        </is>
      </c>
      <c r="B10" s="7" t="n">
        <v>561010</v>
      </c>
      <c r="C10" s="7" t="n">
        <v>476134</v>
      </c>
    </row>
    <row r="11">
      <c r="A11" s="4" t="inlineStr">
        <is>
          <t>Tier 1 capital (to average assets): For capital adequacy purposes</t>
        </is>
      </c>
      <c r="B11" s="7" t="n">
        <v>243941</v>
      </c>
      <c r="C11" s="7" t="n">
        <v>197837</v>
      </c>
    </row>
    <row r="12">
      <c r="A12" s="4" t="inlineStr">
        <is>
          <t>Tier 1 capital (to average assets): Actual Ratio (in hundredths)</t>
        </is>
      </c>
      <c r="B12" s="11" t="n">
        <v>0.092</v>
      </c>
      <c r="C12" s="11" t="n">
        <v>0.0963</v>
      </c>
    </row>
    <row r="13">
      <c r="A13" s="4" t="inlineStr">
        <is>
          <t>The Bancorp Bank [Member]</t>
        </is>
      </c>
    </row>
    <row r="14">
      <c r="A14" s="3" t="inlineStr">
        <is>
          <t>Compliance with Regulatory Capital Requirements under Banking Regulations [Line Items]</t>
        </is>
      </c>
    </row>
    <row r="15">
      <c r="A15" s="4" t="inlineStr">
        <is>
          <t>Total capital (to risk-weighted assets): Actual Amount</t>
        </is>
      </c>
      <c r="B15" s="7" t="n">
        <v>571220</v>
      </c>
      <c r="C15" s="7" t="n">
        <v>478033</v>
      </c>
    </row>
    <row r="16">
      <c r="A16" s="4" t="inlineStr">
        <is>
          <t>Total capital (to risk-weighted assets): For capital adequacy purposes</t>
        </is>
      </c>
      <c r="B16" s="6" t="n">
        <v>311148</v>
      </c>
      <c r="C16" s="6" t="n">
        <v>200068</v>
      </c>
    </row>
    <row r="17">
      <c r="A17" s="4" t="inlineStr">
        <is>
          <t>Total capital (to risk-weighted assets): To be well capitalized under prompt corrective action provisions</t>
        </is>
      </c>
      <c r="B17" s="7" t="n">
        <v>388935</v>
      </c>
      <c r="C17" s="7" t="n">
        <v>250085</v>
      </c>
    </row>
    <row r="18">
      <c r="A18" s="4" t="inlineStr">
        <is>
          <t>Total capital (to risk-weighted assets): Actual Ratio (in hundredths)</t>
        </is>
      </c>
      <c r="B18" s="11" t="n">
        <v>0.1468</v>
      </c>
      <c r="C18" s="11" t="n">
        <v>0.1911</v>
      </c>
    </row>
    <row r="19">
      <c r="A19" s="4" t="inlineStr">
        <is>
          <t>Total capital (to risk-weighted assets): For capital adequacy purposes (in hundredths)</t>
        </is>
      </c>
      <c r="B19" s="11" t="n">
        <v>0.08</v>
      </c>
      <c r="C19" s="11" t="n">
        <v>0.08</v>
      </c>
    </row>
    <row r="20">
      <c r="A20" s="4" t="inlineStr">
        <is>
          <t>Tier 1 capital (to risk-weighted assets): Actual Amount</t>
        </is>
      </c>
      <c r="B20" s="7" t="n">
        <v>555138</v>
      </c>
      <c r="C20" s="7" t="n">
        <v>467796</v>
      </c>
    </row>
    <row r="21">
      <c r="A21" s="4" t="inlineStr">
        <is>
          <t>Tier 1 capital (to risk-weighted assets): For capital adequacy purposes</t>
        </is>
      </c>
      <c r="B21" s="6" t="n">
        <v>233361</v>
      </c>
      <c r="C21" s="6" t="n">
        <v>150051</v>
      </c>
    </row>
    <row r="22">
      <c r="A22" s="4" t="inlineStr">
        <is>
          <t>Tier 1 capital (to risk-weighted assets): To be well capitalized under prompt corrective action provisions</t>
        </is>
      </c>
      <c r="B22" s="7" t="n">
        <v>311148</v>
      </c>
      <c r="C22" s="7" t="n">
        <v>200068</v>
      </c>
    </row>
    <row r="23">
      <c r="A23" s="4" t="inlineStr">
        <is>
          <t>Tier 1 capital (to risk-weighted assets): Actual Ratio (in hundredths)</t>
        </is>
      </c>
      <c r="B23" s="11" t="n">
        <v>0.1427</v>
      </c>
      <c r="C23" s="11" t="n">
        <v>0.1871</v>
      </c>
    </row>
    <row r="24">
      <c r="A24" s="4" t="inlineStr">
        <is>
          <t>Tier 1 capital (to risk-weighted assets): For capital adequacy purposes (in hundredths)</t>
        </is>
      </c>
      <c r="B24" s="11" t="n">
        <v>0.06</v>
      </c>
      <c r="C24" s="11" t="n">
        <v>0.06</v>
      </c>
    </row>
    <row r="25">
      <c r="A25" s="4" t="inlineStr">
        <is>
          <t>Tier 1 capital (to average assets): Actual Amount</t>
        </is>
      </c>
      <c r="B25" s="7" t="n">
        <v>555138</v>
      </c>
      <c r="C25" s="7" t="n">
        <v>467796</v>
      </c>
    </row>
    <row r="26">
      <c r="A26" s="4" t="inlineStr">
        <is>
          <t>Tier 1 capital (to average assets): For capital adequacy purposes</t>
        </is>
      </c>
      <c r="B26" s="6" t="n">
        <v>243843</v>
      </c>
      <c r="C26" s="6" t="n">
        <v>197831</v>
      </c>
    </row>
    <row r="27">
      <c r="A27" s="4" t="inlineStr">
        <is>
          <t>Tier 1 capital (to average assets): To be well capitalized under prompt corrective action provisions</t>
        </is>
      </c>
      <c r="B27" s="7" t="n">
        <v>304804</v>
      </c>
      <c r="C27" s="7" t="n">
        <v>247289</v>
      </c>
    </row>
    <row r="28">
      <c r="A28" s="4" t="inlineStr">
        <is>
          <t>Tier 1 capital (to average assets): Actual Ratio (in hundredths)</t>
        </is>
      </c>
      <c r="B28" s="11" t="n">
        <v>0.0911</v>
      </c>
      <c r="C28" s="11" t="n">
        <v>0.0946</v>
      </c>
    </row>
    <row r="29">
      <c r="A29" s="4" t="inlineStr">
        <is>
          <t>Tier 1 capital (to average assets): For capital adequacy purposes (in hundredths)</t>
        </is>
      </c>
      <c r="B29" s="11" t="n">
        <v>0.04</v>
      </c>
      <c r="C29" s="11" t="n">
        <v>0.04</v>
      </c>
    </row>
    <row r="30">
      <c r="A30" s="4" t="inlineStr">
        <is>
          <t>Common Equity [Member] | The Bancorp, Inc. [Member]</t>
        </is>
      </c>
    </row>
    <row r="31">
      <c r="A31" s="3" t="inlineStr">
        <is>
          <t>Compliance with Regulatory Capital Requirements under Banking Regulations [Line Items]</t>
        </is>
      </c>
    </row>
    <row r="32">
      <c r="A32" s="4" t="inlineStr">
        <is>
          <t>Tier 1 capital (to risk-weighted assets): Actual Amount</t>
        </is>
      </c>
      <c r="B32" s="7" t="n">
        <v>561010</v>
      </c>
      <c r="C32" s="7" t="n">
        <v>476134</v>
      </c>
    </row>
    <row r="33">
      <c r="A33" s="4" t="inlineStr">
        <is>
          <t>Tier 1 capital (to risk-weighted assets): For capital adequacy purposes</t>
        </is>
      </c>
      <c r="B33" s="7" t="n">
        <v>155523</v>
      </c>
      <c r="C33" s="7" t="n">
        <v>100037</v>
      </c>
    </row>
    <row r="34">
      <c r="A34" s="4" t="inlineStr">
        <is>
          <t>Tier 1 capital (to risk-weighted assets): Actual Ratio (in hundredths)</t>
        </is>
      </c>
      <c r="B34" s="11" t="n">
        <v>0.1443</v>
      </c>
      <c r="C34" s="11" t="n">
        <v>0.1904</v>
      </c>
    </row>
    <row r="35">
      <c r="A35" s="4" t="inlineStr">
        <is>
          <t>Tier 1 capital (to risk-weighted assets): For capital adequacy purposes (in hundredths)</t>
        </is>
      </c>
      <c r="B35" s="11" t="n">
        <v>0.04</v>
      </c>
      <c r="C35" s="11" t="n">
        <v>0.04</v>
      </c>
    </row>
    <row r="36">
      <c r="A36" s="4" t="inlineStr">
        <is>
          <t>Common Equity [Member] | The Bancorp Bank [Member]</t>
        </is>
      </c>
    </row>
    <row r="37">
      <c r="A37" s="3" t="inlineStr">
        <is>
          <t>Compliance with Regulatory Capital Requirements under Banking Regulations [Line Items]</t>
        </is>
      </c>
    </row>
    <row r="38">
      <c r="A38" s="4" t="inlineStr">
        <is>
          <t>Tier 1 capital (to risk-weighted assets): Actual Amount</t>
        </is>
      </c>
      <c r="B38" s="7" t="n">
        <v>555138</v>
      </c>
      <c r="C38" s="7" t="n">
        <v>467796</v>
      </c>
    </row>
    <row r="39">
      <c r="A39" s="4" t="inlineStr">
        <is>
          <t>Tier 1 capital (to risk-weighted assets): For capital adequacy purposes</t>
        </is>
      </c>
      <c r="B39" s="6" t="n">
        <v>175021</v>
      </c>
      <c r="C39" s="6" t="n">
        <v>112538</v>
      </c>
    </row>
    <row r="40">
      <c r="A40" s="4" t="inlineStr">
        <is>
          <t>Tier 1 capital (to risk-weighted assets): To be well capitalized under prompt corrective action provisions</t>
        </is>
      </c>
      <c r="B40" s="7" t="n">
        <v>252808</v>
      </c>
      <c r="C40" s="7" t="n">
        <v>162555</v>
      </c>
    </row>
    <row r="41">
      <c r="A41" s="4" t="inlineStr">
        <is>
          <t>Tier 1 capital (to risk-weighted assets): Actual Ratio (in hundredths)</t>
        </is>
      </c>
      <c r="B41" s="11" t="n">
        <v>0.1427</v>
      </c>
      <c r="C41" s="11" t="n">
        <v>0.1871</v>
      </c>
    </row>
    <row r="42">
      <c r="A42" s="4" t="inlineStr">
        <is>
          <t>Tier 1 capital (to risk-weighted assets): For capital adequacy purposes (in hundredths)</t>
        </is>
      </c>
      <c r="B42" s="11" t="n">
        <v>0.045</v>
      </c>
      <c r="C42" s="11" t="n">
        <v>0.045</v>
      </c>
    </row>
    <row r="43">
      <c r="A43" s="4" t="inlineStr">
        <is>
          <t>Tier 1 capital (to risk-weighted assets): To be well capitalized under prompt corrective action provisions (in hundredths)</t>
        </is>
      </c>
      <c r="B43" s="11" t="n">
        <v>0.065</v>
      </c>
      <c r="C43" s="11" t="n">
        <v>0.065</v>
      </c>
    </row>
    <row r="44">
      <c r="A44" s="4" t="inlineStr">
        <is>
          <t>Minimum [Member] | The Bancorp, Inc. [Member]</t>
        </is>
      </c>
    </row>
    <row r="45">
      <c r="A45" s="3" t="inlineStr">
        <is>
          <t>Compliance with Regulatory Capital Requirements under Banking Regulations [Line Items]</t>
        </is>
      </c>
    </row>
    <row r="46">
      <c r="A46" s="4" t="inlineStr">
        <is>
          <t>Total capital (to risk-weighted assets): For capital adequacy purposes (in hundredths)</t>
        </is>
      </c>
      <c r="B46" s="11" t="n">
        <v>0.08</v>
      </c>
      <c r="C46" s="11" t="n">
        <v>0.08</v>
      </c>
    </row>
    <row r="47">
      <c r="A47" s="4" t="inlineStr">
        <is>
          <t>Tier 1 capital (to risk-weighted assets): For capital adequacy purposes (in hundredths)</t>
        </is>
      </c>
      <c r="B47" s="11" t="n">
        <v>0.06</v>
      </c>
      <c r="C47" s="11" t="n">
        <v>0.06</v>
      </c>
    </row>
    <row r="48">
      <c r="A48" s="4" t="inlineStr">
        <is>
          <t>Tier 1 capital (to average assets): For capital adequacy purposes (in hundredths)</t>
        </is>
      </c>
      <c r="B48" s="11" t="n">
        <v>0.04</v>
      </c>
      <c r="C48" s="11" t="n">
        <v>0.04</v>
      </c>
    </row>
    <row r="49">
      <c r="A49" s="4" t="inlineStr">
        <is>
          <t>Minimum [Member] | The Bancorp Bank [Member]</t>
        </is>
      </c>
    </row>
    <row r="50">
      <c r="A50" s="3" t="inlineStr">
        <is>
          <t>Compliance with Regulatory Capital Requirements under Banking Regulations [Line Items]</t>
        </is>
      </c>
    </row>
    <row r="51">
      <c r="A51" s="4" t="inlineStr">
        <is>
          <t>Total capital (to risk-weighted assets): To be well capitalized under prompt corrective action provisions (in hundredths)</t>
        </is>
      </c>
      <c r="B51" s="11" t="n">
        <v>0.1</v>
      </c>
      <c r="C51" s="11" t="n">
        <v>0.1</v>
      </c>
    </row>
    <row r="52">
      <c r="A52" s="4" t="inlineStr">
        <is>
          <t>Tier 1 capital (to risk-weighted assets): To be well capitalized under prompt corrective action provisions (in hundredths)</t>
        </is>
      </c>
      <c r="B52" s="11" t="n">
        <v>0.08</v>
      </c>
      <c r="C52" s="11" t="n">
        <v>0.08</v>
      </c>
    </row>
    <row r="53">
      <c r="A53" s="4" t="inlineStr">
        <is>
          <t>Tier 1 capital (to average assets): To be well capitalized under prompt corrective action provisions (in hundredths)</t>
        </is>
      </c>
      <c r="B53" s="11" t="n">
        <v>0.05</v>
      </c>
      <c r="C53" s="11" t="n">
        <v>0.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 [Abstract]</t>
        </is>
      </c>
    </row>
    <row r="4">
      <c r="A4" s="4" t="inlineStr">
        <is>
          <t>Interest income</t>
        </is>
      </c>
      <c r="B4" s="7" t="n">
        <v>54939</v>
      </c>
      <c r="C4" s="7" t="n">
        <v>52478</v>
      </c>
      <c r="D4" s="7" t="n">
        <v>51899</v>
      </c>
      <c r="E4" s="7" t="n">
        <v>51466</v>
      </c>
      <c r="F4" s="7" t="n">
        <v>43536</v>
      </c>
      <c r="G4" s="7" t="n">
        <v>48375</v>
      </c>
      <c r="H4" s="7" t="n">
        <v>44080</v>
      </c>
      <c r="I4" s="7" t="n">
        <v>43578</v>
      </c>
      <c r="J4" s="7" t="n">
        <v>210782</v>
      </c>
      <c r="K4" s="7" t="n">
        <v>179569</v>
      </c>
      <c r="L4" s="7" t="n">
        <v>147960</v>
      </c>
    </row>
    <row r="5">
      <c r="A5" s="4" t="inlineStr">
        <is>
          <t>Net interest income</t>
        </is>
      </c>
      <c r="B5" s="6" t="n">
        <v>51713</v>
      </c>
      <c r="C5" s="6" t="n">
        <v>49996</v>
      </c>
      <c r="D5" s="6" t="n">
        <v>50246</v>
      </c>
      <c r="E5" s="6" t="n">
        <v>42911</v>
      </c>
      <c r="F5" s="6" t="n">
        <v>35179</v>
      </c>
      <c r="G5" s="6" t="n">
        <v>37560</v>
      </c>
      <c r="H5" s="6" t="n">
        <v>34539</v>
      </c>
      <c r="I5" s="6" t="n">
        <v>34010</v>
      </c>
      <c r="J5" s="6" t="n">
        <v>194866</v>
      </c>
      <c r="K5" s="6" t="n">
        <v>141288</v>
      </c>
      <c r="L5" s="6" t="n">
        <v>120849</v>
      </c>
    </row>
    <row r="6">
      <c r="A6" s="4" t="inlineStr">
        <is>
          <t>Provision for credit losses</t>
        </is>
      </c>
      <c r="B6" s="6" t="n">
        <v>554</v>
      </c>
      <c r="C6" s="6" t="n">
        <v>1297</v>
      </c>
      <c r="D6" s="6" t="n">
        <v>922</v>
      </c>
      <c r="E6" s="6" t="n">
        <v>3579</v>
      </c>
      <c r="F6" s="6" t="n">
        <v>1450</v>
      </c>
      <c r="G6" s="6" t="n">
        <v>650</v>
      </c>
      <c r="H6" s="6" t="n">
        <v>600</v>
      </c>
      <c r="I6" s="6" t="n">
        <v>1700</v>
      </c>
      <c r="J6" s="6" t="n">
        <v>6352</v>
      </c>
      <c r="K6" s="6" t="n">
        <v>4400</v>
      </c>
      <c r="L6" s="6" t="n">
        <v>3585</v>
      </c>
    </row>
    <row r="7">
      <c r="A7" s="4" t="inlineStr">
        <is>
          <t>Non-interest income</t>
        </is>
      </c>
      <c r="B7" s="6" t="n">
        <v>23300</v>
      </c>
      <c r="C7" s="6" t="n">
        <v>24352</v>
      </c>
      <c r="D7" s="6" t="n">
        <v>20366</v>
      </c>
      <c r="E7" s="6" t="n">
        <v>16599</v>
      </c>
      <c r="F7" s="6" t="n">
        <v>20498</v>
      </c>
      <c r="G7" s="6" t="n">
        <v>33515</v>
      </c>
      <c r="H7" s="6" t="n">
        <v>19749</v>
      </c>
      <c r="I7" s="6" t="n">
        <v>30365</v>
      </c>
      <c r="J7" s="6" t="n">
        <v>84617</v>
      </c>
      <c r="K7" s="6" t="n">
        <v>104127</v>
      </c>
      <c r="L7" s="6" t="n">
        <v>153795</v>
      </c>
    </row>
    <row r="8">
      <c r="A8" s="4" t="inlineStr">
        <is>
          <t>Non-interest expense</t>
        </is>
      </c>
      <c r="B8" s="6" t="n">
        <v>41783</v>
      </c>
      <c r="C8" s="6" t="n">
        <v>42026</v>
      </c>
      <c r="D8" s="6" t="n">
        <v>42620</v>
      </c>
      <c r="E8" s="6" t="n">
        <v>38418</v>
      </c>
      <c r="F8" s="6" t="n">
        <v>47722</v>
      </c>
      <c r="G8" s="6" t="n">
        <v>42051</v>
      </c>
      <c r="H8" s="6" t="n">
        <v>39519</v>
      </c>
      <c r="I8" s="6" t="n">
        <v>39229</v>
      </c>
      <c r="J8" s="6" t="n">
        <v>164847</v>
      </c>
      <c r="K8" s="6" t="n">
        <v>168521</v>
      </c>
      <c r="L8" s="6" t="n">
        <v>151278</v>
      </c>
    </row>
    <row r="9">
      <c r="A9" s="4" t="inlineStr">
        <is>
          <t>Income from continuing operations before income tax expense</t>
        </is>
      </c>
      <c r="B9" s="6" t="n">
        <v>32676</v>
      </c>
      <c r="C9" s="6" t="n">
        <v>31025</v>
      </c>
      <c r="D9" s="6" t="n">
        <v>27070</v>
      </c>
      <c r="E9" s="6" t="n">
        <v>17513</v>
      </c>
      <c r="F9" s="6" t="n">
        <v>6505</v>
      </c>
      <c r="G9" s="6" t="n">
        <v>28374</v>
      </c>
      <c r="H9" s="6" t="n">
        <v>14169</v>
      </c>
      <c r="I9" s="6" t="n">
        <v>23446</v>
      </c>
      <c r="J9" s="6" t="n">
        <v>108284</v>
      </c>
      <c r="K9" s="6" t="n">
        <v>72494</v>
      </c>
      <c r="L9" s="6" t="n">
        <v>119781</v>
      </c>
    </row>
    <row r="10">
      <c r="A10" s="4" t="inlineStr">
        <is>
          <t>Income tax expense</t>
        </is>
      </c>
      <c r="B10" s="6" t="n">
        <v>8655</v>
      </c>
      <c r="C10" s="6" t="n">
        <v>7894</v>
      </c>
      <c r="D10" s="6" t="n">
        <v>6787</v>
      </c>
      <c r="E10" s="6" t="n">
        <v>4352</v>
      </c>
      <c r="F10" s="6" t="n">
        <v>3641</v>
      </c>
      <c r="G10" s="6" t="n">
        <v>7975</v>
      </c>
      <c r="H10" s="6" t="n">
        <v>3575</v>
      </c>
      <c r="I10" s="6" t="n">
        <v>6035</v>
      </c>
      <c r="J10" s="6" t="n">
        <v>27688</v>
      </c>
      <c r="K10" s="6" t="n">
        <v>21226</v>
      </c>
      <c r="L10" s="6" t="n">
        <v>32241</v>
      </c>
    </row>
    <row r="11">
      <c r="A11" s="4" t="inlineStr">
        <is>
          <t>Net income (loss) from continuing operations</t>
        </is>
      </c>
      <c r="B11" s="6" t="n">
        <v>24021</v>
      </c>
      <c r="C11" s="6" t="n">
        <v>23131</v>
      </c>
      <c r="D11" s="6" t="n">
        <v>20283</v>
      </c>
      <c r="E11" s="6" t="n">
        <v>13161</v>
      </c>
      <c r="F11" s="6" t="n">
        <v>2864</v>
      </c>
      <c r="G11" s="6" t="n">
        <v>20399</v>
      </c>
      <c r="H11" s="6" t="n">
        <v>10594</v>
      </c>
      <c r="I11" s="6" t="n">
        <v>17411</v>
      </c>
      <c r="J11" s="6" t="n">
        <v>80596</v>
      </c>
      <c r="K11" s="6" t="n">
        <v>51268</v>
      </c>
      <c r="L11" s="6" t="n">
        <v>87540</v>
      </c>
    </row>
    <row r="12">
      <c r="A12" s="4" t="inlineStr">
        <is>
          <t>Net income (loss) from discontinued operations, net of tax</t>
        </is>
      </c>
      <c r="B12" s="6" t="n">
        <v>150</v>
      </c>
      <c r="C12" s="6" t="n">
        <v>123</v>
      </c>
      <c r="D12" s="6" t="n">
        <v>-215</v>
      </c>
      <c r="E12" s="6" t="n">
        <v>-570</v>
      </c>
      <c r="F12" s="6" t="n">
        <v>-1010</v>
      </c>
      <c r="G12" s="6" t="n">
        <v>26</v>
      </c>
      <c r="H12" s="6" t="n">
        <v>756</v>
      </c>
      <c r="I12" s="6" t="n">
        <v>519</v>
      </c>
      <c r="J12" s="6" t="n">
        <v>-512</v>
      </c>
      <c r="K12" s="6" t="n">
        <v>291</v>
      </c>
      <c r="L12" s="6" t="n">
        <v>1137</v>
      </c>
    </row>
    <row r="13">
      <c r="A13" s="4" t="inlineStr">
        <is>
          <t>Net income</t>
        </is>
      </c>
      <c r="B13" s="7" t="n">
        <v>24171</v>
      </c>
      <c r="C13" s="7" t="n">
        <v>23254</v>
      </c>
      <c r="D13" s="7" t="n">
        <v>20068</v>
      </c>
      <c r="E13" s="7" t="n">
        <v>12591</v>
      </c>
      <c r="F13" s="7" t="n">
        <v>1854</v>
      </c>
      <c r="G13" s="7" t="n">
        <v>20425</v>
      </c>
      <c r="H13" s="7" t="n">
        <v>11350</v>
      </c>
      <c r="I13" s="7" t="n">
        <v>17930</v>
      </c>
      <c r="J13" s="7" t="n">
        <v>80084</v>
      </c>
      <c r="K13" s="7" t="n">
        <v>51559</v>
      </c>
      <c r="L13" s="7" t="n">
        <v>88677</v>
      </c>
    </row>
    <row r="14">
      <c r="A14" s="4" t="inlineStr">
        <is>
          <t>Net earnings (loss) per share from continuing operations - basic</t>
        </is>
      </c>
      <c r="B14" s="8" t="n">
        <v>0.42</v>
      </c>
      <c r="C14" s="8" t="n">
        <v>0.4</v>
      </c>
      <c r="D14" s="8" t="n">
        <v>0.35</v>
      </c>
      <c r="E14" s="8" t="n">
        <v>0.23</v>
      </c>
      <c r="F14" s="8" t="n">
        <v>0.05</v>
      </c>
      <c r="G14" s="8" t="n">
        <v>0.36</v>
      </c>
      <c r="H14" s="8" t="n">
        <v>0.19</v>
      </c>
      <c r="I14" s="8" t="n">
        <v>0.31</v>
      </c>
      <c r="J14" s="8" t="n">
        <v>1.4</v>
      </c>
      <c r="K14" s="8" t="n">
        <v>0.9</v>
      </c>
      <c r="L14" s="8" t="n">
        <v>1.55</v>
      </c>
    </row>
    <row r="15">
      <c r="A15" s="4" t="inlineStr">
        <is>
          <t>Net earnings per share from discontinued operations, net of tax</t>
        </is>
      </c>
      <c r="E15" s="9" t="n">
        <v>-0.01</v>
      </c>
      <c r="F15" s="9" t="n">
        <v>-0.02</v>
      </c>
      <c r="H15" s="9" t="n">
        <v>0.01</v>
      </c>
      <c r="I15" s="9" t="n">
        <v>0.01</v>
      </c>
      <c r="J15" s="9" t="n">
        <v>-0.01</v>
      </c>
      <c r="K15" s="9" t="n">
        <v>0.01</v>
      </c>
      <c r="L15" s="9" t="n">
        <v>0.02</v>
      </c>
    </row>
    <row r="16">
      <c r="A16" s="4" t="inlineStr">
        <is>
          <t>Net income per share - basic</t>
        </is>
      </c>
      <c r="B16" s="9" t="n">
        <v>0.42</v>
      </c>
      <c r="C16" s="9" t="n">
        <v>0.4</v>
      </c>
      <c r="D16" s="9" t="n">
        <v>0.35</v>
      </c>
      <c r="E16" s="9" t="n">
        <v>0.22</v>
      </c>
      <c r="F16" s="9" t="n">
        <v>0.03</v>
      </c>
      <c r="G16" s="9" t="n">
        <v>0.36</v>
      </c>
      <c r="H16" s="9" t="n">
        <v>0.2</v>
      </c>
      <c r="I16" s="9" t="n">
        <v>0.32</v>
      </c>
      <c r="J16" s="9" t="n">
        <v>1.39</v>
      </c>
      <c r="K16" s="9" t="n">
        <v>0.91</v>
      </c>
      <c r="L16" s="9" t="n">
        <v>1.57</v>
      </c>
    </row>
    <row r="17">
      <c r="A17" s="4" t="inlineStr">
        <is>
          <t>Net earnings (loss) per share from continuing operations - diluted</t>
        </is>
      </c>
      <c r="B17" s="9" t="n">
        <v>0.41</v>
      </c>
      <c r="C17" s="9" t="n">
        <v>0.4</v>
      </c>
      <c r="D17" s="9" t="n">
        <v>0.35</v>
      </c>
      <c r="E17" s="9" t="n">
        <v>0.23</v>
      </c>
      <c r="F17" s="9" t="n">
        <v>0.05</v>
      </c>
      <c r="G17" s="9" t="n">
        <v>0.36</v>
      </c>
      <c r="H17" s="9" t="n">
        <v>0.19</v>
      </c>
      <c r="I17" s="9" t="n">
        <v>0.31</v>
      </c>
      <c r="J17" s="9" t="n">
        <v>1.38</v>
      </c>
      <c r="K17" s="9" t="n">
        <v>0.89</v>
      </c>
      <c r="L17" s="9" t="n">
        <v>1.53</v>
      </c>
    </row>
    <row r="18">
      <c r="A18" s="4" t="inlineStr">
        <is>
          <t>Net earnings per share from discontinued operations - diluted</t>
        </is>
      </c>
      <c r="E18" s="9" t="n">
        <v>-0.01</v>
      </c>
      <c r="F18" s="9" t="n">
        <v>-0.02</v>
      </c>
      <c r="H18" s="9" t="n">
        <v>0.01</v>
      </c>
      <c r="I18" s="9" t="n">
        <v>0.01</v>
      </c>
      <c r="J18" s="9" t="n">
        <v>-0.01</v>
      </c>
      <c r="K18" s="9" t="n">
        <v>0.01</v>
      </c>
      <c r="L18" s="9" t="n">
        <v>0.02</v>
      </c>
    </row>
    <row r="19">
      <c r="A19" s="4" t="inlineStr">
        <is>
          <t>Net income per share - diluted</t>
        </is>
      </c>
      <c r="B19" s="8" t="n">
        <v>0.41</v>
      </c>
      <c r="C19" s="8" t="n">
        <v>0.4</v>
      </c>
      <c r="D19" s="8" t="n">
        <v>0.35</v>
      </c>
      <c r="E19" s="8" t="n">
        <v>0.22</v>
      </c>
      <c r="F19" s="8" t="n">
        <v>0.03</v>
      </c>
      <c r="G19" s="8" t="n">
        <v>0.36</v>
      </c>
      <c r="H19" s="8" t="n">
        <v>0.2</v>
      </c>
      <c r="I19" s="8" t="n">
        <v>0.32</v>
      </c>
      <c r="J19" s="8" t="n">
        <v>1.37</v>
      </c>
      <c r="K19" s="8" t="n">
        <v>0.9</v>
      </c>
      <c r="L19" s="8" t="n">
        <v>1.5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Parent Only (Schedule Of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5984</v>
      </c>
      <c r="C3" s="7" t="n">
        <v>19928</v>
      </c>
    </row>
    <row r="4">
      <c r="A4" s="4" t="inlineStr">
        <is>
          <t>Investment in subsidiaries</t>
        </is>
      </c>
      <c r="B4" s="6" t="n">
        <v>31294</v>
      </c>
      <c r="C4" s="6" t="n">
        <v>39154</v>
      </c>
    </row>
    <row r="5">
      <c r="A5" s="4" t="inlineStr">
        <is>
          <t>Other assets</t>
        </is>
      </c>
      <c r="B5" s="6" t="n">
        <v>81129</v>
      </c>
      <c r="C5" s="6" t="n">
        <v>81696</v>
      </c>
    </row>
    <row r="6">
      <c r="A6" s="4" t="inlineStr">
        <is>
          <t>Total assets</t>
        </is>
      </c>
      <c r="B6" s="6" t="n">
        <v>6276841</v>
      </c>
      <c r="C6" s="6" t="n">
        <v>5656963</v>
      </c>
    </row>
    <row r="7">
      <c r="A7" s="3" t="inlineStr">
        <is>
          <t>Liabilities and stockholders' equity</t>
        </is>
      </c>
    </row>
    <row r="8">
      <c r="A8" s="4" t="inlineStr">
        <is>
          <t>Other liabilities</t>
        </is>
      </c>
      <c r="B8" s="6" t="n">
        <v>81583</v>
      </c>
      <c r="C8" s="6" t="n">
        <v>65962</v>
      </c>
    </row>
    <row r="9">
      <c r="A9" s="4" t="inlineStr">
        <is>
          <t>Senior debt</t>
        </is>
      </c>
      <c r="B9" s="6" t="n">
        <v>98314</v>
      </c>
    </row>
    <row r="10">
      <c r="A10" s="4" t="inlineStr">
        <is>
          <t>Stockholders' equity</t>
        </is>
      </c>
      <c r="B10" s="6" t="n">
        <v>581164</v>
      </c>
      <c r="C10" s="6" t="n">
        <v>484497</v>
      </c>
      <c r="D10" s="7" t="n">
        <v>406776</v>
      </c>
      <c r="E10" s="7" t="n">
        <v>324149</v>
      </c>
    </row>
    <row r="11">
      <c r="A11" s="4" t="inlineStr">
        <is>
          <t>Total liabilities and shareholders' equity</t>
        </is>
      </c>
      <c r="B11" s="6" t="n">
        <v>6276841</v>
      </c>
      <c r="C11" s="6" t="n">
        <v>5656963</v>
      </c>
    </row>
    <row r="12">
      <c r="A12" s="4" t="inlineStr">
        <is>
          <t>The Bancorp, Inc. [Member]</t>
        </is>
      </c>
    </row>
    <row r="13">
      <c r="A13" s="3" t="inlineStr">
        <is>
          <t>Assets</t>
        </is>
      </c>
    </row>
    <row r="14">
      <c r="A14" s="4" t="inlineStr">
        <is>
          <t>Cash and due from banks</t>
        </is>
      </c>
      <c r="B14" s="6" t="n">
        <v>111267</v>
      </c>
      <c r="C14" s="6" t="n">
        <v>13286</v>
      </c>
    </row>
    <row r="15">
      <c r="A15" s="4" t="inlineStr">
        <is>
          <t>Investment in subsidiaries</t>
        </is>
      </c>
      <c r="B15" s="6" t="n">
        <v>575293</v>
      </c>
      <c r="C15" s="6" t="n">
        <v>475998</v>
      </c>
    </row>
    <row r="16">
      <c r="A16" s="4" t="inlineStr">
        <is>
          <t>Other assets</t>
        </is>
      </c>
      <c r="B16" s="6" t="n">
        <v>8160</v>
      </c>
      <c r="C16" s="6" t="n">
        <v>8644</v>
      </c>
    </row>
    <row r="17">
      <c r="A17" s="4" t="inlineStr">
        <is>
          <t>Total assets</t>
        </is>
      </c>
      <c r="B17" s="6" t="n">
        <v>694720</v>
      </c>
      <c r="C17" s="6" t="n">
        <v>497928</v>
      </c>
    </row>
    <row r="18">
      <c r="A18" s="3" t="inlineStr">
        <is>
          <t>Liabilities and stockholders' equity</t>
        </is>
      </c>
    </row>
    <row r="19">
      <c r="A19" s="4" t="inlineStr">
        <is>
          <t>Other liabilities</t>
        </is>
      </c>
      <c r="B19" s="6" t="n">
        <v>1841</v>
      </c>
      <c r="C19" s="6" t="n">
        <v>30</v>
      </c>
    </row>
    <row r="20">
      <c r="A20" s="4" t="inlineStr">
        <is>
          <t>Senior debt</t>
        </is>
      </c>
      <c r="B20" s="6" t="n">
        <v>98314</v>
      </c>
    </row>
    <row r="21">
      <c r="A21" s="4" t="inlineStr">
        <is>
          <t>Subordinated debenture</t>
        </is>
      </c>
      <c r="B21" s="6" t="n">
        <v>13401</v>
      </c>
      <c r="C21" s="6" t="n">
        <v>13401</v>
      </c>
    </row>
    <row r="22">
      <c r="A22" s="4" t="inlineStr">
        <is>
          <t>Stockholders' equity</t>
        </is>
      </c>
      <c r="B22" s="6" t="n">
        <v>581164</v>
      </c>
      <c r="C22" s="6" t="n">
        <v>484497</v>
      </c>
    </row>
    <row r="23">
      <c r="A23" s="4" t="inlineStr">
        <is>
          <t>Total liabilities and shareholders' equity</t>
        </is>
      </c>
      <c r="B23" s="7" t="n">
        <v>694720</v>
      </c>
      <c r="C23" s="7" t="n">
        <v>4979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Parent Only (Schedule Of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t>
        </is>
      </c>
    </row>
    <row r="4">
      <c r="A4" s="4" t="inlineStr">
        <is>
          <t>Interest on subordinated debentures</t>
        </is>
      </c>
      <c r="J4" s="7" t="n">
        <v>524</v>
      </c>
      <c r="K4" s="7" t="n">
        <v>750</v>
      </c>
      <c r="L4" s="7" t="n">
        <v>714</v>
      </c>
    </row>
    <row r="5">
      <c r="A5" s="4" t="inlineStr">
        <is>
          <t>Interest on senior debt</t>
        </is>
      </c>
      <c r="J5" s="6" t="n">
        <v>1913</v>
      </c>
    </row>
    <row r="6">
      <c r="A6" s="4" t="inlineStr">
        <is>
          <t>Non-interest expense</t>
        </is>
      </c>
      <c r="B6" s="7" t="n">
        <v>41783</v>
      </c>
      <c r="C6" s="7" t="n">
        <v>42026</v>
      </c>
      <c r="D6" s="7" t="n">
        <v>42620</v>
      </c>
      <c r="E6" s="7" t="n">
        <v>38418</v>
      </c>
      <c r="F6" s="7" t="n">
        <v>47722</v>
      </c>
      <c r="G6" s="7" t="n">
        <v>42051</v>
      </c>
      <c r="H6" s="7" t="n">
        <v>39519</v>
      </c>
      <c r="I6" s="7" t="n">
        <v>39229</v>
      </c>
      <c r="J6" s="6" t="n">
        <v>164847</v>
      </c>
      <c r="K6" s="6" t="n">
        <v>168521</v>
      </c>
      <c r="L6" s="6" t="n">
        <v>151278</v>
      </c>
    </row>
    <row r="7">
      <c r="A7" s="4" t="inlineStr">
        <is>
          <t>Income before income tax</t>
        </is>
      </c>
      <c r="B7" s="6" t="n">
        <v>32676</v>
      </c>
      <c r="C7" s="6" t="n">
        <v>31025</v>
      </c>
      <c r="D7" s="6" t="n">
        <v>27070</v>
      </c>
      <c r="E7" s="6" t="n">
        <v>17513</v>
      </c>
      <c r="F7" s="6" t="n">
        <v>6505</v>
      </c>
      <c r="G7" s="6" t="n">
        <v>28374</v>
      </c>
      <c r="H7" s="6" t="n">
        <v>14169</v>
      </c>
      <c r="I7" s="6" t="n">
        <v>23446</v>
      </c>
      <c r="J7" s="6" t="n">
        <v>108284</v>
      </c>
      <c r="K7" s="6" t="n">
        <v>72494</v>
      </c>
      <c r="L7" s="6" t="n">
        <v>119781</v>
      </c>
    </row>
    <row r="8">
      <c r="A8" s="4" t="inlineStr">
        <is>
          <t>Income tax expense</t>
        </is>
      </c>
      <c r="B8" s="6" t="n">
        <v>8655</v>
      </c>
      <c r="C8" s="6" t="n">
        <v>7894</v>
      </c>
      <c r="D8" s="6" t="n">
        <v>6787</v>
      </c>
      <c r="E8" s="6" t="n">
        <v>4352</v>
      </c>
      <c r="F8" s="6" t="n">
        <v>3641</v>
      </c>
      <c r="G8" s="6" t="n">
        <v>7975</v>
      </c>
      <c r="H8" s="6" t="n">
        <v>3575</v>
      </c>
      <c r="I8" s="6" t="n">
        <v>6035</v>
      </c>
      <c r="J8" s="6" t="n">
        <v>27688</v>
      </c>
      <c r="K8" s="6" t="n">
        <v>21226</v>
      </c>
      <c r="L8" s="6" t="n">
        <v>32241</v>
      </c>
    </row>
    <row r="9">
      <c r="A9" s="4" t="inlineStr">
        <is>
          <t>Net income</t>
        </is>
      </c>
      <c r="B9" s="7" t="n">
        <v>24171</v>
      </c>
      <c r="C9" s="7" t="n">
        <v>23254</v>
      </c>
      <c r="D9" s="7" t="n">
        <v>20068</v>
      </c>
      <c r="E9" s="7" t="n">
        <v>12591</v>
      </c>
      <c r="F9" s="7" t="n">
        <v>1854</v>
      </c>
      <c r="G9" s="7" t="n">
        <v>20425</v>
      </c>
      <c r="H9" s="7" t="n">
        <v>11350</v>
      </c>
      <c r="I9" s="7" t="n">
        <v>17930</v>
      </c>
      <c r="J9" s="6" t="n">
        <v>80084</v>
      </c>
      <c r="K9" s="6" t="n">
        <v>51559</v>
      </c>
      <c r="L9" s="6" t="n">
        <v>88677</v>
      </c>
    </row>
    <row r="10">
      <c r="A10" s="4" t="inlineStr">
        <is>
          <t>The Bancorp, Inc. [Member]</t>
        </is>
      </c>
    </row>
    <row r="11">
      <c r="A11" s="3" t="inlineStr">
        <is>
          <t>Income</t>
        </is>
      </c>
    </row>
    <row r="12">
      <c r="A12" s="4" t="inlineStr">
        <is>
          <t>Other income</t>
        </is>
      </c>
      <c r="J12" s="6" t="n">
        <v>1</v>
      </c>
      <c r="L12" s="6" t="n">
        <v>517</v>
      </c>
    </row>
    <row r="13">
      <c r="A13" s="4" t="inlineStr">
        <is>
          <t>Total income</t>
        </is>
      </c>
      <c r="J13" s="6" t="n">
        <v>1</v>
      </c>
      <c r="L13" s="6" t="n">
        <v>517</v>
      </c>
    </row>
    <row r="14">
      <c r="A14" s="3" t="inlineStr">
        <is>
          <t>Expense</t>
        </is>
      </c>
    </row>
    <row r="15">
      <c r="A15" s="4" t="inlineStr">
        <is>
          <t>Interest on subordinated debentures</t>
        </is>
      </c>
      <c r="J15" s="6" t="n">
        <v>524</v>
      </c>
      <c r="K15" s="6" t="n">
        <v>750</v>
      </c>
      <c r="L15" s="6" t="n">
        <v>714</v>
      </c>
    </row>
    <row r="16">
      <c r="A16" s="4" t="inlineStr">
        <is>
          <t>Interest on senior debt</t>
        </is>
      </c>
      <c r="J16" s="6" t="n">
        <v>1913</v>
      </c>
    </row>
    <row r="17">
      <c r="A17" s="4" t="inlineStr">
        <is>
          <t>Non-interest expense</t>
        </is>
      </c>
      <c r="J17" s="6" t="n">
        <v>7486</v>
      </c>
      <c r="K17" s="6" t="n">
        <v>6721</v>
      </c>
      <c r="L17" s="6" t="n">
        <v>4528</v>
      </c>
    </row>
    <row r="18">
      <c r="A18" s="4" t="inlineStr">
        <is>
          <t>Total expense</t>
        </is>
      </c>
      <c r="J18" s="6" t="n">
        <v>9923</v>
      </c>
      <c r="K18" s="6" t="n">
        <v>7471</v>
      </c>
      <c r="L18" s="6" t="n">
        <v>5242</v>
      </c>
    </row>
    <row r="19">
      <c r="A19" s="4" t="inlineStr">
        <is>
          <t>Equity in undistributed income of subsidiaries</t>
        </is>
      </c>
      <c r="J19" s="6" t="n">
        <v>90006</v>
      </c>
      <c r="K19" s="6" t="n">
        <v>59030</v>
      </c>
      <c r="L19" s="6" t="n">
        <v>93402</v>
      </c>
    </row>
    <row r="20">
      <c r="A20" s="4" t="inlineStr">
        <is>
          <t>Net income</t>
        </is>
      </c>
      <c r="J20" s="7" t="n">
        <v>80084</v>
      </c>
      <c r="K20" s="7" t="n">
        <v>51559</v>
      </c>
      <c r="L20" s="7" t="n">
        <v>8867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Parent Only (Schedule Of Condensed Cash Flow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24171</v>
      </c>
      <c r="C4" s="7" t="n">
        <v>23254</v>
      </c>
      <c r="D4" s="7" t="n">
        <v>20068</v>
      </c>
      <c r="E4" s="7" t="n">
        <v>12591</v>
      </c>
      <c r="F4" s="7" t="n">
        <v>1854</v>
      </c>
      <c r="G4" s="7" t="n">
        <v>20425</v>
      </c>
      <c r="H4" s="7" t="n">
        <v>11350</v>
      </c>
      <c r="I4" s="7" t="n">
        <v>17930</v>
      </c>
      <c r="J4" s="7" t="n">
        <v>80084</v>
      </c>
      <c r="K4" s="7" t="n">
        <v>51559</v>
      </c>
      <c r="L4" s="7" t="n">
        <v>88677</v>
      </c>
    </row>
    <row r="5">
      <c r="A5" s="4" t="inlineStr">
        <is>
          <t>Decrease (increase) in other assets</t>
        </is>
      </c>
      <c r="J5" s="6" t="n">
        <v>2350</v>
      </c>
      <c r="K5" s="6" t="n">
        <v>-10422</v>
      </c>
      <c r="L5" s="6" t="n">
        <v>-8184</v>
      </c>
    </row>
    <row r="6">
      <c r="A6" s="4" t="inlineStr">
        <is>
          <t>Increase (decrease) in other liabilities</t>
        </is>
      </c>
      <c r="J6" s="6" t="n">
        <v>9489</v>
      </c>
      <c r="K6" s="6" t="n">
        <v>10920</v>
      </c>
      <c r="L6" s="6" t="n">
        <v>8655</v>
      </c>
    </row>
    <row r="7">
      <c r="A7" s="4" t="inlineStr">
        <is>
          <t>Stock-based compensation expense</t>
        </is>
      </c>
      <c r="J7" s="6" t="n">
        <v>6429</v>
      </c>
      <c r="K7" s="6" t="n">
        <v>5689</v>
      </c>
      <c r="L7" s="6" t="n">
        <v>3450</v>
      </c>
    </row>
    <row r="8">
      <c r="A8" s="4" t="inlineStr">
        <is>
          <t>Net cash used in operating activities</t>
        </is>
      </c>
      <c r="J8" s="6" t="n">
        <v>-512178</v>
      </c>
      <c r="K8" s="6" t="n">
        <v>-493083</v>
      </c>
      <c r="L8" s="6" t="n">
        <v>-173961</v>
      </c>
    </row>
    <row r="9">
      <c r="A9" s="3" t="inlineStr">
        <is>
          <t>Financing activities</t>
        </is>
      </c>
    </row>
    <row r="10">
      <c r="A10" s="4" t="inlineStr">
        <is>
          <t>Proceeds from the exercise of common stock options</t>
        </is>
      </c>
      <c r="J10" s="6" t="n">
        <v>866</v>
      </c>
      <c r="K10" s="6" t="n">
        <v>258</v>
      </c>
      <c r="L10" s="6" t="n">
        <v>112</v>
      </c>
    </row>
    <row r="11">
      <c r="A11" s="4" t="inlineStr">
        <is>
          <t>Proceeds of senior debt offering</t>
        </is>
      </c>
      <c r="J11" s="6" t="n">
        <v>98160</v>
      </c>
    </row>
    <row r="12">
      <c r="A12" s="4" t="inlineStr">
        <is>
          <t>Net cash provided by (used in) financing activities</t>
        </is>
      </c>
      <c r="J12" s="6" t="n">
        <v>509016</v>
      </c>
      <c r="K12" s="6" t="n">
        <v>1116563</v>
      </c>
      <c r="L12" s="6" t="n">
        <v>-265140</v>
      </c>
    </row>
    <row r="13">
      <c r="A13" s="4" t="inlineStr">
        <is>
          <t>Net (decrease) increase in cash and cash equivalents</t>
        </is>
      </c>
      <c r="J13" s="6" t="n">
        <v>-598957</v>
      </c>
      <c r="K13" s="6" t="n">
        <v>390170</v>
      </c>
      <c r="L13" s="6" t="n">
        <v>-354633</v>
      </c>
    </row>
    <row r="14">
      <c r="A14" s="4" t="inlineStr">
        <is>
          <t>Cash and cash equivalents, beginning of period</t>
        </is>
      </c>
      <c r="E14" s="6" t="n">
        <v>944472</v>
      </c>
      <c r="I14" s="6" t="n">
        <v>554302</v>
      </c>
      <c r="J14" s="6" t="n">
        <v>944472</v>
      </c>
      <c r="K14" s="6" t="n">
        <v>554302</v>
      </c>
      <c r="L14" s="6" t="n">
        <v>908935</v>
      </c>
    </row>
    <row r="15">
      <c r="A15" s="4" t="inlineStr">
        <is>
          <t>Cash and cash equivalents, end of period</t>
        </is>
      </c>
      <c r="B15" s="6" t="n">
        <v>345515</v>
      </c>
      <c r="F15" s="6" t="n">
        <v>944472</v>
      </c>
      <c r="J15" s="6" t="n">
        <v>345515</v>
      </c>
      <c r="K15" s="6" t="n">
        <v>944472</v>
      </c>
      <c r="L15" s="6" t="n">
        <v>554302</v>
      </c>
    </row>
    <row r="16">
      <c r="A16" s="4" t="inlineStr">
        <is>
          <t>The Bancorp, Inc. [Member]</t>
        </is>
      </c>
    </row>
    <row r="17">
      <c r="A17" s="3" t="inlineStr">
        <is>
          <t>Operating activities</t>
        </is>
      </c>
    </row>
    <row r="18">
      <c r="A18" s="4" t="inlineStr">
        <is>
          <t>Net income</t>
        </is>
      </c>
      <c r="J18" s="6" t="n">
        <v>80084</v>
      </c>
      <c r="K18" s="6" t="n">
        <v>51559</v>
      </c>
      <c r="L18" s="6" t="n">
        <v>88677</v>
      </c>
    </row>
    <row r="19">
      <c r="A19" s="4" t="inlineStr">
        <is>
          <t>Decrease (increase) in other assets</t>
        </is>
      </c>
      <c r="J19" s="6" t="n">
        <v>484</v>
      </c>
      <c r="K19" s="6" t="n">
        <v>724</v>
      </c>
      <c r="L19" s="6" t="n">
        <v>-22</v>
      </c>
    </row>
    <row r="20">
      <c r="A20" s="4" t="inlineStr">
        <is>
          <t>Increase (decrease) in other liabilities</t>
        </is>
      </c>
      <c r="J20" s="6" t="n">
        <v>1810</v>
      </c>
      <c r="K20" s="6" t="n">
        <v>-4</v>
      </c>
      <c r="L20" s="6" t="n">
        <v>6</v>
      </c>
    </row>
    <row r="21">
      <c r="A21" s="4" t="inlineStr">
        <is>
          <t>Stock-based compensation expense</t>
        </is>
      </c>
      <c r="J21" s="6" t="n">
        <v>6429</v>
      </c>
      <c r="K21" s="6" t="n">
        <v>5689</v>
      </c>
      <c r="L21" s="6" t="n">
        <v>3450</v>
      </c>
    </row>
    <row r="22">
      <c r="A22" s="4" t="inlineStr">
        <is>
          <t>Equity in undistributed income loss</t>
        </is>
      </c>
      <c r="J22" s="6" t="n">
        <v>-90006</v>
      </c>
      <c r="K22" s="6" t="n">
        <v>-59030</v>
      </c>
      <c r="L22" s="6" t="n">
        <v>-93402</v>
      </c>
    </row>
    <row r="23">
      <c r="A23" s="4" t="inlineStr">
        <is>
          <t>Net cash used in operating activities</t>
        </is>
      </c>
      <c r="J23" s="6" t="n">
        <v>-1199</v>
      </c>
      <c r="K23" s="6" t="n">
        <v>-1062</v>
      </c>
      <c r="L23" s="6" t="n">
        <v>-1291</v>
      </c>
    </row>
    <row r="24">
      <c r="A24" s="3" t="inlineStr">
        <is>
          <t>Financing activities</t>
        </is>
      </c>
    </row>
    <row r="25">
      <c r="A25" s="4" t="inlineStr">
        <is>
          <t>Proceeds from the exercise of common stock options</t>
        </is>
      </c>
      <c r="J25" s="6" t="n">
        <v>866</v>
      </c>
      <c r="K25" s="6" t="n">
        <v>258</v>
      </c>
      <c r="L25" s="6" t="n">
        <v>111</v>
      </c>
    </row>
    <row r="26">
      <c r="A26" s="4" t="inlineStr">
        <is>
          <t>Proceeds of senior debt offering</t>
        </is>
      </c>
      <c r="J26" s="6" t="n">
        <v>98314</v>
      </c>
    </row>
    <row r="27">
      <c r="A27" s="4" t="inlineStr">
        <is>
          <t>Net cash provided by (used in) financing activities</t>
        </is>
      </c>
      <c r="J27" s="6" t="n">
        <v>99180</v>
      </c>
      <c r="K27" s="6" t="n">
        <v>258</v>
      </c>
      <c r="L27" s="6" t="n">
        <v>111</v>
      </c>
    </row>
    <row r="28">
      <c r="A28" s="4" t="inlineStr">
        <is>
          <t>Net (decrease) increase in cash and cash equivalents</t>
        </is>
      </c>
      <c r="J28" s="6" t="n">
        <v>97981</v>
      </c>
      <c r="K28" s="6" t="n">
        <v>-804</v>
      </c>
      <c r="L28" s="6" t="n">
        <v>-1180</v>
      </c>
    </row>
    <row r="29">
      <c r="A29" s="4" t="inlineStr">
        <is>
          <t>Cash and cash equivalents, beginning of period</t>
        </is>
      </c>
      <c r="E29" s="7" t="n">
        <v>13286</v>
      </c>
      <c r="I29" s="7" t="n">
        <v>14090</v>
      </c>
      <c r="J29" s="6" t="n">
        <v>13286</v>
      </c>
      <c r="K29" s="6" t="n">
        <v>14090</v>
      </c>
      <c r="L29" s="6" t="n">
        <v>15270</v>
      </c>
    </row>
    <row r="30">
      <c r="A30" s="4" t="inlineStr">
        <is>
          <t>Cash and cash equivalents, end of period</t>
        </is>
      </c>
      <c r="B30" s="7" t="n">
        <v>111267</v>
      </c>
      <c r="F30" s="7" t="n">
        <v>13286</v>
      </c>
      <c r="J30" s="7" t="n">
        <v>111267</v>
      </c>
      <c r="K30" s="7" t="n">
        <v>13286</v>
      </c>
      <c r="L30" s="7" t="n">
        <v>1409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Financials (Narrative) (Details)</t>
        </is>
      </c>
      <c r="B1" s="2" t="inlineStr">
        <is>
          <t>12 Months Ended</t>
        </is>
      </c>
    </row>
    <row r="2">
      <c r="B2" s="2" t="inlineStr">
        <is>
          <t>Dec. 31, 2020segment</t>
        </is>
      </c>
    </row>
    <row r="3">
      <c r="A3" s="3" t="inlineStr">
        <is>
          <t>Segment Financials [Abstract]</t>
        </is>
      </c>
    </row>
    <row r="4">
      <c r="A4" s="4" t="inlineStr">
        <is>
          <t>Continuing operation segments</t>
        </is>
      </c>
      <c r="B4" s="6" t="n">
        <v>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s (Schedule Of Segment Financial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7" t="n">
        <v>54939</v>
      </c>
      <c r="C4" s="7" t="n">
        <v>52478</v>
      </c>
      <c r="D4" s="7" t="n">
        <v>51899</v>
      </c>
      <c r="E4" s="7" t="n">
        <v>51466</v>
      </c>
      <c r="F4" s="7" t="n">
        <v>43536</v>
      </c>
      <c r="G4" s="7" t="n">
        <v>48375</v>
      </c>
      <c r="H4" s="7" t="n">
        <v>44080</v>
      </c>
      <c r="I4" s="7" t="n">
        <v>43578</v>
      </c>
      <c r="J4" s="7" t="n">
        <v>210782</v>
      </c>
      <c r="K4" s="7" t="n">
        <v>179569</v>
      </c>
      <c r="L4" s="7" t="n">
        <v>147960</v>
      </c>
    </row>
    <row r="5">
      <c r="A5" s="4" t="inlineStr">
        <is>
          <t>Interest expense</t>
        </is>
      </c>
      <c r="J5" s="6" t="n">
        <v>15916</v>
      </c>
      <c r="K5" s="6" t="n">
        <v>38281</v>
      </c>
      <c r="L5" s="6" t="n">
        <v>27111</v>
      </c>
    </row>
    <row r="6">
      <c r="A6" s="4" t="inlineStr">
        <is>
          <t>Net interest income</t>
        </is>
      </c>
      <c r="B6" s="6" t="n">
        <v>51713</v>
      </c>
      <c r="C6" s="6" t="n">
        <v>49996</v>
      </c>
      <c r="D6" s="6" t="n">
        <v>50246</v>
      </c>
      <c r="E6" s="6" t="n">
        <v>42911</v>
      </c>
      <c r="F6" s="6" t="n">
        <v>35179</v>
      </c>
      <c r="G6" s="6" t="n">
        <v>37560</v>
      </c>
      <c r="H6" s="6" t="n">
        <v>34539</v>
      </c>
      <c r="I6" s="6" t="n">
        <v>34010</v>
      </c>
      <c r="J6" s="6" t="n">
        <v>194866</v>
      </c>
      <c r="K6" s="6" t="n">
        <v>141288</v>
      </c>
      <c r="L6" s="6" t="n">
        <v>120849</v>
      </c>
    </row>
    <row r="7">
      <c r="A7" s="4" t="inlineStr">
        <is>
          <t>Provision for credit losses</t>
        </is>
      </c>
      <c r="B7" s="6" t="n">
        <v>554</v>
      </c>
      <c r="C7" s="6" t="n">
        <v>1297</v>
      </c>
      <c r="D7" s="6" t="n">
        <v>922</v>
      </c>
      <c r="E7" s="6" t="n">
        <v>3579</v>
      </c>
      <c r="F7" s="6" t="n">
        <v>1450</v>
      </c>
      <c r="G7" s="6" t="n">
        <v>650</v>
      </c>
      <c r="H7" s="6" t="n">
        <v>600</v>
      </c>
      <c r="I7" s="6" t="n">
        <v>1700</v>
      </c>
      <c r="J7" s="6" t="n">
        <v>6352</v>
      </c>
      <c r="K7" s="6" t="n">
        <v>4400</v>
      </c>
      <c r="L7" s="6" t="n">
        <v>3585</v>
      </c>
    </row>
    <row r="8">
      <c r="A8" s="4" t="inlineStr">
        <is>
          <t>Non-interest income</t>
        </is>
      </c>
      <c r="B8" s="6" t="n">
        <v>23300</v>
      </c>
      <c r="C8" s="6" t="n">
        <v>24352</v>
      </c>
      <c r="D8" s="6" t="n">
        <v>20366</v>
      </c>
      <c r="E8" s="6" t="n">
        <v>16599</v>
      </c>
      <c r="F8" s="6" t="n">
        <v>20498</v>
      </c>
      <c r="G8" s="6" t="n">
        <v>33515</v>
      </c>
      <c r="H8" s="6" t="n">
        <v>19749</v>
      </c>
      <c r="I8" s="6" t="n">
        <v>30365</v>
      </c>
      <c r="J8" s="6" t="n">
        <v>84617</v>
      </c>
      <c r="K8" s="6" t="n">
        <v>104127</v>
      </c>
      <c r="L8" s="6" t="n">
        <v>153795</v>
      </c>
    </row>
    <row r="9">
      <c r="A9" s="4" t="inlineStr">
        <is>
          <t>Non-interest expense</t>
        </is>
      </c>
      <c r="B9" s="6" t="n">
        <v>41783</v>
      </c>
      <c r="C9" s="6" t="n">
        <v>42026</v>
      </c>
      <c r="D9" s="6" t="n">
        <v>42620</v>
      </c>
      <c r="E9" s="6" t="n">
        <v>38418</v>
      </c>
      <c r="F9" s="6" t="n">
        <v>47722</v>
      </c>
      <c r="G9" s="6" t="n">
        <v>42051</v>
      </c>
      <c r="H9" s="6" t="n">
        <v>39519</v>
      </c>
      <c r="I9" s="6" t="n">
        <v>39229</v>
      </c>
      <c r="J9" s="6" t="n">
        <v>164847</v>
      </c>
      <c r="K9" s="6" t="n">
        <v>168521</v>
      </c>
      <c r="L9" s="6" t="n">
        <v>151278</v>
      </c>
    </row>
    <row r="10">
      <c r="A10" s="4" t="inlineStr">
        <is>
          <t>Income before income tax</t>
        </is>
      </c>
      <c r="B10" s="6" t="n">
        <v>32676</v>
      </c>
      <c r="C10" s="6" t="n">
        <v>31025</v>
      </c>
      <c r="D10" s="6" t="n">
        <v>27070</v>
      </c>
      <c r="E10" s="6" t="n">
        <v>17513</v>
      </c>
      <c r="F10" s="6" t="n">
        <v>6505</v>
      </c>
      <c r="G10" s="6" t="n">
        <v>28374</v>
      </c>
      <c r="H10" s="6" t="n">
        <v>14169</v>
      </c>
      <c r="I10" s="6" t="n">
        <v>23446</v>
      </c>
      <c r="J10" s="6" t="n">
        <v>108284</v>
      </c>
      <c r="K10" s="6" t="n">
        <v>72494</v>
      </c>
      <c r="L10" s="6" t="n">
        <v>119781</v>
      </c>
    </row>
    <row r="11">
      <c r="A11" s="4" t="inlineStr">
        <is>
          <t>Income tax expense</t>
        </is>
      </c>
      <c r="B11" s="6" t="n">
        <v>8655</v>
      </c>
      <c r="C11" s="6" t="n">
        <v>7894</v>
      </c>
      <c r="D11" s="6" t="n">
        <v>6787</v>
      </c>
      <c r="E11" s="6" t="n">
        <v>4352</v>
      </c>
      <c r="F11" s="6" t="n">
        <v>3641</v>
      </c>
      <c r="G11" s="6" t="n">
        <v>7975</v>
      </c>
      <c r="H11" s="6" t="n">
        <v>3575</v>
      </c>
      <c r="I11" s="6" t="n">
        <v>6035</v>
      </c>
      <c r="J11" s="6" t="n">
        <v>27688</v>
      </c>
      <c r="K11" s="6" t="n">
        <v>21226</v>
      </c>
      <c r="L11" s="6" t="n">
        <v>32241</v>
      </c>
    </row>
    <row r="12">
      <c r="A12" s="4" t="inlineStr">
        <is>
          <t>Net income from continuing operations</t>
        </is>
      </c>
      <c r="B12" s="6" t="n">
        <v>24021</v>
      </c>
      <c r="C12" s="6" t="n">
        <v>23131</v>
      </c>
      <c r="D12" s="6" t="n">
        <v>20283</v>
      </c>
      <c r="E12" s="6" t="n">
        <v>13161</v>
      </c>
      <c r="F12" s="6" t="n">
        <v>2864</v>
      </c>
      <c r="G12" s="6" t="n">
        <v>20399</v>
      </c>
      <c r="H12" s="6" t="n">
        <v>10594</v>
      </c>
      <c r="I12" s="6" t="n">
        <v>17411</v>
      </c>
      <c r="J12" s="6" t="n">
        <v>80596</v>
      </c>
      <c r="K12" s="6" t="n">
        <v>51268</v>
      </c>
      <c r="L12" s="6" t="n">
        <v>87540</v>
      </c>
    </row>
    <row r="13">
      <c r="A13" s="4" t="inlineStr">
        <is>
          <t>Income (Loss) from discontinued operations</t>
        </is>
      </c>
      <c r="B13" s="6" t="n">
        <v>150</v>
      </c>
      <c r="C13" s="6" t="n">
        <v>123</v>
      </c>
      <c r="D13" s="6" t="n">
        <v>-215</v>
      </c>
      <c r="E13" s="6" t="n">
        <v>-570</v>
      </c>
      <c r="F13" s="6" t="n">
        <v>-1010</v>
      </c>
      <c r="G13" s="6" t="n">
        <v>26</v>
      </c>
      <c r="H13" s="6" t="n">
        <v>756</v>
      </c>
      <c r="I13" s="6" t="n">
        <v>519</v>
      </c>
      <c r="J13" s="6" t="n">
        <v>-512</v>
      </c>
      <c r="K13" s="6" t="n">
        <v>291</v>
      </c>
      <c r="L13" s="6" t="n">
        <v>1137</v>
      </c>
    </row>
    <row r="14">
      <c r="A14" s="4" t="inlineStr">
        <is>
          <t>Net income</t>
        </is>
      </c>
      <c r="B14" s="6" t="n">
        <v>24171</v>
      </c>
      <c r="C14" s="7" t="n">
        <v>23254</v>
      </c>
      <c r="D14" s="7" t="n">
        <v>20068</v>
      </c>
      <c r="E14" s="7" t="n">
        <v>12591</v>
      </c>
      <c r="F14" s="6" t="n">
        <v>1854</v>
      </c>
      <c r="G14" s="7" t="n">
        <v>20425</v>
      </c>
      <c r="H14" s="7" t="n">
        <v>11350</v>
      </c>
      <c r="I14" s="7" t="n">
        <v>17930</v>
      </c>
      <c r="J14" s="6" t="n">
        <v>80084</v>
      </c>
      <c r="K14" s="6" t="n">
        <v>51559</v>
      </c>
      <c r="L14" s="6" t="n">
        <v>88677</v>
      </c>
    </row>
    <row r="15">
      <c r="A15" s="4" t="inlineStr">
        <is>
          <t>Total assets</t>
        </is>
      </c>
      <c r="B15" s="6" t="n">
        <v>6276841</v>
      </c>
      <c r="F15" s="6" t="n">
        <v>5656963</v>
      </c>
      <c r="J15" s="6" t="n">
        <v>6276841</v>
      </c>
      <c r="K15" s="6" t="n">
        <v>5656963</v>
      </c>
    </row>
    <row r="16">
      <c r="A16" s="4" t="inlineStr">
        <is>
          <t>Total liabilities</t>
        </is>
      </c>
      <c r="B16" s="6" t="n">
        <v>5695677</v>
      </c>
      <c r="F16" s="6" t="n">
        <v>5172466</v>
      </c>
      <c r="J16" s="6" t="n">
        <v>5695677</v>
      </c>
      <c r="K16" s="6" t="n">
        <v>5172466</v>
      </c>
    </row>
    <row r="17">
      <c r="A17" s="4" t="inlineStr">
        <is>
          <t>Specialty Finance [Member]</t>
        </is>
      </c>
    </row>
    <row r="18">
      <c r="A18" s="3" t="inlineStr">
        <is>
          <t>Segment Reporting Information [Line Items]</t>
        </is>
      </c>
    </row>
    <row r="19">
      <c r="A19" s="4" t="inlineStr">
        <is>
          <t>Interest income</t>
        </is>
      </c>
      <c r="J19" s="6" t="n">
        <v>170847</v>
      </c>
      <c r="K19" s="6" t="n">
        <v>126814</v>
      </c>
      <c r="L19" s="6" t="n">
        <v>95221</v>
      </c>
    </row>
    <row r="20">
      <c r="A20" s="4" t="inlineStr">
        <is>
          <t>Interest expense</t>
        </is>
      </c>
      <c r="J20" s="6" t="n">
        <v>1024</v>
      </c>
      <c r="K20" s="6" t="n">
        <v>1429</v>
      </c>
      <c r="L20" s="6" t="n">
        <v>3970</v>
      </c>
    </row>
    <row r="21">
      <c r="A21" s="4" t="inlineStr">
        <is>
          <t>Net interest income</t>
        </is>
      </c>
      <c r="J21" s="6" t="n">
        <v>169823</v>
      </c>
      <c r="K21" s="6" t="n">
        <v>125385</v>
      </c>
      <c r="L21" s="6" t="n">
        <v>91251</v>
      </c>
    </row>
    <row r="22">
      <c r="A22" s="4" t="inlineStr">
        <is>
          <t>Provision for credit losses</t>
        </is>
      </c>
      <c r="J22" s="6" t="n">
        <v>6352</v>
      </c>
      <c r="K22" s="6" t="n">
        <v>4400</v>
      </c>
      <c r="L22" s="6" t="n">
        <v>3585</v>
      </c>
    </row>
    <row r="23">
      <c r="A23" s="4" t="inlineStr">
        <is>
          <t>Non-interest income</t>
        </is>
      </c>
      <c r="J23" s="6" t="n">
        <v>678</v>
      </c>
      <c r="K23" s="6" t="n">
        <v>29140</v>
      </c>
      <c r="L23" s="6" t="n">
        <v>89187</v>
      </c>
    </row>
    <row r="24">
      <c r="A24" s="4" t="inlineStr">
        <is>
          <t>Non-interest expense</t>
        </is>
      </c>
      <c r="J24" s="6" t="n">
        <v>68244</v>
      </c>
      <c r="K24" s="6" t="n">
        <v>63884</v>
      </c>
      <c r="L24" s="6" t="n">
        <v>57952</v>
      </c>
    </row>
    <row r="25">
      <c r="A25" s="4" t="inlineStr">
        <is>
          <t>Income before income tax</t>
        </is>
      </c>
      <c r="J25" s="6" t="n">
        <v>95905</v>
      </c>
      <c r="K25" s="6" t="n">
        <v>86241</v>
      </c>
      <c r="L25" s="6" t="n">
        <v>118902</v>
      </c>
    </row>
    <row r="26">
      <c r="A26" s="4" t="inlineStr">
        <is>
          <t>Net income from continuing operations</t>
        </is>
      </c>
      <c r="J26" s="6" t="n">
        <v>95905</v>
      </c>
      <c r="K26" s="6" t="n">
        <v>86241</v>
      </c>
      <c r="L26" s="6" t="n">
        <v>118902</v>
      </c>
    </row>
    <row r="27">
      <c r="A27" s="4" t="inlineStr">
        <is>
          <t>Net income</t>
        </is>
      </c>
      <c r="J27" s="6" t="n">
        <v>95905</v>
      </c>
      <c r="K27" s="6" t="n">
        <v>86241</v>
      </c>
      <c r="L27" s="6" t="n">
        <v>118902</v>
      </c>
    </row>
    <row r="28">
      <c r="A28" s="4" t="inlineStr">
        <is>
          <t>Total assets</t>
        </is>
      </c>
      <c r="B28" s="6" t="n">
        <v>4491768</v>
      </c>
      <c r="F28" s="6" t="n">
        <v>3008304</v>
      </c>
      <c r="J28" s="6" t="n">
        <v>4491768</v>
      </c>
      <c r="K28" s="6" t="n">
        <v>3008304</v>
      </c>
    </row>
    <row r="29">
      <c r="A29" s="4" t="inlineStr">
        <is>
          <t>Total liabilities</t>
        </is>
      </c>
      <c r="B29" s="6" t="n">
        <v>304908</v>
      </c>
      <c r="F29" s="6" t="n">
        <v>247485</v>
      </c>
      <c r="J29" s="6" t="n">
        <v>304908</v>
      </c>
      <c r="K29" s="6" t="n">
        <v>247485</v>
      </c>
    </row>
    <row r="30">
      <c r="A30" s="4" t="inlineStr">
        <is>
          <t>Payments [Member]</t>
        </is>
      </c>
    </row>
    <row r="31">
      <c r="A31" s="3" t="inlineStr">
        <is>
          <t>Segment Reporting Information [Line Items]</t>
        </is>
      </c>
    </row>
    <row r="32">
      <c r="A32" s="4" t="inlineStr">
        <is>
          <t>Interest allocation</t>
        </is>
      </c>
      <c r="J32" s="6" t="n">
        <v>39935</v>
      </c>
      <c r="K32" s="6" t="n">
        <v>52755</v>
      </c>
      <c r="L32" s="6" t="n">
        <v>52739</v>
      </c>
    </row>
    <row r="33">
      <c r="A33" s="4" t="inlineStr">
        <is>
          <t>Interest expense</t>
        </is>
      </c>
      <c r="J33" s="6" t="n">
        <v>8690</v>
      </c>
      <c r="K33" s="6" t="n">
        <v>28971</v>
      </c>
      <c r="L33" s="6" t="n">
        <v>21293</v>
      </c>
    </row>
    <row r="34">
      <c r="A34" s="4" t="inlineStr">
        <is>
          <t>Net interest income</t>
        </is>
      </c>
      <c r="J34" s="6" t="n">
        <v>31245</v>
      </c>
      <c r="K34" s="6" t="n">
        <v>23784</v>
      </c>
      <c r="L34" s="6" t="n">
        <v>31446</v>
      </c>
    </row>
    <row r="35">
      <c r="A35" s="4" t="inlineStr">
        <is>
          <t>Non-interest income</t>
        </is>
      </c>
      <c r="J35" s="6" t="n">
        <v>83751</v>
      </c>
      <c r="K35" s="6" t="n">
        <v>74742</v>
      </c>
      <c r="L35" s="6" t="n">
        <v>63939</v>
      </c>
    </row>
    <row r="36">
      <c r="A36" s="4" t="inlineStr">
        <is>
          <t>Non-interest expense</t>
        </is>
      </c>
      <c r="J36" s="6" t="n">
        <v>68379</v>
      </c>
      <c r="K36" s="6" t="n">
        <v>67884</v>
      </c>
      <c r="L36" s="6" t="n">
        <v>65894</v>
      </c>
    </row>
    <row r="37">
      <c r="A37" s="4" t="inlineStr">
        <is>
          <t>Income before income tax</t>
        </is>
      </c>
      <c r="J37" s="6" t="n">
        <v>46617</v>
      </c>
      <c r="K37" s="6" t="n">
        <v>30642</v>
      </c>
      <c r="L37" s="6" t="n">
        <v>29492</v>
      </c>
    </row>
    <row r="38">
      <c r="A38" s="4" t="inlineStr">
        <is>
          <t>Net income from continuing operations</t>
        </is>
      </c>
      <c r="J38" s="6" t="n">
        <v>46617</v>
      </c>
      <c r="K38" s="6" t="n">
        <v>30642</v>
      </c>
      <c r="L38" s="6" t="n">
        <v>29492</v>
      </c>
    </row>
    <row r="39">
      <c r="A39" s="4" t="inlineStr">
        <is>
          <t>Net income</t>
        </is>
      </c>
      <c r="J39" s="6" t="n">
        <v>46617</v>
      </c>
      <c r="K39" s="6" t="n">
        <v>30642</v>
      </c>
      <c r="L39" s="6" t="n">
        <v>29492</v>
      </c>
    </row>
    <row r="40">
      <c r="A40" s="4" t="inlineStr">
        <is>
          <t>Total assets</t>
        </is>
      </c>
      <c r="B40" s="6" t="n">
        <v>32976</v>
      </c>
      <c r="F40" s="6" t="n">
        <v>57746</v>
      </c>
      <c r="J40" s="6" t="n">
        <v>32976</v>
      </c>
      <c r="K40" s="6" t="n">
        <v>57746</v>
      </c>
    </row>
    <row r="41">
      <c r="A41" s="4" t="inlineStr">
        <is>
          <t>Total liabilities</t>
        </is>
      </c>
      <c r="B41" s="6" t="n">
        <v>4877674</v>
      </c>
      <c r="F41" s="6" t="n">
        <v>4030921</v>
      </c>
      <c r="J41" s="6" t="n">
        <v>4877674</v>
      </c>
      <c r="K41" s="6" t="n">
        <v>4030921</v>
      </c>
    </row>
    <row r="42">
      <c r="A42" s="4" t="inlineStr">
        <is>
          <t>Corporate [Member]</t>
        </is>
      </c>
    </row>
    <row r="43">
      <c r="A43" s="3" t="inlineStr">
        <is>
          <t>Segment Reporting Information [Line Items]</t>
        </is>
      </c>
    </row>
    <row r="44">
      <c r="A44" s="4" t="inlineStr">
        <is>
          <t>Interest income</t>
        </is>
      </c>
      <c r="J44" s="6" t="n">
        <v>39935</v>
      </c>
      <c r="K44" s="6" t="n">
        <v>52755</v>
      </c>
      <c r="L44" s="6" t="n">
        <v>52739</v>
      </c>
    </row>
    <row r="45">
      <c r="A45" s="4" t="inlineStr">
        <is>
          <t>Interest allocation</t>
        </is>
      </c>
      <c r="J45" s="6" t="n">
        <v>-39935</v>
      </c>
      <c r="K45" s="6" t="n">
        <v>-52755</v>
      </c>
      <c r="L45" s="6" t="n">
        <v>-52739</v>
      </c>
    </row>
    <row r="46">
      <c r="A46" s="4" t="inlineStr">
        <is>
          <t>Interest expense</t>
        </is>
      </c>
      <c r="J46" s="6" t="n">
        <v>6202</v>
      </c>
      <c r="K46" s="6" t="n">
        <v>7881</v>
      </c>
      <c r="L46" s="6" t="n">
        <v>1849</v>
      </c>
    </row>
    <row r="47">
      <c r="A47" s="4" t="inlineStr">
        <is>
          <t>Net interest income</t>
        </is>
      </c>
      <c r="J47" s="6" t="n">
        <v>-6202</v>
      </c>
      <c r="K47" s="6" t="n">
        <v>-7881</v>
      </c>
      <c r="L47" s="6" t="n">
        <v>-1849</v>
      </c>
    </row>
    <row r="48">
      <c r="A48" s="4" t="inlineStr">
        <is>
          <t>Non-interest income</t>
        </is>
      </c>
      <c r="J48" s="6" t="n">
        <v>188</v>
      </c>
      <c r="K48" s="6" t="n">
        <v>245</v>
      </c>
      <c r="L48" s="6" t="n">
        <v>668</v>
      </c>
    </row>
    <row r="49">
      <c r="A49" s="4" t="inlineStr">
        <is>
          <t>Non-interest expense</t>
        </is>
      </c>
      <c r="J49" s="6" t="n">
        <v>28224</v>
      </c>
      <c r="K49" s="6" t="n">
        <v>36753</v>
      </c>
      <c r="L49" s="6" t="n">
        <v>27432</v>
      </c>
    </row>
    <row r="50">
      <c r="A50" s="4" t="inlineStr">
        <is>
          <t>Income before income tax</t>
        </is>
      </c>
      <c r="J50" s="6" t="n">
        <v>-34238</v>
      </c>
      <c r="K50" s="6" t="n">
        <v>-44389</v>
      </c>
      <c r="L50" s="6" t="n">
        <v>-28613</v>
      </c>
    </row>
    <row r="51">
      <c r="A51" s="4" t="inlineStr">
        <is>
          <t>Income tax expense</t>
        </is>
      </c>
      <c r="J51" s="6" t="n">
        <v>27688</v>
      </c>
      <c r="K51" s="6" t="n">
        <v>21226</v>
      </c>
      <c r="L51" s="6" t="n">
        <v>32241</v>
      </c>
    </row>
    <row r="52">
      <c r="A52" s="4" t="inlineStr">
        <is>
          <t>Net income from continuing operations</t>
        </is>
      </c>
      <c r="J52" s="6" t="n">
        <v>-61926</v>
      </c>
      <c r="K52" s="6" t="n">
        <v>-65615</v>
      </c>
      <c r="L52" s="6" t="n">
        <v>-60854</v>
      </c>
    </row>
    <row r="53">
      <c r="A53" s="4" t="inlineStr">
        <is>
          <t>Net income</t>
        </is>
      </c>
      <c r="J53" s="6" t="n">
        <v>-61926</v>
      </c>
      <c r="K53" s="6" t="n">
        <v>-65615</v>
      </c>
      <c r="L53" s="6" t="n">
        <v>-60854</v>
      </c>
    </row>
    <row r="54">
      <c r="A54" s="4" t="inlineStr">
        <is>
          <t>Total assets</t>
        </is>
      </c>
      <c r="B54" s="6" t="n">
        <v>1638447</v>
      </c>
      <c r="F54" s="6" t="n">
        <v>2450256</v>
      </c>
      <c r="J54" s="6" t="n">
        <v>1638447</v>
      </c>
      <c r="K54" s="6" t="n">
        <v>2450256</v>
      </c>
    </row>
    <row r="55">
      <c r="A55" s="4" t="inlineStr">
        <is>
          <t>Total liabilities</t>
        </is>
      </c>
      <c r="B55" s="6" t="n">
        <v>513095</v>
      </c>
      <c r="F55" s="6" t="n">
        <v>894060</v>
      </c>
      <c r="J55" s="6" t="n">
        <v>513095</v>
      </c>
      <c r="K55" s="6" t="n">
        <v>894060</v>
      </c>
    </row>
    <row r="56">
      <c r="A56" s="4" t="inlineStr">
        <is>
          <t>Discontinued Operations [Member]</t>
        </is>
      </c>
    </row>
    <row r="57">
      <c r="A57" s="3" t="inlineStr">
        <is>
          <t>Segment Reporting Information [Line Items]</t>
        </is>
      </c>
    </row>
    <row r="58">
      <c r="A58" s="4" t="inlineStr">
        <is>
          <t>Income (Loss) from discontinued operations</t>
        </is>
      </c>
      <c r="J58" s="6" t="n">
        <v>-512</v>
      </c>
      <c r="K58" s="6" t="n">
        <v>291</v>
      </c>
      <c r="L58" s="6" t="n">
        <v>1137</v>
      </c>
    </row>
    <row r="59">
      <c r="A59" s="4" t="inlineStr">
        <is>
          <t>Net income</t>
        </is>
      </c>
      <c r="J59" s="6" t="n">
        <v>-512</v>
      </c>
      <c r="K59" s="6" t="n">
        <v>291</v>
      </c>
      <c r="L59" s="7" t="n">
        <v>1137</v>
      </c>
    </row>
    <row r="60">
      <c r="A60" s="4" t="inlineStr">
        <is>
          <t>Total assets</t>
        </is>
      </c>
      <c r="B60" s="7" t="n">
        <v>113650</v>
      </c>
      <c r="F60" s="7" t="n">
        <v>140657</v>
      </c>
      <c r="J60" s="7" t="n">
        <v>113650</v>
      </c>
      <c r="K60" s="7" t="n">
        <v>14065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 xml:space="preserve">Note D—Investment Securities In March 2020, the Company transferred the four securities previously comprising its held-to-maturity securities portfolio to available-for-sale. The interest rates for these securities utilize the LIBOR as a benchmark and were permitted to be transferred by a provision of ASU 2020-04, to maximize management and accounting flexibility as a result of the phase-out of LIBOR. The amortized cost, gross unrealized gains and losses and fair values of the Company’s investment securities classified as available-for-sale and held-to-maturity are summarized as follows (in thousands): Available-for-sale December 31, 2020 Gross Gross Amortized unrealized unrealized Fair cost gains losses value U.S. Government agency securities $ 44,960 $ 2,357 $ ( 120 ) $ 47,197 Asset-backed securities * 238,678 143 ( 460 ) 238,361 Tax-exempt obligations of states and political subdivisions 4,042 248 — 4,290 Taxable obligations of states and political subdivisions 47,884 4,180 — 52,064 Residential mortgage-backed securities 256,914 9,765 ( 96 ) 266,583 Collateralized mortgage obligation securities 145,260 3,281 ( 11 ) 148,530 Commercial mortgage-backed securities 359,125 12,717 ( 4,562 ) 367,280 Corporate debt securities 85,043 63 ( 3,247 ) 81,859 $ 1,181,906 $ 32,754 $ ( 8,496 ) $ 1,206,164 December 31, 2020 Gross Gross Amortized unrealized unrealized Fair * Asset-backed securities as shown above cost gains losses value Federally insured student loan securities $ 28,013 $ 38 $ ( 93 ) $ 27,958 Collateralized loan obligation securities 210,665 105 ( 367 ) 210,403 $ 238,678 $ 143 $ ( 460 ) $ 238,361 Available-for-sale December 31, 2019 Gross Gross Amortized unrealized unrealized Fair cost gains losses value U.S. Government agency securities $ 52,415 $ 672 $ ( 177 ) $ 52,910 Asset-backed securities * 244,751 132 ( 534 ) 244,349 Tax-exempt obligations of states and political subdivisions 5,174 144 — 5,318 Taxable obligations of states and political subdivisions 58,258 1,992 — 60,250 Residential mortgage-backed securities 335,068 2,629 ( 1,101 ) 336,596 Collateralized mortgage obligation securities 221,109 1,826 ( 208 ) 222,727 Commercial mortgage-backed securities 394,852 3,836 ( 146 ) 398,542 $ 1,311,627 $ 11,231 $ ( 2,166 ) $ 1,320,692 December 31, 2019 Gross Gross Amortized unrealized unrealized Fair * Asset-backed securities as shown above cost gains losses value Federally insured student loan securities $ 33,852 $ 10 $ ( 323 ) $ 33,539 Collateralized loan obligation securities 210,899 122 ( 211 ) 210,810 $ 244,751 $ 132 $ ( 534 ) $ 244,349 Held-to-maturity December 31, 2019 Gross Gross Amortized unrealized unrealized Fair cost gains losses value Other debt securities - single issuers $ 9,219 $ — $ ( 2,067 ) $ 7,152 Other debt securities - pooled 75,168 682 — 75,850 $ 84,387 $ 682 $ ( 2,067 ) $ 83,002 The amortized cost and fair value of the Company’s investment securities at December 31, 2020, by contractual maturity are shown below (in thousands). Expected maturities may differ from contractual maturities because borrowers may have the right to call or prepay obligations with or without call or prepayment penalties. Available-for-sale Amortized Fair cost value Due before one year $ 2,152 $ 2,168 Due after one year through five years 157,916 167,888 Due after five years through ten years 242,406 249,081 Due after ten years 779,432 787,027 $ 1,181,906 $ 1,206,164 In 2020, the Company began pledging loans to collateralize its line of credit with the FHLB and had no securities pledged against that line at December 31, 2020. At December 31, 2019, investment securities with a fair value of approximately $ 262.0 million, were pledged to the FHLB to collateralize that line of credit. The Company also pledged the majority of its loans to the FRB for a line of credit with that institution, which it had not used prior to 2020. The amount of loans pledged with both institutions varies and the collateral may be unpledged at any time that advances are not outstanding. In 2020, the Company utilized its line with the FHLB to assist in daily cash management. In 2020, the Company also periodically accessed its line with the FRB, as suggested by that institution, to maximize available funding in light of the economic impact of the Covid-19 pandemic. The lines are maintained consistent with the Bank’s liquidity policy which maximizes potential liquidity. Gross realized gains on sales of securities were $ 0 , $ 0 and $ 41,000 for the years ended December 31, 2020, 2019 and 2018, respectively. There were no realized losses on securities sales for the years ended December 31, 2020, 2019 and 2018. Investment securities fair values are based on a fair market value supplied by a third-party market data provider when available. If not available, prices provided by securities dealers with expertise in the securities being evaluated may also be utilized. When such market information is not available, fair values are based on the present value of cash flows, which discounts expected cash flows from principal and interest using yield to maturity at the measurement date. CECL accounting was adopted in 2020, and requires that an allowance for credit losses be established through a charge to the income statement to recognize credit deterioration. The charge may be reversed should credit improve in the future. Prior accounting required recognition of losses of other-than temporary-impairment, which could not be reversed in future periods. The Company periodically reviews its investment portfolio to determine whether an allowance for credit losses is warranted, based on evaluations of the creditworthiness of the issuers/guarantors, the underlying collateral if applicable and the continuing performance of the securities. The Company did no t recognize credit charges in 2020 or any other-than-temporary impairment charges in 2019 and 2018. Investments in FHLB and Atlantic Central Bankers Bank (“ACBB”) stock are recorded at cost and amounted to $ 1.4 million at December 31, 2020 and $ 5.3 million at December 31, 2019. At those dates, ACBB stock amounted to $ 40,000 . The amount of FHLB stock required to be held is based on the amount of borrowings, and after such borrowings are repaid, the stock may be redeemed. The table below indicates the length of time individual securities had been in a continuous unrealized loss position at December 31, 2020 (in thousands): Available-for-sale Less than 12 months 12 months or longer Total Number of securities Fair Value Unrealized losses Fair Value Unrealized losses Fair Value Unrealized losses Description of Securities U.S. Government agency securities 5 $ 594 $ ( 2 ) $ 5,322 $ ( 118 ) $ 5,916 $ ( 120 ) Asset-backed securities 24 123,447 ( 337 ) 29,563 ( 123 ) 153,010 ( 460 ) Residential mortgage-backed securities 12 6,221 ( 35 ) 6,650 ( 61 ) 12,871 ( 96 ) Collateralized mortgage obligation securities 6 2,505 ( 10 ) 3,489 ( 1 ) 5,994 ( 11 ) Commercial mortgage-backed securities 4 69,486 ( 4,562 ) — — 69,486 ( 4,562 ) Corporate debt securities 2 — — 31,796 ( 3,247 ) 31,796 ( 3,247 ) Total unrealized loss position investment securities 53 $ 202,253 $ ( 4,946 ) $ 76,820 $ ( 3,550 ) $ 279,073 $ ( 8,496 ) The table below indicates the length of time individual securities had been in a continuous unrealized loss position at December 31, 2019 (in thousands): Available-for-sale Less than 12 months 12 months or longer Total Number of securities Fair Value Unrealized losses Fair Value Unrealized losses Fair Value Unrealized losses Description of Securities U.S. Government agency securities 5 $ 12,214 $ ( 44 ) $ 3,986 $ ( 133 ) $ 16,200 $ ( 177 ) Asset-backed securities 28 115,909 ( 275 ) 56,427 ( 260 ) 172,336 ( 535 ) Residential mortgage-backed securities 64 58,682 ( 114 ) 73,311 ( 987 ) 131,993 ( 1,101 ) Collateralized mortgage obligation securities 22 37,387 ( 85 ) 18,136 ( 123 ) 55,523 ( 208 ) Commercial mortgage-backed securities 4 35,095 ( 129 ) 3,162 ( 16 ) 38,257 ( 145 ) Total unrealized loss position investment securities 123 $ 259,287 $ ( 647 ) $ 155,022 $ ( 1,519 ) $ 414,309 $ ( 2,166 ) Held-to-maturity Less than 12 months 12 months or longer Total Number of securities Fair Value Unrealized losses Fair Value Unrealized losses Fair Value Unrealized losses Description of Securities Single issuers 1 $ — $ — $ 7,152 $ ( 2,067 ) $ 7,152 $ ( 2,067 ) Total unrealized loss position investment securities 1 $ — $ — $ 7,152 $ ( 2,067 ) $ 7,152 $ ( 2,067 ) The Company owns one single issuer trust preferred security issued by an insurance company. The security is not rated by any bond rating service. At December 31, 2020, it had a book value of $ 10.0 million and a fair value of $ 6.8 million. The Company has evaluated the securities in the above tables as of December 31, 2020 and has concluded that none of these securities required an allowance for credit loss.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review, the Company concluded that an allowance was not required to recognize credit los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iscontinued Operations (Narrative) (Details) - USD ($) $ in Thousands</t>
        </is>
      </c>
      <c r="B1" s="2" t="inlineStr">
        <is>
          <t>12 Months Ended</t>
        </is>
      </c>
    </row>
    <row r="2">
      <c r="B2" s="2" t="inlineStr">
        <is>
          <t>Dec. 31, 2020</t>
        </is>
      </c>
      <c r="C2" s="2" t="inlineStr">
        <is>
          <t>Dec. 31, 2019</t>
        </is>
      </c>
      <c r="D2" s="2" t="inlineStr">
        <is>
          <t>Dec. 31, 2018</t>
        </is>
      </c>
      <c r="E2" s="2" t="inlineStr">
        <is>
          <t>Sep. 30, 2014</t>
        </is>
      </c>
    </row>
    <row r="3">
      <c r="A3" s="3" t="inlineStr">
        <is>
          <t>Discontinued Operations [Line Items]</t>
        </is>
      </c>
    </row>
    <row r="4">
      <c r="A4" s="4" t="inlineStr">
        <is>
          <t>Fair value adjustments</t>
        </is>
      </c>
      <c r="B4" s="7" t="n">
        <v>520</v>
      </c>
      <c r="C4" s="7" t="n">
        <v>2000</v>
      </c>
      <c r="D4" s="7" t="n">
        <v>4300</v>
      </c>
    </row>
    <row r="5">
      <c r="A5" s="4" t="inlineStr">
        <is>
          <t>Other real estate owned expenses and losses</t>
        </is>
      </c>
      <c r="B5" s="6" t="n">
        <v>5500</v>
      </c>
      <c r="C5" s="7" t="n">
        <v>1500</v>
      </c>
      <c r="D5" s="7" t="n">
        <v>177</v>
      </c>
    </row>
    <row r="6">
      <c r="A6" s="4" t="inlineStr">
        <is>
          <t>Equity Method Investments</t>
        </is>
      </c>
      <c r="B6" s="6" t="n">
        <v>31300</v>
      </c>
    </row>
    <row r="7">
      <c r="A7" s="4" t="inlineStr">
        <is>
          <t>Discontinued Operations [Member]</t>
        </is>
      </c>
    </row>
    <row r="8">
      <c r="A8" s="3" t="inlineStr">
        <is>
          <t>Discontinued Operations [Line Items]</t>
        </is>
      </c>
    </row>
    <row r="9">
      <c r="A9" s="4" t="inlineStr">
        <is>
          <t>Book value of loans</t>
        </is>
      </c>
      <c r="B9" s="6" t="n">
        <v>91300</v>
      </c>
      <c r="E9" s="7" t="n">
        <v>1100000</v>
      </c>
    </row>
    <row r="10">
      <c r="A10" s="4" t="inlineStr">
        <is>
          <t>Equity Method Investments</t>
        </is>
      </c>
      <c r="B10" s="7" t="n">
        <v>313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Financial Results Of The Commercial Lending Business Included In Net Income (Los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Discontinued Operations [Abstract]</t>
        </is>
      </c>
    </row>
    <row r="4">
      <c r="A4" s="4" t="inlineStr">
        <is>
          <t>Interest income</t>
        </is>
      </c>
      <c r="B4" s="7" t="n">
        <v>4222</v>
      </c>
      <c r="C4" s="7" t="n">
        <v>6710</v>
      </c>
      <c r="D4" s="7" t="n">
        <v>8810</v>
      </c>
    </row>
    <row r="5">
      <c r="A5" s="4" t="inlineStr">
        <is>
          <t>Net interest income</t>
        </is>
      </c>
      <c r="B5" s="6" t="n">
        <v>4222</v>
      </c>
      <c r="C5" s="6" t="n">
        <v>6710</v>
      </c>
      <c r="D5" s="6" t="n">
        <v>8810</v>
      </c>
    </row>
    <row r="6">
      <c r="A6" s="4" t="inlineStr">
        <is>
          <t>Non-interest income</t>
        </is>
      </c>
      <c r="B6" s="6" t="n">
        <v>21</v>
      </c>
      <c r="C6" s="6" t="n">
        <v>34</v>
      </c>
      <c r="D6" s="6" t="n">
        <v>910</v>
      </c>
    </row>
    <row r="7">
      <c r="A7" s="4" t="inlineStr">
        <is>
          <t>Non-interest expense</t>
        </is>
      </c>
      <c r="B7" s="6" t="n">
        <v>8059</v>
      </c>
      <c r="C7" s="6" t="n">
        <v>6234</v>
      </c>
      <c r="D7" s="6" t="n">
        <v>8229</v>
      </c>
    </row>
    <row r="8">
      <c r="A8" s="4" t="inlineStr">
        <is>
          <t>Income (loss) before taxes</t>
        </is>
      </c>
      <c r="B8" s="6" t="n">
        <v>-3816</v>
      </c>
      <c r="C8" s="6" t="n">
        <v>510</v>
      </c>
      <c r="D8" s="6" t="n">
        <v>1491</v>
      </c>
    </row>
    <row r="9">
      <c r="A9" s="4" t="inlineStr">
        <is>
          <t>Income tax expense (benefit)</t>
        </is>
      </c>
      <c r="B9" s="6" t="n">
        <v>-3304</v>
      </c>
      <c r="C9" s="6" t="n">
        <v>219</v>
      </c>
      <c r="D9" s="6" t="n">
        <v>354</v>
      </c>
    </row>
    <row r="10">
      <c r="A10" s="4" t="inlineStr">
        <is>
          <t>Net income (loss)</t>
        </is>
      </c>
      <c r="B10" s="6" t="n">
        <v>-512</v>
      </c>
      <c r="C10" s="6" t="n">
        <v>291</v>
      </c>
      <c r="D10" s="7" t="n">
        <v>1137</v>
      </c>
    </row>
    <row r="11">
      <c r="A11" s="4" t="inlineStr">
        <is>
          <t>Loans, net</t>
        </is>
      </c>
      <c r="B11" s="6" t="n">
        <v>91316</v>
      </c>
      <c r="C11" s="6" t="n">
        <v>115879</v>
      </c>
    </row>
    <row r="12">
      <c r="A12" s="4" t="inlineStr">
        <is>
          <t>Other real estate owned</t>
        </is>
      </c>
      <c r="B12" s="6" t="n">
        <v>22334</v>
      </c>
      <c r="C12" s="6" t="n">
        <v>24778</v>
      </c>
    </row>
    <row r="13">
      <c r="A13" s="4" t="inlineStr">
        <is>
          <t>Total assets</t>
        </is>
      </c>
      <c r="B13" s="7" t="n">
        <v>113650</v>
      </c>
      <c r="C13" s="7" t="n">
        <v>1406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 xml:space="preserve"> Note E — Loans The Company has several lending lines of business including small business comprised primarily of SBA loans, direct lease financing, SBLOC and IBLOC and other specialty and consumer lending. Prior to 2020, the Company also originated loans for sale into commercial mortgage-backed securitizations or to secondary government guaranteed loan markets. At origination, the Company elected fair value treatment for these loans as they were originally held-for-sale, to better reflect the economics of the transactions. Currently, the Company intends to hold these loans on its balance sheet, and thus no longer classifies these loans as held-for-sale. The Company continues to present these loans at fair value . At December 31, 2020 and 2019, the fair value of these loans was $ 1.81 billion and $ 1.18 billion, and the unpaid principal balance was $ 1.81 billion and $ 1.17 billion, respectively. Included in the net realized and unrealized gains (losses) on loans originated for sale in the consolidated statement of operations were changes in fair value resulting in an unrealized loss of $ 3.6 million in 2020, an unrealized gain of $ 963,000 in 2019 and an unrealized loss of $ 979,000 in 2018. These amounts include credit related reductions in fair value of $ 1.0 million, $ 486,000 and $ 829,000 , respectively, in 2020, 2019 and 2018. Interest earned on loans held at fair value during the period held is recorded in Interest Income – Loans, including fees in the consolidated statements of operations. The Bank also pledged the majority of its loans held for investment at amortized cost and commercial loans at fair value to either the Federal Home Loan Bank or the Federal Reserve Bank for lines of credit with those institutions. The Federal Home Loan Bank line is periodically utilized to manage liquidity, but the Federal Reserve line has, prior to 2020, not generally been used. However, in light of the impact of the Covid-19 pandemic, the Federal Reserve has encouraged banks to utilize their lines to maximize the amount of funding available for credit markets. Accordingly, the Bank has periodically borrowed against its Federal Reserve line on an overnight basis. The amount of loans pledged varies and the collateral may be unpledged at any time to the extent the collateral exceeds advances. The lines are maintained consistent with the Bank’s liquidity policy which maximizes potential liquidity. At December 31, 2020, $ 1.70 billion of loans were pledged to the Federal Reserve and $ 1.25 billion of loans were pledged to the Federal Home Loan Bank. There were no balances against these lines at that date. In 2019, 2018 and 2017, the Company sponsored the structuring of commercial mortgage loan securitizations and in 2020 decided not to pursue additional securitizations. The loans sold to the commercial mortgage-backed securitizations are transitional commercial mortgage loans which are made to improve and rehabilitate existing properties which are already cash flowing. Servicing rights a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has obtained a tranche of certificates which are accounted for as available-for-sale debt securities. The securities are recorded at fair value at acquisition, which is determined by an independent third party based on the discounted cash flow method using unobservable (level 3) inputs. The loans securitized are structured with some prepayment protection and with extension options which are common for rehabilitation loans. It was expected that those factors would generally offset the impact of prepayments which would therefore not be significant. Accordingly, prepayments on Commercial Real Estate (“CRE“) securities were not originally assumed in the first four securitizations. However, as a result of higher than expected prepayments on CRE2, annual prepayments of 15 % on CRE5 were assumed, beginning after the first-year anniversary of the CRE5 securitization. For CRE6, there was no premium or discount associated with the tranche purchased and prepayments were accordingly not estimated. Because of credit enhancements for each security, cash flows were not reduced by expected losses. For each of the securitizations, the Company has recorded a gain which is comprised of (i) the excess of consideration received by the Company in the transaction over the carrying value of the loans at securitization, less related transactions costs incurred; and (ii) the recognition of previously deferred origination and exit fees. There were no securitizations in 2020. A summary of securitizations and securities obtained from those securitizations in 2019 and 2018 is as follows:  In the third quarter of 2019, the Company sponsored The Bancorp Commercial Mortgage 2019-CRE6 Trust, securitizing $ 778.2 million of loans and recording a $ 14.2 million gain. The certificates obtained by the Company in the transaction had an acquisition date fair value of $ 51.6 million based upon an initial discount rate of 4.12 %.  In the first quarter of 2019, the Company sponsored The Bancorp Commercial Mortgage 2019-CRE5 Trust, securitizing $ 518.3 million of loans and recording a $ 11.2 million gain. The certificates obtained by the Company in the transaction had an acquisition date fair value of $ 41.6 million based upon an initial discount rate of 4.75 %.  In the third quarter of 2018, the Company sponsored The Bancorp Commercial Mortgage 2018-CRE4 Trust, securitizing $ 341.0 million of loans and recording a $ 9.0 million gain. The certificates obtained by the Company in the transaction had an acquisition date fair value of $ 33.7 million based upon an initial discount rate of 4.88 %.  In the first quarter of 2018, the Company sponsored The Bancorp Commercial Mortgage 2018-CRE3 Trust, securitizing $ 304.3 million of loans and recording an $ 11.7 million gain. The certificates obtained by the Company in the transaction had an acquisition date fair value of $ 28.4 based upon an initial discount rate of 5.79 %. In 2020, the Company decided to not pursue securitizations and no future securitizations are currently planned. The loans being currently retained total approximately $ 1.57 billion and are mostly comprised of multi-family loans, specifically apartment buildings. The $ 1.57 billion comprises the majority of the commercial loans, at fair value on the balance sheet, with the balance of that category comprised of the government guaranteed portion of SBA loans. 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Major classifications of loans, excluding commercial loans, at fair value, are as follows (in thousands): December 31, December 31, 2020 2019 SBL non-real estate $ 255,318 $ 84,579 SBL commercial mortgage 300,817 218,110 SBL construction 20,273 45,310 Small business loans * 576,408 347,999 Direct lease financing 462,182 434,460 SBLOC / IBLOC ** 1,550,086 1,024,420 Advisor financing *** 48,282 — Other specialty lending 2,179 3,055 Other consumer loans **** 4,247 4,554 2,643,384 1,814,488 Unamortized loan fees and costs 8,939 9,757 Total loans, net of unamortized loan fees and costs $ 2,652,323 $ 1,824,245 December 31, December 31, 2020 2019 SBL loans, net of (deferred fees) and costs of $ 1,536 and $ 4,215 for December 31, 2020 and December 31, 2019, respectively $ 577,944 $ 352,214 SBL loans included in commercial loans, at fair value 243,562 220,358 Total small business loans $ 821,506 $ 572,572 * The preceding table shows small business loans and small business loans held at fair value. The small business loans held at fair value are comprised of the government guaranteed portion of certain SBA loans at the dates indicated (in thousands). A reduction in SBL non-real estate from $ 293.5 million to $ 255.3 million in the fourth quarter of 2020 resulted from the commencement of U.S. treasury repayments of PPP loans which totaled $ 42.1 million in fourth quarter 2020. At December 31, 2020, PPP loans totaled $ 167.7 million. ** Securities Backed Lines of Credit, or SBLOC, are collateralized by marketable securities, while Insurance Backed Lines of Credit, or IBLOC, are collateralized by the cash surrender value of insurance policies. At Decmber 31, 2020 and December 31, 2019, respectively, IBLOC loans amounted to $ 437.2 million and $ 144.6 million. *** 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663,000 and $ 882,000 at December 31, 2020 and December 31, 2019, respectively. Estimated overdraft charge-offs and recoveries are reflected in the allowance for credit losses and have been immaterial. The following table provides information about loans individually evaluated for credit loss at December 31, 2020 and 2019 (in thousands): December 31, 2020 Recorded investment Unpaid principal balance Related allowance Average recorded investment Interest income recognized Without an allowance recorded SBL non-real estate $ 387 $ 2,836 $ — $ 370 $ 3 SBL commercial mortgage 2,037 2,037 — 1,253 — Direct lease financing 299 299 — 3,352 — Consumer - home equity 557 557 — 554 10 With an allowance recorded SBL non-real estate 3,044 3,044 ( 2,129 ) 3,257 15 SBL commercial mortgage 5,268 5,268 ( 1,010 ) 2,732 — SBL construction 711 711 ( 34 ) 711 — Direct lease financing 452 452 ( 4 ) 716 — Consumer - home equity — — — 24 — Total SBL non-real estate 3,431 5,880 ( 2,129 ) 3,627 18 SBL commercial mortgage 7,305 7,305 ( 1,010 ) 3,985 — SBL construction 711 711 ( 34 ) 711 — Direct lease financing 751 751 ( 4 ) 4,068 — Consumer - home equity 557 557 — 578 10 $ 12,755 $ 15,204 $ ( 3,177 ) $ 12,969 $ 28 December 31, 2019 Recorded investment Unpaid principal balance Related allowance Average recorded investment Interest income recognized Without an allowance recorded SBL non-real estate $ 335 $ 2,717 $ — $ 277 $ 5 SBL commercial mortgage 76 76 — 15 — SBL construction — — — 284 — Direct lease financing 286 286 — 362 11 Consumer - home equity 489 489 — 1,161 9 With an allowance recorded SBL non-real estate 3,804 4,371 ( 2,961 ) 3,925 30 SBL commercial mortgage 971 971 ( 136 ) 561 — SBL construction 711 711 ( 36 ) 284 — Direct lease financing — — — 244 — Consumer - home equity 121 121 ( 9 ) 344 — Total SBL non-real estate 4,139 7,088 ( 2,961 ) 4,202 35 SBL commercial mortgage 1,047 1,047 ( 136 ) 576 — SBL construction 711 711 ( 36 ) 568 — Direct lease financing 286 286 — 606 11 Consumer - home equity 610 610 ( 9 ) 1,505 9 $ 6,793 $ 9,742 $ ( 3,142 ) $ 7,457 $ 55 The l oan r eview department recommend s n on-accrual status for loans to the surveillance committee, where interest income appears to be uncollectible or a protracted delay in collection becomes evident. The surveillance committee further vets and approves the non-accrual status. The following table summarizes non-accrual loans with and without an allowance for credit losses (“ACL”) as of the periods indicated (in thousands): December 31, 2020 December 31, 2019 Non-accrual loans with a related ACL Non-accrual loans without a related ACL Total non-accrual loans Total non-accrual loans SBL non-real estate $ 2,824 $ 335 $ 3,159 $ 3,693 SBL commercial mortgage 5,269 2,036 7,305 1,047 SBL construction 711 — 711 711 Direct leasing 452 299 751 — Consumer — 301 301 345 $ 9,256 $ 2,971 $ 12,227 $ 5,796 The following table summarizes the Company’s non-accrual loans, loans past due 90 days at December 31, 2020 and 2019, respectively (the Company had no other real estate owned in continuing operations at December 31, 2020 or December 31, 2019): December 31, 2020 2019 (in thousands) Non-accrual loans SBL non-real estate $ 3,159 $ 3,693 SBL commercial mortgage 7,305 1,047 SBL construction 711 711 Direct leasing 751 — Consumer 301 345 Total non-accrual loans 12,227 5,796 Loans past due 90 days or more and still accruing 497 3,264 Total non-performing loans 12,724 9,060 Total non-performing assets $ 12,724 $ 9,060 The Company had no other real estate owned (“OREO”) in continuing operations at December 31, 2020 and December 31, 2019. Interest which would have been earned on loans classified as non-accrual at December 31, 2020 and 2019, was $ 406,000 and $ 388,000 , respectively. No income on non-accrual loans was recognized during 2020 or 2019. In 2020 and 2019, respectively, $ 890,000 and $ 870,000 were reversed from interest income, which represented interest accrued on loans placed into non-accrual status during the period. The Company’s loans that were modified as of December 31, 2020 and 2019 and considered troubled debt restructurings are as follows (in thousands): December 31, 2020 December 31, 2019 Number Pre-modification recorded investment Post-modification recorded investment Number Pre-modification recorded investment Post-modification recorded investment SBL non-real estate 8 $ 911 $ 911 8 $ 1,309 $ 1,309 Direct lease financing 1 251 251 1 286 286 Consumer 2 469 469 2 489 489 Total 11 $ 1,631 $ 1,631 11 $ 2,084 $ 2,084 The balances below provide information as to how the loans were modified as troubled debt restructured loans at December 31, 2020 and 2019 (in thousands): December 31, 2020 December 31, 2019 Adjusted interest rate Extended maturity Combined rate and maturity Adjusted interest rate Extended maturity Combined rate and maturity SBL non-real estate $ — $ 16 $ 895 $ — $ 51 $ 1,258 Direct lease financing — 251 — — 286 — Consumer — — 469 — — 489 Total $ — $ 267 $ 1,364 $ — $ 337 $ 1,747 The Company had no commitments to extend additional credit to loans classified as troubled debt restructurings as of either December 31, 2020 or 2019 . When loans are classified as troubled debt restructurings, the Company estimates the value of underlying collateral and repayment sources. A specific reserve in the allowance for credit losses is established if the collateral valuation, less estimated disposition costs, is lower than the recorded loan value. The amount of the specific reserve serves to increase the provision for credit losses in the quarter the loan is classified as a troubled debt restructuring . As of December 31, 2020, there were eleven troubled debt restructured loans with a balance of $ 1.6 million which had specific reserves of $ 467,000 . Substantially all of these reserves related to the non-guaranteed portion of SBA loans for start-up businesses. The Company had three troubled debt restructured loans that had been restructured within the last 12 months that have subsequently defaulted. The largest was for a single borrower who came under financial stress and agreed to an orderly liquidation of vehicles collateralizing their $ 15.3 million loan balance at March 31, 2020, which was reflected in the direct lease financing balance and in troubled debt restructurings at that date. The borrower subsequently filed for bankruptcy and the bankruptcy court gave the Company permission to sell the vehicles which were transferred to other assets as of June 30, 2020. Subsequent vehicle sales have repaid substantially all of the balance which has been reduced to $ 57,000 . The following table summarizes the other two loans that were restructured within the 12 months ended December 31, 2020 that have subsequently defaulted (in thousands). December 31, 2020 Number Pre-modification recorded investment SBL non-real estate 2 $ 689 Total 2 $ 689 The SBA began, in April 2020, to make six months of principal and interest payments on SBA 7a loans, which are generally 75 % guaranteed by the U.S. government. As of December 31, 2020, the Company had $ 337.9 million of related guaranteed balances, and additionally had $ 167.7 million of PPP loan balances which were also guaranteed. The majority of the six months of support expired in the fourth quarter of 2020, and the Company is generally approving Covid-19 pandemic-related deferrals for principal and interest payments as they are requested by borrowers. Additionally, the Company has, and is, granting such deferrals for certain other loans. The Consolidated Appropriations Act, 2021, became law in December 2020 and provided for at least an additional two months of principal and interest payments on SBA 7a loans, with up to five months of payments for hotel, restaurant and other more highly impacted loans. Unlike the six months of CARES Act payments, these additional payments are capped at $ 9,000 per month. Per section 4013 of the CARES Act, accounting and banking regulators have determined that loans with Covid-19 pandemic-related deferrals of principal and interest payments will not, during the deferral period, be classified as delinquent, non-accrual or restructured. Such treatment is temporary and will terminate after the earlier of the end of the national emergency, or December 31, 2021. Effective January 1, 2020, CECL accounting replaced the prior incurred loss model that recognized losses when it became probable that a credit loss would be incurred, with a new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Loans are deemed uncollectible based on individual facts and circumstances including the quality of repayment sources, the length of collection efforts and the probability and timing of recoveries. During the first quarter of 2020, upon adoption of the guidance, the allowance for credit losses was increased by $ 2.6 million. Additionally, $ 569,000 was established as an allowance for off-balance sheet credit losses (for unfunded loan commitments) and recorded in other liabilities. These amounts did not impact the Company’s Consolidated Statement of Operations, as the guidance required these cumulative differences between the two accounting conventions to flow through retained earnings, net of their income tax benefit. The following table shows the effect of the adoption of CECL as of January 1, 2020 and the December 31, 2020 allowance for credit loss (in thousands). December 31, 2019 January 1, 2020 December 31, 2020 Incurred loss method CECL (day 1 adoption) CECL Amount % of Segment Amount % of Segment Amount % of Segment Allowance for credit losses on loans and leases SBL non real estate $ 4,985 5.89 % $ 4,765 5.63 % $ 5,060 1.98 % SBL commercial mortgage 1,472 0.67 % 2,009 0.92 % 3,315 1.10 % SBL construction 432 0.95 % 571 1.26 % 328 1.62 % Direct lease financing 2,426 0.56 % 4,788 1.10 % 6,043 1.31 % SBLOC 440 0.05 % 440 0.05 % 557 0.05 % IBLOC 113 0.08 % 72 0.05 % 218 0.05 % Advisor financing — —% — —% 362 0.75 % Other specialty lending (1) 12 0.39 % 170 5.56 % 150 6.88 % Consumer - other 40 0.88 % 60 1.32 % 49 1.15 % Unallocated 318 — — $ 10,238 0.56 % $ 12,875 0.71 % $ 16,082 0.61 % Liabilities: Allowance for credit losses on off-balance sheet credit exposures — 569 795 Total allowance for credit losses $ 10,238 $ 13,444 $ 16,877 (1) Included in other specialty lending are $ 35.4 million of SBA loans purchased for CRA purposes as of December 31, 2020. These loans are classified as SBL in the Company’s loan tables . Management estimates the allowance using relevant available internal and external historical loan performance information, current economic conditions and reasonable and supportable forecasts. Historical credit loss experience provides the initial basis for the estimation of expected credit losses over the estimated remaining life of the loans. The methodology used in the estimation of the allowance, which is performed at least quarterly, is designed to be responsive to changes in portfolio credit quality and the impact of current and future economic conditions on loan performance. The review of the appropriateness of the allowance is performed by the Chief Credit Officer and presented to the audit committee for their review. The allowance for credit losses includes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the collateral, a reserve for deficiency is established within the allowance. Expected credit losses for such collateral dependent loans are based on the difference between loan principal and the estimated fair value of the collateral, adjusted for estimated disposition costs as appropriate. For purposes of determining the pool-basis reserve, the loans not assigned an individual reserve are segregated by product type, to recognize differing risk characteristics within portfolio segments. A historical loss rate is calculated for each product type, except SBLOC and IBLOC, based upon historical net charge-offs for that product. The loss rate is determined by classifying charge-off losses according to the year the related loans were originated, which is referred to as vintage analysis. The loss rate is then projected over the estimated remaining loan lives unique to each loan pool, to determine estimated lifetime losses. For SBLOC and IBLOC, since losses have not been incurred, probability of loss/loss given default considerations are utilized. Additionally, for all loan pools the Company adds to the allowance a component for each pool based upon qualitative factors such as the Company’s current loan performance statistics as determined by pool. These qualitative factors adjust for asset specific differences between historical loss experience and the current portfolio for each pool. The qualitative factors are intended to address factors that may not be reflected in historical loss rates and otherwise unaccounted for in the quantitative process. A similar process is employed to calculate an allowance assigned to off-balance sheet commitments, which are comprised of unfunded loan commitments and letters of credit. That allowance is recorded in other liabilities. The model also includes qualitative factors which may increase or decrease the allowance compared to historical loss rates. However, expected losses provided for in the allowance are primarily based on applying historical loss rates over the estimated remaining lives of the loans. Even though portions of the allowance may be allocated to loans that have been individually measured for credit deterioration, the entire allowance is available for any credit that, in management’s judgment, should be charged off. The Company ranks its qualitative factors in five levels: minimal risk, low, moderate, moderate-high and high. When the Company adopted CECL as of January 1, 2020, the management assumption was that some degree of economic slowdown should be considered over the next eighteen months. That belief reflected the length of the current economic expansion and the relatively high level of unsustainable deficit spending. Accordingly, certain of the Company’s qualitative factors were set at moderate as of January 1, 2020. Based on the uncertainty as to how the Covid-19 pandemic would impact the Company’s loan pools, the Company increased other qualitative factors to moderate in 2020. The economic qualitative factor is based on the estimated impact of economic conditions on the loan pools, as distinguished from the economic factors themselves. The Company’s charge-offs have been non-existent for SBLOC and IBLOC. Further, the charge-off history for SBL and leasing do not correlate with economic conditions. Given the continuing economic weakness, the economic qualitative component for the non-guaranteed portion of SBA 7a loans, was increased to moderate high. While specific or groups of economic factors did not correlate with actual historical losses, multiple economic factors are considered. For the non-guaranteed portion of SBA loans and leasing, the Company’s loss forecasting analysis included a review of industry statistics. However, the Company’s own charge-off history was the primary quantitative element in the forecasts.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December 31, 2020 is as follows (in thousands): As of December 31, 2020 2020 2019 2018 2017 2016 Prior Revolving loans at amortized cost Total SBL non real estate Non-rated $ 169,598 $ — $ — $ — $ — $ — $ — $ 169,598 Pass 10,775 10,943 12,002 5,454 7,153 9,964 — 56,291 Special mention — — 731 — 499 767 — 1,997 Substandard — — 20 1,489 1,347 1,491 — 4,347 Total SBL non-real estate 180,373 10,943 12,753 6,943 8,999 12,222 — 232,233 SBL commercial mortgage Non-rated 20,185 2,758 — — — — — 22,943 Pass 26,971 76,975 46,099 39,219 32,505 35,298 — 257,067 Special mention — 1,852 — — — 257 — 2,109 Substandard — — — — 77 7,605 — 7,682 Total SBL commercial mortgage 47,156 81,585 46,099 39,219 32,582 43,160 — 289,801 SBL construction Non-rated 821 — — — — — — 821 Pass 6,769 1,146 11,081 — — — — 18,996 Substandard — — — — 711 — — 711 Total SBL construction 7,590 1,146 11,081 — 711 — — 20,528 Direct lease financing Non-rated 23,273 2,888 2,189 1,093 447 7 — 29,897 Pass 249,946 90,156 53,638 23,944 9,091 1,106 — 427,881 Substandard 3,536 45 97 152 536 38 — 4,404 Total direct lease financing 276,755 93,089 55,924 25,189 10,074 1,151 — 462,182 SBLOC Non-rated — — — — — — 8,099 8,099 Pass — — — — — — 1,109,161 1,109,161 Total SBLOC — — — — — — 1,117,260 1,117,260 IBLOC Non-rated — — — — — — 132,777 132,777 Pass — — — — — — 304,376 304,376 Total IBLOC — — — — — — 437,153 437,153 Other specialty Non-rated 2,691 — — — — — — 2,691 Pass 376 3,569 6,225 7,320 7,228 12,555 — 37,273 Total other specialty 3,067 3,569 6,225 7,320 7,228 12,555 — 39,964 Advisor financing Non-rated 23,014 — — — — — — 23,014 Pass 25,941 — — — — — — 25,941 Total advisor financing 48,955 — — — — — — 48,955 Consumer Non-rated 933 — — 14 — 1,558 — 2,505 Pass — — — — — 1,441 — 1,441 Substandard — — — — — 301 — 301 Total consumer 933 — — 14 — 3,300 — 4,247 Total * $ 564,829 $ 190,332 $ 132,082 $ 78,685 $ 59,594 $ 72,388 $ 1,554,413 $ 2,652,323 Included in the table above, in the SBL non real estate non-rated total of $ 169.6 million, were $ 167.7 million of PPP loans which are government guaranteed. The following table provides information by credit risk rating indicator for each segment of the loan portfolio excluding commercial loans at fair value at December 31, 2019 (in thousands): December 31, 2019 Pass Special mention Substandard Unrated subject to review * Unrated not subject to review * Total loans SBL non-real estate $ 76,108 $ 3,045 $ 4,430 $ — $ 996 $ 84,579 SBL commercial mortgage 208,809 2,249 5,577 — 1,475 218,110 SBL construction 44,599 — 711 — — 45,310 Direct lease financing 420,289 — 8,792 — 5,379 434,460 SBLOC / IBLOC 942,858 — — — 81,562 1,024,420 Other specialty lending 3,055 — — — — 3,055 Consumer 2,545 — 345 — 1,664 4,554 Unamortized loan fees and costs — — — — 9,757 9,757 $ 1,698,263 $ 5,294 $ 19,855 $ — $ 100,833 $ 1,824,245 Included in other specialty lending in the December 31, 2020 table above are $ 35.4 million of SBA loans purchased for CRA purposes as of December 31, 2020. These loans are classified as SBL in the Company’s loan table which classify loans by type, as opposed to risk characteristics. * At December 31, 2020, in excess of 50 % of the total continuing loan portfolio was reviewed. The targeted coverages and scope of the reviews are risk-based and vary according to each portfolio. These thresholds are maintained as follows: Security Backed Lines of Credit (SBLOC) – The targeted review threshold for 2020 was 40 % with the largest 25 % of SBLOCs by commitment to be reviewed annually. A random sampling of a minimum of 20 of the remaining loans will be reviewed each quarter. At December 31, 2020, approximately 62 % of the SBLOC portfolio had been reviewed. Insurance Backed Lines of Credit (IBLOC) – The targeted review threshold for 2020 was 40 % with the largest 25 % of IBLOCs by commitment to be reviewed annually. A random sample of the remaining loans will also be reviewed and a minimum of 20 loans will be reviewed each quarter. At December 31, 2020, approximately 70 % of the IBLOC portfolio had been reviewed. Advisor Financing – The targeted review threshold for 2020 was 50 %. At December 31, 2020, approximately 51 % of the advisor financing portfolio had been reviewed. The loan balance review threshold is $ 1.0 million. Small Business Loans – The targeted review threshold for 2020 was 60 %, to be rated and/or reviewed within 90 days of funding, less fully guaranteed loans purchased for CRA, or fully guaranteed PPP loans. The loan balance review threshold is $ 1.5 million and, additionally, any classified loans. At December 31, 2020, over 80 % of the non government guaranteed loan portfolio had been reviewed. Direct Lease Financing – The targeted review threshold for 2020 was 35 %. At December 31, 2020, approximately 51 % of the leasing portfolio had been reviewed. All lease relationships exceeding $ 1.5 million are reviewed. Commercial Mortgages, at fair value (Floating Rate) – The targeted review threshold for 2020 was 60 %. Floating rate loans will be reviewed initially within 90 days of funding and will be monitored on an ongoing basis as to payment status. Subsequent reviews will be performed based on a sampling each quarter. Each floating rate loan will be reviewed if any available extension options are exercised. At December 31, 2020, approximately 100 % of the CMBS floating rate loans on the books more than 90 days had been reviewed. Commercial Mortgages, at fair value (Fixed Rate) - 100 % of fixed rate loans that are unable to be readily sold on the secondary market and remain on the Bank's books after nine months will be reviewed at least annually. At December 31, 2020, approximately 100 % of the CMBS fixed rate portfolio had been reviewed. Specialty Lending - Specialty Lending, defined as commercial loans unique in nature that do not fit into other established categories, have a review coverage threshold of 100 % for non-Community Reinvestment Act (“CRA”) loans. At December 31, 2020, approximately 100 % of the non-CRA loans had been reviewed. Home Equity Lines of Credit, or (“HELOC”) – The targeted review threshold for 2020 was 50 %. At December 31, 2020, approximately 57 % of the HELOC portfolio had been reviewed. SBL . Substantially all small business loans consist of SBA loans. The Bank participates in loan programs established by the SBA, including the 7(a) Loan Guarantee Program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Note F—Premises and Equipment Premises and equipment are as follows (in thousands): December 31, Estimated useful lives 2020 2019 Land - $ 1,732 $ 1,732 Buildings 39 years 3,436 3,436 Furniture, fixtures, and equipment 3 to 12 years 55,253 52,172 Leasehold improvements 6 to 10 years 11,225 11,035 71,646 68,375 Accumulated depreciation ( 54,038 ) ( 50,837 ) $ 17,608 $ 17,538 Depreciation expense for the years ended December 31, 2020, 2019 and 2018 was approximately $ 3.2 million, $ 3.7 million and $ 4.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ime Deposits</t>
        </is>
      </c>
      <c r="B1" s="2" t="inlineStr">
        <is>
          <t>12 Months Ended</t>
        </is>
      </c>
    </row>
    <row r="2">
      <c r="B2" s="2" t="inlineStr">
        <is>
          <t>Dec. 31, 2020</t>
        </is>
      </c>
    </row>
    <row r="3">
      <c r="A3" s="3" t="inlineStr">
        <is>
          <t>Time Deposits [Abstract]</t>
        </is>
      </c>
    </row>
    <row r="4">
      <c r="A4" s="4" t="inlineStr">
        <is>
          <t>Time Deposits</t>
        </is>
      </c>
      <c r="B4" s="4" t="inlineStr">
        <is>
          <t xml:space="preserve">Note G—Time Deposits There were no time deposits outstanding at December 31 2020. At December 31, 2019 there were $ 475.0 million of time deposits outstanding, all of which matured in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 (VIE)</t>
        </is>
      </c>
      <c r="B1" s="2" t="inlineStr">
        <is>
          <t>12 Months Ended</t>
        </is>
      </c>
    </row>
    <row r="2">
      <c r="B2" s="2" t="inlineStr">
        <is>
          <t>Dec. 31, 2020</t>
        </is>
      </c>
    </row>
    <row r="3">
      <c r="A3" s="3" t="inlineStr">
        <is>
          <t>Variable Interest Entity [Abstract]</t>
        </is>
      </c>
    </row>
    <row r="4">
      <c r="A4" s="4" t="inlineStr">
        <is>
          <t>Variable Interest Entity (VIE)</t>
        </is>
      </c>
      <c r="B4" s="4" t="inlineStr">
        <is>
          <t xml:space="preserve">Note H—Variable Interest Entity (“VIE”)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The basic SPE structure involves a company selling assets to the SPE with the SPE funding the purchase of those assets by issuing securities to investors. The agree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he Company holds variable interests in Walnut Street 2014-1 LLC (“WS 2014”), accounted for as a debt instrument for which the Company elected the fair value option. The debt acquired was a 49 % equity interest in WS 2014 as well as 100 % of the A-Notes and 49 % of the B-Notes that WS 2014 issued in a securitization transaction. The assets within the securitization consisted of loans and loan collateral from the Company’s discontinued loan portfolio. The variable interests relate to the economic interests held by the Company in WS 2014 and the asset management contract between the Company and WS 2014. The Company is not the primary beneficiary, as it does not have the controlling financial interest in WS 2014, and therefore does not consolidate WS 2014. At December 31, 2020, the Company’s investment in WS 2014 was $ 31.3 million and was classified as an investment in unconsolidated entity in the consolidated balance sheet. The Company’s remaining exposure to loss is equal to the balance of the Company’s interest, or $ 31.3 million. The following table shows the total unpaid principal amount of assets held in WS 2014, shown as commercial and other, at December 31, 2020 and 2019 (in thousands). Continuing involvement for WS 2014 includes servicing the loans and holding senior interests or subordinated interests. It also separately shows the Company’s interests in CRE1, CRE2, CRE3, CRE4, CRE5 and CRE6, which represent single securities purchased by the Company in each of the securitizations for which the Company generated all of the commercial mortgage-backed loan collateral. December 31, 2020 Principal amount outstanding The Company's Assets held in interest Total assets Assets held in nonconsolidated in securitized held by consolidated VIEs with assets in securitization securitization continuing nonconsolidated VIEs (a) VIEs involvement VIEs (b) Commercial and other $ 43,982 $ — $ 43,982 $ 31,294 Commercial mortgage-backed securities CRE1 (c) 28,152 — 28,152 7,342 CRE2 (c) 114,205 — 114,205 12,574 CRE3 111,158 — 111,158 17,495 CRE4 157,038 — 157,038 25,575 CRE5 350,569 — 350,569 33,042 CRE6 625,773 — 625,773 51,558 December 31, 2019 Principal amount outstanding The Company's Assets held in interest Total assets Assets held in nonconsolidated in securitized held by consolidated VIEs with assets in securitization securitization continuing nonconsolidated VIEs (a) VIEs involvement VIEs Commercial and other $ 56,661 $ — $ 56,661 $ 39,154 Commercial mortgage-backed securities CRE1 52,143 — 52,143 16,794 CRE2 134,216 — 134,216 12,570 CRE3 221,285 — 221,285 19,861 CRE4 296,827 — 296,827 29,612 CRE5 494,567 — 494,567 38,496 CRE6 775,557 — 775,557 51,558 (a) Consists of commercial loans predominantly secured by real estate. (b) For securities purchased from securitizations which comprise the Company's interest: CRE1 and CRE2 are non-rated and CRE3, CRE4, CRE5 and CRE6 were "A-" rated as of December 31, 2020. CRE1, CRE2, CRE3, CRE4, and CRE5 are valued by discounted cash flow analysis and CRE6 is priced by a pricing service. (c) As of December 31, 2020 the principal balance of the security the Company owned issued by CRE-1 was $ 7.3 million. Repayment is expected from the workout or disposition of commercial real estate collateral, all proceeds of which will first repay our $ 7.3 million balance. The collateral consists of a hotel in a high-density populated area in a northeastern major metropolitan area. The hotel is valued at over $ 35 million, based upon a post-Covid 2020 appraisal. As of December 31, 2020 the principal balance of the security the Company owned issued by CRE-2 was $ 12.6 million. Repayment is expected from the workout or disposition of commercial real estate collateral, after repayment of more senior tranches. Our $ 12.6 million security has 27 % excess credit support; thus, losses of 27 % of remaining security balances would have to be incurred, prior to any loss on our security. Additionally, the commercial real estate collateral was appraised in 2017, with certain of those appraisals updated in 2020 at the direction of the special servicer, for an appraised value of approximately $ 137 million. The remaining principal to be repaid on all securities is approximately $ 114.2 million. The excess of the appraised amount over the remaining principal to be repaid on all securities further reduces credit risk, in addition to the 27 % credit support within the securitization structure. However, reappraisals for remaining properties could result in further decreases in collateral valuation. While available information indicates that collateral valuation will be adequate to repay our security, there can be no assurance that such valuations will be realized upon loan resolutions, and that deficiencies will not exceed the 27 % credit sup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Note I—Debt 1. Short-term borrowings The Bank has overnight borrowing capacity with the Federal Home Loan Bank of Pittsburgh which amounted to $ 1.03 billion at December 31, 2020, collateralized by loans. Borrowings under this arrangement have a variable interest rate. The Bank also had a $ 1.31 billion line with the FRB as of that date, also collateralized by loans. As of December 31, 2020, the Bank did no t have any borrowings outstanding on these lines. The details of these categories are presented below: As of or for the year ended December 31, 2020 2019 2018 (dollars in thousands) Short-term borrowings Balance at year-end $ — $ — $ — Average during the year 27,322 129,031 20,346 Maximum month-end balance 140,000 300,000 100,000 Weighted average rate during the year 0.72 % 2.43 % 2.22 % Rate at December 31 0.25 % 1.50 % 2.35 % 2. Securities sold under agreements to repurchase Securities sold under agreements to repurchase generally mature within 30 days from the date of the transactions. The detail of securities sold under agreements to repurchase is presented below: As of or for the year ended December 31, 2020 2019 2018 (dollars in thousands) Securities sold under repurchase agreements Balance at year-end $ 42 $ 82 $ 93 Average during the year 49 90 173 Maximum month-end balance 82 93 223 Weighted average rate during the year —% —% —% Rate at December 31 —% —% —% 3. Guaranteed preferred beneficiary interest in the Company’s subordinated debt As of December 31, 2020, the Company held two statutory business trusts: The Bancorp Capital Trust II and The Bancorp Capital Trust III. In each case, the Company owns all the common securities of the Trust. The Trusts issued preferred capital securities to investors and invested the proceeds in the Company through the purchase of junior subordinated debentures issued by the Company. These debentures are the sole assets of the Trusts. The $ 10.3 million of debentures issued to The Bancorp Capital Trust II and the $ 3.1 million of debentures issued to The Bancorp Capital Trust III were both issued on November 28, 2007 , mature on March 15, 2038 and bear interest equal to 3-month LIBOR plus 3.25 %. As of December 31, 2020, the Trusts qualify as VIEs under ASC 810, Consolidation . However, the Company is not considered the primary beneficiary and, therefore, the Trusts are not consolidated in the Company’s consolidated financial statements. The Trusts are accounted for under the equity method of accounting. 4. Senior debt On August 13, 2020, the Company issued $ 100.0 million of senior debt with a maturity date of August 15, 2025 , and a 4.75 %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J—Shareholders’ Equity In 2020, the Company adopted a common stock repurchase program in which future share repurchases, if made, will reduce the number of shares outstanding. Up to $ 10.0 million of share purchases in each quarter of 2021 have been authorized. Repurchased shares may be reissued for various corporate purposes. The repurchase program may be amended or terminated at any time. As of December 31, 2020, under a different plan, the Company had repurchased 100,000 shares. Shares were repurchased at market price and were recorded as treasury stock at that amount, using the co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 xml:space="preserve">Note K—Benefit Plans 401 (k) Plan The Company maintains a 401(k) savings plan covering substantially all employees of the Company. Under the plan, the Company matches 50 % of the employee contributions for all participants, not to exceed 6 % of their salary. Contributions made by the Company were approximately $ 1.7 million, $ 1.6 million and $ 1.3 million for the years ended December 31, 2020, 2019 and 2018, respectively and are reflected in salaries and employee benefits in the consolidated statement of operations. Supplemental Executive Retirement Plan In 2005, the Company began contributing to a supplemental executive retirement plan for its former Chief Executive Officer that provides annual retirement benefits of $ 25,000 per month until death. There were $ 300,000 of disbursements under the plan in each of 2020, 2019 and 2018. The actuarial assumptions as of December 31, 2020, 2019 and 2018 reflected respective discount rates of 1.59 %, 2.62 % and 3.79 % with a monthly benefit of $ 25,000 . Projected payouts for each of the next five years are $ 300,000 per year and $ 1.1 million for the subsequent five years. The Company adjusts its related liability to actuarially derived estimates of lifetime payouts based upon actuarial tables as follows: SOA Pri-2012 Amount-Weighted White Collar Retiree Mortality Table with Mortality Improvement Scale MP-2020. The Company’s related expense was $ 465,000 and $ 357,000 , respectively, for the years ended December 31, 2020 and 2019. The Company reversed $ 34,000 of expense for the year ended December 31, 2018 based upon changes to actuarial tables. As of December 31, 2020, the Company had accrued $ 3.3 million for potential future payou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L—Income Taxes The Company operates in the United States and is subject to corporate net income taxes for federal and state purposes. Tax expense is computed in total on combined continuing and discontinued operations, then separately for continuing operations which is subtracted from that total. The remainder is shown as tax expense for discontinued operations. The components of income tax expense included in the statements of continuing operations are as follows: For the years ended December 31, 2020 2019 2018 (in thousands) Current tax provision Federal $ 21,816 $ 14,407 $ 11,038 State 7,222 5,212 5,379 29,038 19,619 16,417 Deferred tax provision (benefit) Federal ( 966 ) 1,382 13,926 State ( 384 ) 225 1,898 ( 1,350 ) 1,607 15,824 $ 27,688 $ 21,226 $ 32,241 The differences between applicable income tax expense (benefit) from continuing operations and the amounts computed by applying the statutory federal income tax rate of 21 % for 2020, 2019 and 2018, are as follows: For the years ended December 31, 2020 2019 2018 (in thousands) Computed tax expense at statutory rate $ 22,740 $ 15,224 $ 25,154 State taxes 5,363 4,140 6,148 Tax-exempt interest income ( 517 ) ( 467 ) ( 408 ) Meals and entertainment 24 97 80 Civil money penalty — 1,870 — Other nondeductible items 254 263 546 Valuation allowance - domestic 587 — 721 Other ( 763 ) 99 — $ 27,688 $ 21,226 $ 32,241 Deferred income taxes are provided for the temporary difference between the financial reporting basis and the tax basis of the Company’s assets and liabilities. Cumulative temporary differences recognized in the financial statement of position are as follows: For the years ended December 31, 2020 2019 (in thousands) Deferred tax assets: Allowance for credit losses $ 3,544 $ 2,150 Non-accrual interest 1,412 867 Deferred compensation 697 692 State taxes 1,695 1,333 Nonqualified stock options 1,954 1,806 Capital loss limitations 4,158 3,579 Tax deductible goodwill 2,134 3,064 Partnership interest, Walnut St basis difference 12,153 12,420 Operating lease liabilities 2,790 — Fair value adjustment to investments 808 808 Loan charges 3,606 3,434 Other 1,081 1,326 Total gross deferred tax assets 36,032 31,479 Federal and state valuation allowance ( 15,457 ) ( 14,869 ) Deferred tax liabilities: Unrealized gains on investment securities available-for-sale 6,550 2,237 Discount on Class A notes 92 92 Depreciation 1,671 1,743 Right of use asset 2,505 — Total deferred tax liabilities 10,818 4,072 Net deferred tax asset $ 9,757 $ 12,538 Management assesses all available positive and negative evidence to determine whether it is more likely than not that the Company will be able to recognize the existing deferred tax assets. The majority of valuation allowances reversed in 2017 with the remaining valuation allowance reflecting capital losses in Walnut Street. The remaining valuation allowance will likely reverse only to the extent that recoveries exceed any potential future losses in Walnut Street. The federal and state valuation allowance at December 31, 2020 and 2019, respectively, was $ 15.5 million and $ 14.9 million. A reconciliation of the beginning and ending amount of unrecognized tax benefits is as follows: For the years ended December 31, 2020 2019 2018 (in thousands) Beginning balance at January 1 $ 338 $ 338 $ 338 Decreases in tax provisions for prior years — — — Gross unrecognized tax benefits at December 31 $ 338 $ 338 $ 338 Management does not believe these amounts will significantly increase or decrease within 12 months of December 31, 2020. The total amount of unrecognized tax benefits, if recognized, will impact the effective tax rate. Tax years after 2017 remain subject to examination by the federal authorities and 2016 and after remain subject to examination by most of the state tax authorities. The Company recognizes interest accrued and penalties related to unrecognized tax benefits in income tax expense for all periods presented. To date, no amounts of interest or penalties relating to unrecognized tax benefits have been recorded. On December 27, 2020, the Consolidated Appropriations Act 2021 (the “Appropriations Act”) was enacted in response to the COVID-19 pandemic. The Appropriations Act, among other things, temporarily extends through December 31, 2025, certain expiring tax provisions. Additionally, the Appropriations Act enacts new provisions and extends certain provisions originated within the Coronavirus Aid, Relief, and Economic Security Act (the “CARES Act”), enacted on March 27, 2020. Management is currently evaluating the other provisions of the Appropriations Act, but at present time does not expect that the other provisions of the Appropriations Act would result in a material tax or cash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ash and cash equivalents</t>
        </is>
      </c>
    </row>
    <row r="3">
      <c r="A3" s="4" t="inlineStr">
        <is>
          <t>Cash and due from banks</t>
        </is>
      </c>
      <c r="C3" s="7" t="n">
        <v>5984</v>
      </c>
      <c r="D3" s="7" t="n">
        <v>19928</v>
      </c>
    </row>
    <row r="4">
      <c r="A4" s="4" t="inlineStr">
        <is>
          <t>Interest earning deposits at Federal Reserve Bank</t>
        </is>
      </c>
      <c r="C4" s="6" t="n">
        <v>339531</v>
      </c>
      <c r="D4" s="6" t="n">
        <v>924544</v>
      </c>
    </row>
    <row r="5">
      <c r="A5" s="4" t="inlineStr">
        <is>
          <t>Total cash and cash equivalents</t>
        </is>
      </c>
      <c r="C5" s="6" t="n">
        <v>345515</v>
      </c>
      <c r="D5" s="6" t="n">
        <v>944472</v>
      </c>
    </row>
    <row r="6">
      <c r="A6" s="4" t="inlineStr">
        <is>
          <t>Investment securities, available-for-sale, at fair value</t>
        </is>
      </c>
      <c r="C6" s="6" t="n">
        <v>1206164</v>
      </c>
      <c r="D6" s="6" t="n">
        <v>1320692</v>
      </c>
    </row>
    <row r="7">
      <c r="A7" s="4" t="inlineStr">
        <is>
          <t>Investment securities, held-to-maturity (fair value $83,002 at December 31, 2019)</t>
        </is>
      </c>
      <c r="D7" s="6" t="n">
        <v>84387</v>
      </c>
    </row>
    <row r="8">
      <c r="A8" s="4" t="inlineStr">
        <is>
          <t>Commercial loans, at fair value (held-for-sale at December 31, 2019)</t>
        </is>
      </c>
      <c r="C8" s="6" t="n">
        <v>1810812</v>
      </c>
      <c r="D8" s="6" t="n">
        <v>1180546</v>
      </c>
    </row>
    <row r="9">
      <c r="A9" s="4" t="inlineStr">
        <is>
          <t>Loans, net of deferred loan fees and costs</t>
        </is>
      </c>
      <c r="B9" s="4" t="inlineStr">
        <is>
          <t>[1]</t>
        </is>
      </c>
      <c r="C9" s="6" t="n">
        <v>2652323</v>
      </c>
      <c r="D9" s="6" t="n">
        <v>1824245</v>
      </c>
    </row>
    <row r="10">
      <c r="A10" s="4" t="inlineStr">
        <is>
          <t>Allowance for credit losses</t>
        </is>
      </c>
      <c r="C10" s="6" t="n">
        <v>-16082</v>
      </c>
      <c r="D10" s="6" t="n">
        <v>-10238</v>
      </c>
    </row>
    <row r="11">
      <c r="A11" s="4" t="inlineStr">
        <is>
          <t>Loans, net</t>
        </is>
      </c>
      <c r="C11" s="6" t="n">
        <v>2636241</v>
      </c>
      <c r="D11" s="6" t="n">
        <v>1814007</v>
      </c>
    </row>
    <row r="12">
      <c r="A12" s="4" t="inlineStr">
        <is>
          <t>Federal Home Loan Bank and Atlantic Central Bankers Bank stock</t>
        </is>
      </c>
      <c r="C12" s="6" t="n">
        <v>1368</v>
      </c>
      <c r="D12" s="6" t="n">
        <v>5342</v>
      </c>
    </row>
    <row r="13">
      <c r="A13" s="4" t="inlineStr">
        <is>
          <t>Premises and equipment, net</t>
        </is>
      </c>
      <c r="C13" s="6" t="n">
        <v>17608</v>
      </c>
      <c r="D13" s="6" t="n">
        <v>17538</v>
      </c>
    </row>
    <row r="14">
      <c r="A14" s="4" t="inlineStr">
        <is>
          <t>Accrued interest receivable</t>
        </is>
      </c>
      <c r="C14" s="6" t="n">
        <v>20458</v>
      </c>
      <c r="D14" s="6" t="n">
        <v>13619</v>
      </c>
    </row>
    <row r="15">
      <c r="A15" s="4" t="inlineStr">
        <is>
          <t>Intangible assets, net</t>
        </is>
      </c>
      <c r="C15" s="6" t="n">
        <v>2845</v>
      </c>
      <c r="D15" s="6" t="n">
        <v>2315</v>
      </c>
    </row>
    <row r="16">
      <c r="A16" s="4" t="inlineStr">
        <is>
          <t>Deferred tax asset, net</t>
        </is>
      </c>
      <c r="C16" s="6" t="n">
        <v>9757</v>
      </c>
      <c r="D16" s="6" t="n">
        <v>12538</v>
      </c>
    </row>
    <row r="17">
      <c r="A17" s="4" t="inlineStr">
        <is>
          <t>Investment in unconsolidated entity, at fair value</t>
        </is>
      </c>
      <c r="C17" s="6" t="n">
        <v>31294</v>
      </c>
      <c r="D17" s="6" t="n">
        <v>39154</v>
      </c>
    </row>
    <row r="18">
      <c r="A18" s="4" t="inlineStr">
        <is>
          <t>Assets held-for-sale from discontinued operations</t>
        </is>
      </c>
      <c r="C18" s="6" t="n">
        <v>113650</v>
      </c>
      <c r="D18" s="6" t="n">
        <v>140657</v>
      </c>
    </row>
    <row r="19">
      <c r="A19" s="4" t="inlineStr">
        <is>
          <t>Other assets</t>
        </is>
      </c>
      <c r="C19" s="6" t="n">
        <v>81129</v>
      </c>
      <c r="D19" s="6" t="n">
        <v>81696</v>
      </c>
    </row>
    <row r="20">
      <c r="A20" s="4" t="inlineStr">
        <is>
          <t>Total assets</t>
        </is>
      </c>
      <c r="C20" s="6" t="n">
        <v>6276841</v>
      </c>
      <c r="D20" s="6" t="n">
        <v>5656963</v>
      </c>
    </row>
    <row r="21">
      <c r="A21" s="3" t="inlineStr">
        <is>
          <t>Deposits</t>
        </is>
      </c>
    </row>
    <row r="22">
      <c r="A22" s="4" t="inlineStr">
        <is>
          <t>Demand and interest checking</t>
        </is>
      </c>
      <c r="C22" s="6" t="n">
        <v>5205010</v>
      </c>
      <c r="D22" s="6" t="n">
        <v>4402740</v>
      </c>
    </row>
    <row r="23">
      <c r="A23" s="4" t="inlineStr">
        <is>
          <t>Savings and money market</t>
        </is>
      </c>
      <c r="C23" s="6" t="n">
        <v>257050</v>
      </c>
      <c r="D23" s="6" t="n">
        <v>174290</v>
      </c>
    </row>
    <row r="24">
      <c r="A24" s="4" t="inlineStr">
        <is>
          <t>Time deposits</t>
        </is>
      </c>
      <c r="D24" s="6" t="n">
        <v>475000</v>
      </c>
    </row>
    <row r="25">
      <c r="A25" s="4" t="inlineStr">
        <is>
          <t>Total deposits</t>
        </is>
      </c>
      <c r="C25" s="6" t="n">
        <v>5462060</v>
      </c>
      <c r="D25" s="6" t="n">
        <v>5052030</v>
      </c>
    </row>
    <row r="26">
      <c r="A26" s="4" t="inlineStr">
        <is>
          <t>Securities sold under agreements to repurchase</t>
        </is>
      </c>
      <c r="C26" s="6" t="n">
        <v>42</v>
      </c>
      <c r="D26" s="6" t="n">
        <v>82</v>
      </c>
    </row>
    <row r="27">
      <c r="A27" s="4" t="inlineStr">
        <is>
          <t>Senior debt</t>
        </is>
      </c>
      <c r="C27" s="6" t="n">
        <v>98314</v>
      </c>
    </row>
    <row r="28">
      <c r="A28" s="4" t="inlineStr">
        <is>
          <t>Subordinated debentures</t>
        </is>
      </c>
      <c r="C28" s="6" t="n">
        <v>13401</v>
      </c>
      <c r="D28" s="6" t="n">
        <v>13401</v>
      </c>
    </row>
    <row r="29">
      <c r="A29" s="4" t="inlineStr">
        <is>
          <t>Long-term borrowings</t>
        </is>
      </c>
      <c r="C29" s="6" t="n">
        <v>40277</v>
      </c>
      <c r="D29" s="6" t="n">
        <v>40991</v>
      </c>
    </row>
    <row r="30">
      <c r="A30" s="4" t="inlineStr">
        <is>
          <t>Other liabilities</t>
        </is>
      </c>
      <c r="C30" s="6" t="n">
        <v>81583</v>
      </c>
      <c r="D30" s="6" t="n">
        <v>65962</v>
      </c>
    </row>
    <row r="31">
      <c r="A31" s="4" t="inlineStr">
        <is>
          <t>Total liabilities</t>
        </is>
      </c>
      <c r="C31" s="6" t="n">
        <v>5695677</v>
      </c>
      <c r="D31" s="6" t="n">
        <v>5172466</v>
      </c>
    </row>
    <row r="32">
      <c r="A32" s="3" t="inlineStr">
        <is>
          <t>SHAREHOLDERS' EQUITY</t>
        </is>
      </c>
    </row>
    <row r="33">
      <c r="A33" s="4" t="inlineStr">
        <is>
          <t>Common stock - authorized, 75,000,000 shares of $1.00 par value; 57,650,629 and 56,940,521 shares issued and outstanding at December 31, 2020 and December 31, 2019, respectively</t>
        </is>
      </c>
      <c r="C33" s="6" t="n">
        <v>57651</v>
      </c>
      <c r="D33" s="6" t="n">
        <v>56941</v>
      </c>
    </row>
    <row r="34">
      <c r="A34" s="4" t="inlineStr">
        <is>
          <t>Treasury stock, at cost (100,000 shares)</t>
        </is>
      </c>
      <c r="C34" s="6" t="n">
        <v>-866</v>
      </c>
      <c r="D34" s="6" t="n">
        <v>-866</v>
      </c>
    </row>
    <row r="35">
      <c r="A35" s="4" t="inlineStr">
        <is>
          <t>Additional paid-in capital</t>
        </is>
      </c>
      <c r="C35" s="6" t="n">
        <v>378218</v>
      </c>
      <c r="D35" s="6" t="n">
        <v>371633</v>
      </c>
    </row>
    <row r="36">
      <c r="A36" s="4" t="inlineStr">
        <is>
          <t>Accumulated earnings</t>
        </is>
      </c>
      <c r="C36" s="6" t="n">
        <v>128453</v>
      </c>
      <c r="D36" s="6" t="n">
        <v>50742</v>
      </c>
    </row>
    <row r="37">
      <c r="A37" s="4" t="inlineStr">
        <is>
          <t>Accumulated other comprehensive income</t>
        </is>
      </c>
      <c r="C37" s="6" t="n">
        <v>17708</v>
      </c>
      <c r="D37" s="6" t="n">
        <v>6047</v>
      </c>
    </row>
    <row r="38">
      <c r="A38" s="4" t="inlineStr">
        <is>
          <t>Total shareholders' equity</t>
        </is>
      </c>
      <c r="C38" s="6" t="n">
        <v>581164</v>
      </c>
      <c r="D38" s="6" t="n">
        <v>484497</v>
      </c>
    </row>
    <row r="39">
      <c r="A39" s="4" t="inlineStr">
        <is>
          <t>Total liabilities and shareholders' equity</t>
        </is>
      </c>
      <c r="C39" s="7" t="n">
        <v>6276841</v>
      </c>
      <c r="D39" s="7" t="n">
        <v>5656963</v>
      </c>
    </row>
    <row r="40"/>
    <row r="41">
      <c r="A41" s="4" t="inlineStr">
        <is>
          <t>[1]</t>
        </is>
      </c>
      <c r="B41" s="4" t="inlineStr">
        <is>
          <t>The ending balance for loans in the unallocated column represents deferred costs and fees.</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M—Stock-Based Compensation. The Company recognizes compensation expense for stock options in accordance with Financial Accounting Standards Board (FASB) ASC 718, “Stock Based Compensation”. The expense of the option is generally measured at fair value at the grant date with compensation expense recognized over the service period,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December 31, 2020, the Company had four active stock-based compensation plans. In May 2020, the Company adopted an Equity Incentive Plan (“the 2020 Plan”). Employees and directors of the Company and the Bank and consultants (with restrictions) are eligible to participate in the 2020 Plan. The option term may not exceed 10 years from the date of the grant. Any employee or consultant who possesses more than 10 percent of voting power of all classes of stock of the Company, or any parent or subsidiary, may not have options with terms exceeding f ive years from the date of grant. An aggregate of 3,300,000 shares of common stock were reserved for issuance under the 2020 Plan. Restricted stock units may also be granted under the 2020 Plan with conditions similar to those for options. In May 2018, the Company adopted an Equity Incentive Plan (“the 2018 Plan”). Employees and directors of the Company and the Bank and consultants (with restrictions) are eligible to participate in the 2018 Plan. The option term may not exceed 10 years from the date of the grant. Any employee or consultant who possesses more than 10 percent of voting power of all classes of stock of the Company, or any parent or subsidiary, may not have options with terms exceeding f ive years from the date of grant. An aggregate of 1,700,000 shares of common stock were reserved for issuance under the 2018 Plan but none remain. Restricted stock units may also be granted under the 2018 Plan with conditions similar to those for options. In May 2013, the Company adopted a Stock Option and Equity Plan (“the 2013 Plan”). Employees and directors of the Company and the Bank and consultants (with restrictions) are eligible to participate in the 2013 Plan. The option term may not exceed 10 years from the date of the grant. An employee or consultant who possesses more than 10 percent of voting power of all classes of stock of the Company, or any parent or subsidiary, may not have options with terms exceeding f ive years from the date of grant. An aggregate of 2,200,000 shares of common stock were originally reserved for issuance under the 2013 Plan but none remain. Restricted stock units may also be granted under the 2013 Plan with conditions similar to those for options. 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five years from the date of grant. An aggregate of 1,400,000 shares of common stock were originally reserved for issuance under the 2011 Plan but none remain. The Company granted 300,000 stock options with a vesting period of four years during 2020 with a weighted average grant-date fair value of $ 3.02 . The Company granted 65,104 stock options with a vesting period of four years during 2019 with a weighted average grant-date fair value of $ 3.84 . I n 2018, the Company did no t grant any common stock options. The total common stock options exercised in 2020, 2019 and 2018 were 99,000 , 30,000 and 23,125 , respectively. A summary of the Company’s stock options is presented below: Weighted-average remaining Weighted-average contractual Aggregate Shares exercise price term (years) intrinsic value (in thousands except per share data) Outstanding at January 1, 2020 1,311,604 $ 8.24 3.11 $ 6,203,523 Granted 300,000 6.87 9.39 2,034,000 Exercised ( 99,000 ) 8.74 — 404,320 Expired ( 333,000 ) 8.94 — — Forfeited ( 18,000 ) 9.50 — — Outstanding at December 31, 2020 1,161,604 7.62 4.75 7,001,843 Exercisable at December 31, 2020 812,776 $ 7.84 2.84 $ 4,719,797 The Company granted 1,531,702 RSUs in 2020 of which 1,387,602 have a vesting period of two years and nine months and 144,100 have a vesting period of one year . At issuance, the 1,531,702 RSUs granted in 2020 had a fair value of $ 6.87 per unit. The Company granted 930,831 RSUs in 2019 of which 863,331 had a vesting period of three years and 67,500 had a vesting period of one year . At issuance, the 930,831 RSUs granted in 2019 had a fair value of $ 8.57 per unit. The Company granted 507,792 RSUs in 2018 of which 440,292 had a vesting period of two years and eight months and 67,500 had a vesting period of one year . At issuance, the 507,792 RSUs granted in 2018 had a fair value of $ 11.07 per unit . A summary of the Company’s restricted stock units is presented below: Weighted-average Average remaining grant date contractual Shares fair value term (years) Outstanding at January 1, 2020 1,253,927 $ 8.87 1.64 Granted 1,531,702 6.87 1.97 Vested ( 611,111 ) 8.66 — Forfeited ( 386,575 ) 7.65 — Outstanding at December 31, 2020 1,787,943 $ 7.49 1.50 A summary of the status of the Company’s non-vested options under the plans as of December 31, 2020, and changes during the year then ended, is presented below: Weighted-average grant date Shares fair value Non-Vested at January 1, 2020 140,104 $ 3.33 Granted 300,000 3.02 Vested ( 91,276 ) 3.06 Expired — — Forfeited — — Non-Vested at December 31, 2020 348,828 $ 3.13 There were 710,111 options exercised and restricted stock units vested in 2020, 494,430 options exercised and restricted stock units vested in 2019 and 594,673 options exercised and restricted stock units vested in 2018. The total intrinsic value of the options exercised and stock units vested in 2020, 2019 and 2018 was $ 7.1 million, $ 4.4 million and $ 6.2 million, respectively. The total issuance date fair value of options that were exercised and restricted units which vested during the year ended December 31, 2020 was $ 5.7 million. As of December 31, 2020, there was a total of $ 9.4 million of unrecognized compensation cost related to unvested awards under share-based plans. This cost is expected to be recognized over a weighted average period of approximately 1.8 years. Related compensation expense for the years ended December 31, 2020, 2019 and 2018 was $ 6.4 million, $ 5.7 million and $ 3.4 million respectively and the related tax benefits recognized were $ 1.4 million, $ 1.2 million and $ 724,000 , respectively. For the years ended December 31, 2020, 2019 and 2018, the Company estimated the fair value of each stock option grant on the date of grant using the Black-Scholes options pricing model with the following weighted average assumptions: December 31, 2020 2019 2018 Risk-free interest rate 0.68 % 2.63 % — Expected dividend yield — — — Expected volatility 45.2 % 41.8 % — Expected lives (years) 0.1 - 6.3 1.0 - 6.3 — 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 stock based compensation expense for the year ended December 31, 2020 is based on awards that are ultimately expected to vest and has been reduced for estimated forfeitures. The Company estimates forfeitures using historical data based upon the groups identified by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12 Months Ended</t>
        </is>
      </c>
    </row>
    <row r="2">
      <c r="B2" s="2" t="inlineStr">
        <is>
          <t>Dec. 31, 2020</t>
        </is>
      </c>
    </row>
    <row r="3">
      <c r="A3" s="3" t="inlineStr">
        <is>
          <t>Transactions With Affiliates [Abstract]</t>
        </is>
      </c>
    </row>
    <row r="4">
      <c r="A4" s="4" t="inlineStr">
        <is>
          <t>Transactions With Affiliates</t>
        </is>
      </c>
      <c r="B4" s="4" t="inlineStr">
        <is>
          <t xml:space="preserve">Note N—Transactions with Affiliates The Bank did not maintain any deposits for various affiliated companies as of December 31, 2020 and December 31, 2019,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December 31, 2020, these loans were current as to principal and interest payments, and did not involve more than normal risk of collectability or present other unfavorable features. At December 31, 2020 and 2019, loans to these related parties amounted to $ 4.7 million and $ 2.3 million, respectively. The Bank has periodically purchased securities through J.V.B. Financial Group, LLC (“JVB”), a broker dealer in which the Company’s Chairman is a registered representative and has a minority interest. The Company’s Chairman also serves as the President, a director and the Chief Investment Officer of Cohen &amp; Company Financial Limited (formerly Euro Dekania Management Ltd.), a wholly-owned subsidiary of Cohen &amp; Company Inc. (formerly Institutional Financial Markets Inc.), the parent company of JVB. In 2020, the Company did not purchase any securities from JVB. In 2019, the Company purchased $ 2.3 million of government guaranteed SBA loans for Community Reinvestment Act purposes from JVB. Prices for the SBA loans are verified to market rates and no separate commissions or fees are paid to that firm. Mr. Hersh Kozlov, a director of the Company, is a partner at Duane Morris LLP, an international law firm. The Company paid Duane Morris LLP $ 1.7 million in 2020, $ 1.1 million in 2019 and $ 3.0 million in 2018 for legal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O—Commitments and Contingencies 1. Operating Leases As part of its cost control efforts, the Company is actively managing its facilities. The Company exited its Philadelphia and one of its New York offices, and has subleased both offices. The lease for its Wilmington, Delaware operations facility and its Crofton, Maryland business leasing office expire in 2025. The lease for its Westmont (suburban Chicago), Illinois SBL office expires in 2026. The occupied New York and Norristown sites are, respectively, loan administration and leasing offices, and the leases will expire in 2024 and 2025, respectively. The Morrisville, North Carolina SBL loan office lease also expires in 2024. The Company also has leases for leasing business development offices in New Jersey and Pennsylvania that expire in 2022, and leases for SBL and leasing business development offices in North Carolina, Utah and Washington state that expire at various times through 2021. The Company’s lease in South Dakota for its prepaid and debit card division, also expires in 2022. These leases require the Company to pay the real estate taxes and insurance on the leased properties in addition to rent. The approximate future minimum annual rental payments , including any additional rents for escalation clauses, are as follows (in thousands): Year ending December 31, 2021 $ 3,353 2022 2,867 2023 2,599 2024 2,537 2025 1,844 Thereafter 24 $ 13,224 Rent and related expense for the years ended December 31, 2020, 2019 and 2018 were approximately $ 4.1 million, $ 5.0 million and $ 4.5 million net of sublease rentals of approximately $ 848,000 , $ 586,300 and $ 186,300 , respectively. 2. Legal Proceedings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the claims. The Bank and other defendants previously filed a motion to dismiss the action, but the motion was denied and the case is in preliminary stages of discovery. At this time, the Company is unable to determine whether the ultimate resolution of the matter will have a material adverse effect on the Company’s financial condition or operations. The Company has received and is responding to two non-public fact-finding inquiries from the SEC, which in each case is seeking to determine if violations of the federal securities laws have occurred. The Company refers to these inquiries collectively as the Securities Exchange Commission (“SEC”) matters. On October 9, 2019, the Company received a subpoena seeking records related generally to The Bancorp Bank’s debit card issuance activity and gross dollar volume data, among other things. The Company responded to the subpoena and subsequent subpoenas issued to the Company. Unrelated to the first inquiry, on April 10, 2020, the Company received a subpoena in connection with The Bancorp Bank’s CMBS business seeking records related to various offerings as well as CMBS securities held by the Bank. Since inception of these SEC matters to the present, the Company has been cooperating fully with the SEC. The SEC has not made any findings, or alleged any wrongdoings, with respect to the SEC matters. The costs related to responding to and cooperating with the SEC staff may be material, and could continue to be material at least through the completion of the SEC matters. On June 2, 2020, the Bank was served with a complaint filed in the Supreme Court of the State of New York, titled Cascade Funding, LP – Series 6, Plaintiff v. The Bancorp Bank, Defendant. The lawsuit arises from a Purchase and Sale Agreement between Cascade Funding, LP – Series 6 (“Cascade”) and the Bank, pursuant to which Cascade was to purchase certain mortgage loan assets from the Bank for securitization. Cascade improperly attempted to invoke a market disruption clause in the agreement to avoid the purchase. Cascade’s failure to close the transaction constituted a breach of the agreement and, accordingly, the Bank terminated the agreement, effective April 29, 2020. Pursuant to the agreement, the Bank retained Cascade’s deposit of approximately $ 12.5 million. The lawsuit asserts three causes of action: (i) breach of contract; (ii) injunction and specific performance; and (iii) declaratory judgment. Cascade seeks the return of its deposit plus interest and attorneys’ fees and costs. The Bank is vigorously defending this matter and the case is in preliminary stages of discovery. Given the early stages of this matter, the Company is not yet able to determine whether the ultimate resolution of this matter will have a material adverse effect on the Company’s financial conditions or operations. On January 12, 2021, three former employees of the Bank filed separate complaints against the Company in the Supreme Court of the State of New York, New York County. The Company subsequently removed all three lawsuits to the United States District Court for the Southern District of New York. The cases are captioned: John Edward Barker, Plaintiff v. The Bancorp, Inc., Defendant; Alexander John Kamai, Plaintiff v. The Bancorp, Inc., Defendant; and John Patrick McGlynn III, Plaintiff v. The Bancorp, Inc., Defendant. The lawsuits arise from the Bank’s termination of the plaintiffs’ employment in connection with the restructuring of its CMBS business. The plaintiffs seek damages in the following amounts: $ 4,135,142.80 (Barker), $ 901,088.00 (Kamai) and $ 2,909,627.20 (McGlynn). The Company intends to vigorously defend these matters. Given the early stage of the lawsuits, the Company is not yet able to determine whether the ultimate resolution of this matter will have a material adverse effect on the Company’s financial condition or operations. In addition, the Company is a party to various routine legal proceedings arising out of the ordinary course of business. The Company believes that none of these actions, individually or in the aggregate, will have a material adverse effect on the Company’s financial condition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t>
        </is>
      </c>
      <c r="B1" s="2" t="inlineStr">
        <is>
          <t>12 Months Ended</t>
        </is>
      </c>
    </row>
    <row r="2">
      <c r="B2" s="2" t="inlineStr">
        <is>
          <t>Dec. 31, 2020</t>
        </is>
      </c>
    </row>
    <row r="3">
      <c r="A3" s="3" t="inlineStr">
        <is>
          <t>Financial Instruments With Off-Balance-Sheet Risk And Concentrations Of Credit Risk [Abstract]</t>
        </is>
      </c>
    </row>
    <row r="4">
      <c r="A4" s="4" t="inlineStr">
        <is>
          <t>Financial Instruments With Off-Balance-Sheet Risk And Concentrations Of Credit Risk</t>
        </is>
      </c>
      <c r="B4" s="4" t="inlineStr">
        <is>
          <t>Note P—Financial Instruments with Off-Balance-Sheet Risk and Concentrations of Credit Risk 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he approximate contract amounts and maturity term of the Company’s unused credit commitments are as follows: December 31, 2020 2019 (in thousands) Financial instruments whose contract amounts represent credit risk Commitments to extend credit $ 2,163,331 $ 2,340,954 Standby letters of credit 1,829 3,512 $ 2,165,160 $ 2,344,46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vast majority of commitments to extend credit arise from security backed lines of credit (SBLOC) which are variable rate and which represent collateral values available to support additional extensions of credit, and not expected usage. Such commitments are normally based on the full amount of collateral in a customers investment account. The majority of such lines of credit have historically not been drawn up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Based upon periodic analysis of the Company’s standby letters of credit, management has determined that an allowance is not necessary at December 31, 2019.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All of the standby letters of credit expire in 2021.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Note Q—Fair Value of Financial Instru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although it sold loans in 2019 and prior years and may do so in the future. For fair value disclosure purposes, the Company utilized the fair value measurement criteria of ASC 820, Fair Value Measurements and Disclosures. ASC 820 , Fair Value Measurements and Disclosures ,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ransfers between levels in 2020, 2019 and 2018, consisted only of transfers resulting from the availability or non-availability of third party pricing for CRE securities from the Company’s securitizations, see Note E. For fair value disclosure purposes, the Company utilized certain value measurement criteria required under the ASC 820, “Fair Value Measurements and Disclosures”, as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RB, had recorded values of $ 345.5 million and $ 944.5 million at December 31, 2020 and 2019, respectively, which approximated fair values. Investment securities have estimated fair values based on quoted market prices or other observable inputs, if available. If observable inputs are not available, fair values are determined using unobservable (Level 3) inputs that are based on the best information available in the circumstances. For these investment securities, fair values are based on the present value of expected cash flows from principal and interest to maturity, or yield to call as appropriate, at the measurement date. Commercial loans, at fair value, reflect cash flow analysis based upon pricing for similar loans, or market indications. The analysis is performed on an individual loan basis for commercial mortgage loans and a pooled basis for SBA loans. Loans, net of deferred loan fees and costs, have an estimated fair value using the present value of future cash flows. The discount rate used in these calculations is the estimated current market rate adjusted for borrower-specific credit risk. The carrying value of accrued interest approximates fair value. FHLB and Atlantic Central Bankers Bank stock are held as required by those respective institutions and are carried at cost. Federal law requires a member institution of the FHLB to hold stock according to predetermined formulas, primarily based upon the level of borrowings. Atlantic Central Bankers Bank requires its correspondent banking institutions to hold stock as a condition of membership. Investment in unconsolidated entity - On December 30, 2014, the Bank entered into an agreement for, and closed on, the sale of a portion of its discontinued commercial loan portfolio. The purchaser of the loan portfolio was a newly formed entity, WS 2014. For information regarding this transaction see Note H. The fair value of the notes issued to the Bank by WS 2014 was initially established by the sales price and subsequently marked to fair value based upon discounted cash flow analysis. At December 31, 2020, the cash flows were modeled using a discount rate of 3.93 %, based on market indications. A constant default rate on cash flowing loans of 1 %, net of recoveries, was utilized. The change in value of investment in unconsolidated entity in the consolidated statements of operations reflects changes in estimated fair value. Assets held-for-sale from discontinued operations as of December 31, 2020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For December 31, 2019, the fair values of the Company’s loans classified as assets held-for-sale are based on “unobservable inputs” that are based upon available information. For commercial loans, a market adjusted rate to discount expected cash flows from outstanding principal and interest to expected maturity at the measurement date was utilized. For other real estate owned, market value was based upon appraisals of the underlying collateral by third party appraisers, reduced by 7 % to 10 % for estimated selling costs. Deposits (comprised of interest and non-interest-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here were no short term borrowings outstanding at December 31, 2020 or 2019. Time deposits, when outstanding, senior debt and subordinated debentures have a fair value estimated using a discounted cash flow calculation that applies current interest rates to discount expected cash flows. Long term borrowings resulted from sold loans which did not qualify for true sale accounting. They are presented in the amount of principal of such loans. Interest rate swaps are either assets or liabilities and have a fair value which is estimated using models that use readily observable market inputs and a market standard methodology applied to the contractual terms of the derivatives, including the period to maturity and the applicable interest rate index.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Fair value information for specific balance sheet categories is as follows. December 31, 2020 Quoted prices Significant in active other Significant markets for observable unobservable Carrying Estimated identical assets inputs inputs amount fair value (Level 1) (Level 2) (Level 3) (in thousands) Investment securities, available-for-sale $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 Demand and interest checking 5,205,010 5,205,010 — 5,205,010 — Savings and money market 257,050 257,050 — 257,050 — Senior debt 98,314 104,111 — 104,111 — Subordinated debentures 13,401 9,102 — — 9,102 Securities sold under agreements to repurchase 42 42 42 — — December 31, 2019 Quoted prices Significant in active other Significant markets for observable unobservable Carrying Estimated identical assets inputs inputs amount fair value (Level 1) (Level 2) (Level 3) (in thousands) Investment securities, available-for-sale $ 1,320,692 $ 1,320,692 $ — $ 1,203,359 $ 117,333 Investment securities, held-to-maturity 84,387 83,002 — 75,850 7,152 Federal Home Loan Bank and Atlantic Central Bankers Bank stock 5,342 5,342 — — 5,342 Commercial loans held-for-sale 1,180,546 1,180,546 — — 1,180,546 Loans, net of deferred loan fees and costs 1,824,245 1,826,154 — — 1,826,154 Investment in unconsolidated entity 39,154 39,154 — — 39,154 Assets held-for-sale from discontinued operations 140,657 140,657 — — 140,657 Interest rate swaps, liability 232 232 — 232 — Demand and interest checking 4,402,740 4,402,740 — 4,402,740 — Savings and money market 174,290 174,290 — 174,290 — Time deposits 475,000 475,000 — — 475,000 Subordinated debentures 13,401 9,736 — — 9,736 Securities sold under agreements to repurchase 82 82 82 — — The assets and liabilities measured at fair value on a recurring basis, segregated by fair value hierarchy, are summarized below (in thousands): Fair Value Measurements at Reporting Date Using Quoted prices in active Significant other Significant markets for identical observable unobservable Fair value assets inputs inputs December 31, 2020 (Level 1) (Level 2) (Level 3) Investment securities, available-for-sale U.S. Government agency securities $ 47,197 $ — $ 47,197 $ — Asset-backed securities 238,361 — 238,361 — Obligations of states and political subdivisions 56,354 — 56,354 — Residential mortgage-backed securities 266,583 — 266,583 — Collateralized mortgage obligation securities 148,530 — 148,530 —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Fair Value Measurements at Reporting Date Using Quoted prices in active Significant other Significant markets for identical observable unobservable Fair value assets inputs inputs December 31, 2019 (Level 1) (Level 2) (Level 3) Investment securities, available-for-sale U.S. Government agency securities $ 52,910 $ — $ 52,910 $ — Asset-backed securities 244,349 — 244,349 — Obligations of states and political subdivisions 65,568 — 65,568 — Residential mortgage-backed securities 336,596 — 336,596 — Collateralized mortgage obligation securities 222,727 — 222,727 — Commercial mortgage-backed securities 398,542 — 281,209 117,333 Total investment securities, available-for-sale 1,320,692 — 1,203,359 117,333 Commercial loans held-for-sale 1,180,546 — — 1,180,546 Investment in unconsolidated entity 39,154 — — 39,154 Assets held-for-sale from discontinued operations 140,657 — — 140,657 Interest rate swaps, liability 232 — 232 — $ 2,680,817 $ — $ 1,203,127 $ 1,477,690 The Company’s Level 3 asset activity for the categories shown for the years 2020 and 2019 is as follows (in thousands): Fair Value Measurements Using Significant Unobservable Inputs (Level 3) Available-for-sale Commercial loans securities at fair value December 31, 2020 December 31, 2019 December 31, 2020 December 31, 2019 Beginning balance $ 117,333 $ 24,390 $ 1,180,546 $ 688,471 Transfers into level 3 — 100,664 — — Reclass of held-to-maturity securities to available-for-sale 85,151 — — — Total gains or (losses) (realized/unrealized) Included in earnings — — ( 1,883 ) 25,986 Included in other comprehensive gain (loss) ( 2,121 ) 688 — — Purchases, issuances, sales and settlements Issuances — — 721,590 1,795,376 Sales — — — ( 1,329,287 ) Settlements ( 21,412 ) ( 8,409 ) ( 89,441 ) — Ending balance $ 178,951 $ 117,333 $ 1,810,812 $ 1,180,546 The amount of total gains or (losses) for the period included in earnings attributable to the change in unrealized gains or losses relating to assets still held at the reporting date. $ — $ — $ ( 3,567 ) $ 963 There were no transfers between levels in 2020. Transfers between levels in 2019 consisted of transfers into level 3 resulting from the non-availability of third party pricing for CRE securities from the Company’s securitizations, see Note E. There were no transfers out of level 3 in either period. Fair Value Measurements Using Significant Unobservable Inputs (Level 3) Investment in Assets held-for-sale unconsolidated entity from discontinued operations December 31, 2020 December 31, 2019 December 31, 2020 December 31, 2019 Beginning balance $ 39,154 $ 59,273 $ 140,657 $ 197,831 Total gains or (losses) (realized/unrealized) Included in earnings ( 45 ) — ( 3,326 ) ( 487 ) Purchases, issuances, sales, settlements and charge-offs Issuances — — 4,942 2,125 Sales — — ( 1,482 ) ( 7,136 ) Settlements ( 7,815 ) ( 20,119 ) ( 26,846 ) ( 49,021 ) Charge-offs — — ( 295 ) ( 2,655 ) Ending balance $ 31,294 $ 39,154 $ 113,650 $ 140,657 The amount of total gains or (losses) for the period included in earnings attributable to the change in unrealized gains or losses relating to assets still held at the reporting date. $ ( 45 ) $ — $ ( 2,664 ) $ ( 487 ) Information related to fair values of level 3 balance sheet categories is as follows. Fair value at Range at Weighted average at Level 3 instruments only December 31, 2020 Valuation techniques Unobservable inputs December 31, 2020 December 31, 2020 Commercial mortgage backed investment securities available-for-sale (a) $ 97,092 Discounted cash flow Discount rate 3.68 - 8.30 % 4.62 % Insurance liquidating trust preferred security, available-for-sale (b) 6,765 Discounted cash flow Discount rate 6.61 % 6.61 % Corporate debt securities (c) 75,094 Traders' pricing Price indications $ 100.13 $ 100.13 Federal Home Loan Bank and Atlantic Central Bankers Bank stock 1,368 Cost N/A N/A N/A Loans, net of deferred loan fees and costs (d) 2,650,613 Discounted cash flow Discount rate 1.00 % - 6.36 % 2.82 % Commercial - SBA (e) 243,562 Traders' pricing Offered quotes $ 100.00 - $ 117.8 $ 105.60 Commercial - fixed (f) 87,288 Discounted cash flow Discount rate 5.16 - 7.32 % 6.03 % Commercial - floating (g) 1,479,962 Discounted cash flow Discount rate 3.96 %- 9.70 % 4.91 % Commercial loans, at fair value 1,810,812 Investment in unconsolidated entity (h) 31,294 Discounted cash flow Discount rate 3.93 % 3.93 % Default rate 1.00 % 1.00 % Assets held-for-sale from discontinued operations (i) 113,650 Discounted cash flow Discount rate, 2.55 - 6.83 % 4.15 % Credit analysis Subordinated debentures (j) 9,102 Discounted cash flow Discount rate 6.61 % 6.61 % Fair value at Range at Level 3 instruments only December 31, 2019 Valuation techniques Unobservable inputs December 31, 2019 Commercial mortgage backed investment $ 117,333 Discounted cash flow Discount rate 4.05 % - 8.18 % securities available-for-sale Insurance liquidating trust preferred security, 7,152 Discounted cash flow Discount rate 8.01 % available-for-sale Federal Home Loan Bank and Atlantic 5,342 Cost N/A N/A Central Bankers Bank stock Loans, net of deferred loan fees and costs 1,826,154 Discounted cash flow Discount rate 3.11 % - 6.93 % Commercial - SBA 220,358 Traders' pricing Offered quotes $ 101.6 - $ 107.9 Commercial - fixed 88,986 Discounted cash flow Discount rate 4.33 % - 7.13 % Commercial - floating 871,202 Discounted cash flow Discount rate 4.51 % - 6.81 % Commercial loans, at fair value 1,180,546 Investment in unconsolidated entity 39,154 Discounted cash flow Discount rate 5.84 % Default rate 1.00 % Assets held-for-sale from discontinued operations 140,657 Discounted cash flow Discount rate, 3.49 % - 7.58 % Credit analysis Subordinated debentures 9,736 Discounted cash flow Discount rate 8.01 % The valuations for each of the instruments above, as of the balance sheet date, are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recorded at fair value, investment in unconsolidated entity and assets held-for-sale from discontinued operations,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December 31, 2020 table. a) Commercial mortgage backed investment securities, consisting of Bank issued CRE securities, are valued using discounted cash flow analysis. The discount rates and prepayment rates applied are based upon market observations and actual experience for comparable securities. Appropriate default and loss severity rates are implicit in the discount rates used in the evaluation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 d)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December 31, 2020, the balance included $ 167.7 million of Paycheck Protection Program loans, which bear interest at 1 %, but also earn fees. e)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f) Commercial-fixed are fixed rate commercial mortgages originated for sale. Discount rates used in applying discounted cash flow analysis are determined by an independent valuation consultant based upon loan terms, the general level of interest rates and the quality of the credit. g) Commercial-floating are floating rate loans, the vast majority of which are secured by multi-family properties (apartments). These are bridge loans designed to provide owners time and funding for property improvements and are generally valued internally using discounted cash flow analysis. The discount rate for the vast majority of these loans was based upon current origination rates for similar loans. Certain non-multi-family loans are fair valued by a third party, based upon discounting at market rates for similar loans. h) Investment in unconsolidated entity is in non-accrual status, and changes in its value, determined by discounted cash flows, are recorded in the income statement under “Change in value of investment in unconsolidated entity”. A constant default rate of 1%, net of recoveries, on cash flowing loans was utilized. Changes in market interest rates, credit quality or payment experience could result in a change in the current valuation. i) Assets held-for-sale from discontinued operations are valued using discounted cash flow by an independent valuation consultant using loan performance, other credit characteristics and market interest rate comparisons. Changes in those factors could change the valuation. j)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Assets measured at fair value on a nonrecurring basis, segregated by fair value hierarchy, at December 31, 2020 and 2019 are summarized below (in thousands): Fair Value Measurements at Reporting Date Using Quoted prices in active Significant other Significant markets for identical observable unobservable Fair value assets inputs inputs Description December 31, 2020 (Level 1) (Level 2) (Level 3) Collateral dependent loans (1) $ 9,578 $ — $ — $ 9,578 Intangible assets 2,845 — — 2,845 $ 12,423 $ — $ — $ 12,423 Fair Value Measurements at Reporting Date Using Quoted prices in active Significant other Significant markets for identical observable unobservable Fair value assets inputs inputs (1) Description December 31, 2019 (Level 1) (Level 2) (Level 3) Collateral dependent loans (1) $ 3,651 $ — $ — $ 3,651 Intangible assets 2,315 — — 2,315 $ 5,966 $ — $ — $ 5,966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At December 31, 2020, principal on loans individually evaluated for an allowance for credit losses and troubled debt restructurings that is accounted for on the basis of the value of underlying collateral, is shown in the above table at an estimated fair value of $ 9.6 million. To arrive at that fair value, related loan principal of $ 12.8 million was reduced by specific allowances of $ 3.2 million within the allowance for credit losses, as of that date, representing the deficiency between principal and estimated collateral values, which were reduced by estimated costs to sell. When the deficiency is deemed uncollectible, it is charged off by reducing the specific allowance and decreasing principal. Included in the loans individually evaluated for an allowance for credit losses at December 31, 2020, were troubled debt restructured loans with a balance of $ 1.6 million which had specific allowances of $ 467,000 . At December 31, 2019, principal on loans individually evaluated for an allowance for credit losses and troubled debt restructurings that is accounted for on the basis of the value of underlying collateral, is shown in the above table at an estimated fair value of $ 3.7 million. To arrive at that fair value, related loan principal of $ 6.8 million was reduced by specific allowances of $ 3.1 million within the allowance for credit losses, as of that date, representing the deficiency between principal and estimated collateral values, which were reduced by estimated costs to sell. Included in the loans individually evaluated for an allowance for credit losses at December 31, 2019, were troubled debt restructured loans with a balance of $ 2.1 million which had specific allowances of $ 1.0 million.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There was no other real estate owned in continuing operations at either December 31, 2020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Note R –Derivatives The Company has utilized derivative instruments to assist in the management of interest rate sensitivity by modifying the repricing, maturity and option characteristics on commercial real estate loans held at fair value. These instruments are not accounted for as effective hedges. As of December 31, 2020, the Company had entered into six interest rate swap agreements with an aggregate notional amount of $ 37.8 million. Under these swap agreements the Company receives an adjustable rate of interest based upon LIBOR. The Company recorded a loss of $ 2.0 million, a loss of $ 1.9 million and income of $ 647,000 for the years ended December 31, 2020 and 2019 and 2018, respectively, to recognize the fair value of derivative instruments. Those amounts are recorded on the consolidated statements of operations under net realized and unrealized gains (losses) on loans originated for sale and now held at fair value. At December 31, 2020, the amount payable by the Company under these swap agreements was $ 2.2 million. At December 31, 2020 and 2019, the Company had minimum collateral posting thresholds with certain of its derivative counterparties and had posted cash collateral of $ 2.8 million and $ 1.3 million, respectively. The maturity dates, notional amounts, interest rates paid and received and fair value of the Company’s remaining interest rate swap agreements as of December 31, 2020 are summarized below (in thousands): December 31, 2020 Maturity date Notional amount Interest rate paid Interest rate received Fair value August 4, 2021 10,300 1.12 % 0.22 % ( 56 ) December 23, 2025 6,800 2.16 % 0.24 % ( 583 ) December 24, 2025 8,200 2.17 % 0.24 % ( 710 ) January 28, 2026 3,000 1.87 % 0.22 % ( 217 ) July 20, 2026 6,300 1.44 % 0.22 % ( 331 ) December 12, 2026 3,200 2.26 % 0.22 % ( 326 ) Total $ 37,800 $ ( 2,223 ) The $ 2.2 million fair value loss position of the outstanding derivatives at December 31, 2020 as detailed in the above table, was recorded in other liabilitie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S—Regulatory Matters It is the policy of the Federal Reserve that financial holding companies should pay cash dividends on common stock only from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 of its net profits from the preceding period for which the dividend is paid to its surplus fund until its surplus fund amounts to 50 % of its capital stock and thereafter must carry 25 % of its net profits for the preceding period for which the dividend is paid to its surplus fund until its surplus fund amounts to 100 % of its capital stock.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o be well capitalized under For capital prompt corrective Actual adequacy purposes action provisions Amount Ratio Amount Ratio Amount Ratio (dollars in thousands) As of December 31, 2020 Total capital (to risk-weighted assets) The Bancorp, Inc. $ 577,092 14.84 % $ 311,045 &gt;=8.00 N/A N/A The Bancorp Bank 571,220 14.68 % 311,148 8.00 388,935 &gt;= 10.00 % Tier 1 capital (to risk-weighted assets) The Bancorp, Inc. 561,010 14.43 % 233,284 &gt;=6.00 N/A N/A The Bancorp Bank 555,138 14.27 % 233,361 6.00 311,148 &gt;= 8.00 % Tier 1 capital (to average assets) The Bancorp, Inc. 561,010 9.20 % 243,941 &gt;=4.00 N/A N/A The Bancorp Bank 555,138 9.11 % 243,843 4.00 304,804 &gt;= 5.00 % Common equity tier 1 (to risk-weighted assets) The Bancorp, Inc. 561,010 14.43 % 155,523 &gt;=4.00 N/A N/A The Bancorp Bank 555,138 14.27 % 175,021 4.50 252,808 &gt;= 6.50 % As of December 31, 2019 Total capital (to risk-weighted assets) The Bancorp, Inc. $ 486,372 19.45 % $ 200,074 &gt;=8.00 N/A N/A The Bancorp Bank 478,033 19.11 % 200,068 8.00 250,085 &gt;= 10.00 % Tier 1 capital (to risk-weighted assets) The Bancorp, Inc. 476,134 19.04 % 150,055 &gt;=6.00 N/A N/A The Bancorp Bank 467,796 18.71 % 150,051 6.00 200,068 &gt;= 8.00 % Tier 1 capital (to average assets) The Bancorp, Inc. 476,134 9.63 % 197,837 &gt;=4.00 N/A N/A The Bancorp Bank 467,796 9.46 % 197,831 4.00 247,289 &gt;= 5.00 % Common equity tier 1 (to risk-weighted assets) The Bancorp, Inc. 476,134 19.04 % 100,037 &gt;=4.00 N/A N/A The Bancorp Bank 467,796 18.71 % 112,538 4.50 162,555 &gt;= 6.50 % As of December 31, 2020, the Company and the Bank met all regulatory requirements for classification as well capitalized under the regulatory framework for prompt corrective action. The Bank has entered into several consent orders with the FDIC relating to several aspects of its operations. These orders were resolved and concluded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Unaudited) [Abstract]</t>
        </is>
      </c>
    </row>
    <row r="4">
      <c r="A4" s="4" t="inlineStr">
        <is>
          <t>Quarterly Financial Data (Unaudited)</t>
        </is>
      </c>
      <c r="B4" s="4" t="inlineStr">
        <is>
          <t xml:space="preserve">Note T –Quarterly Financial Data (Unaudited) The following represents summarized quarterly financial data of the Company which, in the opinion of management, reflects all adjustments (comprised of normal accruals) necessary for fair presentation. Quarterly amounts shown m ay not equal annual amounts due to rounding. Three months ended 2020 March 31, June 30, September 30, December 31, (in thousands, except per share data) Interest income $ 51,466 $ 51,899 $ 52,478 $ 54,939 Net interest income 42,911 50,246 49,996 51,713 Provision for credit losses 3,579 922 1,297 554 Non-interest income 16,599 20,366 24,352 23,300 Non-interest expense 38,418 42,620 42,026 41,783 Income from continuing operations before income tax expense 17,513 27,070 31,025 32,676 Income tax expense 4,352 6,787 7,894 8,655 Net income from continuing operations 13,161 20,283 23,131 24,021 Net income (loss) from discontinued operations, net of tax ( 570 ) ( 215 ) 123 150 Net income available to common shareholders $ 12,591 $ 20,068 $ 23,254 $ 24,171 Net earnings per share from continuing operations - basic $ 0.23 $ 0.35 $ 0.40 $ 0.42 Net earnings (loss) per share from discontinued operations - basic $ ( 0.01 ) $ — $ — $ — Net earnings per share - basic $ 0.22 $ 0.35 $ 0.40 $ 0.42 Net earnings per share from continuing operations - diluted $ 0.23 $ 0.35 $ 0.40 $ 0.41 Net earnings (loss) per share from discontinued operations - diluted $ ( 0.01 ) $ — $ — $ — Net earnings per share - diluted $ 0.22 $ 0.35 $ 0.40 $ 0.41 Three months ended 2019 March 31, June 30, September 30, December 31, (in thousands, except per share data) Interest income $ 43,578 $ 44,080 $ 48,375 $ 43,536 Net interest income 34,010 34,539 37,560 35,179 Provision for credit losses 1,700 600 650 1,450 Non-interest income 30,365 19,749 33,515 20,498 Non-interest expense 39,229 39,519 42,051 47,722 Income from continuing operations before income tax expense 23,446 14,169 28,374 6,505 Income tax expense 6,035 3,575 7,975 3,641 Net income from continuing operations 17,411 10,594 20,399 2,864 Net income (loss) from discontinued operations, net of tax 519 756 26 ( 1,010 ) Net income available to common shareholders $ 17,930 $ 11,350 $ 20,425 $ 1,854 Net earnings per share from continuing operations - basic $ 0.31 $ 0.19 $ 0.36 $ 0.05 Net earnings per share from discontinued operations - basic $ 0.01 $ 0.01 $ — $ ( 0.02 ) Net earnings per share - basic $ 0.32 $ 0.20 $ 0.36 $ 0.03 Net earnings per share from continuing operations - diluted $ 0.31 $ 0.19 $ 0.36 $ 0.05 Net earnings per share from discontinued operations - diluted $ 0.01 $ 0.01 $ — $ ( 0.02 ) Net earnings per share - diluted $ 0.32 $ 0.20 $ 0.36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t>
        </is>
      </c>
      <c r="B1" s="2" t="inlineStr">
        <is>
          <t>12 Months Ended</t>
        </is>
      </c>
    </row>
    <row r="2">
      <c r="B2" s="2" t="inlineStr">
        <is>
          <t>Dec. 31, 2020</t>
        </is>
      </c>
    </row>
    <row r="3">
      <c r="A3" s="3" t="inlineStr">
        <is>
          <t>Condensed Financial Information-Parent Only [Abstract]</t>
        </is>
      </c>
    </row>
    <row r="4">
      <c r="A4" s="4" t="inlineStr">
        <is>
          <t>Condensed Financial Information-Parent Only</t>
        </is>
      </c>
      <c r="B4" s="4" t="inlineStr">
        <is>
          <t xml:space="preserve">Note U—Condensed Financial Information—Parent Only Condensed Balance Sheets December 31, 2020 2019 (in thousands) Assets Cash and due from banks $ 111,267 $ 13,286 Investment in subsidiaries 575,293 475,998 Other assets 8,160 8,644 Total assets $ 694,720 $ 497,928 Liabilities and stockholders' equity Other liabilities $ 1,841 $ 30 Senior debt 98,314 — Subordinated debentures 13,401 13,401 Stockholders' equity 581,164 484,497 Total liabilities and stockholders' equity $ 694,720 $ 497,928 Condensed Statements of Operations For the year ended December 31, 2020 2019 2018 (in thousands) Income Other income $ 1 $ — $ 517 Total income 1 — 517 Expense Interest on subordinated debentures 524 750 714 Interest on senior debt 1,913 — — Non-interest expense 7,486 6,721 4,528 Total expense 9,923 7,471 5,242 Equity in undistributed income of subsidiaries 90,006 59,030 93,402 Net income available to common shareholders $ 80,084 $ 51,559 $ 88,677 Condensed Statements of Cash Flows Year ended December 31, 2020 2019 2018 (in thousands) Operating activities Net income $ 80,084 $ 51,559 $ 88,677 Decrease (increase) in other assets 484 724 ( 22 ) Increase (decrease) in other liabilities 1,810 ( 4 ) 6 Stock based compensation expense 6,429 5,689 3,450 Equity in undistributed income ( 90,006 ) ( 59,030 ) ( 93,402 ) Net cash used in operating activities ( 1,199 ) ( 1,062 ) ( 1,291 ) Financing activities Proceeds from the exercise of common stock options 866 258 111 Proceeds of senior debt offering 98,314 — — Net cash provided by financing activities 99,180 258 111 Net increase (decrease) in cash and cash equivalents 97,981 ( 804 ) ( 1,180 ) Cash and cash equivalents, beginning of year 13,286 14,090 15,270 Cash and cash equivalents, end of year $ 111,267 $ 13,286 $ 14,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12 Months Ended</t>
        </is>
      </c>
    </row>
    <row r="2">
      <c r="B2" s="2" t="inlineStr">
        <is>
          <t>Dec. 31, 2020</t>
        </is>
      </c>
    </row>
    <row r="3">
      <c r="A3" s="3" t="inlineStr">
        <is>
          <t>Segment Financials [Abstract]</t>
        </is>
      </c>
    </row>
    <row r="4">
      <c r="A4" s="4" t="inlineStr">
        <is>
          <t>Segment Financials</t>
        </is>
      </c>
      <c r="B4" s="4" t="inlineStr">
        <is>
          <t xml:space="preserve">Note V—Segment Financials The Company performed a strategic evaluation of its businesses in the third quarter of 2014. As a result of the evaluation, the Company decided to discontinue its Philadelphia commercial lending operations, as described in Note W- Discontinued Operations. The shift from a traditional bank balance sheet led the Company to evaluate its remaining business structure. Based on the continuing operations of the Company, it was determined that there would be four segments of the business: specialty finance, payments, corporate and discontinued operations. The chief decision maker for these segments is the Chief Executive Officer. Specialty finance includes commercial mortgage loan sales and securitizations, or the retention of such loans if not securitized, SBA loans, direct lease financing and security and insurance backed lines of credit and deposits generated by those business lines. Payments include prepaid and debit cards, card payments, ACH processing and deposits generated by those business lines. Corporate includes the Company’s investment portfolio, corporate overhead and non-allocated expenses. Investment income is reallocated to the payments segment. These operating segments reflect the way the Company views its current operations. For the year ended December 31, 2020 Specialty finance Payments Corporate Discontinued operations Total (in thousands) Interest income $ 170,847 $ — $ 39,935 $ — $ 210,782 Interest allocation — 39,935 ( 39,935 ) — — Interest expense 1,024 8,690 6,202 — 15,916 Net interest income (loss) 169,823 31,245 ( 6,202 ) — 194,866 Provision for credit losses 6,352 — — — 6,352 Non-interest income 678 83,751 188 — 84,617 Non-interest expense 68,244 68,379 28,224 — 164,847 Income (loss) from continuing operations before taxes 95,905 46,617 ( 34,238 ) — 108,284 Income tax expense — — 27,688 — 27,688 Income (loss) from continuing operations 95,905 46,617 ( 61,926 ) — 80,596 Loss from discontinued operations — — — ( 512 ) ( 512 ) Net income (loss) $ 95,905 $ 46,617 $ ( 61,926 ) $ ( 512 ) $ 80,084 For the year ended December 31, 2019 Specialty finance Payments Corporate Discontinued operations Total (in thousands) Interest income $ 126,814 $ — $ 52,755 $ — $ 179,569 Interest allocation — 52,755 ( 52,755 ) — — Interest expense 1,429 28,971 7,881 — 38,281 Net interest income (loss) 125,385 23,784 ( 7,881 ) — 141,288 Provision for credit losses 4,400 — — — 4,400 Non-interest income 29,140 74,742 245 — 104,127 Non-interest expense 63,884 67,884 36,753 — 168,521 Income (loss) from continuing operations before taxes 86,241 30,642 ( 44,389 ) — 72,494 Income tax expense — — 21,226 — 21,226 Income (loss) from continuing operations 86,241 30,642 ( 65,615 ) — 51,268 Income from discontinued operations — — — 291 291 Net income (loss) $ 86,241 $ 30,642 $ ( 65,615 ) $ 291 $ 51,559 For the year ended December 31, 2018 Specialty finance Payments Corporate Discontinued operations Total (in thousands) Interest income $ 95,221 $ — $ 52,739 $ — $ 147,960 Interest allocation — 52,739 ( 52,739 ) — — Interest expense 3,970 21,293 1,849 — 27,111 Net interest income (loss) 91,251 31,446 ( 1,849 ) — 120,849 Provision for credit losses 3,585 — — — 3,585 Non-interest income 89,187 63,939 668 — 153,795 Non-interest expense 57,952 65,894 27,432 — 151,278 Income (loss) from continuing operations before taxes 118,902 29,492 ( 28,613 ) — 119,781 Income tax expense — — 32,241 — 32,241 Income (loss) from continuing operations 118,902 29,492 ( 60,854 ) — 87,540 Income from discontinued operations — — — 1,137 1,137 Net income (loss) $ 118,902 $ 29,492 $ ( 60,854 ) $ 1,137 $ 88,677 December 31, 2020 Specialty finance Payments Corporate Discontinued operations Total (in thousands) Total assets $ 4,491,768 $ 32,976 $ 1,638,447 $ 113,650 $ 6,276,841 Total liabilities $ 304,908 $ 4,877,674 $ 513,095 $ — $ 5,695,677 December 31, 2019 Specialty finance Payments Corporate Discontinued operations Total (in thousands) Total assets $ 3,008,304 $ 57,746 $ 2,450,256 $ 140,657 $ 5,656,963 Total liabilities $ 247,485 $ 4,030,921 $ 894,060 $ — $ 5,172,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Investment securities, held-to-maturity, fair value</t>
        </is>
      </c>
      <c r="C3" s="7" t="n">
        <v>83002</v>
      </c>
    </row>
    <row r="4">
      <c r="A4" s="3" t="inlineStr">
        <is>
          <t>SHAREHOLDERS' EQUITY</t>
        </is>
      </c>
    </row>
    <row r="5">
      <c r="A5" s="4" t="inlineStr">
        <is>
          <t>Common stock, authorized (in shares)</t>
        </is>
      </c>
      <c r="B5" s="6" t="n">
        <v>75000000</v>
      </c>
      <c r="C5" s="6" t="n">
        <v>75000000</v>
      </c>
    </row>
    <row r="6">
      <c r="A6" s="4" t="inlineStr">
        <is>
          <t>Common stock, par value (in dollars per share)</t>
        </is>
      </c>
      <c r="B6" s="7" t="n">
        <v>1</v>
      </c>
      <c r="C6" s="7" t="n">
        <v>1</v>
      </c>
    </row>
    <row r="7">
      <c r="A7" s="4" t="inlineStr">
        <is>
          <t>Common stock, issued (in shares)</t>
        </is>
      </c>
      <c r="B7" s="6" t="n">
        <v>57650629</v>
      </c>
      <c r="C7" s="6" t="n">
        <v>56940521</v>
      </c>
    </row>
    <row r="8">
      <c r="A8" s="4" t="inlineStr">
        <is>
          <t>Common stock, outstanding</t>
        </is>
      </c>
      <c r="B8" s="6" t="n">
        <v>57650629</v>
      </c>
      <c r="C8" s="6" t="n">
        <v>56940521</v>
      </c>
    </row>
    <row r="9">
      <c r="A9" s="4" t="inlineStr">
        <is>
          <t>Treasury stock (in shares)</t>
        </is>
      </c>
      <c r="B9" s="6" t="n">
        <v>100000</v>
      </c>
      <c r="C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Note W—Discontinued Operations The Company performed a strategic evaluation of its businesses in the third quarter of 2014 and decided to discontinue its Philadelphia commercial lending operations and focus on its specialty finance lending. The loans which constitute the Philadelphia commercial loan portfolio are in the process of disposition including transfers to other financial institutions. As such, financial results of the Philadelphia commercial lending operations are presented as separate from continuing operations on the consolidated statements of operations, and the assets of the commercial lending operations to be disposed are presented as assets held-for-sale from discontinued operations in the consolidated balance sheets. The following table presents financial results of the commercial lending business included in net income (loss) from discontinued operations for the twelve months ended December 31, 2020, 2019 and 2018. The majority of non-interest expense is comprised of loan related charges including charge-offs, realized and unrealized gains and losses, other real estate loan charges and attorney fees. For the year ended December 31, 2020 2019 2018 (in thousands) Interest income $ 4,222 $ 6,710 $ 8,810 Interest expense — — — Net interest income 4,222 6,710 8,810 Non-interest income 21 34 910 Non-interest expense 8,059 6,234 8,229 Income (loss) before taxes ( 3,816 ) 510 1,491 Income tax (benefit) expense ( 3,304 ) 219 354 Net income (loss) $ ( 512 ) $ 291 $ 1,137 December 31, December 31, 2020 2019 (in thousands) Loans, net $ 91,316 $ 115,879 Other real estate owned 22,334 24,778 Total assets $ 113,650 $ 140,657 Non-interest expense for the years ended December 31, 2020, 2019 and 2018, reflected $ 520,000 , $ 2.0 million and $ 4.3 million, respectively, of fair value and realized losses on loans. For those respective years, it also reflected respective expenses and losses of $ 5.5 million, $ 1.5 million and $ 177,000 related to other real estate owned. Discontinued operations loans are recorded at the lower of their cost or fair value. Fair value is determined using a discounted cash flow analysis where projections of cash flows are developed in consideration of internal loan review analysis and default/prepayment assumptions for smaller pools of loans. Since the discontinuance of operations in 2014, the Company has securitized or sold related loans, and the approximate $ 1.1 billion in book value of loans has been reduced to $ 91.3 million at December 31, 2020. Additionally, the consolidated balance sheet as of December 31, 2020 reflects $ 31.3 million in investment in unconsolidated entity, which is comprised of notes owned by the Company as a result of the sale of certain discontinued loans to Walnut Street, in which the Company retains an interest as explained above. The Company continues to pursue additional loan and other collateral dis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19 and 2018 consolidated financial statements to conform to the 2020 presentation. Specifically, lease vehicles previously classified as inventory or repossessed assets were reclassified from loans, net of deferred fees and costs, to other asset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the fair value of investment in unconsolidated entity, assets held-for-sale from discontinued operations measured at lower of cost or market, credit deterioration in investment securities, loans measured at fair value and deferred income taxes. </t>
        </is>
      </c>
    </row>
    <row r="5">
      <c r="A5" s="4" t="inlineStr">
        <is>
          <t>Cash And Cash Equivalents</t>
        </is>
      </c>
      <c r="B5" s="4" t="inlineStr">
        <is>
          <t xml:space="preserve">2. Cash and Cash Equivalents Cash and cash equivalents are defined as cash on hand and amounts due from banks with an original maturity from date of purchase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t>
        </is>
      </c>
    </row>
    <row r="6">
      <c r="A6" s="4" t="inlineStr">
        <is>
          <t>Investment Securities</t>
        </is>
      </c>
      <c r="B6" s="4" t="inlineStr">
        <is>
          <t>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both the held-to-maturity and available-for-sale securities are evaluated to determine if any component is attributable to credit loss versus market factors. If a credit loss is determined, a provision for credit losses is recorded within the consolidated statement of operations. Subsequent improvement in credit may, unlike previous accounting, results in reversal of the credit charge in future periods. The Company does not engage in securities trading. Gains or losses on disposition of investment securities are based on the net proceeds and the adjusted carrying amount of the securities sold using the specific identification method.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2020. Under prior accounting rules which analyzed investment securities for other-than- temporary declines in value, the Company did no t recognize any other than temporary impairment (“OTTI”) charges in 2019 or 2018, applicable to either available-for-sale or held-to-maturity securities.</t>
        </is>
      </c>
    </row>
    <row r="7">
      <c r="A7" s="4" t="inlineStr">
        <is>
          <t>Loans And Allowance For Credit Losses</t>
        </is>
      </c>
      <c r="B7" s="4" t="inlineStr">
        <is>
          <t>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will be adequat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the allowance for credit losses. Additionally, the allowance includes allocations for specific loans which have been individually evaluated for an allowance for credit losses. A loan is individually evaluated for an allowance for credit losses when, based on current information and events, it is probable that the loan will not be collected according to the contractual terms of the loan agreement.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SBL”) commercial loans secured by real estate (primarily SBA), estimated fair values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losses may be higher or lower than historical trends and estimated remaining lives, both of which vary.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valuation. Changes in fair value prior to sale, if any, are recognized as unrealized gains or losses on commercial loans originated for sale on the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 1.81 billion at December 31, 2020, and $ 1.18 billion at December 31, 2019. These loans are classified as commercial loans, at fair value. Loans from discontinued operations intended for sale or other disposition are carried at the lower of cost or market on the balance sheet, determined by loan type or, for larger loans, on an individual loan basis. See Note W to the financial statements.</t>
        </is>
      </c>
    </row>
    <row r="8">
      <c r="A8" s="4" t="inlineStr">
        <is>
          <t>Premises And Equipment</t>
        </is>
      </c>
      <c r="B8" s="4" t="inlineStr">
        <is>
          <t>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t>
        </is>
      </c>
    </row>
    <row r="9">
      <c r="A9" s="4" t="inlineStr">
        <is>
          <t>Internal Use Software</t>
        </is>
      </c>
      <c r="B9" s="4" t="inlineStr">
        <is>
          <t xml:space="preserve">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0 and 2019, the Company had net capitalized software costs of approximately $ 5.6 million and $ 7.5 million, respectively. Net capitalized software is presented as part of other assets on the consolidated balance sheets. The Company recorded related amortization expense of approximately $ 2.4 million, $ 2.3 million and $ 2.4 million for the years ended December 31, 2020, 2019 and 2018, respectively. </t>
        </is>
      </c>
    </row>
    <row r="10">
      <c r="A10" s="4" t="inlineStr">
        <is>
          <t>Income Taxes</t>
        </is>
      </c>
      <c r="B10" s="4" t="inlineStr">
        <is>
          <t>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t>
        </is>
      </c>
    </row>
    <row r="11">
      <c r="A11" s="4" t="inlineStr">
        <is>
          <t>Share-Based Compensation</t>
        </is>
      </c>
      <c r="B11" s="4" t="inlineStr">
        <is>
          <t xml:space="preserve">8. Share-Based Compensation The Company recognizes compensation expense for stock options and restricted stock units (“RSUs”) in accordance with Accounting Standards Codification (“ASC”) 718, Stock Based Compensation .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is>
      </c>
    </row>
    <row r="12">
      <c r="A12" s="4" t="inlineStr">
        <is>
          <t>Other Real Estate Owned</t>
        </is>
      </c>
      <c r="B12" s="4" t="inlineStr">
        <is>
          <t xml:space="preserve">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e Company had no other real estate owned in continuing operations at December 31, 2020 and 2019, respectively. </t>
        </is>
      </c>
    </row>
    <row r="13">
      <c r="A13" s="4" t="inlineStr">
        <is>
          <t>Advertising Costs</t>
        </is>
      </c>
      <c r="B13" s="4" t="inlineStr">
        <is>
          <t>10. Advertising Costs The Company expenses advertising and marketing costs as incurred. Advertising and marketing costs amounted to $ 1.3 million, $ 782,000 and $ 423,000 for the years ended December 31, 2020, 2019 and 2018, respectively. Advertising and marketing expense is reflected under “other” in the non-interest expense section of the consolidated statements of operations.</t>
        </is>
      </c>
    </row>
    <row r="14">
      <c r="A14" s="4" t="inlineStr">
        <is>
          <t>Earnings Per Share</t>
        </is>
      </c>
      <c r="B14" s="4" t="inlineStr">
        <is>
          <t xml:space="preserve">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Year ended December 31, 2020 Income Shares Per share (numerator) (denominator) amount (dollars in thousands except per share data) Basic earnings per share from continuing operations Net income available to common shareholders $ 80,596 57,474,612 $ 1.40 Effect of dilutive securities Common stock options and restricted stock units — 936,610 ( 0.02 ) Diluted earnings per share Net income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income available to common shareholders $ 80,084 57,474,612 $ 1.39 Effect of dilutive securities Common stock options and restricted stock units — 936,610 ( 0.02 ) Diluted earnings per share Net income available to common shareholders $ 80,084 58,411,222 $ 1.37 Stock options for 1,056,604 shares, exercisable at prices between $ 6.75 and $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 Basic earnings per share from continuing operations Net income available to common shareholders $ 51,268 56,765,635 $ 0.90 Effect of dilutive securities Common stock options and restricted stock units — 573,350 ( 0.01 ) Diluted earnings per share Net income available to common shareholders $ 51,268 57,338,985 $ 0.89 Year ended December 31, 2019 Income Shares Per share (numerator) (denominator) amount (dollars in thousands except per share data) Basic earnings per share from discontinued operations Net income available to common shareholders $ 291 56,765,635 $ 0.01 Effect of dilutive securities Common stock options and restricted stock units — 573,350 — Diluted earnings per share Net income available to common shareholders $ 291 57,338,985 $ 0.01 Year ended December 31, 2019 Income Shares Per share (numerator) (denominator) amount (dollars in thousands except per share data) Basic earnings per share Net income available to common shareholders $ 51,559 56,765,635 $ 0.91 Effect of dilutive securities Common stock options and restricted stock units — 573,350 ( 0.01 ) Diluted earnings per share Net income available to common shareholders $ 51,559 57,338,985 $ 0.90 Stock options for 971,604 shares, exercisable at prices between $ 6.75 and $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Year ended December 31, 2018 Income Shares Per share (numerator) (denominator) amount (dollars in thousands except per share data) Basic income per share from continuing operations Net earnings available to common shareholders $ 87,540 56,343,845 $ 1.55 Effect of dilutive securities Common stock options and restricted stock units — 724,461 ( 0.02 ) Diluted income per share Net earnings available to common shareholders $ 87,540 57,068,306 $ 1.53 Year ended December 31, 2018 Income Shares Per share (numerator) (denominator) amount (dollars in thousands except per share data) Basic income per share from discontinued operations Net earnings available to common shareholders $ 1,137 56,343,845 $ 0.02 Effect of dilutive securities Common stock options and restricted stock units — 724,461 — Diluted income per share Net earnings available to common shareholders $ 1,137 57,068,306 $ 0.02 Year ended December 31, 2018 Income Shares Per share (numerator) (denominator) amount (dollars in thousands except per share data) Basic income per share Net earnings available to common shareholders $ 88,677 56,343,845 $ 1.57 Effect of dilutive securities Common stock options and restricted stock units — 724,461 ( 0.02 ) Diluted income per share Net earnings available to common shareholders $ 88,677 57,068,306 $ 1.55 Stock options for 1,160,000 shares, exercisable at prices between $ 6.75 and $ 9.84 per share, were outstanding at December 31, 2018, and included in the dilutive earnings per share computation because the exercise price per share was less than the average market price. </t>
        </is>
      </c>
    </row>
    <row r="15">
      <c r="A15" s="4" t="inlineStr">
        <is>
          <t>Restrictions On Cash And Due From Banks</t>
        </is>
      </c>
      <c r="B15" s="4" t="inlineStr">
        <is>
          <t>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at December 31, 2020 and 2019 were approximately zero and $ 314.7 million, respectively.</t>
        </is>
      </c>
    </row>
    <row r="16">
      <c r="A16" s="4" t="inlineStr">
        <is>
          <t>Other Identifiable Intangible Assets</t>
        </is>
      </c>
      <c r="B16" s="4" t="inlineStr">
        <is>
          <t xml:space="preserve">13. Other Identifiable Intangible Assets On November 29, 2012, the Company acquired certain software rights for approximately $ 1.8 million for use in managing prepaid cards in connection with an acquisition. The software was being amortized over eight years , having ended in October 2020. Amortization expense was $ 217,000 per year. The gross carrying value of the software is $ 1.8 million, and as of December 31, 2020 and December 31, 2019, respectively, the accumulated amortization was $ 1.8 million and $ 1.7 million. In May 2016, the Company purchased approximately $ 60 million of lease receivables which resulted in a customer list intangible of $ 3.4 million which is being amortized over a 10 -year period. Amortization expense is $ 340,000 per year ($ 1.7 million over the next five years). The gross carrying value is $ 3.4 million and, as of December 31, 2020 and December 31, 2019, respectively, the accumulated amortization was $ 1.6 million and $ 1.2 million. The purchase price allocation related to this intangible was finalized in 2017 and remained unchanged from the purchase price allocation recorded in 2016 when the purchase was made. In January 2020, the Company purchased McMahon Leasing and subsidiaries for approximately $ 8.7 million allocated as follows: $ 3.9 million extinguishment of debt, $ 3.1 million investment in subsidiary, $ 1.1 million to intangibles and $ 550,000 primarily comprised of fair value adjustments to the lease receivables and inventory . In the acquisition, the Company acquired $ 9.9 million of lease receivables, $ 958,000 in automobile inventory and other assets. The excess of the consideration issued over the book value of the assets acquired was $ 1.6 million which was comprised of the aforementioned $ 1.1 million of intangibles and $ 550,000 of fair value adjustments. The fair value of the leases was $ 453,000 over their book value which is being amortized over the lives of the leases, with the balance of the $ 550,000 reflecting automobile inventory fair value adjustments. The $ 1.1 million of intangibles is comprised of a customer list intangible of $ 689,000 , goodwill of $ 263,000 and a trade name valuation of $ 135,000 . The customer list intangible is being amortized over a 12 year period and accumulated depreciation was $ 57,000 at December 31, 2020. Amortization expense is $ 57,000 per year ($ 285,000 over the next five years). The gross carrying value and accumulated amortization related to the Company’s intangibles at December 31, 2020 and 2019 are presented below . December 31, 2020 2019 Gross Gross Carrying Accumulated Carrying Accumulated Amount Amortization Amount Amortization (in thousands) Customer list intangibles $ 4,093 $ 1,646 $ 15,411 $ 13,255 Software intangible 1,817 1,817 1,817 1,658 Goodwill 263 — — — Trade Name 135 — — — Total $ 6,308 $ 3,463 $ 17,228 $ 14,913 The approximate future annual amortization of both the Company’s intangible items are as follows (in thousands): Year ending December 31, 2021 $ 398 2022 398 2023 398 2024 398 2025 398 Thereafter 457 $ 2,447 </t>
        </is>
      </c>
    </row>
    <row r="17">
      <c r="A17" s="4" t="inlineStr">
        <is>
          <t>Prepaid And Debit Card And Related Fees, Card Payment And Automated Clearing House (ACH) Processing Fees</t>
        </is>
      </c>
      <c r="B17" s="4" t="inlineStr">
        <is>
          <t xml:space="preserve">14. Prepaid and Debit Card and Related Fees, Card Payment and Automated Clearing House (ACH) Processing Fees The Company recognizes prepaid and debit card, payment processing and affinity fees in the periods in which they are earned by performance of the related services.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or from processing a utomated clearing house (“ACH”) payments or other payments are also determined primarily on a per transaction basis. </t>
        </is>
      </c>
    </row>
    <row r="18">
      <c r="A18" s="4" t="inlineStr">
        <is>
          <t>Derivative Financial Instruments</t>
        </is>
      </c>
      <c r="B18" s="4" t="inlineStr">
        <is>
          <t xml:space="preserve">15.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on commercial loans originated for sal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t>
        </is>
      </c>
    </row>
    <row r="19">
      <c r="A19" s="4" t="inlineStr">
        <is>
          <t>Common Stock Repurchase Program</t>
        </is>
      </c>
      <c r="B19" s="4" t="inlineStr">
        <is>
          <t>16. Common Stock Repurchase Program In the fourth quarter of 2020, the Company adopted a common stock repurchase program in which future share repurchases, if made, will reduce the number of shares outstanding. Up to $ 10.0 million of share purchases in each quarter of 2021 have been authorized and r epurchased shares may be reissued for various corporate purposes. The repurchase program may be amended or terminated at any time. As of December 31, 2020, under a different plan, the Company had repurchased 100,000 shares. Shares were repurchased at market price and were recorded as treasury stock at that amount, using the cost method.</t>
        </is>
      </c>
    </row>
    <row r="20">
      <c r="A20" s="4" t="inlineStr">
        <is>
          <t>Long-Term Borrowings</t>
        </is>
      </c>
      <c r="B20" s="4" t="inlineStr">
        <is>
          <t>17. Long-term Borrowings The $ 40.3 million and $ 41.0 million respectively outstanding for long-term borrowings at December 31, 2020 and 2019, reflected the proceeds from two loans which were sold, in which the Company retained a participating interest that did not qualify for sale accounting.</t>
        </is>
      </c>
    </row>
    <row r="21">
      <c r="A21" s="4" t="inlineStr">
        <is>
          <t>Revenue Recognition</t>
        </is>
      </c>
      <c r="B21" s="4" t="inlineStr">
        <is>
          <t>19. Revenue Recognition The Company’s revenue streams that are in the scope of Accounting Standards Codification (“ASC”) 606 include prepaid and debit card, card payment, interchange, ACH and deposit processing and other fees. The Company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ment to determine the variability impacting the transaction price. A performance obligation is deemed satisfied when the control over goods or services is transferred to the customer. Control is transferred to a customer either at a point in time or over time. To determine when control is transferred at a point in time, the Company considers indicators, including but not limited to the right to payment for the asset, transfer of significant risk and rewards of ownership of the asset and acceptance of the asset by the customer. When control is transferred over a period of time, for different performance obligations, either the input or output method is used to measure progress for the transfer.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the Company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generally are expensed when incurred as a practical expedient as the contractual period for the majority of contracts is one year or less. The fees on those revenue streams are generally assessed and collected as the transaction occurs, or on a monthly or quarterly basis. The Company has completed its review of the contracts and other agreements that are within the scope of revenue guidance and did not identify any material changes to the timing or amount of revenue recognition. The Company’s accounting policies did not change materially since the principles of revenue recognition in ASU 2014-09, “ Revenue from Contracts with Customers ” are largely consistent with previous practices already implemented and applied by the Company. The vast majority of the Company’s services related to its revenues are performed, earned and recognized monthly. Prepaid and debit card fees primarily include fees for services related to reconciliation, fraud detection, regulatory compliance and other services which are performed and earned daily or monthly and are also billed and collected on a monthly basis. Accordingly, there is no significant component of the services the Company performs or related revenues which are deferred. The Company earns transactional and/or interchange fees on prepaid and debit card accounts when transactions occur and revenue is billed and collected monthly or quarterly. Certain volume or transaction based interchange expenses paid to payment networks such as Visa, reduce revenue which is presented net on the income statement. Card payment and ACH processing fees include transaction fees earned for processing merchant transactions. Revenue is recognized when a cardholder’s transaction is approved and settled, or monthly. ACH processing fees are earned on a per item basis as the transactions are processed for third party clients and are also billed and collected monthly. Service charges on deposit accounts include fees and other charges the Company receives to provide various services, including but not limited to, account maintenance, check writing, wire transfer and other services normally associated with deposit accounts. Revenue for these services is recognized monthly as the services are performed. The Company’s customer contracts do not typically have performance obligations and fees are collected and earned when the transaction occurs. The Company may, from time to time, waive certain fees for customers but generally does not reduce the transaction price to reflect variability for future reversals due to the insignificance of the amounts. Waiver of fees reduces the revenue in the period the waiver is granted to the customer.</t>
        </is>
      </c>
    </row>
    <row r="22">
      <c r="A22" s="4" t="inlineStr">
        <is>
          <t>Sale Of IRA Portfolio</t>
        </is>
      </c>
      <c r="B22" s="4" t="inlineStr">
        <is>
          <t xml:space="preserve">20. Sale of IRA P ortfolio On July 10, 2018, the Company executed an agreement to sell and transfer the fiduciary rights and obligations related to its Safe Harbor Individual Retirement Account (“SHIRA”) portfolio, totaling approximately $ 400 million, to Millennium Trust Company, LLC (“Buyer”). In consideration for the sale and transfer, Buyer paid the Company $ 65.0 million. Because the $ 65 million represented consideration for the sale and transfer of the fiduciary rights and obligations which were transferred during the third quarter of 2018, the $ 65.0 million was recognized as a gain on sale in that quarter. In 2018 the Company earned fees on the SHIRA portfolio of $ 3.4 million, which comprise the vast majority of fees reported in the consolidated statement of operations under service fees on deposit accounts. As a result of the sale, substantially no future fees will be realized in this income category. The fiduciary rights and obligations related to the SHIRA portfolio were unrelated to the Company’s payments businesses and related accounts, which comprise the vast majority of the Company’s funding. </t>
        </is>
      </c>
    </row>
    <row r="23">
      <c r="A23" s="4" t="inlineStr">
        <is>
          <t>Leases</t>
        </is>
      </c>
      <c r="B23" s="4" t="inlineStr">
        <is>
          <t>21. L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The scheduled maturities of the direct financing leases reconciled to the total lease receivables in the consolidated balance sheet, are as follows (in thousands): 2021 $ 144,520 2022 103,201 2023 71,368 2024 37,117 2025 12,413 2026 and thereafter 1,990 Total undiscounted cash flows 370,609 Residual value * 139,824 Difference between undiscounted cash flows and discounted cash flows ( 48,251 ) Present value of lease payments recorded as lease receivables $ 462,182 * Of the $ 139,824 , $ 32,176 is not guaranteed by the lessee.</t>
        </is>
      </c>
    </row>
    <row r="24">
      <c r="A24" s="4" t="inlineStr">
        <is>
          <t>Risks And Uncertainties</t>
        </is>
      </c>
      <c r="B24" s="4" t="inlineStr">
        <is>
          <t xml:space="preserve">22. Risks and Uncertainties ASC 275 addresses disclosures when it is reasonably possible that estimates in the financial statements may change in future periods. The ultimate severity of the economic impact of Covid-19 pandemic is not known, but its negative impact may exceed the effect of current or future government mitigation efforts, which could impact loan performance. Additionally, under regulatory guidance loans may be granted principal and interest payment deferrals due to financial hardship related to the Covid-19 pandemic without classification as non-accrual, delinquency or troubled debt restructuring, barring other information which would require such classification. The Company has followed the guidance of regulators and is granting such deferrals, but the duration of the crisis is uncertain and additional government actions are unknown. Accordingly, the Company’s future estimates for the provision for credit losses could increase while the estimated values of loans accounted for on the basis of fair value could decrease, either of which would reduce the Company’s income. </t>
        </is>
      </c>
    </row>
    <row r="25">
      <c r="A25" s="4" t="inlineStr">
        <is>
          <t>Senior Debt</t>
        </is>
      </c>
      <c r="B25" s="4" t="inlineStr">
        <is>
          <t xml:space="preserve">23. Senior Debt On August 13, 2020, the Company issued $ 100 million of senior debt with a maturity date of August 15, 2025 , and a 4.75 % interest rate, with interest paid semi-annually on March 15 and September 15. The Senior Notes are the Company’s direct, unsecured and unsubordinated obligations and rank equal in priority with all of the Company’s existing and future unsecured and unsubordinated indebtedness and senior in right of payment to all of the Company’s existing and future subordinated indebtedness. </t>
        </is>
      </c>
    </row>
    <row r="26">
      <c r="A26" s="4" t="inlineStr">
        <is>
          <t>Recent Accounting Pronouncements</t>
        </is>
      </c>
      <c r="B26" s="4" t="inlineStr">
        <is>
          <t>25. Recent Accounting Pronouncements In June 2016, the Financial Accounting Standards Board (“FASB”) issued an update ASU 2016-13 – “Financial Instruments – Credit Losses (Topic 326): Measurement of Credit Losses on Financial Instruments”. The Update changes the accounting for credit losses on loans and debt securities. For loans and held-to-maturity debt securities, the Update requires a CECL approach to determine the allowance for credit losses. CECL requires loss estimates for the remaining estimated life of the financial asset using historical experience, current conditions, and reasonable and supportable forecasts. Also, the Update eliminates the existing guidance for purchased credit impaired loans, but requires an allowance for purchased financial assets with more than insignificant deterioration since origination. In addition, the Update modifies the OTTI impairment model for available-for-sale debt securities to require an allowance for credit losses instead of a direct write-down, which allows for reversal of credit losses in future periods based on improvements in credit. The guidance was effective in the first quarter of 2020 with a cumulative-effect adjustment to retained earnings as of the beginning of the year of adoption. As a result of the Company’s adoption of the guidance in the first quarter of 2020, it recorded a $ 2.4 million charge to retained earnings and an $ 834,000 deferred tax asset, which were offset by $ 2.6 million in the allowance for credit losses and a $ 569,000 credit to other liabilities. The $ 569,000 reflected an allowance on unfunded commitments. In August 2018, the FASB issued ASU 2018-13, “Fair Value Measurement (Topic 820) Disclosure Framework—Changes to the Disclosure Requirements for Fair Value Measurement” which eliminates certain fair value disclosures, adds new disclosures and amends another disclosure applicable to the Company as follows. The amendment states that disclosure of measurement uncertainty of the fair values to changes in inputs will be required for the reporting date and not future dates. New fair value disclosures consist of disclosure of: a) total gains and losses in OCI from fair value changes in Level 3 assets and liabilities that are held on the balance sheet date; b) the range and weighted average of inputs and how the weighted average was calculated and c) if weighted average is not meaningful, other quantitative information that better reflects the distribution of inputs. ASU 2018-13 was implemented in first quarter 2020, and the disclosures discussed are included in the financial statements. There was no material impact on the financial statements. In March 2020, the FASB issued ASU 2020-04 which addressed optional expedients and exceptions for applying GAAP to contract modifications and hedging relationships, resulting from the phase-out of the London Inter-bank Offered Rate (“LIBOR”) reference rate. The interest rates on certain of the Company’s securities, the majority of commercial loans held at fair value and its trust preferred securities outstanding (classified as subordinated debenture on the balance sheet), utilize LIBOR as a reference rate. To maximize management and accounting flexibility for holders of instruments using LIBOR as a benchmark, the guidance permitted a one-time transfer of such instruments from held-to-maturity to available-for-sale. The Company made such a transfer of four LIBOR-based securities, which comprised its held-to-maturity portfolio, in the first quarter of 2020. The Company is assessing the potential impact of the phase-out of LIBOR and related accounting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arnings Per Share</t>
        </is>
      </c>
      <c r="B4" s="4" t="inlineStr">
        <is>
          <t xml:space="preserve">The following tables show the Company’s earnings per share for the periods presented: Year ended December 31, 2020 Income Shares Per share (numerator) (denominator) amount (dollars in thousands except per share data) Basic earnings per share from continuing operations Net income available to common shareholders $ 80,596 57,474,612 $ 1.40 Effect of dilutive securities Common stock options and restricted stock units — 936,610 ( 0.02 ) Diluted earnings per share Net income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income available to common shareholders $ 80,084 57,474,612 $ 1.39 Effect of dilutive securities Common stock options and restricted stock units — 936,610 ( 0.02 ) Diluted earnings per share Net income available to common shareholders $ 80,084 58,411,222 $ 1.37 Stock options for 1,056,604 shares, exercisable at prices between $ 6.75 and $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 Basic earnings per share from continuing operations Net income available to common shareholders $ 51,268 56,765,635 $ 0.90 Effect of dilutive securities Common stock options and restricted stock units — 573,350 ( 0.01 ) Diluted earnings per share Net income available to common shareholders $ 51,268 57,338,985 $ 0.89 Year ended December 31, 2019 Income Shares Per share (numerator) (denominator) amount (dollars in thousands except per share data) Basic earnings per share from discontinued operations Net income available to common shareholders $ 291 56,765,635 $ 0.01 Effect of dilutive securities Common stock options and restricted stock units — 573,350 — Diluted earnings per share Net income available to common shareholders $ 291 57,338,985 $ 0.01 Year ended December 31, 2019 Income Shares Per share (numerator) (denominator) amount (dollars in thousands except per share data) Basic earnings per share Net income available to common shareholders $ 51,559 56,765,635 $ 0.91 Effect of dilutive securities Common stock options and restricted stock units — 573,350 ( 0.01 ) Diluted earnings per share Net income available to common shareholders $ 51,559 57,338,985 $ 0.90 Stock options for 971,604 shares, exercisable at prices between $ 6.75 and $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Year ended December 31, 2018 Income Shares Per share (numerator) (denominator) amount (dollars in thousands except per share data) Basic income per share from continuing operations Net earnings available to common shareholders $ 87,540 56,343,845 $ 1.55 Effect of dilutive securities Common stock options and restricted stock units — 724,461 ( 0.02 ) Diluted income per share Net earnings available to common shareholders $ 87,540 57,068,306 $ 1.53 Year ended December 31, 2018 Income Shares Per share (numerator) (denominator) amount (dollars in thousands except per share data) Basic income per share from discontinued operations Net earnings available to common shareholders $ 1,137 56,343,845 $ 0.02 Effect of dilutive securities Common stock options and restricted stock units — 724,461 — Diluted income per share Net earnings available to common shareholders $ 1,137 57,068,306 $ 0.02 Year ended December 31, 2018 Income Shares Per share (numerator) (denominator) amount (dollars in thousands except per share data) Basic income per share Net earnings available to common shareholders $ 88,677 56,343,845 $ 1.57 Effect of dilutive securities Common stock options and restricted stock units — 724,461 ( 0.02 ) Diluted income per share Net earnings available to common shareholders $ 88,677 57,068,306 $ 1.55 </t>
        </is>
      </c>
    </row>
    <row r="5">
      <c r="A5" s="4" t="inlineStr">
        <is>
          <t>Summary Of Gross Carrying Value And Accumulated Amortization Related To The Company's Intangible Items</t>
        </is>
      </c>
      <c r="B5" s="4" t="inlineStr">
        <is>
          <t xml:space="preserve"> December 31, 2020 2019 Gross Gross Carrying Accumulated Carrying Accumulated Amount Amortization Amount Amortization (in thousands) Customer list intangibles $ 4,093 $ 1,646 $ 15,411 $ 13,255 Software intangible 1,817 1,817 1,817 1,658 Goodwill 263 — — — Trade Name 135 — — — Total $ 6,308 $ 3,463 $ 17,228 $ 14,913 </t>
        </is>
      </c>
    </row>
    <row r="6">
      <c r="A6" s="4" t="inlineStr">
        <is>
          <t>Schedule Of Approximate Future Annual Amortization Of The Company's Intangible Items</t>
        </is>
      </c>
      <c r="B6" s="4" t="inlineStr">
        <is>
          <t xml:space="preserve"> Year ending December 31, 2021 $ 398 2022 398 2023 398 2024 398 2025 398 Thereafter 457 $ 2,447 </t>
        </is>
      </c>
    </row>
    <row r="7">
      <c r="A7" s="4" t="inlineStr">
        <is>
          <t>Scheduled Maturities of Direct Financing Leases</t>
        </is>
      </c>
      <c r="B7" s="4" t="inlineStr">
        <is>
          <t xml:space="preserve"> 2021 $ 144,520 2022 103,201 2023 71,368 2024 37,117 2025 12,413 2026 and thereafter 1,990 Total undiscounted cash flows 370,609 Residual value * 139,824 Difference between undiscounted cash flows and discounted cash flows ( 48,251 ) Present value of lease payments recorded as lease receivables $ 462,182 * Of the $ 139,824 , $ 32,176 is not guaranteed by the lesse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Schedule Of Investment Securities Classified As Available-for-sale And Held-to-maturity</t>
        </is>
      </c>
      <c r="B4" s="4" t="inlineStr">
        <is>
          <t xml:space="preserve"> Available-for-sale December 31, 2020 Gross Gross Amortized unrealized unrealized Fair cost gains losses value U.S. Government agency securities $ 44,960 $ 2,357 $ ( 120 ) $ 47,197 Asset-backed securities * 238,678 143 ( 460 ) 238,361 Tax-exempt obligations of states and political subdivisions 4,042 248 — 4,290 Taxable obligations of states and political subdivisions 47,884 4,180 — 52,064 Residential mortgage-backed securities 256,914 9,765 ( 96 ) 266,583 Collateralized mortgage obligation securities 145,260 3,281 ( 11 ) 148,530 Commercial mortgage-backed securities 359,125 12,717 ( 4,562 ) 367,280 Corporate debt securities 85,043 63 ( 3,247 ) 81,859 $ 1,181,906 $ 32,754 $ ( 8,496 ) $ 1,206,164 December 31, 2020 Gross Gross Amortized unrealized unrealized Fair * Asset-backed securities as shown above cost gains losses value Federally insured student loan securities $ 28,013 $ 38 $ ( 93 ) $ 27,958 Collateralized loan obligation securities 210,665 105 ( 367 ) 210,403 $ 238,678 $ 143 $ ( 460 ) $ 238,361 Available-for-sale December 31, 2019 Gross Gross Amortized unrealized unrealized Fair cost gains losses value U.S. Government agency securities $ 52,415 $ 672 $ ( 177 ) $ 52,910 Asset-backed securities * 244,751 132 ( 534 ) 244,349 Tax-exempt obligations of states and political subdivisions 5,174 144 — 5,318 Taxable obligations of states and political subdivisions 58,258 1,992 — 60,250 Residential mortgage-backed securities 335,068 2,629 ( 1,101 ) 336,596 Collateralized mortgage obligation securities 221,109 1,826 ( 208 ) 222,727 Commercial mortgage-backed securities 394,852 3,836 ( 146 ) 398,542 $ 1,311,627 $ 11,231 $ ( 2,166 ) $ 1,320,692 December 31, 2019 Gross Gross Amortized unrealized unrealized Fair * Asset-backed securities as shown above cost gains losses value Federally insured student loan securities $ 33,852 $ 10 $ ( 323 ) $ 33,539 Collateralized loan obligation securities 210,899 122 ( 211 ) 210,810 $ 244,751 $ 132 $ ( 534 ) $ 244,349 Held-to-maturity December 31, 2019 Gross Gross Amortized unrealized unrealized Fair cost gains losses value Other debt securities - single issuers $ 9,219 $ — $ ( 2,067 ) $ 7,152 Other debt securities - pooled 75,168 682 — 75,850 $ 84,387 $ 682 $ ( 2,067 ) $ 83,002 </t>
        </is>
      </c>
    </row>
    <row r="5">
      <c r="A5" s="4" t="inlineStr">
        <is>
          <t>Amortized Cost And Fair Value Of Investment Securities By Contractual Maturity</t>
        </is>
      </c>
      <c r="B5" s="4" t="inlineStr">
        <is>
          <t xml:space="preserve"> Available-for-sale Amortized Fair cost value Due before one year $ 2,152 $ 2,168 Due after one year through five years 157,916 167,888 Due after five years through ten years 242,406 249,081 Due after ten years 779,432 787,027 $ 1,181,906 $ 1,206,164 </t>
        </is>
      </c>
    </row>
    <row r="6">
      <c r="A6" s="4" t="inlineStr">
        <is>
          <t>Available-for-sale And Held-to-maturity Securities, Continuous Unrealized Loss Position</t>
        </is>
      </c>
      <c r="B6" s="4" t="inlineStr">
        <is>
          <t xml:space="preserve">The table below indicates the length of time individual securities had been in a continuous unrealized loss position at December 31, 2020 (in thousands): Available-for-sale Less than 12 months 12 months or longer Total Number of securities Fair Value Unrealized losses Fair Value Unrealized losses Fair Value Unrealized losses Description of Securities U.S. Government agency securities 5 $ 594 $ ( 2 ) $ 5,322 $ ( 118 ) $ 5,916 $ ( 120 ) Asset-backed securities 24 123,447 ( 337 ) 29,563 ( 123 ) 153,010 ( 460 ) Residential mortgage-backed securities 12 6,221 ( 35 ) 6,650 ( 61 ) 12,871 ( 96 ) Collateralized mortgage obligation securities 6 2,505 ( 10 ) 3,489 ( 1 ) 5,994 ( 11 ) Commercial mortgage-backed securities 4 69,486 ( 4,562 ) — — 69,486 ( 4,562 ) Corporate debt securities 2 — — 31,796 ( 3,247 ) 31,796 ( 3,247 ) Total unrealized loss position investment securities 53 $ 202,253 $ ( 4,946 ) $ 76,820 $ ( 3,550 ) $ 279,073 $ ( 8,496 ) The table below indicates the length of time individual securities had been in a continuous unrealized loss position at December 31, 2019 (in thousands): Available-for-sale Less than 12 months 12 months or longer Total Number of securities Fair Value Unrealized losses Fair Value Unrealized losses Fair Value Unrealized losses Description of Securities U.S. Government agency securities 5 $ 12,214 $ ( 44 ) $ 3,986 $ ( 133 ) $ 16,200 $ ( 177 ) Asset-backed securities 28 115,909 ( 275 ) 56,427 ( 260 ) 172,336 ( 535 ) Residential mortgage-backed securities 64 58,682 ( 114 ) 73,311 ( 987 ) 131,993 ( 1,101 ) Collateralized mortgage obligation securities 22 37,387 ( 85 ) 18,136 ( 123 ) 55,523 ( 208 ) Commercial mortgage-backed securities 4 35,095 ( 129 ) 3,162 ( 16 ) 38,257 ( 145 ) Total unrealized loss position investment securities 123 $ 259,287 $ ( 647 ) $ 155,022 $ ( 1,519 ) $ 414,309 $ ( 2,166 ) Held-to-maturity Less than 12 months 12 months or longer Total Number of securities Fair Value Unrealized losses Fair Value Unrealized losses Fair Value Unrealized losses Description of Securities Single issuers 1 $ — $ — $ 7,152 $ ( 2,067 ) $ 7,152 $ ( 2,067 ) Total unrealized loss position investment securities 1 $ — $ — $ 7,152 $ ( 2,067 ) $ 7,152 $ ( 2,06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Major Classifications Of Loans</t>
        </is>
      </c>
      <c r="B4" s="4" t="inlineStr">
        <is>
          <t xml:space="preserve"> December 31, December 31, 2020 2019 SBL non-real estate $ 255,318 $ 84,579 SBL commercial mortgage 300,817 218,110 SBL construction 20,273 45,310 Small business loans * 576,408 347,999 Direct lease financing 462,182 434,460 SBLOC / IBLOC ** 1,550,086 1,024,420 Advisor financing *** 48,282 — Other specialty lending 2,179 3,055 Other consumer loans **** 4,247 4,554 2,643,384 1,814,488 Unamortized loan fees and costs 8,939 9,757 Total loans, net of unamortized loan fees and costs $ 2,652,323 $ 1,824,245 December 31, December 31, 2020 2019 SBL loans, net of (deferred fees) and costs of $ 1,536 and $ 4,215 for December 31, 2020 and December 31, 2019, respectively $ 577,944 $ 352,214 SBL loans included in commercial loans, at fair value 243,562 220,358 Total small business loans $ 821,506 $ 572,572 * The preceding table shows small business loans and small business loans held at fair value. The small business loans held at fair value are comprised of the government guaranteed portion of certain SBA loans at the dates indicated (in thousands). A reduction in SBL non-real estate from $ 293.5 million to $ 255.3 million in the fourth quarter of 2020 resulted from the commencement of U.S. treasury repayments of PPP loans which totaled $ 42.1 million in fourth quarter 2020. At December 31, 2020, PPP loans totaled $ 167.7 million. ** Securities Backed Lines of Credit, or SBLOC, are collateralized by marketable securities, while Insurance Backed Lines of Credit, or IBLOC, are collateralized by the cash surrender value of insurance policies. At Decmber 31, 2020 and December 31, 2019, respectively, IBLOC loans amounted to $ 437.2 million and $ 144.6 million. *** 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 **** Included in the table above under other consumer loans are demand deposit overdrafts reclassified as loan balances totaling $ 663,000 and $ 882,000 at December 31, 2020 and December 31, 2019, respectively. Estimated overdraft charge-offs and recoveries are reflected in the allowance for credit losses and have been immaterial.</t>
        </is>
      </c>
    </row>
    <row r="5">
      <c r="A5" s="4" t="inlineStr">
        <is>
          <t>Impaired Loans</t>
        </is>
      </c>
      <c r="B5" s="4" t="inlineStr">
        <is>
          <t xml:space="preserve"> December 31, 2020 Recorded investment Unpaid principal balance Related allowance Average recorded investment Interest income recognized Without an allowance recorded SBL non-real estate $ 387 $ 2,836 $ — $ 370 $ 3 SBL commercial mortgage 2,037 2,037 — 1,253 — Direct lease financing 299 299 — 3,352 — Consumer - home equity 557 557 — 554 10 With an allowance recorded SBL non-real estate 3,044 3,044 ( 2,129 ) 3,257 15 SBL commercial mortgage 5,268 5,268 ( 1,010 ) 2,732 — SBL construction 711 711 ( 34 ) 711 — Direct lease financing 452 452 ( 4 ) 716 — Consumer - home equity — — — 24 — Total SBL non-real estate 3,431 5,880 ( 2,129 ) 3,627 18 SBL commercial mortgage 7,305 7,305 ( 1,010 ) 3,985 — SBL construction 711 711 ( 34 ) 711 — Direct lease financing 751 751 ( 4 ) 4,068 — Consumer - home equity 557 557 — 578 10 $ 12,755 $ 15,204 $ ( 3,177 ) $ 12,969 $ 28 December 31, 2019 Recorded investment Unpaid principal balance Related allowance Average recorded investment Interest income recognized Without an allowance recorded SBL non-real estate $ 335 $ 2,717 $ — $ 277 $ 5 SBL commercial mortgage 76 76 — 15 — SBL construction — — — 284 — Direct lease financing 286 286 — 362 11 Consumer - home equity 489 489 — 1,161 9 With an allowance recorded SBL non-real estate 3,804 4,371 ( 2,961 ) 3,925 30 SBL commercial mortgage 971 971 ( 136 ) 561 — SBL construction 711 711 ( 36 ) 284 — Direct lease financing — — — 244 — Consumer - home equity 121 121 ( 9 ) 344 — Total SBL non-real estate 4,139 7,088 ( 2,961 ) 4,202 35 SBL commercial mortgage 1,047 1,047 ( 136 ) 576 — SBL construction 711 711 ( 36 ) 568 — Direct lease financing 286 286 — 606 11 Consumer - home equity 610 610 ( 9 ) 1,505 9 $ 6,793 $ 9,742 $ ( 3,142 ) $ 7,457 $ 55 </t>
        </is>
      </c>
    </row>
    <row r="6">
      <c r="A6" s="4" t="inlineStr">
        <is>
          <t>Summary Of Non-Accrual Loans With And Without Allowance For Credit Losses</t>
        </is>
      </c>
      <c r="B6" s="4" t="inlineStr">
        <is>
          <t xml:space="preserve"> December 31, 2020 December 31, 2019 Non-accrual loans with a related ACL Non-accrual loans without a related ACL Total non-accrual loans Total non-accrual loans SBL non-real estate $ 2,824 $ 335 $ 3,159 $ 3,693 SBL commercial mortgage 5,269 2,036 7,305 1,047 SBL construction 711 — 711 711 Direct leasing 452 299 751 — Consumer — 301 301 345 $ 9,256 $ 2,971 $ 12,227 $ 5,796 </t>
        </is>
      </c>
    </row>
    <row r="7">
      <c r="A7" s="4" t="inlineStr">
        <is>
          <t>Non-accrual Loans, Loans Past Due 90 Days And Other Real Estate Owned And Delinquent Loans By Loan Category</t>
        </is>
      </c>
      <c r="B7" s="4" t="inlineStr">
        <is>
          <t xml:space="preserve"> December 31, 2020 2019 (in thousands) Non-accrual loans SBL non-real estate $ 3,159 $ 3,693 SBL commercial mortgage 7,305 1,047 SBL construction 711 711 Direct leasing 751 — Consumer 301 345 Total non-accrual loans 12,227 5,796 Loans past due 90 days or more and still accruing 497 3,264 Total non-performing loans 12,724 9,060 Total non-performing assets $ 12,724 $ 9,060 </t>
        </is>
      </c>
    </row>
    <row r="8">
      <c r="A8" s="4" t="inlineStr">
        <is>
          <t>Loans Modified And Considered Troubled Debt Restructurings</t>
        </is>
      </c>
      <c r="B8" s="4" t="inlineStr">
        <is>
          <t xml:space="preserve"> December 31, 2020 December 31, 2019 Number Pre-modification recorded investment Post-modification recorded investment Number Pre-modification recorded investment Post-modification recorded investment SBL non-real estate 8 $ 911 $ 911 8 $ 1,309 $ 1,309 Direct lease financing 1 251 251 1 286 286 Consumer 2 469 469 2 489 489 Total 11 $ 1,631 $ 1,631 11 $ 2,084 $ 2,084 </t>
        </is>
      </c>
    </row>
    <row r="9">
      <c r="A9" s="4" t="inlineStr">
        <is>
          <t>Loans Modified As Troubled Debt Restructurings</t>
        </is>
      </c>
      <c r="B9" s="4" t="inlineStr">
        <is>
          <t xml:space="preserve"> December 31, 2020 December 31, 2019 Adjusted interest rate Extended maturity Combined rate and maturity Adjusted interest rate Extended maturity Combined rate and maturity SBL non-real estate $ — $ 16 $ 895 $ — $ 51 $ 1,258 Direct lease financing — 251 — — 286 — Consumer — — 469 — — 489 Total $ — $ 267 $ 1,364 $ — $ 337 $ 1,747 </t>
        </is>
      </c>
    </row>
    <row r="10">
      <c r="A10" s="4" t="inlineStr">
        <is>
          <t>Summary Of Restructured Loans Within The Last Twelve Months That Have Subsequently Defaulted</t>
        </is>
      </c>
      <c r="B10" s="4" t="inlineStr">
        <is>
          <t xml:space="preserve"> December 31, 2020 Number Pre-modification recorded investment SBL non-real estate 2 $ 689 Total 2 $ 689 </t>
        </is>
      </c>
    </row>
    <row r="11">
      <c r="A11" s="4" t="inlineStr">
        <is>
          <t>Effect Of The Adoption Of CECL</t>
        </is>
      </c>
      <c r="B11" s="4" t="inlineStr">
        <is>
          <t xml:space="preserve"> December 31, 2019 January 1, 2020 December 31, 2020 Incurred loss method CECL (day 1 adoption) CECL Amount % of Segment Amount % of Segment Amount % of Segment Allowance for credit losses on loans and leases SBL non real estate $ 4,985 5.89 % $ 4,765 5.63 % $ 5,060 1.98 % SBL commercial mortgage 1,472 0.67 % 2,009 0.92 % 3,315 1.10 % SBL construction 432 0.95 % 571 1.26 % 328 1.62 % Direct lease financing 2,426 0.56 % 4,788 1.10 % 6,043 1.31 % SBLOC 440 0.05 % 440 0.05 % 557 0.05 % IBLOC 113 0.08 % 72 0.05 % 218 0.05 % Advisor financing — —% — —% 362 0.75 % Other specialty lending (1) 12 0.39 % 170 5.56 % 150 6.88 % Consumer - other 40 0.88 % 60 1.32 % 49 1.15 % Unallocated 318 — — $ 10,238 0.56 % $ 12,875 0.71 % $ 16,082 0.61 % Liabilities: Allowance for credit losses on off-balance sheet credit exposures — 569 795 Total allowance for credit losses $ 10,238 $ 13,444 $ 16,877 (1) Included in other specialty lending are $ 35.4 million of SBA loans purchased for CRA purposes as of December 31, 2020. These loans are classified as SBL in the Company’s loan tables .</t>
        </is>
      </c>
    </row>
    <row r="12">
      <c r="A12" s="4" t="inlineStr">
        <is>
          <t>Summary Of Gross Loans Held For Investment By Year Of Origination And Internally Assigned Credit Grade</t>
        </is>
      </c>
      <c r="B12" s="4" t="inlineStr">
        <is>
          <t xml:space="preserve"> As of December 31, 2020 2020 2019 2018 2017 2016 Prior Revolving loans at amortized cost Total SBL non real estate Non-rated $ 169,598 $ — $ — $ — $ — $ — $ — $ 169,598 Pass 10,775 10,943 12,002 5,454 7,153 9,964 — 56,291 Special mention — — 731 — 499 767 — 1,997 Substandard — — 20 1,489 1,347 1,491 — 4,347 Total SBL non-real estate 180,373 10,943 12,753 6,943 8,999 12,222 — 232,233 SBL commercial mortgage Non-rated 20,185 2,758 — — — — — 22,943 Pass 26,971 76,975 46,099 39,219 32,505 35,298 — 257,067 Special mention — 1,852 — — — 257 — 2,109 Substandard — — — — 77 7,605 — 7,682 Total SBL commercial mortgage 47,156 81,585 46,099 39,219 32,582 43,160 — 289,801 SBL construction Non-rated 821 — — — — — — 821 Pass 6,769 1,146 11,081 — — — — 18,996 Substandard — — — — 711 — — 711 Total SBL construction 7,590 1,146 11,081 — 711 — — 20,528 Direct lease financing Non-rated 23,273 2,888 2,189 1,093 447 7 — 29,897 Pass 249,946 90,156 53,638 23,944 9,091 1,106 — 427,881 Substandard 3,536 45 97 152 536 38 — 4,404 Total direct lease financing 276,755 93,089 55,924 25,189 10,074 1,151 — 462,182 SBLOC Non-rated — — — — — — 8,099 8,099 Pass — — — — — — 1,109,161 1,109,161 Total SBLOC — — — — — — 1,117,260 1,117,260 IBLOC Non-rated — — — — — — 132,777 132,777 Pass — — — — — — 304,376 304,376 Total IBLOC — — — — — — 437,153 437,153 Other specialty Non-rated 2,691 — — — — — — 2,691 Pass 376 3,569 6,225 7,320 7,228 12,555 — 37,273 Total other specialty 3,067 3,569 6,225 7,320 7,228 12,555 — 39,964 Advisor financing Non-rated 23,014 — — — — — — 23,014 Pass 25,941 — — — — — — 25,941 Total advisor financing 48,955 — — — — — — 48,955 Consumer Non-rated 933 — — 14 — 1,558 — 2,505 Pass — — — — — 1,441 — 1,441 Substandard — — — — — 301 — 301 Total consumer 933 — — 14 — 3,300 — 4,247 Total * $ 564,829 $ 190,332 $ 132,082 $ 78,685 $ 59,594 $ 72,388 $ 1,554,413 $ 2,652,323 </t>
        </is>
      </c>
    </row>
    <row r="13">
      <c r="A13" s="4" t="inlineStr">
        <is>
          <t>Information By Credit Risk Rating Indicator</t>
        </is>
      </c>
      <c r="B13" s="4" t="inlineStr">
        <is>
          <t xml:space="preserve"> December 31, 2019 Pass Special mention Substandard Unrated subject to review * Unrated not subject to review * Total loans SBL non-real estate $ 76,108 $ 3,045 $ 4,430 $ — $ 996 $ 84,579 SBL commercial mortgage 208,809 2,249 5,577 — 1,475 218,110 SBL construction 44,599 — 711 — — 45,310 Direct lease financing 420,289 — 8,792 — 5,379 434,460 SBLOC / IBLOC 942,858 — — — 81,562 1,024,420 Other specialty lending 3,055 — — — — 3,055 Consumer 2,545 — 345 — 1,664 4,554 Unamortized loan fees and costs — — — — 9,757 9,757 $ 1,698,263 $ 5,294 $ 19,855 $ — $ 100,833 $ 1,824,245 Included in other specialty lending in the December 31, 2020 table above are $ 35.4 million of SBA loans purchased for CRA purposes as of December 31, 2020. These loans are classified as SBL in the Company’s loan table which classify loans by type, as opposed to risk characteristics. * At December 31, 2020, in excess of 50 % of the total continuing loan portfolio was reviewed. The targeted coverages and scope of the reviews are risk-based and vary according to each portfolio. These thresholds are maintained as follows: Security Backed Lines of Credit (SBLOC) – The targeted review threshold for 2020 was 40 % with the largest 25 % of SBLOCs by commitment to be reviewed annually. A random sampling of a minimum of 20 of the remaining loans will be reviewed each quarter. At December 31, 2020, approximately 62 % of the SBLOC portfolio had been reviewed. Insurance Backed Lines of Credit (IBLOC) – The targeted review threshold for 2020 was 40 % with the largest 25 % of IBLOCs by commitment to be reviewed annually. A random sample of the remaining loans will also be reviewed and a minimum of 20 loans will be reviewed each quarter. At December 31, 2020, approximately 70 % of the IBLOC portfolio had been reviewed. Advisor Financing – The targeted review threshold for 2020 was 50 %. At December 31, 2020, approximately 51 % of the advisor financing portfolio had been reviewed. The loan balance review threshold is $ 1.0 million. Small Business Loans – The targeted review threshold for 2020 was 60 %, to be rated and/or reviewed within 90 days of funding, less fully guaranteed loans purchased for CRA, or fully guaranteed PPP loans. The loan balance review threshold is $ 1.5 million and, additionally, any classified loans. At December 31, 2020, over 80 % of the non government guaranteed loan portfolio had been reviewed. Direct Lease Financing – The targeted review threshold for 2020 was 35 %. At December 31, 2020, approximately 51 % of the leasing portfolio had been reviewed. All lease relationships exceeding $ 1.5 million are reviewed. Commercial Mortgages, at fair value (Floating Rate) – The targeted review threshold for 2020 was 60 %. Floating rate loans will be reviewed initially within 90 days of funding and will be monitored on an ongoing basis as to payment status. Subsequent reviews will be performed based on a sampling each quarter. Each floating rate loan will be reviewed if any available extension options are exercised. At December 31, 2020, approximately 100 % of the CMBS floating rate loans on the books more than 90 days had been reviewed. Commercial Mortgages, at fair value (Fixed Rate) - 100 % of fixed rate loans that are unable to be readily sold on the secondary market and remain on the Bank's books after nine months will be reviewed at least annually. At December 31, 2020, approximately 100 % of the CMBS fixed rate portfolio had been reviewed. Specialty Lending - Specialty Lending, defined as commercial loans unique in nature that do not fit into other established categories, have a review coverage threshold of 100 % for non-Community Reinvestment Act (“CRA”) loans. At December 31, 2020, approximately 100 % of the non-CRA loans had been reviewed. Home Equity Lines of Credit, or (“HELOC”) – The targeted review threshold for 2020 was 50 %. At December 31, 2020, approximately 57 % of the HELOC portfolio had been reviewed. </t>
        </is>
      </c>
    </row>
    <row r="14">
      <c r="A14" s="4" t="inlineStr">
        <is>
          <t>Changes In Allowance For Loan And Lease Losses By Loan Category</t>
        </is>
      </c>
      <c r="B14" s="4" t="inlineStr">
        <is>
          <t xml:space="preserve"> December 31, 2020 SBL non-real estate SBL commercial mortgage SBL construction Direct lease financing SBLOC / IBLOC Advisor financing Other specialty lending Other consumer loans Unallocated Total Beginning balance 12/31/2019 $ 4,985 $ 1,472 $ 432 $ 2,426 $ 553 $ — $ 12 $ 40 $ 318 $ 10,238 1/1 CECL adjustment ( 220 ) 537 139 2,362 ( 41 ) — 158 20 ( 318 ) 2,637 Charge-offs ( 1,350 ) — — ( 2,243 ) — — — — — ( 3,593 ) Recoveries 103 — — 570 — — — — — 673 Provision (credit) 1,542 1,306 ( 243 ) 2,928 263 362 ( 20 ) ( 11 ) — 6,127 Ending balance $ 5,060 $ 3,315 $ 328 $ 6,043 $ 775 $ 362 $ 150 $ 49 $ — $ 16,082 Ending balance: Individually evaluated for expected credit loss $ 2,129 $ 1,010 $ 34 $ 4 $ — $ — $ — $ — $ — $ 3,177 Ending balance: Collectively evaluated for expected credit loss $ 2,931 $ 2,305 $ 294 $ 6,039 $ 775 $ 362 $ 150 $ 49 $ — $ 12,905 Loans: Ending balance* $ 255,318 $ 300,817 $ 20,273 $ 462,182 $ 1,550,086 $ 48,282 $ 2,179 $ 4,247 $ 8,939 $ 2,652,323 Ending balance: Individually evaluated for expected credit loss $ 3,431 $ 7,305 $ 711 $ 751 $ — $ — $ — $ 557 $ — $ 12,755 Ending balance: Collectively evaluated for expected credit loss $ 251,887 $ 293,512 $ 19,562 $ 461,431 $ 1,550,086 $ 48,282 $ 2,179 $ 3,690 $ 8,939 $ 2,639,568 December 31, 2019 SBL non-real estate SBL commercial mortgage SBL construction Direct lease financing SBLOC / IBLOC Other specialty lending Other consumer loans Unallocated Total Beginning balance 1/1/2019 $ 4,636 $ 941 $ 250 $ 2,025 $ 393 $ 60 $ 108 $ 240 $ 8,653 Charge-offs ( 1,362 ) — — ( 528 ) — — ( 1,103 ) — ( 2,993 ) Recoveries 125 — — 51 — — 2 — 178 Provision (credit) 1,586 531 182 878 160 ( 48 ) 1,033 78 4,400 Ending balance $ 4,985 $ 1,472 $ 432 $ 2,426 $ 553 $ 12 $ 40 $ 318 $ 10,238 Ending balance: Individually evaluated for impairment $ 2,961 $ 136 $ 36 $ — $ — $ — $ 9 $ — $ 3,142 Ending balance: Collectively evaluated for impairment $ 2,024 $ 1,336 $ 396 $ 2,426 $ 553 $ 12 $ 31 $ 318 $ 7,096 Loans: Ending balance* $ 84,579 $ 218,110 $ 45,310 $ 434,460 $ 1,024,420 $ 3,055 $ 4,554 $ 9,757 $ 1,824,245 Ending balance: Individually evaluated for impairment $ 4,139 $ 1,047 $ 711 $ 286 $ — $ — $ 610 $ — $ 6,793 Ending balance: Collectively evaluated for impairment $ 80,440 $ 217,063 $ 44,599 $ 434,174 $ 1,024,420 $ 3,055 $ 3,944 $ 9,757 $ 1,817,452 * The ending balance for loans in the unallocated column represents deferred costs and fees.</t>
        </is>
      </c>
    </row>
    <row r="15">
      <c r="A15" s="4" t="inlineStr">
        <is>
          <t>Delinquent Loans By Loan Category</t>
        </is>
      </c>
      <c r="B15" s="4" t="inlineStr">
        <is>
          <t xml:space="preserve"> December 31, 2020 30-59 Days 60-89 Days 90+ Days Total Total past due past due still accruing Non-accrual past due Current loans SBL non-real estate $ 1,760 $ 805 $ 110 $ 3,159 $ 5,834 $ 249,484 $ 255,318 SBL commercial mortgage 87 961 — 7,305 8,353 292,464 300,817 SBL construction — — — 711 711 19,562 20,273 Direct lease financing 2,845 941 78 751 4,615 457,567 462,182 SBLOC / IBLOC 650 247 309 — 1,206 1,548,880 1,550,086 Advisor financing — — — — — 48,282 48,282 Other specialty lending — — — — — 2,179 2,179 Consumer - other — — — — — 1,164 1,164 Consumer - home equity — — — 301 301 2,782 3,083 Unamortized loan fees and costs — — — — — 8,939 8,939 $ 5,342 $ 2,954 $ 497 $ 12,227 $ 21,020 $ 2,631,303 $ 2,652,323 December 31, 2019 30-59 Days 60-89 Days 90+ Days Total Total past due past due still accruing Non-accrual past due Current loans SBL non-real estate $ 36 $ 125 $ — $ 3,693 $ 3,854 $ 80,725 $ 84,579 SBL commercial mortgage — 1,983 — 1,047 3,030 215,080 218,110 SBL construction — — — 711 711 44,599 45,310 Direct lease financing 2,008 2,692 3,264 — 7,964 426,496 434,460 SBLOC / IBLOC 290 75 — — 365 1,024,055 1,024,420 Other specialty lending — — — — — 3,055 3,055 Consumer - other — — — — — 1,137 1,137 Consumer - home equity — — — 345 345 3,072 3,417 Unamortized loan fees and costs — — — — — 9,757 9,757 $ 2,334 $ 4,875 $ 3,264 $ 5,796 $ 16,269 $ 1,807,976 $ 1,824,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 December 31, Estimated useful lives 2020 2019 Land - $ 1,732 $ 1,732 Buildings 39 years 3,436 3,436 Furniture, fixtures, and equipment 3 to 12 years 55,253 52,172 Leasehold improvements 6 to 10 years 11,225 11,035 71,646 68,375 Accumulated depreciation ( 54,038 ) ( 50,837 ) $ 17,608 $ 17,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0</t>
        </is>
      </c>
    </row>
    <row r="3">
      <c r="A3" s="3" t="inlineStr">
        <is>
          <t>Variable Interest Entity [Abstract]</t>
        </is>
      </c>
    </row>
    <row r="4">
      <c r="A4" s="4" t="inlineStr">
        <is>
          <t>Schedule Of The Total Unpaid Principal Amount Of Assets Held In Private Label Securitization Entities, Including Those In Which The Company Has Continuing Involvement</t>
        </is>
      </c>
      <c r="B4" s="4" t="inlineStr">
        <is>
          <t xml:space="preserve"> December 31, 2020 Principal amount outstanding The Company's Assets held in interest Total assets Assets held in nonconsolidated in securitized held by consolidated VIEs with assets in securitization securitization continuing nonconsolidated VIEs (a) VIEs involvement VIEs (b) Commercial and other $ 43,982 $ — $ 43,982 $ 31,294 Commercial mortgage-backed securities CRE1 (c) 28,152 — 28,152 7,342 CRE2 (c) 114,205 — 114,205 12,574 CRE3 111,158 — 111,158 17,495 CRE4 157,038 — 157,038 25,575 CRE5 350,569 — 350,569 33,042 CRE6 625,773 — 625,773 51,558 December 31, 2019 Principal amount outstanding The Company's Assets held in interest Total assets Assets held in nonconsolidated in securitized held by consolidated VIEs with assets in securitization securitization continuing nonconsolidated VIEs (a) VIEs involvement VIEs Commercial and other $ 56,661 $ — $ 56,661 $ 39,154 Commercial mortgage-backed securities CRE1 52,143 — 52,143 16,794 CRE2 134,216 — 134,216 12,570 CRE3 221,285 — 221,285 19,861 CRE4 296,827 — 296,827 29,612 CRE5 494,567 — 494,567 38,496 CRE6 775,557 — 775,557 51,558 (a) Consists of commercial loans predominantly secured by real estate. (b) For securities purchased from securitizations which comprise the Company's interest: CRE1 and CRE2 are non-rated and CRE3, CRE4, CRE5 and CRE6 were "A-" rated as of December 31, 2020. CRE1, CRE2, CRE3, CRE4, and CRE5 are valued by discounted cash flow analysis and CRE6 is priced by a pricing service. (c) As of December 31, 2020 the principal balance of the security the Company owned issued by CRE-1 was $ 7.3 million. Repayment is expected from the workout or disposition of commercial real estate collateral, all proceeds of which will first repay our $ 7.3 million balance. The collateral consists of a hotel in a high-density populated area in a northeastern major metropolitan area. The hotel is valued at over $ 35 million, based upon a post-Covid 2020 appraisal. As of December 31, 2020 the principal balance of the security the Company owned issued by CRE-2 was $ 12.6 million. Repayment is expected from the workout or disposition of commercial real estate collateral, after repayment of more senior tranches. Our $ 12.6 million security has 27 % excess credit support; thus, losses of 27 % of remaining security balances would have to be incurred, prior to any loss on our security. Additionally, the commercial real estate collateral was appraised in 2017, with certain of those appraisals updated in 2020 at the direction of the special servicer, for an appraised value of approximately $ 137 million. The remaining principal to be repaid on all securities is approximately $ 114.2 million. The excess of the appraised amount over the remaining principal to be repaid on all securities further reduces credit risk, in addition to the 27 % credit support within the securitization structure. However, reappraisals for remaining properties could result in further decreases in collateral valuation. While available information indicates that collateral valuation will be adequate to repay our security, there can be no assurance that such valuations will be realized upon loan resolutions, and that deficiencies will not exceed the 27 % credit sup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Short-term Debt</t>
        </is>
      </c>
      <c r="B4" s="4" t="inlineStr">
        <is>
          <t xml:space="preserve"> As of or for the year ended December 31, 2020 2019 2018 (dollars in thousands) Short-term borrowings Balance at year-end $ — $ — $ — Average during the year 27,322 129,031 20,346 Maximum month-end balance 140,000 300,000 100,000 Weighted average rate during the year 0.72 % 2.43 % 2.22 % Rate at December 31 0.25 % 1.50 % 2.35 %</t>
        </is>
      </c>
    </row>
    <row r="5">
      <c r="A5" s="4" t="inlineStr">
        <is>
          <t>Schedule Of Securities Sold Under Agreements To Repurchase</t>
        </is>
      </c>
      <c r="B5" s="4" t="inlineStr">
        <is>
          <t xml:space="preserve"> As of or for the year ended December 31, 2020 2019 2018 (dollars in thousands) Securities sold under repurchase agreements Balance at year-end $ 42 $ 82 $ 93 Average during the year 49 90 173 Maximum month-end balance 82 93 223 Weighted average rate during the year —% —% —% Rate at December 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The Income Taxes (Benefit)</t>
        </is>
      </c>
      <c r="B4" s="4" t="inlineStr">
        <is>
          <t xml:space="preserve"> For the years ended December 31, 2020 2019 2018 (in thousands) Current tax provision Federal $ 21,816 $ 14,407 $ 11,038 State 7,222 5,212 5,379 29,038 19,619 16,417 Deferred tax provision (benefit) Federal ( 966 ) 1,382 13,926 State ( 384 ) 225 1,898 ( 1,350 ) 1,607 15,824 $ 27,688 $ 21,226 $ 32,241 </t>
        </is>
      </c>
    </row>
    <row r="5">
      <c r="A5" s="4" t="inlineStr">
        <is>
          <t>Schedule Of Income Tax Expenses And Statutory Federal Income Tax Rate</t>
        </is>
      </c>
      <c r="B5" s="4" t="inlineStr">
        <is>
          <t xml:space="preserve"> For the years ended December 31, 2020 2019 2018 (in thousands) Computed tax expense at statutory rate $ 22,740 $ 15,224 $ 25,154 State taxes 5,363 4,140 6,148 Tax-exempt interest income ( 517 ) ( 467 ) ( 408 ) Meals and entertainment 24 97 80 Civil money penalty — 1,870 — Other nondeductible items 254 263 546 Valuation allowance - domestic 587 — 721 Other ( 763 ) 99 — $ 27,688 $ 21,226 $ 32,241 </t>
        </is>
      </c>
    </row>
    <row r="6">
      <c r="A6" s="4" t="inlineStr">
        <is>
          <t>Schedule Of Deferred Tax Assets And Liabilities</t>
        </is>
      </c>
      <c r="B6" s="4" t="inlineStr">
        <is>
          <t xml:space="preserve"> For the years ended December 31, 2020 2019 (in thousands) Deferred tax assets: Allowance for credit losses $ 3,544 $ 2,150 Non-accrual interest 1,412 867 Deferred compensation 697 692 State taxes 1,695 1,333 Nonqualified stock options 1,954 1,806 Capital loss limitations 4,158 3,579 Tax deductible goodwill 2,134 3,064 Partnership interest, Walnut St basis difference 12,153 12,420 Operating lease liabilities 2,790 — Fair value adjustment to investments 808 808 Loan charges 3,606 3,434 Other 1,081 1,326 Total gross deferred tax assets 36,032 31,479 Federal and state valuation allowance ( 15,457 ) ( 14,869 ) Deferred tax liabilities: Unrealized gains on investment securities available-for-sale 6,550 2,237 Discount on Class A notes 92 92 Depreciation 1,671 1,743 Right of use asset 2,505 — Total deferred tax liabilities 10,818 4,072 Net deferred tax asset $ 9,757 $ 12,538 </t>
        </is>
      </c>
    </row>
    <row r="7">
      <c r="A7" s="4" t="inlineStr">
        <is>
          <t>Reconciliation Of Unrecognized Tax Benefits</t>
        </is>
      </c>
      <c r="B7" s="4" t="inlineStr">
        <is>
          <t xml:space="preserve"> For the years ended December 31, 2020 2019 2018 (in thousands) Beginning balance at January 1 $ 338 $ 338 $ 338 Decreases in tax provisions for prior years — — — Gross unrecognized tax benefits at December 31 $ 338 $ 338 $ 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ummary Of Status Of Company's Equity Compensations Plans</t>
        </is>
      </c>
      <c r="B4" s="4" t="inlineStr">
        <is>
          <t xml:space="preserve"> Weighted-average remaining Weighted-average contractual Aggregate Shares exercise price term (years) intrinsic value (in thousands except per share data) Outstanding at January 1, 2020 1,311,604 $ 8.24 3.11 $ 6,203,523 Granted 300,000 6.87 9.39 2,034,000 Exercised ( 99,000 ) 8.74 — 404,320 Expired ( 333,000 ) 8.94 — — Forfeited ( 18,000 ) 9.50 — — Outstanding at December 31, 2020 1,161,604 7.62 4.75 7,001,843 Exercisable at December 31, 2020 812,776 $ 7.84 2.84 $ 4,719,797 </t>
        </is>
      </c>
    </row>
    <row r="5">
      <c r="A5" s="4" t="inlineStr">
        <is>
          <t>Summary Of Restricted Stock Units</t>
        </is>
      </c>
      <c r="B5" s="4" t="inlineStr">
        <is>
          <t xml:space="preserve"> Weighted-average Average remaining grant date contractual Shares fair value term (years) Outstanding at January 1, 2020 1,253,927 $ 8.87 1.64 Granted 1,531,702 6.87 1.97 Vested ( 611,111 ) 8.66 — Forfeited ( 386,575 ) 7.65 — Outstanding at December 31, 2020 1,787,943 $ 7.49 1.50 </t>
        </is>
      </c>
    </row>
    <row r="6">
      <c r="A6" s="4" t="inlineStr">
        <is>
          <t>Schedule Of Nonvested Options Status</t>
        </is>
      </c>
      <c r="B6" s="4" t="inlineStr">
        <is>
          <t xml:space="preserve"> Weighted-average grant date Shares fair value Non-Vested at January 1, 2020 140,104 $ 3.33 Granted 300,000 3.02 Vested ( 91,276 ) 3.06 Expired — — Forfeited — — Non-Vested at December 31, 2020 348,828 $ 3.13 </t>
        </is>
      </c>
    </row>
    <row r="7">
      <c r="A7" s="4" t="inlineStr">
        <is>
          <t>Fair Value Of Grant On Date Of Grant Using The Black-Scholes Options Pricing Model</t>
        </is>
      </c>
      <c r="B7" s="4" t="inlineStr">
        <is>
          <t xml:space="preserve"> December 31, 2020 2019 2018 Risk-free interest rate 0.68 % 2.63 % — Expected dividend yield — — — Expected volatility 45.2 % 41.8 % — Expected lives (years) 0.1 - 6.3 1.0 - 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170960</v>
      </c>
      <c r="C4" s="7" t="n">
        <v>127106</v>
      </c>
      <c r="D4" s="7" t="n">
        <v>95315</v>
      </c>
    </row>
    <row r="5">
      <c r="A5" s="3" t="inlineStr">
        <is>
          <t>Investment securities:</t>
        </is>
      </c>
    </row>
    <row r="6">
      <c r="A6" s="4" t="inlineStr">
        <is>
          <t>Taxable interest</t>
        </is>
      </c>
      <c r="B6" s="6" t="n">
        <v>37822</v>
      </c>
      <c r="C6" s="6" t="n">
        <v>42286</v>
      </c>
      <c r="D6" s="6" t="n">
        <v>41993</v>
      </c>
    </row>
    <row r="7">
      <c r="A7" s="4" t="inlineStr">
        <is>
          <t>Tax-exempt interest</t>
        </is>
      </c>
      <c r="B7" s="6" t="n">
        <v>115</v>
      </c>
      <c r="C7" s="6" t="n">
        <v>170</v>
      </c>
      <c r="D7" s="6" t="n">
        <v>207</v>
      </c>
    </row>
    <row r="8">
      <c r="A8" s="4" t="inlineStr">
        <is>
          <t>Federal funds sold / securities purchased under agreements to resell</t>
        </is>
      </c>
      <c r="D8" s="6" t="n">
        <v>1708</v>
      </c>
    </row>
    <row r="9">
      <c r="A9" s="4" t="inlineStr">
        <is>
          <t>Interest earning deposits</t>
        </is>
      </c>
      <c r="B9" s="6" t="n">
        <v>1885</v>
      </c>
      <c r="C9" s="6" t="n">
        <v>10007</v>
      </c>
      <c r="D9" s="6" t="n">
        <v>8737</v>
      </c>
    </row>
    <row r="10">
      <c r="A10" s="4" t="inlineStr">
        <is>
          <t>Total interest income</t>
        </is>
      </c>
      <c r="B10" s="6" t="n">
        <v>210782</v>
      </c>
      <c r="C10" s="6" t="n">
        <v>179569</v>
      </c>
      <c r="D10" s="6" t="n">
        <v>147960</v>
      </c>
    </row>
    <row r="11">
      <c r="A11" s="3" t="inlineStr">
        <is>
          <t>Interest expense</t>
        </is>
      </c>
    </row>
    <row r="12">
      <c r="A12" s="4" t="inlineStr">
        <is>
          <t>Deposits</t>
        </is>
      </c>
      <c r="B12" s="6" t="n">
        <v>13281</v>
      </c>
      <c r="C12" s="6" t="n">
        <v>34400</v>
      </c>
      <c r="D12" s="6" t="n">
        <v>25946</v>
      </c>
    </row>
    <row r="13">
      <c r="A13" s="4" t="inlineStr">
        <is>
          <t>Short-term borrowings</t>
        </is>
      </c>
      <c r="B13" s="6" t="n">
        <v>198</v>
      </c>
      <c r="C13" s="6" t="n">
        <v>3131</v>
      </c>
      <c r="D13" s="6" t="n">
        <v>451</v>
      </c>
    </row>
    <row r="14">
      <c r="A14" s="4" t="inlineStr">
        <is>
          <t>Senior debt</t>
        </is>
      </c>
      <c r="B14" s="6" t="n">
        <v>1913</v>
      </c>
    </row>
    <row r="15">
      <c r="A15" s="4" t="inlineStr">
        <is>
          <t>Subordinated debentures</t>
        </is>
      </c>
      <c r="B15" s="6" t="n">
        <v>524</v>
      </c>
      <c r="C15" s="6" t="n">
        <v>750</v>
      </c>
      <c r="D15" s="6" t="n">
        <v>714</v>
      </c>
    </row>
    <row r="16">
      <c r="A16" s="4" t="inlineStr">
        <is>
          <t>Total interest expense</t>
        </is>
      </c>
      <c r="B16" s="6" t="n">
        <v>15916</v>
      </c>
      <c r="C16" s="6" t="n">
        <v>38281</v>
      </c>
      <c r="D16" s="6" t="n">
        <v>27111</v>
      </c>
    </row>
    <row r="17">
      <c r="A17" s="4" t="inlineStr">
        <is>
          <t>Net interest income</t>
        </is>
      </c>
      <c r="B17" s="6" t="n">
        <v>194866</v>
      </c>
      <c r="C17" s="6" t="n">
        <v>141288</v>
      </c>
      <c r="D17" s="6" t="n">
        <v>120849</v>
      </c>
    </row>
    <row r="18">
      <c r="A18" s="4" t="inlineStr">
        <is>
          <t>Provision for credit losses</t>
        </is>
      </c>
      <c r="B18" s="6" t="n">
        <v>6352</v>
      </c>
      <c r="C18" s="6" t="n">
        <v>4400</v>
      </c>
      <c r="D18" s="6" t="n">
        <v>3585</v>
      </c>
    </row>
    <row r="19">
      <c r="A19" s="4" t="inlineStr">
        <is>
          <t>Net interest income after provision for credit losses</t>
        </is>
      </c>
      <c r="B19" s="6" t="n">
        <v>188514</v>
      </c>
      <c r="C19" s="6" t="n">
        <v>136888</v>
      </c>
      <c r="D19" s="6" t="n">
        <v>117264</v>
      </c>
    </row>
    <row r="20">
      <c r="A20" s="3" t="inlineStr">
        <is>
          <t>Non-interest income</t>
        </is>
      </c>
    </row>
    <row r="21">
      <c r="A21" s="4" t="inlineStr">
        <is>
          <t>Prepaid, debit card and related fees</t>
        </is>
      </c>
      <c r="B21" s="6" t="n">
        <v>74465</v>
      </c>
      <c r="C21" s="6" t="n">
        <v>65141</v>
      </c>
      <c r="D21" s="6" t="n">
        <v>54627</v>
      </c>
    </row>
    <row r="22">
      <c r="A22" s="4" t="inlineStr">
        <is>
          <t>Net realized and unrealized gains (losses) on commercial loans originated for sale</t>
        </is>
      </c>
      <c r="B22" s="6" t="n">
        <v>-3874</v>
      </c>
      <c r="C22" s="6" t="n">
        <v>24072</v>
      </c>
      <c r="D22" s="6" t="n">
        <v>20498</v>
      </c>
    </row>
    <row r="23">
      <c r="A23" s="4" t="inlineStr">
        <is>
          <t>Gain on sale of investment securities</t>
        </is>
      </c>
      <c r="D23" s="6" t="n">
        <v>41</v>
      </c>
    </row>
    <row r="24">
      <c r="A24" s="4" t="inlineStr">
        <is>
          <t>Gain on sale of IRA portfolio</t>
        </is>
      </c>
      <c r="D24" s="6" t="n">
        <v>65000</v>
      </c>
    </row>
    <row r="25">
      <c r="A25" s="4" t="inlineStr">
        <is>
          <t>Change in value of investment in unconsolidated entity</t>
        </is>
      </c>
      <c r="B25" s="6" t="n">
        <v>-45</v>
      </c>
      <c r="D25" s="6" t="n">
        <v>-3689</v>
      </c>
    </row>
    <row r="26">
      <c r="A26" s="4" t="inlineStr">
        <is>
          <t>Leasing related income</t>
        </is>
      </c>
      <c r="B26" s="6" t="n">
        <v>3294</v>
      </c>
      <c r="C26" s="6" t="n">
        <v>3243</v>
      </c>
      <c r="D26" s="6" t="n">
        <v>3071</v>
      </c>
    </row>
    <row r="27">
      <c r="A27" s="4" t="inlineStr">
        <is>
          <t>Affinity fees</t>
        </is>
      </c>
      <c r="D27" s="6" t="n">
        <v>281</v>
      </c>
    </row>
    <row r="28">
      <c r="A28" s="4" t="inlineStr">
        <is>
          <t>Other</t>
        </is>
      </c>
      <c r="B28" s="6" t="n">
        <v>3646</v>
      </c>
      <c r="C28" s="6" t="n">
        <v>2220</v>
      </c>
      <c r="D28" s="6" t="n">
        <v>1691</v>
      </c>
    </row>
    <row r="29">
      <c r="A29" s="4" t="inlineStr">
        <is>
          <t>Total non-interest income</t>
        </is>
      </c>
      <c r="B29" s="6" t="n">
        <v>84617</v>
      </c>
      <c r="C29" s="6" t="n">
        <v>104127</v>
      </c>
      <c r="D29" s="6" t="n">
        <v>153795</v>
      </c>
    </row>
    <row r="30">
      <c r="A30" s="3" t="inlineStr">
        <is>
          <t>Non-interest expense</t>
        </is>
      </c>
    </row>
    <row r="31">
      <c r="A31" s="4" t="inlineStr">
        <is>
          <t>Salaries and employee benefits</t>
        </is>
      </c>
      <c r="B31" s="6" t="n">
        <v>101737</v>
      </c>
      <c r="C31" s="6" t="n">
        <v>94259</v>
      </c>
      <c r="D31" s="6" t="n">
        <v>79816</v>
      </c>
    </row>
    <row r="32">
      <c r="A32" s="4" t="inlineStr">
        <is>
          <t>Depreciation and amortization</t>
        </is>
      </c>
      <c r="B32" s="6" t="n">
        <v>3202</v>
      </c>
      <c r="C32" s="6" t="n">
        <v>3696</v>
      </c>
      <c r="D32" s="6" t="n">
        <v>3997</v>
      </c>
    </row>
    <row r="33">
      <c r="A33" s="4" t="inlineStr">
        <is>
          <t>Rent and related occupancy cost</t>
        </is>
      </c>
      <c r="B33" s="6" t="n">
        <v>5541</v>
      </c>
      <c r="C33" s="6" t="n">
        <v>6628</v>
      </c>
      <c r="D33" s="6" t="n">
        <v>5474</v>
      </c>
    </row>
    <row r="34">
      <c r="A34" s="4" t="inlineStr">
        <is>
          <t>Data processing expense</t>
        </is>
      </c>
      <c r="B34" s="6" t="n">
        <v>4712</v>
      </c>
      <c r="C34" s="6" t="n">
        <v>4894</v>
      </c>
      <c r="D34" s="6" t="n">
        <v>6187</v>
      </c>
    </row>
    <row r="35">
      <c r="A35" s="4" t="inlineStr">
        <is>
          <t>Printing and supplies</t>
        </is>
      </c>
      <c r="B35" s="6" t="n">
        <v>514</v>
      </c>
      <c r="C35" s="6" t="n">
        <v>637</v>
      </c>
      <c r="D35" s="6" t="n">
        <v>906</v>
      </c>
    </row>
    <row r="36">
      <c r="A36" s="4" t="inlineStr">
        <is>
          <t>Audit expense</t>
        </is>
      </c>
      <c r="B36" s="6" t="n">
        <v>1061</v>
      </c>
      <c r="C36" s="6" t="n">
        <v>1785</v>
      </c>
      <c r="D36" s="6" t="n">
        <v>2002</v>
      </c>
    </row>
    <row r="37">
      <c r="A37" s="4" t="inlineStr">
        <is>
          <t>Legal expense</t>
        </is>
      </c>
      <c r="B37" s="6" t="n">
        <v>5141</v>
      </c>
      <c r="C37" s="6" t="n">
        <v>5319</v>
      </c>
      <c r="D37" s="6" t="n">
        <v>7845</v>
      </c>
    </row>
    <row r="38">
      <c r="A38" s="4" t="inlineStr">
        <is>
          <t>Amortization of intangible assets</t>
        </is>
      </c>
      <c r="B38" s="6" t="n">
        <v>556</v>
      </c>
      <c r="C38" s="6" t="n">
        <v>1531</v>
      </c>
      <c r="D38" s="6" t="n">
        <v>1531</v>
      </c>
    </row>
    <row r="39">
      <c r="A39" s="4" t="inlineStr">
        <is>
          <t>FDIC insurance</t>
        </is>
      </c>
      <c r="B39" s="6" t="n">
        <v>9808</v>
      </c>
      <c r="C39" s="6" t="n">
        <v>7025</v>
      </c>
      <c r="D39" s="6" t="n">
        <v>8819</v>
      </c>
    </row>
    <row r="40">
      <c r="A40" s="4" t="inlineStr">
        <is>
          <t>Software</t>
        </is>
      </c>
      <c r="B40" s="6" t="n">
        <v>14028</v>
      </c>
      <c r="C40" s="6" t="n">
        <v>12731</v>
      </c>
      <c r="D40" s="6" t="n">
        <v>13304</v>
      </c>
    </row>
    <row r="41">
      <c r="A41" s="4" t="inlineStr">
        <is>
          <t>Insurance</t>
        </is>
      </c>
      <c r="B41" s="6" t="n">
        <v>2818</v>
      </c>
      <c r="C41" s="6" t="n">
        <v>2475</v>
      </c>
      <c r="D41" s="6" t="n">
        <v>2578</v>
      </c>
    </row>
    <row r="42">
      <c r="A42" s="4" t="inlineStr">
        <is>
          <t>Telecom and IT network communications</t>
        </is>
      </c>
      <c r="B42" s="6" t="n">
        <v>1623</v>
      </c>
      <c r="C42" s="6" t="n">
        <v>1493</v>
      </c>
      <c r="D42" s="6" t="n">
        <v>1373</v>
      </c>
    </row>
    <row r="43">
      <c r="A43" s="4" t="inlineStr">
        <is>
          <t>Securitization and servicing expense</t>
        </is>
      </c>
      <c r="C43" s="6" t="n">
        <v>81</v>
      </c>
      <c r="D43" s="6" t="n">
        <v>117</v>
      </c>
    </row>
    <row r="44">
      <c r="A44" s="4" t="inlineStr">
        <is>
          <t>Consulting</t>
        </is>
      </c>
      <c r="B44" s="6" t="n">
        <v>1361</v>
      </c>
      <c r="C44" s="6" t="n">
        <v>3240</v>
      </c>
      <c r="D44" s="6" t="n">
        <v>3239</v>
      </c>
    </row>
    <row r="45">
      <c r="A45" s="4" t="inlineStr">
        <is>
          <t>Civil money penalties</t>
        </is>
      </c>
      <c r="C45" s="6" t="n">
        <v>8900</v>
      </c>
      <c r="D45" s="6" t="n">
        <v>-290</v>
      </c>
    </row>
    <row r="46">
      <c r="A46" s="4" t="inlineStr">
        <is>
          <t>Prepaid relationship exit expense</t>
        </is>
      </c>
      <c r="D46" s="6" t="n">
        <v>672</v>
      </c>
    </row>
    <row r="47">
      <c r="A47" s="4" t="inlineStr">
        <is>
          <t>Lease termination expense</t>
        </is>
      </c>
      <c r="C47" s="6" t="n">
        <v>908</v>
      </c>
      <c r="D47" s="6" t="n">
        <v>395</v>
      </c>
    </row>
    <row r="48">
      <c r="A48" s="4" t="inlineStr">
        <is>
          <t>Other</t>
        </is>
      </c>
      <c r="B48" s="6" t="n">
        <v>12745</v>
      </c>
      <c r="C48" s="6" t="n">
        <v>12919</v>
      </c>
      <c r="D48" s="6" t="n">
        <v>13313</v>
      </c>
    </row>
    <row r="49">
      <c r="A49" s="4" t="inlineStr">
        <is>
          <t>Total non-interest expense</t>
        </is>
      </c>
      <c r="B49" s="6" t="n">
        <v>164847</v>
      </c>
      <c r="C49" s="6" t="n">
        <v>168521</v>
      </c>
      <c r="D49" s="6" t="n">
        <v>151278</v>
      </c>
    </row>
    <row r="50">
      <c r="A50" s="4" t="inlineStr">
        <is>
          <t>Income from continuing operations before income taxes</t>
        </is>
      </c>
      <c r="B50" s="6" t="n">
        <v>108284</v>
      </c>
      <c r="C50" s="6" t="n">
        <v>72494</v>
      </c>
      <c r="D50" s="6" t="n">
        <v>119781</v>
      </c>
    </row>
    <row r="51">
      <c r="A51" s="4" t="inlineStr">
        <is>
          <t>Income tax expense</t>
        </is>
      </c>
      <c r="B51" s="6" t="n">
        <v>27688</v>
      </c>
      <c r="C51" s="6" t="n">
        <v>21226</v>
      </c>
      <c r="D51" s="6" t="n">
        <v>32241</v>
      </c>
    </row>
    <row r="52">
      <c r="A52" s="4" t="inlineStr">
        <is>
          <t>Net income from continuing operations</t>
        </is>
      </c>
      <c r="B52" s="6" t="n">
        <v>80596</v>
      </c>
      <c r="C52" s="6" t="n">
        <v>51268</v>
      </c>
      <c r="D52" s="6" t="n">
        <v>87540</v>
      </c>
    </row>
    <row r="53">
      <c r="A53" s="3" t="inlineStr">
        <is>
          <t>Discontinued operations</t>
        </is>
      </c>
    </row>
    <row r="54">
      <c r="A54" s="4" t="inlineStr">
        <is>
          <t>Income (loss) from discontinued operations before income taxes</t>
        </is>
      </c>
      <c r="B54" s="6" t="n">
        <v>-3816</v>
      </c>
      <c r="C54" s="6" t="n">
        <v>510</v>
      </c>
      <c r="D54" s="6" t="n">
        <v>1491</v>
      </c>
    </row>
    <row r="55">
      <c r="A55" s="4" t="inlineStr">
        <is>
          <t>Income tax expense (benefit)</t>
        </is>
      </c>
      <c r="B55" s="6" t="n">
        <v>-3304</v>
      </c>
      <c r="C55" s="6" t="n">
        <v>219</v>
      </c>
      <c r="D55" s="6" t="n">
        <v>354</v>
      </c>
    </row>
    <row r="56">
      <c r="A56" s="4" t="inlineStr">
        <is>
          <t>Income (loss) from discontinued operations, net of tax</t>
        </is>
      </c>
      <c r="B56" s="6" t="n">
        <v>-512</v>
      </c>
      <c r="C56" s="6" t="n">
        <v>291</v>
      </c>
      <c r="D56" s="6" t="n">
        <v>1137</v>
      </c>
    </row>
    <row r="57">
      <c r="A57" s="4" t="inlineStr">
        <is>
          <t>Net income</t>
        </is>
      </c>
      <c r="B57" s="7" t="n">
        <v>80084</v>
      </c>
      <c r="C57" s="7" t="n">
        <v>51559</v>
      </c>
      <c r="D57" s="7" t="n">
        <v>88677</v>
      </c>
    </row>
    <row r="58">
      <c r="A58" s="4" t="inlineStr">
        <is>
          <t>Net income per share from continuing operations - basic</t>
        </is>
      </c>
      <c r="B58" s="8" t="n">
        <v>1.4</v>
      </c>
      <c r="C58" s="8" t="n">
        <v>0.9</v>
      </c>
      <c r="D58" s="8" t="n">
        <v>1.55</v>
      </c>
    </row>
    <row r="59">
      <c r="A59" s="4" t="inlineStr">
        <is>
          <t>Net income (loss) per share from discontinued operations - basic</t>
        </is>
      </c>
      <c r="B59" s="9" t="n">
        <v>-0.01</v>
      </c>
      <c r="C59" s="9" t="n">
        <v>0.01</v>
      </c>
      <c r="D59" s="9" t="n">
        <v>0.02</v>
      </c>
    </row>
    <row r="60">
      <c r="A60" s="4" t="inlineStr">
        <is>
          <t>Net income per share - basic</t>
        </is>
      </c>
      <c r="B60" s="9" t="n">
        <v>1.39</v>
      </c>
      <c r="C60" s="9" t="n">
        <v>0.91</v>
      </c>
      <c r="D60" s="9" t="n">
        <v>1.57</v>
      </c>
    </row>
    <row r="61">
      <c r="A61" s="4" t="inlineStr">
        <is>
          <t>Net income per share from continuing operations - diluted</t>
        </is>
      </c>
      <c r="B61" s="9" t="n">
        <v>1.38</v>
      </c>
      <c r="C61" s="9" t="n">
        <v>0.89</v>
      </c>
      <c r="D61" s="9" t="n">
        <v>1.53</v>
      </c>
    </row>
    <row r="62">
      <c r="A62" s="4" t="inlineStr">
        <is>
          <t>Net income (loss) per share from discontinued operations - diluted</t>
        </is>
      </c>
      <c r="B62" s="9" t="n">
        <v>-0.01</v>
      </c>
      <c r="C62" s="9" t="n">
        <v>0.01</v>
      </c>
      <c r="D62" s="9" t="n">
        <v>0.02</v>
      </c>
    </row>
    <row r="63">
      <c r="A63" s="4" t="inlineStr">
        <is>
          <t>Net income per share - diluted</t>
        </is>
      </c>
      <c r="B63" s="8" t="n">
        <v>1.37</v>
      </c>
      <c r="C63" s="8" t="n">
        <v>0.9</v>
      </c>
      <c r="D63" s="8" t="n">
        <v>1.55</v>
      </c>
    </row>
    <row r="64">
      <c r="A64" s="4" t="inlineStr">
        <is>
          <t>Service Fees On Deposit Accounts [Member]</t>
        </is>
      </c>
    </row>
    <row r="65">
      <c r="A65" s="3" t="inlineStr">
        <is>
          <t>Non-interest income</t>
        </is>
      </c>
    </row>
    <row r="66">
      <c r="A66" s="4" t="inlineStr">
        <is>
          <t>Non-interest income</t>
        </is>
      </c>
      <c r="B66" s="7" t="n">
        <v>30</v>
      </c>
      <c r="C66" s="7" t="n">
        <v>75</v>
      </c>
      <c r="D66" s="7" t="n">
        <v>3622</v>
      </c>
    </row>
    <row r="67">
      <c r="A67" s="4" t="inlineStr">
        <is>
          <t>ACH, Card And Other Payment Processing Fees [Member]</t>
        </is>
      </c>
    </row>
    <row r="68">
      <c r="A68" s="3" t="inlineStr">
        <is>
          <t>Non-interest income</t>
        </is>
      </c>
    </row>
    <row r="69">
      <c r="A69" s="4" t="inlineStr">
        <is>
          <t>Non-interest income</t>
        </is>
      </c>
      <c r="B69" s="7" t="n">
        <v>7101</v>
      </c>
      <c r="C69" s="7" t="n">
        <v>9376</v>
      </c>
      <c r="D69" s="7" t="n">
        <v>86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Future Minimum Annual Rental Payments</t>
        </is>
      </c>
      <c r="B4" s="4" t="inlineStr">
        <is>
          <t xml:space="preserve"> Year ending December 31, 2021 $ 3,353 2022 2,867 2023 2,599 2024 2,537 2025 1,844 Thereafter 24 $ 13,2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And Concentrations Of Credit Risk (Tables)</t>
        </is>
      </c>
      <c r="B1" s="2" t="inlineStr">
        <is>
          <t>12 Months Ended</t>
        </is>
      </c>
    </row>
    <row r="2">
      <c r="B2" s="2" t="inlineStr">
        <is>
          <t>Dec. 31, 2020</t>
        </is>
      </c>
    </row>
    <row r="3">
      <c r="A3" s="3" t="inlineStr">
        <is>
          <t>Financial Instruments With Off-Balance-Sheet Risk And Concentrations Of Credit Risk [Abstract]</t>
        </is>
      </c>
    </row>
    <row r="4">
      <c r="A4" s="4" t="inlineStr">
        <is>
          <t>Schedule Of Contract Amounts And Maturity Term Of Credit Commitment</t>
        </is>
      </c>
      <c r="B4" s="4" t="inlineStr">
        <is>
          <t xml:space="preserve"> December 31, 2020 2019 (in thousands) Financial instruments whose contract amounts represent credit risk Commitments to extend credit $ 2,163,331 $ 2,340,954 Standby letters of credit 1,829 3,512 $ 2,165,160 $ 2,344,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Carrying Amount And Estimated Fair Value Of Assets And Liabilities</t>
        </is>
      </c>
      <c r="B4" s="4" t="inlineStr">
        <is>
          <t xml:space="preserve"> December 31, 2020 Quoted prices Significant in active other Significant markets for observable unobservable Carrying Estimated identical assets inputs inputs amount fair value (Level 1) (Level 2) (Level 3) (in thousands) Investment securities, available-for-sale $ 1,206,164 $ 1,206,164 $ — $ 1,027,213 $ 178,951 Federal Home Loan Bank and Atlantic Central Bankers Bank stock 1,368 1,368 — — 1,368 Commercial loans, at fair value 1,810,812 1,810,812 — — 1,810,812 Loans, net of deferred loan fees and costs 2,652,323 2,650,613 — — 2,650,613 Investment in unconsolidated entity 31,294 31,294 — — 31,294 Assets held-for-sale from discontinued operations 113,650 113,650 — — 113,650 Interest rate swaps, liability 2,223 2,223 — 2,223 — Demand and interest checking 5,205,010 5,205,010 — 5,205,010 — Savings and money market 257,050 257,050 — 257,050 — Senior debt 98,314 104,111 — 104,111 — Subordinated debentures 13,401 9,102 — — 9,102 Securities sold under agreements to repurchase 42 42 42 — — December 31, 2019 Quoted prices Significant in active other Significant markets for observable unobservable Carrying Estimated identical assets inputs inputs amount fair value (Level 1) (Level 2) (Level 3) (in thousands) Investment securities, available-for-sale $ 1,320,692 $ 1,320,692 $ — $ 1,203,359 $ 117,333 Investment securities, held-to-maturity 84,387 83,002 — 75,850 7,152 Federal Home Loan Bank and Atlantic Central Bankers Bank stock 5,342 5,342 — — 5,342 Commercial loans held-for-sale 1,180,546 1,180,546 — — 1,180,546 Loans, net of deferred loan fees and costs 1,824,245 1,826,154 — — 1,826,154 Investment in unconsolidated entity 39,154 39,154 — — 39,154 Assets held-for-sale from discontinued operations 140,657 140,657 — — 140,657 Interest rate swaps, liability 232 232 — 232 — Demand and interest checking 4,402,740 4,402,740 — 4,402,740 — Savings and money market 174,290 174,290 — 174,290 — Time deposits 475,000 475,000 — — 475,000 Subordinated debentures 13,401 9,736 — — 9,736 Securities sold under agreements to repurchase 82 82 82 — —</t>
        </is>
      </c>
    </row>
    <row r="5">
      <c r="A5" s="4" t="inlineStr">
        <is>
          <t>Changes In Company's Level 3 Assets</t>
        </is>
      </c>
      <c r="B5" s="4" t="inlineStr">
        <is>
          <t xml:space="preserve">The Company’s Level 3 asset activity for the categories shown for the years 2020 and 2019 is as follows (in thousands): Fair Value Measurements Using Significant Unobservable Inputs (Level 3) Available-for-sale Commercial loans securities at fair value December 31, 2020 December 31, 2019 December 31, 2020 December 31, 2019 Beginning balance $ 117,333 $ 24,390 $ 1,180,546 $ 688,471 Transfers into level 3 — 100,664 — — Reclass of held-to-maturity securities to available-for-sale 85,151 — — — Total gains or (losses) (realized/unrealized) Included in earnings — — ( 1,883 ) 25,986 Included in other comprehensive gain (loss) ( 2,121 ) 688 — — Purchases, issuances, sales and settlements Issuances — — 721,590 1,795,376 Sales — — — ( 1,329,287 ) Settlements ( 21,412 ) ( 8,409 ) ( 89,441 ) — Ending balance $ 178,951 $ 117,333 $ 1,810,812 $ 1,180,546 The amount of total gains or (losses) for the period included in earnings attributable to the change in unrealized gains or losses relating to assets still held at the reporting date. $ — $ — $ ( 3,567 ) $ 963 There were no transfers between levels in 2020. Transfers between levels in 2019 consisted of transfers into level 3 resulting from the non-availability of third party pricing for CRE securities from the Company’s securitizations, see Note E. There were no transfers out of level 3 in either period. Fair Value Measurements Using Significant Unobservable Inputs (Level 3) Investment in Assets held-for-sale unconsolidated entity from discontinued operations December 31, 2020 December 31, 2019 December 31, 2020 December 31, 2019 Beginning balance $ 39,154 $ 59,273 $ 140,657 $ 197,831 Total gains or (losses) (realized/unrealized) Included in earnings ( 45 ) — ( 3,326 ) ( 487 ) Purchases, issuances, sales, settlements and charge-offs Issuances — — 4,942 2,125 Sales — — ( 1,482 ) ( 7,136 ) Settlements ( 7,815 ) ( 20,119 ) ( 26,846 ) ( 49,021 ) Charge-offs — — ( 295 ) ( 2,655 ) Ending balance $ 31,294 $ 39,154 $ 113,650 $ 140,657 The amount of total gains or (losses) for the period included in earnings attributable to the change in unrealized gains or losses relating to assets still held at the reporting date. $ ( 45 ) $ — $ ( 2,664 ) $ ( 487 ) </t>
        </is>
      </c>
    </row>
    <row r="6">
      <c r="A6" s="4" t="inlineStr">
        <is>
          <t>Fair Value Inputs, Assets, Quantitative Information</t>
        </is>
      </c>
      <c r="B6" s="4" t="inlineStr">
        <is>
          <t xml:space="preserve"> Fair value at Range at Weighted average at Level 3 instruments only December 31, 2020 Valuation techniques Unobservable inputs December 31, 2020 December 31, 2020 Commercial mortgage backed investment securities available-for-sale (a) $ 97,092 Discounted cash flow Discount rate 3.68 - 8.30 % 4.62 % Insurance liquidating trust preferred security, available-for-sale (b) 6,765 Discounted cash flow Discount rate 6.61 % 6.61 % Corporate debt securities (c) 75,094 Traders' pricing Price indications $ 100.13 $ 100.13 Federal Home Loan Bank and Atlantic Central Bankers Bank stock 1,368 Cost N/A N/A N/A Loans, net of deferred loan fees and costs (d) 2,650,613 Discounted cash flow Discount rate 1.00 % - 6.36 % 2.82 % Commercial - SBA (e) 243,562 Traders' pricing Offered quotes $ 100.00 - $ 117.8 $ 105.60 Commercial - fixed (f) 87,288 Discounted cash flow Discount rate 5.16 - 7.32 % 6.03 % Commercial - floating (g) 1,479,962 Discounted cash flow Discount rate 3.96 %- 9.70 % 4.91 % Commercial loans, at fair value 1,810,812 Investment in unconsolidated entity (h) 31,294 Discounted cash flow Discount rate 3.93 % 3.93 % Default rate 1.00 % 1.00 % Assets held-for-sale from discontinued operations (i) 113,650 Discounted cash flow Discount rate, 2.55 - 6.83 % 4.15 % Credit analysis Subordinated debentures (j) 9,102 Discounted cash flow Discount rate 6.61 % 6.61 % Fair value at Range at Level 3 instruments only December 31, 2019 Valuation techniques Unobservable inputs December 31, 2019 Commercial mortgage backed investment $ 117,333 Discounted cash flow Discount rate 4.05 % - 8.18 % securities available-for-sale Insurance liquidating trust preferred security, 7,152 Discounted cash flow Discount rate 8.01 % available-for-sale Federal Home Loan Bank and Atlantic 5,342 Cost N/A N/A Central Bankers Bank stock Loans, net of deferred loan fees and costs 1,826,154 Discounted cash flow Discount rate 3.11 % - 6.93 % Commercial - SBA 220,358 Traders' pricing Offered quotes $ 101.6 - $ 107.9 Commercial - fixed 88,986 Discounted cash flow Discount rate 4.33 % - 7.13 % Commercial - floating 871,202 Discounted cash flow Discount rate 4.51 % - 6.81 % Commercial loans, at fair value 1,180,546 Investment in unconsolidated entity 39,154 Discounted cash flow Discount rate 5.84 % Default rate 1.00 % Assets held-for-sale from discontinued operations 140,657 Discounted cash flow Discount rate, 3.49 % - 7.58 % Credit analysis Subordinated debentures 9,736 Discounted cash flow Discount rate 8.01 % The valuations for each of the instruments above, as of the balance sheet date, are subject to judgments, assumptions and uncertainties, changes in which could have a significant impact on such valuations. All weighted averages were calculated by using the discount rate for each individual security or loan weighted by its market value, except for SBA loans. For SBA loans, traders’ pricing indications for pools determined by date of loan origination were weighted. For commercial loans recorded at fair value, investment in unconsolidated entity and assets held-for-sale from discontinued operations,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December 31, 2020 table. a) Commercial mortgage backed investment securities, consisting of Bank issued CRE securities, are valued using discounted cash flow analysis. The discount rates and prepayment rates applied are based upon market observations and actual experience for comparable securities. Appropriate default and loss severity rates are implicit in the discount rates used in the evaluations. Each of the securities has some credit enhancement, or protection from other tranches in the issue, which limit their valuation exposure to credit losses. Nonetheless, increases in expected default rates or loss severities on the loans underlying the issue could reduce their value. In market environments in which investors demand greater yield compensation for credit risk, the discount rate applied would ordinarily be higher and the valuation lower. Changes in prepayments and loss experience could also change the interest earned on these holdings in future periods and impact fair values. b) Insurance liquidating trust preferred is a single debenture which is valued using discounted cash flow analysis. The discount rate used is based on the market rate on comparable relatively illiquid instruments and credit analysis. A change in the liquidating trust’s ability to repay the note, or an increase in interest rates, particularly for privately placed debentures, would affect the discount rate and thus the valuation. As a single security, the weighted average rate shown is the actual rate applied to the security. c) Corporate debt securities consist of three AAA rated privately placed debt structures backed by investment grade corporate debt each with over 50 % credit enhancement. Each of these securities has a coupon of 3 Month LIBOR + 3.00 %. Price indications are obtained from a broker/dealer with significant experience in trading and evaluating these securities. Changes in either investor yield requirements for relatively illiquid securities, or credit risk could affect the price indications. d) Loans, net of deferred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At December 31, 2020, the balance included $ 167.7 million of Paycheck Protection Program loans, which bear interest at 1 %, but also earn fees. e) Commercial-SBL (SBA Loans) are comprised of the government guaranteed portion of SBA insured loans. Their valuation is based upon dealer pricing indications. A limited number of broker/dealers originate the pooled securities for which the loans are purchased and as a result, prices can fluctuate based on such limited market demand, although the government guarantee has resulted in consistent historical demand. Valuations are also impacted by prepayment assumptions resulting from both voluntary payoffs and defaults. f) Commercial-fixed are fixed rate commercial mortgages originated for sale. Discount rates used in applying discounted cash flow analysis are determined by an independent valuation consultant based upon loan terms, the general level of interest rates and the quality of the credit. g) Commercial-floating are floating rate loans, the vast majority of which are secured by multi-family properties (apartments). These are bridge loans designed to provide owners time and funding for property improvements and are generally valued internally using discounted cash flow analysis. The discount rate for the vast majority of these loans was based upon current origination rates for similar loans. Certain non-multi-family loans are fair valued by a third party, based upon discounting at market rates for similar loans. h) Investment in unconsolidated entity is in non-accrual status, and changes in its value, determined by discounted cash flows, are recorded in the income statement under “Change in value of investment in unconsolidated entity”. A constant default rate of 1%, net of recoveries, on cash flowing loans was utilized. Changes in market interest rates, credit quality or payment experience could result in a change in the current valuation. i) Assets held-for-sale from discontinued operations are valued using discounted cash flow by an independent valuation consultant using loan performance, other credit characteristics and market interest rate comparisons. Changes in those factors could change the valuation. j) Subordinated debentures are comprised of two subordinated notes issued by the Company, maturing in 2038 with a floating rate of 3-month LIBOR plus 3.25 %. These notes are valued using discounted cash flow analysis. The discount rate is based on the market rate for comparable relatively illiquid instruments. Changes in those market rates or the credit of the Company could result in changes in the valuation. </t>
        </is>
      </c>
    </row>
    <row r="7">
      <c r="A7" s="4" t="inlineStr">
        <is>
          <t>Fair Value, Measurements, Recurring [Member]</t>
        </is>
      </c>
    </row>
    <row r="8">
      <c r="A8" s="3" t="inlineStr">
        <is>
          <t>Fair Value, Assets and Liabilities Measured on Recurring and Nonrecurring Basis [Line Items]</t>
        </is>
      </c>
    </row>
    <row r="9">
      <c r="A9" s="4" t="inlineStr">
        <is>
          <t>Assets Measured At Fair Value On A Recurring And Nonrecurring Basis</t>
        </is>
      </c>
      <c r="B9" s="4" t="inlineStr">
        <is>
          <t xml:space="preserve"> Fair Value Measurements at Reporting Date Using Quoted prices in active Significant other Significant markets for identical observable unobservable Fair value assets inputs inputs December 31, 2020 (Level 1) (Level 2) (Level 3) Investment securities, available-for-sale U.S. Government agency securities $ 47,197 $ — $ 47,197 $ — Asset-backed securities 238,361 — 238,361 — Obligations of states and political subdivisions 56,354 — 56,354 — Residential mortgage-backed securities 266,583 — 266,583 — Collateralized mortgage obligation securities 148,530 — 148,530 — Commercial mortgage-backed securities 367,280 — 270,188 97,092 Corporate debt securities 81,859 — — 81,859 Total investment securities, available-for-sale 1,206,164 — 1,027,213 178,951 Commercial loans, at fair value 1,810,812 — — 1,810,812 Investment in unconsolidated entity 31,294 — — 31,294 Assets held-for-sale from discontinued operations 113,650 — — 113,650 Interest rate swaps, liability 2,223 — 2,223 — $ 3,159,697 $ — $ 1,024,990 $ 2,134,707 Fair Value Measurements at Reporting Date Using Quoted prices in active Significant other Significant markets for identical observable unobservable Fair value assets inputs inputs December 31, 2019 (Level 1) (Level 2) (Level 3) Investment securities, available-for-sale U.S. Government agency securities $ 52,910 $ — $ 52,910 $ — Asset-backed securities 244,349 — 244,349 — Obligations of states and political subdivisions 65,568 — 65,568 — Residential mortgage-backed securities 336,596 — 336,596 — Collateralized mortgage obligation securities 222,727 — 222,727 — Commercial mortgage-backed securities 398,542 — 281,209 117,333 Total investment securities, available-for-sale 1,320,692 — 1,203,359 117,333 Commercial loans held-for-sale 1,180,546 — — 1,180,546 Investment in unconsolidated entity 39,154 — — 39,154 Assets held-for-sale from discontinued operations 140,657 — — 140,657 Interest rate swaps, liability 232 — 232 — $ 2,680,817 $ — $ 1,203,127 $ 1,477,690 </t>
        </is>
      </c>
    </row>
    <row r="10">
      <c r="A10" s="4" t="inlineStr">
        <is>
          <t>Fair Value, Measurements, Nonrecurring [Member]</t>
        </is>
      </c>
    </row>
    <row r="11">
      <c r="A11" s="3" t="inlineStr">
        <is>
          <t>Fair Value, Assets and Liabilities Measured on Recurring and Nonrecurring Basis [Line Items]</t>
        </is>
      </c>
    </row>
    <row r="12">
      <c r="A12" s="4" t="inlineStr">
        <is>
          <t>Assets Measured At Fair Value On A Recurring And Nonrecurring Basis</t>
        </is>
      </c>
      <c r="B12" s="4" t="inlineStr">
        <is>
          <t xml:space="preserve"> Fair Value Measurements at Reporting Date Using Quoted prices in active Significant other Significant markets for identical observable unobservable Fair value assets inputs inputs Description December 31, 2020 (Level 1) (Level 2) (Level 3) Collateral dependent loans (1) $ 9,578 $ — $ — $ 9,578 Intangible assets 2,845 — — 2,845 $ 12,423 $ — $ — $ 12,423 Fair Value Measurements at Reporting Date Using Quoted prices in active Significant other Significant markets for identical observable unobservable Fair value assets inputs inputs (1) Description December 31, 2019 (Level 1) (Level 2) (Level 3) Collateral dependent loans (1) $ 3,651 $ — $ — $ 3,651 Intangible assets 2,315 — — 2,315 $ 5,966 $ — $ — $ 5,966 (1) 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Derivatives</t>
        </is>
      </c>
      <c r="B4" s="4" t="inlineStr">
        <is>
          <t xml:space="preserve"> December 31, 2020 Maturity date Notional amount Interest rate paid Interest rate received Fair value August 4, 2021 10,300 1.12 % 0.22 % ( 56 ) December 23, 2025 6,800 2.16 % 0.24 % ( 583 ) December 24, 2025 8,200 2.17 % 0.24 % ( 710 ) January 28, 2026 3,000 1.87 % 0.22 % ( 217 ) July 20, 2026 6,300 1.44 % 0.22 % ( 331 ) December 12, 2026 3,200 2.26 % 0.22 % ( 326 ) Total $ 37,800 $ ( 2,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liance With Regulatory Capital Requirements Under Banking Regulations</t>
        </is>
      </c>
      <c r="B4" s="4" t="inlineStr">
        <is>
          <t xml:space="preserve"> To be well capitalized under For capital prompt corrective Actual adequacy purposes action provisions Amount Ratio Amount Ratio Amount Ratio (dollars in thousands) As of December 31, 2020 Total capital (to risk-weighted assets) The Bancorp, Inc. $ 577,092 14.84 % $ 311,045 &gt;=8.00 N/A N/A The Bancorp Bank 571,220 14.68 % 311,148 8.00 388,935 &gt;= 10.00 % Tier 1 capital (to risk-weighted assets) The Bancorp, Inc. 561,010 14.43 % 233,284 &gt;=6.00 N/A N/A The Bancorp Bank 555,138 14.27 % 233,361 6.00 311,148 &gt;= 8.00 % Tier 1 capital (to average assets) The Bancorp, Inc. 561,010 9.20 % 243,941 &gt;=4.00 N/A N/A The Bancorp Bank 555,138 9.11 % 243,843 4.00 304,804 &gt;= 5.00 % Common equity tier 1 (to risk-weighted assets) The Bancorp, Inc. 561,010 14.43 % 155,523 &gt;=4.00 N/A N/A The Bancorp Bank 555,138 14.27 % 175,021 4.50 252,808 &gt;= 6.50 % As of December 31, 2019 Total capital (to risk-weighted assets) The Bancorp, Inc. $ 486,372 19.45 % $ 200,074 &gt;=8.00 N/A N/A The Bancorp Bank 478,033 19.11 % 200,068 8.00 250,085 &gt;= 10.00 % Tier 1 capital (to risk-weighted assets) The Bancorp, Inc. 476,134 19.04 % 150,055 &gt;=6.00 N/A N/A The Bancorp Bank 467,796 18.71 % 150,051 6.00 200,068 &gt;= 8.00 % Tier 1 capital (to average assets) The Bancorp, Inc. 476,134 9.63 % 197,837 &gt;=4.00 N/A N/A The Bancorp Bank 467,796 9.46 % 197,831 4.00 247,289 &gt;= 5.00 % Common equity tier 1 (to risk-weighted assets) The Bancorp, Inc. 476,134 19.04 % 100,037 &gt;=4.00 N/A N/A The Bancorp Bank 467,796 18.71 % 112,538 4.50 162,555 &gt;= 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Unaudited) [Abstract]</t>
        </is>
      </c>
    </row>
    <row r="4">
      <c r="A4" s="4" t="inlineStr">
        <is>
          <t>Schedule Of Quarterly Financial Data</t>
        </is>
      </c>
      <c r="B4" s="4" t="inlineStr">
        <is>
          <t xml:space="preserve"> Three months ended 2020 March 31, June 30, September 30, December 31, (in thousands, except per share data) Interest income $ 51,466 $ 51,899 $ 52,478 $ 54,939 Net interest income 42,911 50,246 49,996 51,713 Provision for credit losses 3,579 922 1,297 554 Non-interest income 16,599 20,366 24,352 23,300 Non-interest expense 38,418 42,620 42,026 41,783 Income from continuing operations before income tax expense 17,513 27,070 31,025 32,676 Income tax expense 4,352 6,787 7,894 8,655 Net income from continuing operations 13,161 20,283 23,131 24,021 Net income (loss) from discontinued operations, net of tax ( 570 ) ( 215 ) 123 150 Net income available to common shareholders $ 12,591 $ 20,068 $ 23,254 $ 24,171 Net earnings per share from continuing operations - basic $ 0.23 $ 0.35 $ 0.40 $ 0.42 Net earnings (loss) per share from discontinued operations - basic $ ( 0.01 ) $ — $ — $ — Net earnings per share - basic $ 0.22 $ 0.35 $ 0.40 $ 0.42 Net earnings per share from continuing operations - diluted $ 0.23 $ 0.35 $ 0.40 $ 0.41 Net earnings (loss) per share from discontinued operations - diluted $ ( 0.01 ) $ — $ — $ — Net earnings per share - diluted $ 0.22 $ 0.35 $ 0.40 $ 0.41 Three months ended 2019 March 31, June 30, September 30, December 31, (in thousands, except per share data) Interest income $ 43,578 $ 44,080 $ 48,375 $ 43,536 Net interest income 34,010 34,539 37,560 35,179 Provision for credit losses 1,700 600 650 1,450 Non-interest income 30,365 19,749 33,515 20,498 Non-interest expense 39,229 39,519 42,051 47,722 Income from continuing operations before income tax expense 23,446 14,169 28,374 6,505 Income tax expense 6,035 3,575 7,975 3,641 Net income from continuing operations 17,411 10,594 20,399 2,864 Net income (loss) from discontinued operations, net of tax 519 756 26 ( 1,010 ) Net income available to common shareholders $ 17,930 $ 11,350 $ 20,425 $ 1,854 Net earnings per share from continuing operations - basic $ 0.31 $ 0.19 $ 0.36 $ 0.05 Net earnings per share from discontinued operations - basic $ 0.01 $ 0.01 $ — $ ( 0.02 ) Net earnings per share - basic $ 0.32 $ 0.20 $ 0.36 $ 0.03 Net earnings per share from continuing operations - diluted $ 0.31 $ 0.19 $ 0.36 $ 0.05 Net earnings per share from discontinued operations - diluted $ 0.01 $ 0.01 $ — $ ( 0.02 ) Net earnings per share - diluted $ 0.32 $ 0.20 $ 0.36 $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Parent Only (Tables)</t>
        </is>
      </c>
      <c r="B1" s="2" t="inlineStr">
        <is>
          <t>12 Months Ended</t>
        </is>
      </c>
    </row>
    <row r="2">
      <c r="B2" s="2" t="inlineStr">
        <is>
          <t>Dec. 31, 2020</t>
        </is>
      </c>
    </row>
    <row r="3">
      <c r="A3" s="3" t="inlineStr">
        <is>
          <t>Condensed Financial Information-Parent Only [Abstract]</t>
        </is>
      </c>
    </row>
    <row r="4">
      <c r="A4" s="4" t="inlineStr">
        <is>
          <t>Schedule Of Condensed Balance Sheet</t>
        </is>
      </c>
      <c r="B4" s="4" t="inlineStr">
        <is>
          <t xml:space="preserve"> December 31, 2020 2019 (in thousands) Assets Cash and due from banks $ 111,267 $ 13,286 Investment in subsidiaries 575,293 475,998 Other assets 8,160 8,644 Total assets $ 694,720 $ 497,928 Liabilities and stockholders' equity Other liabilities $ 1,841 $ 30 Senior debt 98,314 — Subordinated debentures 13,401 13,401 Stockholders' equity 581,164 484,497 Total liabilities and stockholders' equity $ 694,720 $ 497,928 </t>
        </is>
      </c>
    </row>
    <row r="5">
      <c r="A5" s="4" t="inlineStr">
        <is>
          <t>Schedule Of Condensed Statements Of Operations</t>
        </is>
      </c>
      <c r="B5" s="4" t="inlineStr">
        <is>
          <t xml:space="preserve"> For the year ended December 31, 2020 2019 2018 (in thousands) Income Other income $ 1 $ — $ 517 Total income 1 — 517 Expense Interest on subordinated debentures 524 750 714 Interest on senior debt 1,913 — — Non-interest expense 7,486 6,721 4,528 Total expense 9,923 7,471 5,242 Equity in undistributed income of subsidiaries 90,006 59,030 93,402 Net income available to common shareholders $ 80,084 $ 51,559 $ 88,677 </t>
        </is>
      </c>
    </row>
    <row r="6">
      <c r="A6" s="4" t="inlineStr">
        <is>
          <t>Schedule Of Condensed Cash Flow Statement</t>
        </is>
      </c>
      <c r="B6" s="4" t="inlineStr">
        <is>
          <t xml:space="preserve"> Year ended December 31, 2020 2019 2018 (in thousands) Operating activities Net income $ 80,084 $ 51,559 $ 88,677 Decrease (increase) in other assets 484 724 ( 22 ) Increase (decrease) in other liabilities 1,810 ( 4 ) 6 Stock based compensation expense 6,429 5,689 3,450 Equity in undistributed income ( 90,006 ) ( 59,030 ) ( 93,402 ) Net cash used in operating activities ( 1,199 ) ( 1,062 ) ( 1,291 ) Financing activities Proceeds from the exercise of common stock options 866 258 111 Proceeds of senior debt offering 98,314 — — Net cash provided by financing activities 99,180 258 111 Net increase (decrease) in cash and cash equivalents 97,981 ( 804 ) ( 1,180 ) Cash and cash equivalents, beginning of year 13,286 14,090 15,270 Cash and cash equivalents, end of year $ 111,267 $ 13,286 $ 14,0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12 Months Ended</t>
        </is>
      </c>
    </row>
    <row r="2">
      <c r="B2" s="2" t="inlineStr">
        <is>
          <t>Dec. 31, 2020</t>
        </is>
      </c>
    </row>
    <row r="3">
      <c r="A3" s="3" t="inlineStr">
        <is>
          <t>Segment Financials [Abstract]</t>
        </is>
      </c>
    </row>
    <row r="4">
      <c r="A4" s="4" t="inlineStr">
        <is>
          <t>Schedule Of Segment Financials</t>
        </is>
      </c>
      <c r="B4" s="4" t="inlineStr">
        <is>
          <t xml:space="preserve"> For the year ended December 31, 2020 Specialty finance Payments Corporate Discontinued operations Total (in thousands) Interest income $ 170,847 $ — $ 39,935 $ — $ 210,782 Interest allocation — 39,935 ( 39,935 ) — — Interest expense 1,024 8,690 6,202 — 15,916 Net interest income (loss) 169,823 31,245 ( 6,202 ) — 194,866 Provision for credit losses 6,352 — — — 6,352 Non-interest income 678 83,751 188 — 84,617 Non-interest expense 68,244 68,379 28,224 — 164,847 Income (loss) from continuing operations before taxes 95,905 46,617 ( 34,238 ) — 108,284 Income tax expense — — 27,688 — 27,688 Income (loss) from continuing operations 95,905 46,617 ( 61,926 ) — 80,596 Loss from discontinued operations — — — ( 512 ) ( 512 ) Net income (loss) $ 95,905 $ 46,617 $ ( 61,926 ) $ ( 512 ) $ 80,084 For the year ended December 31, 2019 Specialty finance Payments Corporate Discontinued operations Total (in thousands) Interest income $ 126,814 $ — $ 52,755 $ — $ 179,569 Interest allocation — 52,755 ( 52,755 ) — — Interest expense 1,429 28,971 7,881 — 38,281 Net interest income (loss) 125,385 23,784 ( 7,881 ) — 141,288 Provision for credit losses 4,400 — — — 4,400 Non-interest income 29,140 74,742 245 — 104,127 Non-interest expense 63,884 67,884 36,753 — 168,521 Income (loss) from continuing operations before taxes 86,241 30,642 ( 44,389 ) — 72,494 Income tax expense — — 21,226 — 21,226 Income (loss) from continuing operations 86,241 30,642 ( 65,615 ) — 51,268 Income from discontinued operations — — — 291 291 Net income (loss) $ 86,241 $ 30,642 $ ( 65,615 ) $ 291 $ 51,559 For the year ended December 31, 2018 Specialty finance Payments Corporate Discontinued operations Total (in thousands) Interest income $ 95,221 $ — $ 52,739 $ — $ 147,960 Interest allocation — 52,739 ( 52,739 ) — — Interest expense 3,970 21,293 1,849 — 27,111 Net interest income (loss) 91,251 31,446 ( 1,849 ) — 120,849 Provision for credit losses 3,585 — — — 3,585 Non-interest income 89,187 63,939 668 — 153,795 Non-interest expense 57,952 65,894 27,432 — 151,278 Income (loss) from continuing operations before taxes 118,902 29,492 ( 28,613 ) — 119,781 Income tax expense — — 32,241 — 32,241 Income (loss) from continuing operations 118,902 29,492 ( 60,854 ) — 87,540 Income from discontinued operations — — — 1,137 1,137 Net income (loss) $ 118,902 $ 29,492 $ ( 60,854 ) $ 1,137 $ 88,677 December 31, 2020 Specialty finance Payments Corporate Discontinued operations Total (in thousands) Total assets $ 4,491,768 $ 32,976 $ 1,638,447 $ 113,650 $ 6,276,841 Total liabilities $ 304,908 $ 4,877,674 $ 513,095 $ — $ 5,695,677 December 31, 2019 Specialty finance Payments Corporate Discontinued operations Total (in thousands) Total assets $ 3,008,304 $ 57,746 $ 2,450,256 $ 140,657 $ 5,656,963 Total liabilities $ 247,485 $ 4,030,921 $ 894,060 $ — $ 5,172,4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Financial Results Of The Commercial Lending Business Included In Net Income (Loss) From Discontinued Operations</t>
        </is>
      </c>
      <c r="B4" s="4" t="inlineStr">
        <is>
          <t xml:space="preserve"> For the year ended December 31, 2020 2019 2018 (in thousands) Interest income $ 4,222 $ 6,710 $ 8,810 Interest expense — — — Net interest income 4,222 6,710 8,810 Non-interest income 21 34 910 Non-interest expense 8,059 6,234 8,229 Income (loss) before taxes ( 3,816 ) 510 1,491 Income tax (benefit) expense ( 3,304 ) 219 354 Net income (loss) $ ( 512 ) $ 291 $ 1,137 December 31, December 31, 2020 2019 (in thousands) Loans, net $ 91,316 $ 115,879 Other real estate owned 22,334 24,778 Total assets $ 113,650 $ 140,6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5" customWidth="1" min="7" max="7"/>
    <col width="14" customWidth="1" min="8" max="8"/>
    <col width="16" customWidth="1" min="9" max="9"/>
    <col width="14" customWidth="1" min="10" max="10"/>
  </cols>
  <sheetData>
    <row r="1">
      <c r="A1" s="1" t="inlineStr">
        <is>
          <t>Summary Of Significant Accounting Policies (Narrative) (Details) - USD ($)</t>
        </is>
      </c>
      <c r="B1" s="2" t="inlineStr">
        <is>
          <t>Jul. 10, 2018</t>
        </is>
      </c>
      <c r="C1" s="2" t="inlineStr">
        <is>
          <t>Nov. 29, 2012</t>
        </is>
      </c>
      <c r="D1" s="2" t="inlineStr">
        <is>
          <t>Jan. 31, 2020</t>
        </is>
      </c>
      <c r="E1" s="2" t="inlineStr">
        <is>
          <t>May 31, 2016</t>
        </is>
      </c>
      <c r="F1" s="2" t="inlineStr">
        <is>
          <t>Dec. 31, 2020</t>
        </is>
      </c>
      <c r="G1" s="2" t="inlineStr">
        <is>
          <t>Dec. 31, 2019</t>
        </is>
      </c>
      <c r="H1" s="2" t="inlineStr">
        <is>
          <t>Dec. 31, 2018</t>
        </is>
      </c>
      <c r="I1" s="2" t="inlineStr">
        <is>
          <t>Aug. 13, 2020</t>
        </is>
      </c>
      <c r="J1" s="2" t="inlineStr">
        <is>
          <t>Mar. 31, 2020</t>
        </is>
      </c>
    </row>
    <row r="2">
      <c r="A2" s="3" t="inlineStr">
        <is>
          <t>Accounting Policies [Line Items]</t>
        </is>
      </c>
    </row>
    <row r="3">
      <c r="A3" s="4" t="inlineStr">
        <is>
          <t>Other than temporary impairment charges</t>
        </is>
      </c>
      <c r="G3" s="7" t="n">
        <v>0</v>
      </c>
      <c r="H3" s="7" t="n">
        <v>0</v>
      </c>
    </row>
    <row r="4">
      <c r="A4" s="4" t="inlineStr">
        <is>
          <t>Loans held for sale</t>
        </is>
      </c>
      <c r="F4" s="7" t="n">
        <v>1810000000</v>
      </c>
      <c r="G4" s="6" t="n">
        <v>1180000000</v>
      </c>
    </row>
    <row r="5">
      <c r="A5" s="4" t="inlineStr">
        <is>
          <t>Amortization of intangible assets</t>
        </is>
      </c>
      <c r="F5" s="6" t="n">
        <v>556000</v>
      </c>
      <c r="G5" s="6" t="n">
        <v>1531000</v>
      </c>
      <c r="H5" s="6" t="n">
        <v>1531000</v>
      </c>
    </row>
    <row r="6">
      <c r="A6" s="4" t="inlineStr">
        <is>
          <t>Other real estate owned</t>
        </is>
      </c>
      <c r="F6" s="6" t="n">
        <v>0</v>
      </c>
      <c r="G6" s="6" t="n">
        <v>0</v>
      </c>
    </row>
    <row r="7">
      <c r="A7" s="4" t="inlineStr">
        <is>
          <t>Advertising costs</t>
        </is>
      </c>
      <c r="F7" s="7" t="n">
        <v>1300000</v>
      </c>
      <c r="G7" s="7" t="n">
        <v>782000</v>
      </c>
      <c r="H7" s="7" t="n">
        <v>423000</v>
      </c>
    </row>
    <row r="8">
      <c r="A8" s="4" t="inlineStr">
        <is>
          <t>Stock options included in dilutive earnings per share, due to exercise price per share being less than average market price</t>
        </is>
      </c>
      <c r="F8" s="6" t="n">
        <v>1056604</v>
      </c>
      <c r="G8" s="6" t="n">
        <v>971604</v>
      </c>
      <c r="H8" s="6" t="n">
        <v>1160000</v>
      </c>
    </row>
    <row r="9">
      <c r="A9" s="4" t="inlineStr">
        <is>
          <t>Minimum exercisable prices (in dollars per share)</t>
        </is>
      </c>
      <c r="F9" s="8" t="n">
        <v>6.75</v>
      </c>
      <c r="G9" s="8" t="n">
        <v>6.75</v>
      </c>
      <c r="H9" s="8" t="n">
        <v>6.75</v>
      </c>
    </row>
    <row r="10">
      <c r="A10" s="4" t="inlineStr">
        <is>
          <t>Maximum exercisable prices (in dollars per share)</t>
        </is>
      </c>
      <c r="F10" s="8" t="n">
        <v>8.57</v>
      </c>
      <c r="G10" s="8" t="n">
        <v>9.58</v>
      </c>
      <c r="H10" s="8" t="n">
        <v>9.84</v>
      </c>
    </row>
    <row r="11">
      <c r="A11" s="4" t="inlineStr">
        <is>
          <t>Common stock options (in shares)</t>
        </is>
      </c>
      <c r="F11" s="6" t="n">
        <v>105000</v>
      </c>
      <c r="G11" s="6" t="n">
        <v>340000</v>
      </c>
    </row>
    <row r="12">
      <c r="A12" s="4" t="inlineStr">
        <is>
          <t>Restricted cash and cash equivalents</t>
        </is>
      </c>
      <c r="F12" s="7" t="n">
        <v>0</v>
      </c>
      <c r="G12" s="7" t="n">
        <v>314700000</v>
      </c>
    </row>
    <row r="13">
      <c r="A13" s="4" t="inlineStr">
        <is>
          <t>Gross Carrying Amount</t>
        </is>
      </c>
      <c r="F13" s="6" t="n">
        <v>6308000</v>
      </c>
      <c r="G13" s="6" t="n">
        <v>17228000</v>
      </c>
    </row>
    <row r="14">
      <c r="A14" s="4" t="inlineStr">
        <is>
          <t>Amortization expense per year</t>
        </is>
      </c>
      <c r="F14" s="6" t="n">
        <v>398000</v>
      </c>
    </row>
    <row r="15">
      <c r="A15" s="4" t="inlineStr">
        <is>
          <t>Accumulated Amortization</t>
        </is>
      </c>
      <c r="F15" s="7" t="n">
        <v>3463000</v>
      </c>
      <c r="G15" s="7" t="n">
        <v>14913000</v>
      </c>
    </row>
    <row r="16">
      <c r="A16" s="4" t="inlineStr">
        <is>
          <t>Number of stock repurchased under, Stock repurchase program (in shares)</t>
        </is>
      </c>
      <c r="F16" s="6" t="n">
        <v>100000</v>
      </c>
      <c r="G16" s="6" t="n">
        <v>100000</v>
      </c>
    </row>
    <row r="17">
      <c r="A17" s="4" t="inlineStr">
        <is>
          <t>Amount per quarter planned for stock repurchase</t>
        </is>
      </c>
      <c r="F17" s="7" t="n">
        <v>10000000</v>
      </c>
    </row>
    <row r="18">
      <c r="A18" s="4" t="inlineStr">
        <is>
          <t>Long-term borrowings</t>
        </is>
      </c>
      <c r="F18" s="6" t="n">
        <v>40300000</v>
      </c>
      <c r="G18" s="7" t="n">
        <v>41000000</v>
      </c>
    </row>
    <row r="19">
      <c r="A19" s="4" t="inlineStr">
        <is>
          <t>Accumulated earnings</t>
        </is>
      </c>
      <c r="F19" s="6" t="n">
        <v>128453000</v>
      </c>
      <c r="G19" s="6" t="n">
        <v>50742000</v>
      </c>
    </row>
    <row r="20">
      <c r="A20" s="4" t="inlineStr">
        <is>
          <t>Deferred Tax Assets, Gross</t>
        </is>
      </c>
      <c r="F20" s="6" t="n">
        <v>36032000</v>
      </c>
      <c r="G20" s="6" t="n">
        <v>31479000</v>
      </c>
    </row>
    <row r="21">
      <c r="A21" s="4" t="inlineStr">
        <is>
          <t>Other liabilities</t>
        </is>
      </c>
      <c r="F21" s="7" t="n">
        <v>81583000</v>
      </c>
      <c r="G21" s="6" t="n">
        <v>65962000</v>
      </c>
    </row>
    <row r="22">
      <c r="A22" s="4" t="inlineStr">
        <is>
          <t>Senior Debt [Member]</t>
        </is>
      </c>
    </row>
    <row r="23">
      <c r="A23" s="3" t="inlineStr">
        <is>
          <t>Accounting Policies [Line Items]</t>
        </is>
      </c>
    </row>
    <row r="24">
      <c r="A24" s="4" t="inlineStr">
        <is>
          <t>Debt instrument, face amount</t>
        </is>
      </c>
      <c r="I24" s="7" t="n">
        <v>100000000</v>
      </c>
    </row>
    <row r="25">
      <c r="A25" s="4" t="inlineStr">
        <is>
          <t>Debt instrument, maturity date</t>
        </is>
      </c>
      <c r="F25" s="4" t="inlineStr">
        <is>
          <t>Aug. 15,
		2025</t>
        </is>
      </c>
    </row>
    <row r="26">
      <c r="A26" s="4" t="inlineStr">
        <is>
          <t>Interest rate (in hundredths)</t>
        </is>
      </c>
      <c r="I26" s="4" t="inlineStr">
        <is>
          <t>4.75%</t>
        </is>
      </c>
    </row>
    <row r="27">
      <c r="A27" s="4" t="inlineStr">
        <is>
          <t>McMahon Leasing [Member]</t>
        </is>
      </c>
    </row>
    <row r="28">
      <c r="A28" s="3" t="inlineStr">
        <is>
          <t>Accounting Policies [Line Items]</t>
        </is>
      </c>
    </row>
    <row r="29">
      <c r="A29" s="4" t="inlineStr">
        <is>
          <t>Extinguishment of debt</t>
        </is>
      </c>
      <c r="D29" s="7" t="n">
        <v>3900000</v>
      </c>
    </row>
    <row r="30">
      <c r="A30" s="4" t="inlineStr">
        <is>
          <t>Investment in subsidiary</t>
        </is>
      </c>
      <c r="D30" s="6" t="n">
        <v>3100000</v>
      </c>
    </row>
    <row r="31">
      <c r="A31" s="4" t="inlineStr">
        <is>
          <t>Acquired finite-lived intangible assets</t>
        </is>
      </c>
      <c r="D31" s="6" t="n">
        <v>1100000</v>
      </c>
    </row>
    <row r="32">
      <c r="A32" s="4" t="inlineStr">
        <is>
          <t>Payments for purchase of business</t>
        </is>
      </c>
      <c r="D32" s="6" t="n">
        <v>8700000</v>
      </c>
    </row>
    <row r="33">
      <c r="A33" s="4" t="inlineStr">
        <is>
          <t>Purchase of lease receivables</t>
        </is>
      </c>
      <c r="D33" s="6" t="n">
        <v>9900000</v>
      </c>
    </row>
    <row r="34">
      <c r="A34" s="4" t="inlineStr">
        <is>
          <t>Purchase of automobile inventory and other assets</t>
        </is>
      </c>
      <c r="D34" s="6" t="n">
        <v>958000</v>
      </c>
    </row>
    <row r="35">
      <c r="A35" s="4" t="inlineStr">
        <is>
          <t>Excess of consideration issued over book value of assets acquired</t>
        </is>
      </c>
      <c r="D35" s="6" t="n">
        <v>1600000</v>
      </c>
    </row>
    <row r="36">
      <c r="A36" s="4" t="inlineStr">
        <is>
          <t>Goodwill</t>
        </is>
      </c>
      <c r="D36" s="6" t="n">
        <v>263000</v>
      </c>
    </row>
    <row r="37">
      <c r="A37" s="4" t="inlineStr">
        <is>
          <t>Lease receivable and inventory fair value adjustment</t>
        </is>
      </c>
      <c r="D37" s="6" t="n">
        <v>550000</v>
      </c>
    </row>
    <row r="38">
      <c r="A38" s="4" t="inlineStr">
        <is>
          <t>Safe Harbor Individual Retirement Account Shira Portfolio [Member] | Discontinued Operations, Disposed of by Sale [Member]</t>
        </is>
      </c>
    </row>
    <row r="39">
      <c r="A39" s="3" t="inlineStr">
        <is>
          <t>Accounting Policies [Line Items]</t>
        </is>
      </c>
    </row>
    <row r="40">
      <c r="A40" s="4" t="inlineStr">
        <is>
          <t>Deposits, Savings Deposits</t>
        </is>
      </c>
      <c r="B40" s="7" t="n">
        <v>400000000</v>
      </c>
    </row>
    <row r="41">
      <c r="A41" s="4" t="inlineStr">
        <is>
          <t>Disposal Group, Including Discontinued Operation, Consideration</t>
        </is>
      </c>
      <c r="B41" s="6" t="n">
        <v>65000000</v>
      </c>
    </row>
    <row r="42">
      <c r="A42" s="4" t="inlineStr">
        <is>
          <t>Accounting Standards Update 2016-13 [Member]</t>
        </is>
      </c>
    </row>
    <row r="43">
      <c r="A43" s="3" t="inlineStr">
        <is>
          <t>Accounting Policies [Line Items]</t>
        </is>
      </c>
    </row>
    <row r="44">
      <c r="A44" s="4" t="inlineStr">
        <is>
          <t>Accumulated earnings</t>
        </is>
      </c>
      <c r="J44" s="7" t="n">
        <v>2400000</v>
      </c>
    </row>
    <row r="45">
      <c r="A45" s="4" t="inlineStr">
        <is>
          <t>Deferred Tax Assets, Gross</t>
        </is>
      </c>
      <c r="J45" s="6" t="n">
        <v>834000</v>
      </c>
    </row>
    <row r="46">
      <c r="A46" s="4" t="inlineStr">
        <is>
          <t>Allowance for credit losses</t>
        </is>
      </c>
      <c r="J46" s="6" t="n">
        <v>2600000</v>
      </c>
    </row>
    <row r="47">
      <c r="A47" s="4" t="inlineStr">
        <is>
          <t>Other liabilities</t>
        </is>
      </c>
      <c r="J47" s="6" t="n">
        <v>-569000</v>
      </c>
    </row>
    <row r="48">
      <c r="A48" s="4" t="inlineStr">
        <is>
          <t>Reserve on unfunded commitments</t>
        </is>
      </c>
      <c r="J48" s="7" t="n">
        <v>569000</v>
      </c>
    </row>
    <row r="49">
      <c r="A49" s="4" t="inlineStr">
        <is>
          <t>Internal Use Software [Member]</t>
        </is>
      </c>
    </row>
    <row r="50">
      <c r="A50" s="3" t="inlineStr">
        <is>
          <t>Accounting Policies [Line Items]</t>
        </is>
      </c>
    </row>
    <row r="51">
      <c r="A51" s="4" t="inlineStr">
        <is>
          <t>Estimated useful life</t>
        </is>
      </c>
      <c r="F51" s="4" t="inlineStr">
        <is>
          <t>7 years</t>
        </is>
      </c>
    </row>
    <row r="52">
      <c r="A52" s="4" t="inlineStr">
        <is>
          <t>Total capitalized software costs</t>
        </is>
      </c>
      <c r="F52" s="7" t="n">
        <v>5600000</v>
      </c>
      <c r="G52" s="6" t="n">
        <v>7500000</v>
      </c>
    </row>
    <row r="53">
      <c r="A53" s="4" t="inlineStr">
        <is>
          <t>Amortization of intangible assets</t>
        </is>
      </c>
      <c r="F53" s="6" t="n">
        <v>2400000</v>
      </c>
      <c r="G53" s="6" t="n">
        <v>2300000</v>
      </c>
      <c r="H53" s="7" t="n">
        <v>2400000</v>
      </c>
    </row>
    <row r="54">
      <c r="A54" s="4" t="inlineStr">
        <is>
          <t>Software Intangible [Member]</t>
        </is>
      </c>
    </row>
    <row r="55">
      <c r="A55" s="3" t="inlineStr">
        <is>
          <t>Accounting Policies [Line Items]</t>
        </is>
      </c>
    </row>
    <row r="56">
      <c r="A56" s="4" t="inlineStr">
        <is>
          <t>Estimated useful life</t>
        </is>
      </c>
      <c r="C56" s="4" t="inlineStr">
        <is>
          <t>8 years</t>
        </is>
      </c>
    </row>
    <row r="57">
      <c r="A57" s="4" t="inlineStr">
        <is>
          <t>Amortization of intangible assets</t>
        </is>
      </c>
      <c r="C57" s="7" t="n">
        <v>217000</v>
      </c>
    </row>
    <row r="58">
      <c r="A58" s="4" t="inlineStr">
        <is>
          <t>Acquired finite-lived intangible assets</t>
        </is>
      </c>
      <c r="C58" s="7" t="n">
        <v>1800000</v>
      </c>
    </row>
    <row r="59">
      <c r="A59" s="4" t="inlineStr">
        <is>
          <t>Gross Carrying Amount</t>
        </is>
      </c>
      <c r="F59" s="6" t="n">
        <v>1817000</v>
      </c>
      <c r="G59" s="6" t="n">
        <v>1817000</v>
      </c>
    </row>
    <row r="60">
      <c r="A60" s="4" t="inlineStr">
        <is>
          <t>Accumulated Amortization</t>
        </is>
      </c>
      <c r="F60" s="6" t="n">
        <v>1817000</v>
      </c>
      <c r="G60" s="6" t="n">
        <v>1658000</v>
      </c>
    </row>
    <row r="61">
      <c r="A61" s="4" t="inlineStr">
        <is>
          <t>Customer List Intangibles [Member]</t>
        </is>
      </c>
    </row>
    <row r="62">
      <c r="A62" s="3" t="inlineStr">
        <is>
          <t>Accounting Policies [Line Items]</t>
        </is>
      </c>
    </row>
    <row r="63">
      <c r="A63" s="4" t="inlineStr">
        <is>
          <t>Estimated useful life</t>
        </is>
      </c>
      <c r="E63" s="4" t="inlineStr">
        <is>
          <t>10 years</t>
        </is>
      </c>
    </row>
    <row r="64">
      <c r="A64" s="4" t="inlineStr">
        <is>
          <t>Acquired finite-lived intangible assets</t>
        </is>
      </c>
      <c r="E64" s="7" t="n">
        <v>3400000</v>
      </c>
      <c r="F64" s="6" t="n">
        <v>3400000</v>
      </c>
      <c r="G64" s="6" t="n">
        <v>3400000</v>
      </c>
    </row>
    <row r="65">
      <c r="A65" s="4" t="inlineStr">
        <is>
          <t>Acquired finite lived intangible assets accumulated amortization</t>
        </is>
      </c>
      <c r="F65" s="6" t="n">
        <v>1600000</v>
      </c>
      <c r="G65" s="6" t="n">
        <v>1200000</v>
      </c>
    </row>
    <row r="66">
      <c r="A66" s="4" t="inlineStr">
        <is>
          <t>Gross Carrying Amount</t>
        </is>
      </c>
      <c r="F66" s="6" t="n">
        <v>4093000</v>
      </c>
      <c r="G66" s="6" t="n">
        <v>15411000</v>
      </c>
    </row>
    <row r="67">
      <c r="A67" s="4" t="inlineStr">
        <is>
          <t>Amortization expense per year</t>
        </is>
      </c>
      <c r="F67" s="6" t="n">
        <v>340000</v>
      </c>
    </row>
    <row r="68">
      <c r="A68" s="4" t="inlineStr">
        <is>
          <t>Amortization expense over next five years</t>
        </is>
      </c>
      <c r="F68" s="6" t="n">
        <v>1700000</v>
      </c>
    </row>
    <row r="69">
      <c r="A69" s="4" t="inlineStr">
        <is>
          <t>Accumulated Amortization</t>
        </is>
      </c>
      <c r="F69" s="7" t="n">
        <v>1646000</v>
      </c>
      <c r="G69" s="6" t="n">
        <v>13255000</v>
      </c>
    </row>
    <row r="70">
      <c r="A70" s="4" t="inlineStr">
        <is>
          <t>Purchase of lease receivables</t>
        </is>
      </c>
      <c r="E70" s="7" t="n">
        <v>60000000</v>
      </c>
    </row>
    <row r="71">
      <c r="A71" s="4" t="inlineStr">
        <is>
          <t>Customer List Intangibles [Member] | McMahon Leasing [Member]</t>
        </is>
      </c>
    </row>
    <row r="72">
      <c r="A72" s="3" t="inlineStr">
        <is>
          <t>Accounting Policies [Line Items]</t>
        </is>
      </c>
    </row>
    <row r="73">
      <c r="A73" s="4" t="inlineStr">
        <is>
          <t>Estimated useful life</t>
        </is>
      </c>
      <c r="F73" s="4" t="inlineStr">
        <is>
          <t>12 years</t>
        </is>
      </c>
    </row>
    <row r="74">
      <c r="A74" s="4" t="inlineStr">
        <is>
          <t>Gross Carrying Amount</t>
        </is>
      </c>
      <c r="D74" s="6" t="n">
        <v>689000</v>
      </c>
    </row>
    <row r="75">
      <c r="A75" s="4" t="inlineStr">
        <is>
          <t>Amortization expense per year</t>
        </is>
      </c>
      <c r="F75" s="7" t="n">
        <v>57000</v>
      </c>
    </row>
    <row r="76">
      <c r="A76" s="4" t="inlineStr">
        <is>
          <t>Amortization expense over next five years</t>
        </is>
      </c>
      <c r="F76" s="6" t="n">
        <v>285000</v>
      </c>
    </row>
    <row r="77">
      <c r="A77" s="4" t="inlineStr">
        <is>
          <t>Accumulated Amortization</t>
        </is>
      </c>
      <c r="F77" s="6" t="n">
        <v>57000</v>
      </c>
    </row>
    <row r="78">
      <c r="A78" s="4" t="inlineStr">
        <is>
          <t>Leases [Member] | McMahon Leasing [Member]</t>
        </is>
      </c>
    </row>
    <row r="79">
      <c r="A79" s="3" t="inlineStr">
        <is>
          <t>Accounting Policies [Line Items]</t>
        </is>
      </c>
    </row>
    <row r="80">
      <c r="A80" s="4" t="inlineStr">
        <is>
          <t>Excess of consideration issued over book value of assets acquired</t>
        </is>
      </c>
      <c r="D80" s="6" t="n">
        <v>453000</v>
      </c>
    </row>
    <row r="81">
      <c r="A81" s="4" t="inlineStr">
        <is>
          <t>Trade Names [Member]</t>
        </is>
      </c>
    </row>
    <row r="82">
      <c r="A82" s="3" t="inlineStr">
        <is>
          <t>Accounting Policies [Line Items]</t>
        </is>
      </c>
    </row>
    <row r="83">
      <c r="A83" s="4" t="inlineStr">
        <is>
          <t>Gross Carrying Amount</t>
        </is>
      </c>
      <c r="F83" s="6" t="n">
        <v>135000</v>
      </c>
    </row>
    <row r="84">
      <c r="A84" s="4" t="inlineStr">
        <is>
          <t>Trade Names [Member] | McMahon Leasing [Member]</t>
        </is>
      </c>
    </row>
    <row r="85">
      <c r="A85" s="3" t="inlineStr">
        <is>
          <t>Accounting Policies [Line Items]</t>
        </is>
      </c>
    </row>
    <row r="86">
      <c r="A86" s="4" t="inlineStr">
        <is>
          <t>Acquired finite-lived intangible assets</t>
        </is>
      </c>
      <c r="D86" s="7" t="n">
        <v>135000</v>
      </c>
    </row>
    <row r="87">
      <c r="A87" s="4" t="inlineStr">
        <is>
          <t>Fair Value, Measurements, Recurring [Member]</t>
        </is>
      </c>
    </row>
    <row r="88">
      <c r="A88" s="3" t="inlineStr">
        <is>
          <t>Accounting Policies [Line Items]</t>
        </is>
      </c>
    </row>
    <row r="89">
      <c r="A89" s="4" t="inlineStr">
        <is>
          <t>Loans held for sale</t>
        </is>
      </c>
      <c r="F89" s="7" t="n">
        <v>1810812000</v>
      </c>
      <c r="G89" s="7" t="n">
        <v>1180546000</v>
      </c>
    </row>
    <row r="90">
      <c r="A90" s="4" t="inlineStr">
        <is>
          <t>SHIRA Portfolio, Deposit Account [Member]</t>
        </is>
      </c>
    </row>
    <row r="91">
      <c r="A91" s="3" t="inlineStr">
        <is>
          <t>Accounting Policies [Line Items]</t>
        </is>
      </c>
    </row>
    <row r="92">
      <c r="A92" s="4" t="inlineStr">
        <is>
          <t>Non-interest income</t>
        </is>
      </c>
      <c r="B92" s="7" t="n">
        <v>3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7" t="n">
        <v>80084</v>
      </c>
      <c r="C4" s="7" t="n">
        <v>51559</v>
      </c>
      <c r="D4" s="7" t="n">
        <v>88677</v>
      </c>
    </row>
    <row r="5">
      <c r="A5" s="3" t="inlineStr">
        <is>
          <t>Securities available-for-sale:</t>
        </is>
      </c>
    </row>
    <row r="6">
      <c r="A6" s="4" t="inlineStr">
        <is>
          <t>Change in net unrealized gains (losses) during the year</t>
        </is>
      </c>
      <c r="B6" s="6" t="n">
        <v>15969</v>
      </c>
      <c r="C6" s="6" t="n">
        <v>27662</v>
      </c>
      <c r="D6" s="6" t="n">
        <v>-13223</v>
      </c>
    </row>
    <row r="7">
      <c r="A7" s="4" t="inlineStr">
        <is>
          <t>Reclassification adjustments for gains included in income</t>
        </is>
      </c>
      <c r="D7" s="6" t="n">
        <v>-41</v>
      </c>
    </row>
    <row r="8">
      <c r="A8" s="4" t="inlineStr">
        <is>
          <t>Amortization of losses previously held as available-for-sale</t>
        </is>
      </c>
      <c r="B8" s="6" t="n">
        <v>5</v>
      </c>
      <c r="C8" s="6" t="n">
        <v>30</v>
      </c>
      <c r="D8" s="6" t="n">
        <v>99</v>
      </c>
    </row>
    <row r="9">
      <c r="A9" s="4" t="inlineStr">
        <is>
          <t>Other comprehensive income (loss)</t>
        </is>
      </c>
      <c r="B9" s="6" t="n">
        <v>15974</v>
      </c>
      <c r="C9" s="6" t="n">
        <v>27692</v>
      </c>
      <c r="D9" s="6" t="n">
        <v>-13165</v>
      </c>
    </row>
    <row r="10">
      <c r="A10" s="3" t="inlineStr">
        <is>
          <t>Securities available-for-sale:</t>
        </is>
      </c>
    </row>
    <row r="11">
      <c r="A11" s="4" t="inlineStr">
        <is>
          <t>Change in net unrealized gains (losses) during the year</t>
        </is>
      </c>
      <c r="B11" s="6" t="n">
        <v>4312</v>
      </c>
      <c r="C11" s="6" t="n">
        <v>7469</v>
      </c>
      <c r="D11" s="6" t="n">
        <v>-3570</v>
      </c>
    </row>
    <row r="12">
      <c r="A12" s="4" t="inlineStr">
        <is>
          <t>Reclassification adjustments for gains included in income</t>
        </is>
      </c>
      <c r="D12" s="6" t="n">
        <v>-11</v>
      </c>
    </row>
    <row r="13">
      <c r="A13" s="4" t="inlineStr">
        <is>
          <t>Amortization of losses previously held as available-for-sale</t>
        </is>
      </c>
      <c r="B13" s="6" t="n">
        <v>1</v>
      </c>
      <c r="C13" s="6" t="n">
        <v>8</v>
      </c>
      <c r="D13" s="6" t="n">
        <v>27</v>
      </c>
    </row>
    <row r="14">
      <c r="A14" s="4" t="inlineStr">
        <is>
          <t>Income tax expense (benefit) related to items of other comprehensive income (loss)</t>
        </is>
      </c>
      <c r="B14" s="6" t="n">
        <v>4313</v>
      </c>
      <c r="C14" s="6" t="n">
        <v>7477</v>
      </c>
      <c r="D14" s="6" t="n">
        <v>-3554</v>
      </c>
    </row>
    <row r="15">
      <c r="A15" s="4" t="inlineStr">
        <is>
          <t>Other comprehensive income (loss), net of tax and reclassifications into net income</t>
        </is>
      </c>
      <c r="B15" s="6" t="n">
        <v>11661</v>
      </c>
      <c r="C15" s="6" t="n">
        <v>20215</v>
      </c>
      <c r="D15" s="6" t="n">
        <v>-9611</v>
      </c>
    </row>
    <row r="16">
      <c r="A16" s="4" t="inlineStr">
        <is>
          <t>Comprehensive income</t>
        </is>
      </c>
      <c r="B16" s="7" t="n">
        <v>91745</v>
      </c>
      <c r="C16" s="7" t="n">
        <v>71774</v>
      </c>
      <c r="D16" s="7" t="n">
        <v>79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numerator) [Abstract]</t>
        </is>
      </c>
    </row>
    <row r="4">
      <c r="A4" s="4" t="inlineStr">
        <is>
          <t>Net income</t>
        </is>
      </c>
      <c r="B4" s="7" t="n">
        <v>24171</v>
      </c>
      <c r="C4" s="7" t="n">
        <v>23254</v>
      </c>
      <c r="D4" s="7" t="n">
        <v>20068</v>
      </c>
      <c r="E4" s="7" t="n">
        <v>12591</v>
      </c>
      <c r="F4" s="7" t="n">
        <v>1854</v>
      </c>
      <c r="G4" s="7" t="n">
        <v>20425</v>
      </c>
      <c r="H4" s="7" t="n">
        <v>11350</v>
      </c>
      <c r="I4" s="7" t="n">
        <v>17930</v>
      </c>
      <c r="J4" s="7" t="n">
        <v>80084</v>
      </c>
      <c r="K4" s="7" t="n">
        <v>51559</v>
      </c>
      <c r="L4" s="7" t="n">
        <v>88677</v>
      </c>
    </row>
    <row r="5">
      <c r="A5" s="4" t="inlineStr">
        <is>
          <t>Diluted earnings (loss) per share, Net income (loss) available to common shareholders</t>
        </is>
      </c>
      <c r="J5" s="7" t="n">
        <v>80084</v>
      </c>
      <c r="K5" s="7" t="n">
        <v>51559</v>
      </c>
      <c r="L5" s="7" t="n">
        <v>88677</v>
      </c>
    </row>
    <row r="6">
      <c r="A6" s="3" t="inlineStr">
        <is>
          <t>Shares (denominator) [Abstract]</t>
        </is>
      </c>
    </row>
    <row r="7">
      <c r="A7" s="4" t="inlineStr">
        <is>
          <t>Basic earnings per share (in shares)</t>
        </is>
      </c>
      <c r="J7" s="6" t="n">
        <v>57474612</v>
      </c>
      <c r="K7" s="6" t="n">
        <v>56765635</v>
      </c>
      <c r="L7" s="6" t="n">
        <v>56343845</v>
      </c>
    </row>
    <row r="8">
      <c r="A8" s="4" t="inlineStr">
        <is>
          <t>Effect of dilutive securities, Common stock options and restricted stock units (in shares)</t>
        </is>
      </c>
      <c r="J8" s="6" t="n">
        <v>936610</v>
      </c>
      <c r="K8" s="6" t="n">
        <v>573350</v>
      </c>
      <c r="L8" s="6" t="n">
        <v>724461</v>
      </c>
    </row>
    <row r="9">
      <c r="A9" s="4" t="inlineStr">
        <is>
          <t>Diluted earnings (loss) per share, Net income (loss) available to common shareholders (in shares)</t>
        </is>
      </c>
      <c r="J9" s="6" t="n">
        <v>58411222</v>
      </c>
      <c r="K9" s="6" t="n">
        <v>57338985</v>
      </c>
      <c r="L9" s="6" t="n">
        <v>57068306</v>
      </c>
    </row>
    <row r="10">
      <c r="A10" s="3" t="inlineStr">
        <is>
          <t>Per share amount [Abstract]</t>
        </is>
      </c>
    </row>
    <row r="11">
      <c r="A11" s="4" t="inlineStr">
        <is>
          <t>Basic earnings per share (in dollars per share)</t>
        </is>
      </c>
      <c r="B11" s="8" t="n">
        <v>0.42</v>
      </c>
      <c r="C11" s="8" t="n">
        <v>0.4</v>
      </c>
      <c r="D11" s="8" t="n">
        <v>0.35</v>
      </c>
      <c r="E11" s="8" t="n">
        <v>0.22</v>
      </c>
      <c r="F11" s="8" t="n">
        <v>0.03</v>
      </c>
      <c r="G11" s="8" t="n">
        <v>0.36</v>
      </c>
      <c r="H11" s="8" t="n">
        <v>0.2</v>
      </c>
      <c r="I11" s="8" t="n">
        <v>0.32</v>
      </c>
      <c r="J11" s="8" t="n">
        <v>1.39</v>
      </c>
      <c r="K11" s="8" t="n">
        <v>0.91</v>
      </c>
      <c r="L11" s="8" t="n">
        <v>1.57</v>
      </c>
    </row>
    <row r="12">
      <c r="A12" s="4" t="inlineStr">
        <is>
          <t>Effect of dilutive securities, Common stock options and restricted stock units (in dollars per share)</t>
        </is>
      </c>
      <c r="J12" s="9" t="n">
        <v>-0.02</v>
      </c>
      <c r="K12" s="9" t="n">
        <v>-0.01</v>
      </c>
      <c r="L12" s="9" t="n">
        <v>-0.02</v>
      </c>
    </row>
    <row r="13">
      <c r="A13" s="4" t="inlineStr">
        <is>
          <t>Net income per share - diluted</t>
        </is>
      </c>
      <c r="B13" s="8" t="n">
        <v>0.41</v>
      </c>
      <c r="C13" s="8" t="n">
        <v>0.4</v>
      </c>
      <c r="D13" s="8" t="n">
        <v>0.35</v>
      </c>
      <c r="E13" s="8" t="n">
        <v>0.22</v>
      </c>
      <c r="F13" s="8" t="n">
        <v>0.03</v>
      </c>
      <c r="G13" s="8" t="n">
        <v>0.36</v>
      </c>
      <c r="H13" s="8" t="n">
        <v>0.2</v>
      </c>
      <c r="I13" s="8" t="n">
        <v>0.32</v>
      </c>
      <c r="J13" s="8" t="n">
        <v>1.37</v>
      </c>
      <c r="K13" s="8" t="n">
        <v>0.9</v>
      </c>
      <c r="L13" s="8" t="n">
        <v>1.55</v>
      </c>
    </row>
    <row r="14">
      <c r="A14" s="4" t="inlineStr">
        <is>
          <t>Continuing Operations [Member]</t>
        </is>
      </c>
    </row>
    <row r="15">
      <c r="A15" s="3" t="inlineStr">
        <is>
          <t>Income (numerator) [Abstract]</t>
        </is>
      </c>
    </row>
    <row r="16">
      <c r="A16" s="4" t="inlineStr">
        <is>
          <t>Net income</t>
        </is>
      </c>
      <c r="J16" s="7" t="n">
        <v>80596</v>
      </c>
      <c r="K16" s="7" t="n">
        <v>51268</v>
      </c>
      <c r="L16" s="7" t="n">
        <v>87540</v>
      </c>
    </row>
    <row r="17">
      <c r="A17" s="4" t="inlineStr">
        <is>
          <t>Diluted earnings (loss) per share, Net income (loss) available to common shareholders</t>
        </is>
      </c>
      <c r="J17" s="7" t="n">
        <v>80596</v>
      </c>
      <c r="K17" s="7" t="n">
        <v>51268</v>
      </c>
      <c r="L17" s="7" t="n">
        <v>87540</v>
      </c>
    </row>
    <row r="18">
      <c r="A18" s="3" t="inlineStr">
        <is>
          <t>Shares (denominator) [Abstract]</t>
        </is>
      </c>
    </row>
    <row r="19">
      <c r="A19" s="4" t="inlineStr">
        <is>
          <t>Basic earnings per share (in shares)</t>
        </is>
      </c>
      <c r="J19" s="6" t="n">
        <v>57474612</v>
      </c>
      <c r="K19" s="6" t="n">
        <v>56765635</v>
      </c>
      <c r="L19" s="6" t="n">
        <v>56343845</v>
      </c>
    </row>
    <row r="20">
      <c r="A20" s="4" t="inlineStr">
        <is>
          <t>Effect of dilutive securities, Common stock options and restricted stock units (in shares)</t>
        </is>
      </c>
      <c r="J20" s="6" t="n">
        <v>936610</v>
      </c>
      <c r="K20" s="6" t="n">
        <v>573350</v>
      </c>
      <c r="L20" s="6" t="n">
        <v>724461</v>
      </c>
    </row>
    <row r="21">
      <c r="A21" s="4" t="inlineStr">
        <is>
          <t>Diluted earnings (loss) per share, Net income (loss) available to common shareholders (in shares)</t>
        </is>
      </c>
      <c r="J21" s="6" t="n">
        <v>58411222</v>
      </c>
      <c r="K21" s="6" t="n">
        <v>57338985</v>
      </c>
      <c r="L21" s="6" t="n">
        <v>57068306</v>
      </c>
    </row>
    <row r="22">
      <c r="A22" s="3" t="inlineStr">
        <is>
          <t>Per share amount [Abstract]</t>
        </is>
      </c>
    </row>
    <row r="23">
      <c r="A23" s="4" t="inlineStr">
        <is>
          <t>Basic earnings per share (in dollars per share)</t>
        </is>
      </c>
      <c r="J23" s="8" t="n">
        <v>1.4</v>
      </c>
      <c r="K23" s="8" t="n">
        <v>0.9</v>
      </c>
      <c r="L23" s="8" t="n">
        <v>1.55</v>
      </c>
    </row>
    <row r="24">
      <c r="A24" s="4" t="inlineStr">
        <is>
          <t>Effect of dilutive securities, Common stock options and restricted stock units (in dollars per share)</t>
        </is>
      </c>
      <c r="J24" s="9" t="n">
        <v>-0.02</v>
      </c>
      <c r="K24" s="9" t="n">
        <v>-0.01</v>
      </c>
      <c r="L24" s="9" t="n">
        <v>-0.02</v>
      </c>
    </row>
    <row r="25">
      <c r="A25" s="4" t="inlineStr">
        <is>
          <t>Net income per share - diluted</t>
        </is>
      </c>
      <c r="J25" s="8" t="n">
        <v>1.38</v>
      </c>
      <c r="K25" s="8" t="n">
        <v>0.89</v>
      </c>
      <c r="L25" s="8" t="n">
        <v>1.53</v>
      </c>
    </row>
    <row r="26">
      <c r="A26" s="4" t="inlineStr">
        <is>
          <t>Discontinued Operations [Member]</t>
        </is>
      </c>
    </row>
    <row r="27">
      <c r="A27" s="3" t="inlineStr">
        <is>
          <t>Income (numerator) [Abstract]</t>
        </is>
      </c>
    </row>
    <row r="28">
      <c r="A28" s="4" t="inlineStr">
        <is>
          <t>Net income</t>
        </is>
      </c>
      <c r="J28" s="7" t="n">
        <v>-512</v>
      </c>
      <c r="K28" s="7" t="n">
        <v>291</v>
      </c>
      <c r="L28" s="7" t="n">
        <v>1137</v>
      </c>
    </row>
    <row r="29">
      <c r="A29" s="4" t="inlineStr">
        <is>
          <t>Diluted earnings (loss) per share, Net income (loss) available to common shareholders</t>
        </is>
      </c>
      <c r="J29" s="7" t="n">
        <v>-512</v>
      </c>
      <c r="K29" s="7" t="n">
        <v>291</v>
      </c>
      <c r="L29" s="7" t="n">
        <v>1137</v>
      </c>
    </row>
    <row r="30">
      <c r="A30" s="3" t="inlineStr">
        <is>
          <t>Shares (denominator) [Abstract]</t>
        </is>
      </c>
    </row>
    <row r="31">
      <c r="A31" s="4" t="inlineStr">
        <is>
          <t>Basic earnings per share (in shares)</t>
        </is>
      </c>
      <c r="J31" s="6" t="n">
        <v>57474612</v>
      </c>
      <c r="K31" s="6" t="n">
        <v>56765635</v>
      </c>
      <c r="L31" s="6" t="n">
        <v>56343845</v>
      </c>
    </row>
    <row r="32">
      <c r="A32" s="4" t="inlineStr">
        <is>
          <t>Effect of dilutive securities, Common stock options and restricted stock units (in shares)</t>
        </is>
      </c>
      <c r="J32" s="6" t="n">
        <v>936610</v>
      </c>
      <c r="K32" s="6" t="n">
        <v>573350</v>
      </c>
      <c r="L32" s="6" t="n">
        <v>724461</v>
      </c>
    </row>
    <row r="33">
      <c r="A33" s="4" t="inlineStr">
        <is>
          <t>Diluted earnings (loss) per share, Net income (loss) available to common shareholders (in shares)</t>
        </is>
      </c>
      <c r="J33" s="6" t="n">
        <v>58411222</v>
      </c>
      <c r="K33" s="6" t="n">
        <v>57338985</v>
      </c>
      <c r="L33" s="6" t="n">
        <v>57068306</v>
      </c>
    </row>
    <row r="34">
      <c r="A34" s="3" t="inlineStr">
        <is>
          <t>Per share amount [Abstract]</t>
        </is>
      </c>
    </row>
    <row r="35">
      <c r="A35" s="4" t="inlineStr">
        <is>
          <t>Basic earnings per share (in dollars per share)</t>
        </is>
      </c>
      <c r="J35" s="8" t="n">
        <v>-0.01</v>
      </c>
      <c r="K35" s="8" t="n">
        <v>0.01</v>
      </c>
      <c r="L35" s="8" t="n">
        <v>0.02</v>
      </c>
    </row>
    <row r="36">
      <c r="A36" s="4" t="inlineStr">
        <is>
          <t>Net income per share - diluted</t>
        </is>
      </c>
      <c r="J36" s="8" t="n">
        <v>-0.01</v>
      </c>
      <c r="K36" s="8" t="n">
        <v>0.01</v>
      </c>
      <c r="L36" s="8" t="n">
        <v>0.0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Gross Carrying Value And Accumulated Amortization Related To The Company's Intangible Items) (Details) - USD ($) $ in Thousands</t>
        </is>
      </c>
      <c r="B1" s="2" t="inlineStr">
        <is>
          <t>Dec. 31, 2020</t>
        </is>
      </c>
      <c r="C1" s="2" t="inlineStr">
        <is>
          <t>Dec. 31, 2019</t>
        </is>
      </c>
    </row>
    <row r="2">
      <c r="A2" s="3" t="inlineStr">
        <is>
          <t>Finite-Lived Intangible Assets [Line Items]</t>
        </is>
      </c>
    </row>
    <row r="3">
      <c r="A3" s="4" t="inlineStr">
        <is>
          <t>Gross Carrying Amount</t>
        </is>
      </c>
      <c r="B3" s="7" t="n">
        <v>6308</v>
      </c>
      <c r="C3" s="7" t="n">
        <v>17228</v>
      </c>
    </row>
    <row r="4">
      <c r="A4" s="4" t="inlineStr">
        <is>
          <t>Accumulated Amortization</t>
        </is>
      </c>
      <c r="B4" s="6" t="n">
        <v>3463</v>
      </c>
      <c r="C4" s="6" t="n">
        <v>14913</v>
      </c>
    </row>
    <row r="5">
      <c r="A5" s="4" t="inlineStr">
        <is>
          <t>Goodwill [Member]</t>
        </is>
      </c>
    </row>
    <row r="6">
      <c r="A6" s="3" t="inlineStr">
        <is>
          <t>Finite-Lived Intangible Assets [Line Items]</t>
        </is>
      </c>
    </row>
    <row r="7">
      <c r="A7" s="4" t="inlineStr">
        <is>
          <t>Gross Carrying Amount</t>
        </is>
      </c>
      <c r="B7" s="6" t="n">
        <v>263</v>
      </c>
    </row>
    <row r="8">
      <c r="A8" s="4" t="inlineStr">
        <is>
          <t>Customer List Intangibles [Member]</t>
        </is>
      </c>
    </row>
    <row r="9">
      <c r="A9" s="3" t="inlineStr">
        <is>
          <t>Finite-Lived Intangible Assets [Line Items]</t>
        </is>
      </c>
    </row>
    <row r="10">
      <c r="A10" s="4" t="inlineStr">
        <is>
          <t>Gross Carrying Amount</t>
        </is>
      </c>
      <c r="B10" s="6" t="n">
        <v>4093</v>
      </c>
      <c r="C10" s="6" t="n">
        <v>15411</v>
      </c>
    </row>
    <row r="11">
      <c r="A11" s="4" t="inlineStr">
        <is>
          <t>Accumulated Amortization</t>
        </is>
      </c>
      <c r="B11" s="6" t="n">
        <v>1646</v>
      </c>
      <c r="C11" s="6" t="n">
        <v>13255</v>
      </c>
    </row>
    <row r="12">
      <c r="A12" s="4" t="inlineStr">
        <is>
          <t>Software Intangible [Member]</t>
        </is>
      </c>
    </row>
    <row r="13">
      <c r="A13" s="3" t="inlineStr">
        <is>
          <t>Finite-Lived Intangible Assets [Line Items]</t>
        </is>
      </c>
    </row>
    <row r="14">
      <c r="A14" s="4" t="inlineStr">
        <is>
          <t>Gross Carrying Amount</t>
        </is>
      </c>
      <c r="B14" s="6" t="n">
        <v>1817</v>
      </c>
      <c r="C14" s="6" t="n">
        <v>1817</v>
      </c>
    </row>
    <row r="15">
      <c r="A15" s="4" t="inlineStr">
        <is>
          <t>Accumulated Amortization</t>
        </is>
      </c>
      <c r="B15" s="6" t="n">
        <v>1817</v>
      </c>
      <c r="C15" s="7" t="n">
        <v>1658</v>
      </c>
    </row>
    <row r="16">
      <c r="A16" s="4" t="inlineStr">
        <is>
          <t>Trade Names [Member]</t>
        </is>
      </c>
    </row>
    <row r="17">
      <c r="A17" s="3" t="inlineStr">
        <is>
          <t>Finite-Lived Intangible Assets [Line Items]</t>
        </is>
      </c>
    </row>
    <row r="18">
      <c r="A18" s="4" t="inlineStr">
        <is>
          <t>Gross Carrying Amount</t>
        </is>
      </c>
      <c r="B18" s="7"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Approximate Future Annual Amortization Of The Company's Intangible Items) (Details) $ in Thousands</t>
        </is>
      </c>
      <c r="B1" s="2" t="inlineStr">
        <is>
          <t>Dec. 31, 2020USD ($)</t>
        </is>
      </c>
    </row>
    <row r="2">
      <c r="A2" s="3" t="inlineStr">
        <is>
          <t>Summary Of Significant Accounting Policies [Abstract]</t>
        </is>
      </c>
    </row>
    <row r="3">
      <c r="A3" s="4" t="inlineStr">
        <is>
          <t>2021</t>
        </is>
      </c>
      <c r="B3" s="7" t="n">
        <v>398</v>
      </c>
    </row>
    <row r="4">
      <c r="A4" s="4" t="inlineStr">
        <is>
          <t>2022</t>
        </is>
      </c>
      <c r="B4" s="6" t="n">
        <v>398</v>
      </c>
    </row>
    <row r="5">
      <c r="A5" s="4" t="inlineStr">
        <is>
          <t>2023</t>
        </is>
      </c>
      <c r="B5" s="6" t="n">
        <v>398</v>
      </c>
    </row>
    <row r="6">
      <c r="A6" s="4" t="inlineStr">
        <is>
          <t>2024</t>
        </is>
      </c>
      <c r="B6" s="6" t="n">
        <v>398</v>
      </c>
    </row>
    <row r="7">
      <c r="A7" s="4" t="inlineStr">
        <is>
          <t>2025</t>
        </is>
      </c>
      <c r="B7" s="6" t="n">
        <v>398</v>
      </c>
    </row>
    <row r="8">
      <c r="A8" s="4" t="inlineStr">
        <is>
          <t>Thereafter</t>
        </is>
      </c>
      <c r="B8" s="6" t="n">
        <v>457</v>
      </c>
    </row>
    <row r="9">
      <c r="A9" s="4" t="inlineStr">
        <is>
          <t>Approximate future annual amortization of intangible items</t>
        </is>
      </c>
      <c r="B9" s="7" t="n">
        <v>24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ummary Of Significant Accounting Policies (Scheduled Maturities of Direct Financing Leases) (Details) $ in Thousands</t>
        </is>
      </c>
      <c r="B1" s="2" t="inlineStr">
        <is>
          <t>Dec. 31, 2020USD ($)</t>
        </is>
      </c>
    </row>
    <row r="2">
      <c r="A2" s="3" t="inlineStr">
        <is>
          <t>Summary Of Significant Accounting Policies [Abstract]</t>
        </is>
      </c>
    </row>
    <row r="3">
      <c r="A3" s="4" t="inlineStr">
        <is>
          <t>2021</t>
        </is>
      </c>
      <c r="B3" s="7" t="n">
        <v>144520</v>
      </c>
    </row>
    <row r="4">
      <c r="A4" s="4" t="inlineStr">
        <is>
          <t>2022</t>
        </is>
      </c>
      <c r="B4" s="6" t="n">
        <v>103201</v>
      </c>
    </row>
    <row r="5">
      <c r="A5" s="4" t="inlineStr">
        <is>
          <t>2023</t>
        </is>
      </c>
      <c r="B5" s="6" t="n">
        <v>71368</v>
      </c>
    </row>
    <row r="6">
      <c r="A6" s="4" t="inlineStr">
        <is>
          <t>2024</t>
        </is>
      </c>
      <c r="B6" s="6" t="n">
        <v>37117</v>
      </c>
    </row>
    <row r="7">
      <c r="A7" s="4" t="inlineStr">
        <is>
          <t>2025</t>
        </is>
      </c>
      <c r="B7" s="6" t="n">
        <v>12413</v>
      </c>
    </row>
    <row r="8">
      <c r="A8" s="4" t="inlineStr">
        <is>
          <t>2026 and thereafter</t>
        </is>
      </c>
      <c r="B8" s="6" t="n">
        <v>1990</v>
      </c>
    </row>
    <row r="9">
      <c r="A9" s="4" t="inlineStr">
        <is>
          <t>Total undiscounted cash flows</t>
        </is>
      </c>
      <c r="B9" s="6" t="n">
        <v>370609</v>
      </c>
    </row>
    <row r="10">
      <c r="A10" s="4" t="inlineStr">
        <is>
          <t>Residual value</t>
        </is>
      </c>
      <c r="B10" s="6" t="n">
        <v>139824</v>
      </c>
      <c r="C10" s="4" t="inlineStr">
        <is>
          <t>[1]</t>
        </is>
      </c>
    </row>
    <row r="11">
      <c r="A11" s="4" t="inlineStr">
        <is>
          <t>Difference between undiscounted cash flows and discounted cash flows</t>
        </is>
      </c>
      <c r="B11" s="6" t="n">
        <v>-48251</v>
      </c>
    </row>
    <row r="12">
      <c r="A12" s="4" t="inlineStr">
        <is>
          <t>Present value of lease payments recorded as lease receivables</t>
        </is>
      </c>
      <c r="B12" s="6" t="n">
        <v>462182</v>
      </c>
    </row>
    <row r="13">
      <c r="A13" s="4" t="inlineStr">
        <is>
          <t>Direct residual value not guaranteed</t>
        </is>
      </c>
      <c r="B13" s="7" t="n">
        <v>32176</v>
      </c>
    </row>
    <row r="14"/>
    <row r="15">
      <c r="A15" s="4" t="inlineStr">
        <is>
          <t>[1]</t>
        </is>
      </c>
      <c r="B15" s="4" t="inlineStr">
        <is>
          <t>Of the $ 139,824 , $ 32,176 is not guaranteed by the lessee.</t>
        </is>
      </c>
    </row>
  </sheetData>
  <mergeCells count="3">
    <mergeCell ref="B1:C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Millions</t>
        </is>
      </c>
      <c r="B1" s="2" t="inlineStr">
        <is>
          <t>2 Months Ended</t>
        </is>
      </c>
    </row>
    <row r="2">
      <c r="B2" s="2" t="inlineStr">
        <is>
          <t>Feb. 28, 2021USD ($)$ / sharesshares</t>
        </is>
      </c>
    </row>
    <row r="3">
      <c r="A3" s="3" t="inlineStr">
        <is>
          <t>Subsequent Event [Line Items]</t>
        </is>
      </c>
    </row>
    <row r="4">
      <c r="A4" s="4" t="inlineStr">
        <is>
          <t>Purchase of treasury shares (in shares) | shares</t>
        </is>
      </c>
      <c r="B4" s="6" t="n">
        <v>594428</v>
      </c>
    </row>
    <row r="5">
      <c r="A5" s="4" t="inlineStr">
        <is>
          <t>Cost of repurchased share | $</t>
        </is>
      </c>
      <c r="B5" s="7" t="n">
        <v>10</v>
      </c>
    </row>
    <row r="6">
      <c r="A6" s="4" t="inlineStr">
        <is>
          <t>Average cost of repurchased stock (in dollars per share) | $ / shares</t>
        </is>
      </c>
      <c r="B6" s="8" t="n">
        <v>16.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Dec. 31, 2020</t>
        </is>
      </c>
      <c r="C2" s="2" t="inlineStr">
        <is>
          <t>Dec. 31, 2019</t>
        </is>
      </c>
      <c r="D2" s="2" t="inlineStr">
        <is>
          <t>Dec. 31, 2018</t>
        </is>
      </c>
    </row>
    <row r="3">
      <c r="A3" s="3" t="inlineStr">
        <is>
          <t>Debt Securities, Available-for-sale, Allowance for Credit Loss [Line Items]</t>
        </is>
      </c>
    </row>
    <row r="4">
      <c r="A4" s="4" t="inlineStr">
        <is>
          <t>Investment in Federal Home Loan and Atlantic Central Bankers Bank stock recorded at cost</t>
        </is>
      </c>
      <c r="B4" s="7" t="n">
        <v>1400000</v>
      </c>
      <c r="C4" s="7" t="n">
        <v>5300000</v>
      </c>
    </row>
    <row r="5">
      <c r="A5" s="4" t="inlineStr">
        <is>
          <t>Pledged Assets Separately Reported, Securities Pledged for Federal Home Loan Bank, at Fair Value</t>
        </is>
      </c>
      <c r="B5" s="6" t="n">
        <v>0</v>
      </c>
    </row>
    <row r="6">
      <c r="A6" s="4" t="inlineStr">
        <is>
          <t>Gross gains on sales of securities</t>
        </is>
      </c>
      <c r="B6" s="6" t="n">
        <v>0</v>
      </c>
      <c r="C6" s="6" t="n">
        <v>0</v>
      </c>
      <c r="D6" s="7" t="n">
        <v>41000</v>
      </c>
    </row>
    <row r="7">
      <c r="A7" s="4" t="inlineStr">
        <is>
          <t>Gross losses on sales of securities</t>
        </is>
      </c>
      <c r="B7" s="6" t="n">
        <v>0</v>
      </c>
      <c r="C7" s="6" t="n">
        <v>0</v>
      </c>
      <c r="D7" s="6" t="n">
        <v>0</v>
      </c>
    </row>
    <row r="8">
      <c r="A8" s="4" t="inlineStr">
        <is>
          <t>Other than temporary impairment charges on one trust preferred pool security</t>
        </is>
      </c>
      <c r="B8" s="6" t="n">
        <v>0</v>
      </c>
      <c r="C8" s="6" t="n">
        <v>0</v>
      </c>
      <c r="D8" s="7" t="n">
        <v>0</v>
      </c>
    </row>
    <row r="9">
      <c r="A9" s="4" t="inlineStr">
        <is>
          <t>Book value</t>
        </is>
      </c>
      <c r="C9" s="6" t="n">
        <v>84387000</v>
      </c>
    </row>
    <row r="10">
      <c r="A10" s="4" t="inlineStr">
        <is>
          <t>Fair value</t>
        </is>
      </c>
      <c r="C10" s="6" t="n">
        <v>83002000</v>
      </c>
    </row>
    <row r="11">
      <c r="A11" s="4" t="inlineStr">
        <is>
          <t>Federal Home Loan Bank Advances [Member]</t>
        </is>
      </c>
    </row>
    <row r="12">
      <c r="A12" s="3" t="inlineStr">
        <is>
          <t>Debt Securities, Available-for-sale, Allowance for Credit Loss [Line Items]</t>
        </is>
      </c>
    </row>
    <row r="13">
      <c r="A13" s="4" t="inlineStr">
        <is>
          <t>Investment securities pledged as collateral</t>
        </is>
      </c>
      <c r="C13" s="6" t="n">
        <v>262000000</v>
      </c>
    </row>
    <row r="14">
      <c r="A14" s="4" t="inlineStr">
        <is>
          <t>Single Issuers [Member]</t>
        </is>
      </c>
    </row>
    <row r="15">
      <c r="A15" s="3" t="inlineStr">
        <is>
          <t>Debt Securities, Available-for-sale, Allowance for Credit Loss [Line Items]</t>
        </is>
      </c>
    </row>
    <row r="16">
      <c r="A16" s="4" t="inlineStr">
        <is>
          <t>Book value</t>
        </is>
      </c>
      <c r="B16" s="6" t="n">
        <v>10000000</v>
      </c>
    </row>
    <row r="17">
      <c r="A17" s="4" t="inlineStr">
        <is>
          <t>Fair value</t>
        </is>
      </c>
      <c r="B17" s="6" t="n">
        <v>6800000</v>
      </c>
      <c r="C17" s="7" t="n">
        <v>7152000</v>
      </c>
    </row>
    <row r="18">
      <c r="A18" s="4" t="inlineStr">
        <is>
          <t>Atlantic Central Bankers Bank [Member]</t>
        </is>
      </c>
    </row>
    <row r="19">
      <c r="A19" s="3" t="inlineStr">
        <is>
          <t>Debt Securities, Available-for-sale, Allowance for Credit Loss [Line Items]</t>
        </is>
      </c>
    </row>
    <row r="20">
      <c r="A20" s="4" t="inlineStr">
        <is>
          <t>Investment stock amount</t>
        </is>
      </c>
      <c r="B20" s="7" t="n">
        <v>4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Dec. 31, 2020</t>
        </is>
      </c>
      <c r="C1" s="2" t="inlineStr">
        <is>
          <t>Dec. 31, 2019</t>
        </is>
      </c>
    </row>
    <row r="2">
      <c r="A2" s="3" t="inlineStr">
        <is>
          <t>Available-for-sale [Abstract]</t>
        </is>
      </c>
    </row>
    <row r="3">
      <c r="A3" s="4" t="inlineStr">
        <is>
          <t>Available-for-sale Securities, Amortized Cost Basis, Total</t>
        </is>
      </c>
      <c r="B3" s="7" t="n">
        <v>1181906</v>
      </c>
      <c r="C3" s="7" t="n">
        <v>1311627</v>
      </c>
    </row>
    <row r="4">
      <c r="A4" s="4" t="inlineStr">
        <is>
          <t>Gross unrealized gains</t>
        </is>
      </c>
      <c r="B4" s="6" t="n">
        <v>32754</v>
      </c>
      <c r="C4" s="6" t="n">
        <v>11231</v>
      </c>
    </row>
    <row r="5">
      <c r="A5" s="4" t="inlineStr">
        <is>
          <t>Gross unrealized losses</t>
        </is>
      </c>
      <c r="B5" s="6" t="n">
        <v>-8496</v>
      </c>
      <c r="C5" s="6" t="n">
        <v>-2166</v>
      </c>
    </row>
    <row r="6">
      <c r="A6" s="4" t="inlineStr">
        <is>
          <t>Fair value</t>
        </is>
      </c>
      <c r="B6" s="6" t="n">
        <v>1206164</v>
      </c>
      <c r="C6" s="6" t="n">
        <v>1320692</v>
      </c>
    </row>
    <row r="7">
      <c r="A7" s="3" t="inlineStr">
        <is>
          <t>Held-to-maturity [Abstract]</t>
        </is>
      </c>
    </row>
    <row r="8">
      <c r="A8" s="4" t="inlineStr">
        <is>
          <t>Amortized cost</t>
        </is>
      </c>
      <c r="C8" s="6" t="n">
        <v>84387</v>
      </c>
    </row>
    <row r="9">
      <c r="A9" s="4" t="inlineStr">
        <is>
          <t>Gross unrealized gains</t>
        </is>
      </c>
      <c r="C9" s="6" t="n">
        <v>682</v>
      </c>
    </row>
    <row r="10">
      <c r="A10" s="4" t="inlineStr">
        <is>
          <t>Gross unrealized losses</t>
        </is>
      </c>
      <c r="C10" s="6" t="n">
        <v>-2067</v>
      </c>
    </row>
    <row r="11">
      <c r="A11" s="4" t="inlineStr">
        <is>
          <t>Fair value</t>
        </is>
      </c>
      <c r="C11" s="6" t="n">
        <v>83002</v>
      </c>
    </row>
    <row r="12">
      <c r="A12" s="4" t="inlineStr">
        <is>
          <t>U.S. Government Agency Securities [Member]</t>
        </is>
      </c>
    </row>
    <row r="13">
      <c r="A13" s="3" t="inlineStr">
        <is>
          <t>Available-for-sale [Abstract]</t>
        </is>
      </c>
    </row>
    <row r="14">
      <c r="A14" s="4" t="inlineStr">
        <is>
          <t>Available-for-sale Securities, Amortized Cost Basis, Total</t>
        </is>
      </c>
      <c r="B14" s="6" t="n">
        <v>44960</v>
      </c>
      <c r="C14" s="6" t="n">
        <v>52415</v>
      </c>
    </row>
    <row r="15">
      <c r="A15" s="4" t="inlineStr">
        <is>
          <t>Gross unrealized gains</t>
        </is>
      </c>
      <c r="B15" s="6" t="n">
        <v>2357</v>
      </c>
      <c r="C15" s="6" t="n">
        <v>672</v>
      </c>
    </row>
    <row r="16">
      <c r="A16" s="4" t="inlineStr">
        <is>
          <t>Gross unrealized losses</t>
        </is>
      </c>
      <c r="B16" s="6" t="n">
        <v>-120</v>
      </c>
      <c r="C16" s="6" t="n">
        <v>-177</v>
      </c>
    </row>
    <row r="17">
      <c r="A17" s="4" t="inlineStr">
        <is>
          <t>Fair value</t>
        </is>
      </c>
      <c r="B17" s="6" t="n">
        <v>47197</v>
      </c>
      <c r="C17" s="6" t="n">
        <v>52910</v>
      </c>
    </row>
    <row r="18">
      <c r="A18" s="4" t="inlineStr">
        <is>
          <t>Asset-backed Securities [Member]</t>
        </is>
      </c>
    </row>
    <row r="19">
      <c r="A19" s="3" t="inlineStr">
        <is>
          <t>Available-for-sale [Abstract]</t>
        </is>
      </c>
    </row>
    <row r="20">
      <c r="A20" s="4" t="inlineStr">
        <is>
          <t>Available-for-sale Securities, Amortized Cost Basis, Total</t>
        </is>
      </c>
      <c r="B20" s="6" t="n">
        <v>238678</v>
      </c>
      <c r="C20" s="6" t="n">
        <v>244751</v>
      </c>
    </row>
    <row r="21">
      <c r="A21" s="4" t="inlineStr">
        <is>
          <t>Gross unrealized gains</t>
        </is>
      </c>
      <c r="B21" s="6" t="n">
        <v>143</v>
      </c>
      <c r="C21" s="6" t="n">
        <v>132</v>
      </c>
    </row>
    <row r="22">
      <c r="A22" s="4" t="inlineStr">
        <is>
          <t>Gross unrealized losses</t>
        </is>
      </c>
      <c r="B22" s="6" t="n">
        <v>-460</v>
      </c>
      <c r="C22" s="6" t="n">
        <v>-534</v>
      </c>
    </row>
    <row r="23">
      <c r="A23" s="4" t="inlineStr">
        <is>
          <t>Fair value</t>
        </is>
      </c>
      <c r="B23" s="6" t="n">
        <v>238361</v>
      </c>
      <c r="C23" s="6" t="n">
        <v>244349</v>
      </c>
    </row>
    <row r="24">
      <c r="A24" s="4" t="inlineStr">
        <is>
          <t>Federally insured student loan securities [Member]</t>
        </is>
      </c>
    </row>
    <row r="25">
      <c r="A25" s="3" t="inlineStr">
        <is>
          <t>Available-for-sale [Abstract]</t>
        </is>
      </c>
    </row>
    <row r="26">
      <c r="A26" s="4" t="inlineStr">
        <is>
          <t>Available-for-sale Securities, Amortized Cost Basis, Total</t>
        </is>
      </c>
      <c r="B26" s="6" t="n">
        <v>28013</v>
      </c>
      <c r="C26" s="6" t="n">
        <v>33852</v>
      </c>
    </row>
    <row r="27">
      <c r="A27" s="4" t="inlineStr">
        <is>
          <t>Gross unrealized gains</t>
        </is>
      </c>
      <c r="B27" s="6" t="n">
        <v>38</v>
      </c>
      <c r="C27" s="6" t="n">
        <v>10</v>
      </c>
    </row>
    <row r="28">
      <c r="A28" s="4" t="inlineStr">
        <is>
          <t>Gross unrealized losses</t>
        </is>
      </c>
      <c r="B28" s="6" t="n">
        <v>-93</v>
      </c>
      <c r="C28" s="6" t="n">
        <v>-323</v>
      </c>
    </row>
    <row r="29">
      <c r="A29" s="4" t="inlineStr">
        <is>
          <t>Fair value</t>
        </is>
      </c>
      <c r="B29" s="6" t="n">
        <v>27958</v>
      </c>
      <c r="C29" s="6" t="n">
        <v>33539</v>
      </c>
    </row>
    <row r="30">
      <c r="A30" s="4" t="inlineStr">
        <is>
          <t>Collateralized Loan Obligations Securities [Member]</t>
        </is>
      </c>
    </row>
    <row r="31">
      <c r="A31" s="3" t="inlineStr">
        <is>
          <t>Available-for-sale [Abstract]</t>
        </is>
      </c>
    </row>
    <row r="32">
      <c r="A32" s="4" t="inlineStr">
        <is>
          <t>Available-for-sale Securities, Amortized Cost Basis, Total</t>
        </is>
      </c>
      <c r="B32" s="6" t="n">
        <v>210665</v>
      </c>
      <c r="C32" s="6" t="n">
        <v>210899</v>
      </c>
    </row>
    <row r="33">
      <c r="A33" s="4" t="inlineStr">
        <is>
          <t>Gross unrealized gains</t>
        </is>
      </c>
      <c r="B33" s="6" t="n">
        <v>105</v>
      </c>
      <c r="C33" s="6" t="n">
        <v>122</v>
      </c>
    </row>
    <row r="34">
      <c r="A34" s="4" t="inlineStr">
        <is>
          <t>Gross unrealized losses</t>
        </is>
      </c>
      <c r="B34" s="6" t="n">
        <v>-367</v>
      </c>
      <c r="C34" s="6" t="n">
        <v>-211</v>
      </c>
    </row>
    <row r="35">
      <c r="A35" s="4" t="inlineStr">
        <is>
          <t>Fair value</t>
        </is>
      </c>
      <c r="B35" s="6" t="n">
        <v>210403</v>
      </c>
      <c r="C35" s="6" t="n">
        <v>210810</v>
      </c>
    </row>
    <row r="36">
      <c r="A36" s="4" t="inlineStr">
        <is>
          <t>Tax-exempt Obligations Of States And Political Subdivisions [Member]</t>
        </is>
      </c>
    </row>
    <row r="37">
      <c r="A37" s="3" t="inlineStr">
        <is>
          <t>Available-for-sale [Abstract]</t>
        </is>
      </c>
    </row>
    <row r="38">
      <c r="A38" s="4" t="inlineStr">
        <is>
          <t>Available-for-sale Securities, Amortized Cost Basis, Total</t>
        </is>
      </c>
      <c r="B38" s="6" t="n">
        <v>4042</v>
      </c>
      <c r="C38" s="6" t="n">
        <v>5174</v>
      </c>
    </row>
    <row r="39">
      <c r="A39" s="4" t="inlineStr">
        <is>
          <t>Gross unrealized gains</t>
        </is>
      </c>
      <c r="B39" s="6" t="n">
        <v>248</v>
      </c>
      <c r="C39" s="6" t="n">
        <v>144</v>
      </c>
    </row>
    <row r="40">
      <c r="A40" s="4" t="inlineStr">
        <is>
          <t>Fair value</t>
        </is>
      </c>
      <c r="B40" s="6" t="n">
        <v>4290</v>
      </c>
      <c r="C40" s="6" t="n">
        <v>5318</v>
      </c>
    </row>
    <row r="41">
      <c r="A41" s="4" t="inlineStr">
        <is>
          <t>Taxable Obligations Of States And Political Subdivisions [Member]</t>
        </is>
      </c>
    </row>
    <row r="42">
      <c r="A42" s="3" t="inlineStr">
        <is>
          <t>Available-for-sale [Abstract]</t>
        </is>
      </c>
    </row>
    <row r="43">
      <c r="A43" s="4" t="inlineStr">
        <is>
          <t>Available-for-sale Securities, Amortized Cost Basis, Total</t>
        </is>
      </c>
      <c r="B43" s="6" t="n">
        <v>47884</v>
      </c>
      <c r="C43" s="6" t="n">
        <v>58258</v>
      </c>
    </row>
    <row r="44">
      <c r="A44" s="4" t="inlineStr">
        <is>
          <t>Gross unrealized gains</t>
        </is>
      </c>
      <c r="B44" s="6" t="n">
        <v>4180</v>
      </c>
      <c r="C44" s="6" t="n">
        <v>1992</v>
      </c>
    </row>
    <row r="45">
      <c r="A45" s="4" t="inlineStr">
        <is>
          <t>Fair value</t>
        </is>
      </c>
      <c r="B45" s="6" t="n">
        <v>52064</v>
      </c>
      <c r="C45" s="6" t="n">
        <v>60250</v>
      </c>
    </row>
    <row r="46">
      <c r="A46" s="4" t="inlineStr">
        <is>
          <t>Residential Mortgage-backed Securities [Member]</t>
        </is>
      </c>
    </row>
    <row r="47">
      <c r="A47" s="3" t="inlineStr">
        <is>
          <t>Available-for-sale [Abstract]</t>
        </is>
      </c>
    </row>
    <row r="48">
      <c r="A48" s="4" t="inlineStr">
        <is>
          <t>Available-for-sale Securities, Amortized Cost Basis, Total</t>
        </is>
      </c>
      <c r="B48" s="6" t="n">
        <v>256914</v>
      </c>
      <c r="C48" s="6" t="n">
        <v>335068</v>
      </c>
    </row>
    <row r="49">
      <c r="A49" s="4" t="inlineStr">
        <is>
          <t>Gross unrealized gains</t>
        </is>
      </c>
      <c r="B49" s="6" t="n">
        <v>9765</v>
      </c>
      <c r="C49" s="6" t="n">
        <v>2629</v>
      </c>
    </row>
    <row r="50">
      <c r="A50" s="4" t="inlineStr">
        <is>
          <t>Gross unrealized losses</t>
        </is>
      </c>
      <c r="B50" s="6" t="n">
        <v>-96</v>
      </c>
      <c r="C50" s="6" t="n">
        <v>-1101</v>
      </c>
    </row>
    <row r="51">
      <c r="A51" s="4" t="inlineStr">
        <is>
          <t>Fair value</t>
        </is>
      </c>
      <c r="B51" s="6" t="n">
        <v>266583</v>
      </c>
      <c r="C51" s="6" t="n">
        <v>336596</v>
      </c>
    </row>
    <row r="52">
      <c r="A52" s="4" t="inlineStr">
        <is>
          <t>Collateralized Mortgage Obligation Securities [Member]</t>
        </is>
      </c>
    </row>
    <row r="53">
      <c r="A53" s="3" t="inlineStr">
        <is>
          <t>Available-for-sale [Abstract]</t>
        </is>
      </c>
    </row>
    <row r="54">
      <c r="A54" s="4" t="inlineStr">
        <is>
          <t>Available-for-sale Securities, Amortized Cost Basis, Total</t>
        </is>
      </c>
      <c r="B54" s="6" t="n">
        <v>145260</v>
      </c>
      <c r="C54" s="6" t="n">
        <v>221109</v>
      </c>
    </row>
    <row r="55">
      <c r="A55" s="4" t="inlineStr">
        <is>
          <t>Gross unrealized gains</t>
        </is>
      </c>
      <c r="B55" s="6" t="n">
        <v>3281</v>
      </c>
      <c r="C55" s="6" t="n">
        <v>1826</v>
      </c>
    </row>
    <row r="56">
      <c r="A56" s="4" t="inlineStr">
        <is>
          <t>Gross unrealized losses</t>
        </is>
      </c>
      <c r="B56" s="6" t="n">
        <v>-11</v>
      </c>
      <c r="C56" s="6" t="n">
        <v>-208</v>
      </c>
    </row>
    <row r="57">
      <c r="A57" s="4" t="inlineStr">
        <is>
          <t>Fair value</t>
        </is>
      </c>
      <c r="B57" s="6" t="n">
        <v>148530</v>
      </c>
      <c r="C57" s="6" t="n">
        <v>222727</v>
      </c>
    </row>
    <row r="58">
      <c r="A58" s="4" t="inlineStr">
        <is>
          <t>Commercial Mortgage-backed Securities [Member]</t>
        </is>
      </c>
    </row>
    <row r="59">
      <c r="A59" s="3" t="inlineStr">
        <is>
          <t>Available-for-sale [Abstract]</t>
        </is>
      </c>
    </row>
    <row r="60">
      <c r="A60" s="4" t="inlineStr">
        <is>
          <t>Available-for-sale Securities, Amortized Cost Basis, Total</t>
        </is>
      </c>
      <c r="B60" s="6" t="n">
        <v>359125</v>
      </c>
      <c r="C60" s="6" t="n">
        <v>394852</v>
      </c>
    </row>
    <row r="61">
      <c r="A61" s="4" t="inlineStr">
        <is>
          <t>Gross unrealized gains</t>
        </is>
      </c>
      <c r="B61" s="6" t="n">
        <v>12717</v>
      </c>
      <c r="C61" s="6" t="n">
        <v>3836</v>
      </c>
    </row>
    <row r="62">
      <c r="A62" s="4" t="inlineStr">
        <is>
          <t>Gross unrealized losses</t>
        </is>
      </c>
      <c r="B62" s="6" t="n">
        <v>-4562</v>
      </c>
      <c r="C62" s="6" t="n">
        <v>-146</v>
      </c>
    </row>
    <row r="63">
      <c r="A63" s="4" t="inlineStr">
        <is>
          <t>Fair value</t>
        </is>
      </c>
      <c r="B63" s="6" t="n">
        <v>367280</v>
      </c>
      <c r="C63" s="6" t="n">
        <v>398542</v>
      </c>
    </row>
    <row r="64">
      <c r="A64" s="4" t="inlineStr">
        <is>
          <t>Corporate Debt Securities [Member]</t>
        </is>
      </c>
    </row>
    <row r="65">
      <c r="A65" s="3" t="inlineStr">
        <is>
          <t>Available-for-sale [Abstract]</t>
        </is>
      </c>
    </row>
    <row r="66">
      <c r="A66" s="4" t="inlineStr">
        <is>
          <t>Available-for-sale Securities, Amortized Cost Basis, Total</t>
        </is>
      </c>
      <c r="B66" s="6" t="n">
        <v>85043</v>
      </c>
    </row>
    <row r="67">
      <c r="A67" s="4" t="inlineStr">
        <is>
          <t>Gross unrealized gains</t>
        </is>
      </c>
      <c r="B67" s="6" t="n">
        <v>63</v>
      </c>
    </row>
    <row r="68">
      <c r="A68" s="4" t="inlineStr">
        <is>
          <t>Gross unrealized losses</t>
        </is>
      </c>
      <c r="B68" s="6" t="n">
        <v>-3247</v>
      </c>
    </row>
    <row r="69">
      <c r="A69" s="4" t="inlineStr">
        <is>
          <t>Fair value</t>
        </is>
      </c>
      <c r="B69" s="6" t="n">
        <v>81859</v>
      </c>
    </row>
    <row r="70">
      <c r="A70" s="4" t="inlineStr">
        <is>
          <t>Single Issuers [Member]</t>
        </is>
      </c>
    </row>
    <row r="71">
      <c r="A71" s="3" t="inlineStr">
        <is>
          <t>Held-to-maturity [Abstract]</t>
        </is>
      </c>
    </row>
    <row r="72">
      <c r="A72" s="4" t="inlineStr">
        <is>
          <t>Amortized cost</t>
        </is>
      </c>
      <c r="C72" s="6" t="n">
        <v>9219</v>
      </c>
    </row>
    <row r="73">
      <c r="A73" s="4" t="inlineStr">
        <is>
          <t>Gross unrealized losses</t>
        </is>
      </c>
      <c r="C73" s="6" t="n">
        <v>-2067</v>
      </c>
    </row>
    <row r="74">
      <c r="A74" s="4" t="inlineStr">
        <is>
          <t>Fair value</t>
        </is>
      </c>
      <c r="B74" s="7" t="n">
        <v>6800</v>
      </c>
      <c r="C74" s="6" t="n">
        <v>7152</v>
      </c>
    </row>
    <row r="75">
      <c r="A75" s="4" t="inlineStr">
        <is>
          <t>Pooled [Member]</t>
        </is>
      </c>
    </row>
    <row r="76">
      <c r="A76" s="3" t="inlineStr">
        <is>
          <t>Held-to-maturity [Abstract]</t>
        </is>
      </c>
    </row>
    <row r="77">
      <c r="A77" s="4" t="inlineStr">
        <is>
          <t>Amortized cost</t>
        </is>
      </c>
      <c r="C77" s="6" t="n">
        <v>75168</v>
      </c>
    </row>
    <row r="78">
      <c r="A78" s="4" t="inlineStr">
        <is>
          <t>Gross unrealized gains</t>
        </is>
      </c>
      <c r="C78" s="6" t="n">
        <v>682</v>
      </c>
    </row>
    <row r="79">
      <c r="A79" s="4" t="inlineStr">
        <is>
          <t>Fair value</t>
        </is>
      </c>
      <c r="C79" s="7" t="n">
        <v>758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Dec. 31, 2020</t>
        </is>
      </c>
      <c r="C1" s="2" t="inlineStr">
        <is>
          <t>Dec. 31, 2019</t>
        </is>
      </c>
    </row>
    <row r="2">
      <c r="A2" s="3" t="inlineStr">
        <is>
          <t>Available-for-sale, Amortized cost [Abstract]</t>
        </is>
      </c>
    </row>
    <row r="3">
      <c r="A3" s="4" t="inlineStr">
        <is>
          <t>Due before one year</t>
        </is>
      </c>
      <c r="B3" s="7" t="n">
        <v>2152</v>
      </c>
    </row>
    <row r="4">
      <c r="A4" s="4" t="inlineStr">
        <is>
          <t>Due after one year through five years</t>
        </is>
      </c>
      <c r="B4" s="6" t="n">
        <v>157916</v>
      </c>
    </row>
    <row r="5">
      <c r="A5" s="4" t="inlineStr">
        <is>
          <t>Due after five years through ten years</t>
        </is>
      </c>
      <c r="B5" s="6" t="n">
        <v>242406</v>
      </c>
    </row>
    <row r="6">
      <c r="A6" s="4" t="inlineStr">
        <is>
          <t>Due after ten years</t>
        </is>
      </c>
      <c r="B6" s="6" t="n">
        <v>779432</v>
      </c>
    </row>
    <row r="7">
      <c r="A7" s="4" t="inlineStr">
        <is>
          <t>Total</t>
        </is>
      </c>
      <c r="B7" s="6" t="n">
        <v>1181906</v>
      </c>
    </row>
    <row r="8">
      <c r="A8" s="3" t="inlineStr">
        <is>
          <t>Available-for-sale, Fair value [Abstract]</t>
        </is>
      </c>
    </row>
    <row r="9">
      <c r="A9" s="4" t="inlineStr">
        <is>
          <t>Due before one year</t>
        </is>
      </c>
      <c r="B9" s="6" t="n">
        <v>2168</v>
      </c>
    </row>
    <row r="10">
      <c r="A10" s="4" t="inlineStr">
        <is>
          <t>Due after one year through five years</t>
        </is>
      </c>
      <c r="B10" s="6" t="n">
        <v>167888</v>
      </c>
    </row>
    <row r="11">
      <c r="A11" s="4" t="inlineStr">
        <is>
          <t>Due after five years through ten years</t>
        </is>
      </c>
      <c r="B11" s="6" t="n">
        <v>249081</v>
      </c>
    </row>
    <row r="12">
      <c r="A12" s="4" t="inlineStr">
        <is>
          <t>Due after ten years</t>
        </is>
      </c>
      <c r="B12" s="6" t="n">
        <v>787027</v>
      </c>
    </row>
    <row r="13">
      <c r="A13" s="4" t="inlineStr">
        <is>
          <t>Fair value</t>
        </is>
      </c>
      <c r="B13" s="7" t="n">
        <v>1206164</v>
      </c>
      <c r="C13" s="7" t="n">
        <v>1320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And Held-to-maturity Securities, Continuous Unrealized Loss Position) (Details) $ in Thousands</t>
        </is>
      </c>
      <c r="B1" s="2" t="inlineStr">
        <is>
          <t>Dec. 31, 2020USD ($)security</t>
        </is>
      </c>
      <c r="C1" s="2" t="inlineStr">
        <is>
          <t>Dec. 31, 2019USD ($)security</t>
        </is>
      </c>
    </row>
    <row r="2">
      <c r="A2" s="3" t="inlineStr">
        <is>
          <t>Available-for-sale, continuous unrealized loss position [Abstract]</t>
        </is>
      </c>
    </row>
    <row r="3">
      <c r="A3" s="4" t="inlineStr">
        <is>
          <t>Number of securities | security</t>
        </is>
      </c>
      <c r="B3" s="6" t="n">
        <v>53</v>
      </c>
      <c r="C3" s="6" t="n">
        <v>123</v>
      </c>
    </row>
    <row r="4">
      <c r="A4" s="3" t="inlineStr">
        <is>
          <t>Available-for-sale, continuous unrealized loss position, Fair Value [Abstract]</t>
        </is>
      </c>
    </row>
    <row r="5">
      <c r="A5" s="4" t="inlineStr">
        <is>
          <t>Less than 12 months, Fair Value</t>
        </is>
      </c>
      <c r="B5" s="7" t="n">
        <v>202253</v>
      </c>
      <c r="C5" s="7" t="n">
        <v>259287</v>
      </c>
    </row>
    <row r="6">
      <c r="A6" s="4" t="inlineStr">
        <is>
          <t>12 months or longer, Fair Value</t>
        </is>
      </c>
      <c r="B6" s="6" t="n">
        <v>76820</v>
      </c>
      <c r="C6" s="6" t="n">
        <v>155022</v>
      </c>
    </row>
    <row r="7">
      <c r="A7" s="4" t="inlineStr">
        <is>
          <t>Total, Fair Value</t>
        </is>
      </c>
      <c r="B7" s="6" t="n">
        <v>279073</v>
      </c>
      <c r="C7" s="6" t="n">
        <v>414309</v>
      </c>
    </row>
    <row r="8">
      <c r="A8" s="3" t="inlineStr">
        <is>
          <t>Available-for-sale, continuous unrealized loss position, Unrealized losses [Abstract]</t>
        </is>
      </c>
    </row>
    <row r="9">
      <c r="A9" s="4" t="inlineStr">
        <is>
          <t>Less than 12 months, Unrealized losses</t>
        </is>
      </c>
      <c r="B9" s="6" t="n">
        <v>-4946</v>
      </c>
      <c r="C9" s="6" t="n">
        <v>-647</v>
      </c>
    </row>
    <row r="10">
      <c r="A10" s="4" t="inlineStr">
        <is>
          <t>12 months or longer, Unrealized losses</t>
        </is>
      </c>
      <c r="B10" s="6" t="n">
        <v>-3550</v>
      </c>
      <c r="C10" s="6" t="n">
        <v>-1519</v>
      </c>
    </row>
    <row r="11">
      <c r="A11" s="4" t="inlineStr">
        <is>
          <t>Total, Unrealized losses</t>
        </is>
      </c>
      <c r="B11" s="7" t="n">
        <v>-8496</v>
      </c>
      <c r="C11" s="7" t="n">
        <v>-2166</v>
      </c>
    </row>
    <row r="12">
      <c r="A12" s="3" t="inlineStr">
        <is>
          <t>Held-to-maturity, continuous unrealized loss position [Abstract]</t>
        </is>
      </c>
    </row>
    <row r="13">
      <c r="A13" s="4" t="inlineStr">
        <is>
          <t>Number of securities | security</t>
        </is>
      </c>
      <c r="C13" s="6" t="n">
        <v>1</v>
      </c>
    </row>
    <row r="14">
      <c r="A14" s="3" t="inlineStr">
        <is>
          <t>Held-to-maturity, continuous unrealized loss position, Fair Value [Abstract]</t>
        </is>
      </c>
    </row>
    <row r="15">
      <c r="A15" s="4" t="inlineStr">
        <is>
          <t>12 months or longer, Fair Value</t>
        </is>
      </c>
      <c r="C15" s="7" t="n">
        <v>7152</v>
      </c>
    </row>
    <row r="16">
      <c r="A16" s="4" t="inlineStr">
        <is>
          <t>Total, Fair Value</t>
        </is>
      </c>
      <c r="C16" s="6" t="n">
        <v>7152</v>
      </c>
    </row>
    <row r="17">
      <c r="A17" s="3" t="inlineStr">
        <is>
          <t>Held-to-maturity, continuous unrealized loss position, Unrealized losses [Abstract]</t>
        </is>
      </c>
    </row>
    <row r="18">
      <c r="A18" s="4" t="inlineStr">
        <is>
          <t>12 months or longer, Unrealized losses</t>
        </is>
      </c>
      <c r="C18" s="6" t="n">
        <v>-2067</v>
      </c>
    </row>
    <row r="19">
      <c r="A19" s="4" t="inlineStr">
        <is>
          <t>Total, Unrealized losses</t>
        </is>
      </c>
      <c r="C19" s="7" t="n">
        <v>-2067</v>
      </c>
    </row>
    <row r="20">
      <c r="A20" s="4" t="inlineStr">
        <is>
          <t>U.S. Government Agency Securities [Member]</t>
        </is>
      </c>
    </row>
    <row r="21">
      <c r="A21" s="3" t="inlineStr">
        <is>
          <t>Available-for-sale, continuous unrealized loss position [Abstract]</t>
        </is>
      </c>
    </row>
    <row r="22">
      <c r="A22" s="4" t="inlineStr">
        <is>
          <t>Number of securities | security</t>
        </is>
      </c>
      <c r="B22" s="6" t="n">
        <v>5</v>
      </c>
      <c r="C22" s="6" t="n">
        <v>5</v>
      </c>
    </row>
    <row r="23">
      <c r="A23" s="3" t="inlineStr">
        <is>
          <t>Available-for-sale, continuous unrealized loss position, Fair Value [Abstract]</t>
        </is>
      </c>
    </row>
    <row r="24">
      <c r="A24" s="4" t="inlineStr">
        <is>
          <t>Less than 12 months, Fair Value</t>
        </is>
      </c>
      <c r="B24" s="7" t="n">
        <v>594</v>
      </c>
      <c r="C24" s="7" t="n">
        <v>12214</v>
      </c>
    </row>
    <row r="25">
      <c r="A25" s="4" t="inlineStr">
        <is>
          <t>12 months or longer, Fair Value</t>
        </is>
      </c>
      <c r="B25" s="6" t="n">
        <v>5322</v>
      </c>
      <c r="C25" s="6" t="n">
        <v>3986</v>
      </c>
    </row>
    <row r="26">
      <c r="A26" s="4" t="inlineStr">
        <is>
          <t>Total, Fair Value</t>
        </is>
      </c>
      <c r="B26" s="6" t="n">
        <v>5916</v>
      </c>
      <c r="C26" s="6" t="n">
        <v>16200</v>
      </c>
    </row>
    <row r="27">
      <c r="A27" s="3" t="inlineStr">
        <is>
          <t>Available-for-sale, continuous unrealized loss position, Unrealized losses [Abstract]</t>
        </is>
      </c>
    </row>
    <row r="28">
      <c r="A28" s="4" t="inlineStr">
        <is>
          <t>Less than 12 months, Unrealized losses</t>
        </is>
      </c>
      <c r="B28" s="6" t="n">
        <v>-2</v>
      </c>
      <c r="C28" s="6" t="n">
        <v>-44</v>
      </c>
    </row>
    <row r="29">
      <c r="A29" s="4" t="inlineStr">
        <is>
          <t>12 months or longer, Unrealized losses</t>
        </is>
      </c>
      <c r="B29" s="6" t="n">
        <v>-118</v>
      </c>
      <c r="C29" s="6" t="n">
        <v>-133</v>
      </c>
    </row>
    <row r="30">
      <c r="A30" s="4" t="inlineStr">
        <is>
          <t>Total, Unrealized losses</t>
        </is>
      </c>
      <c r="B30" s="7" t="n">
        <v>-120</v>
      </c>
      <c r="C30" s="7" t="n">
        <v>-177</v>
      </c>
    </row>
    <row r="31">
      <c r="A31" s="4" t="inlineStr">
        <is>
          <t>Asset-backed Securities [Member]</t>
        </is>
      </c>
    </row>
    <row r="32">
      <c r="A32" s="3" t="inlineStr">
        <is>
          <t>Available-for-sale, continuous unrealized loss position [Abstract]</t>
        </is>
      </c>
    </row>
    <row r="33">
      <c r="A33" s="4" t="inlineStr">
        <is>
          <t>Number of securities | security</t>
        </is>
      </c>
      <c r="B33" s="6" t="n">
        <v>24</v>
      </c>
      <c r="C33" s="6" t="n">
        <v>28</v>
      </c>
    </row>
    <row r="34">
      <c r="A34" s="3" t="inlineStr">
        <is>
          <t>Available-for-sale, continuous unrealized loss position, Fair Value [Abstract]</t>
        </is>
      </c>
    </row>
    <row r="35">
      <c r="A35" s="4" t="inlineStr">
        <is>
          <t>Less than 12 months, Fair Value</t>
        </is>
      </c>
      <c r="B35" s="7" t="n">
        <v>123447</v>
      </c>
      <c r="C35" s="7" t="n">
        <v>115909</v>
      </c>
    </row>
    <row r="36">
      <c r="A36" s="4" t="inlineStr">
        <is>
          <t>12 months or longer, Fair Value</t>
        </is>
      </c>
      <c r="B36" s="6" t="n">
        <v>29563</v>
      </c>
      <c r="C36" s="6" t="n">
        <v>56427</v>
      </c>
    </row>
    <row r="37">
      <c r="A37" s="4" t="inlineStr">
        <is>
          <t>Total, Fair Value</t>
        </is>
      </c>
      <c r="B37" s="6" t="n">
        <v>153010</v>
      </c>
      <c r="C37" s="6" t="n">
        <v>172336</v>
      </c>
    </row>
    <row r="38">
      <c r="A38" s="3" t="inlineStr">
        <is>
          <t>Available-for-sale, continuous unrealized loss position, Unrealized losses [Abstract]</t>
        </is>
      </c>
    </row>
    <row r="39">
      <c r="A39" s="4" t="inlineStr">
        <is>
          <t>Less than 12 months, Unrealized losses</t>
        </is>
      </c>
      <c r="B39" s="6" t="n">
        <v>-337</v>
      </c>
      <c r="C39" s="6" t="n">
        <v>-275</v>
      </c>
    </row>
    <row r="40">
      <c r="A40" s="4" t="inlineStr">
        <is>
          <t>12 months or longer, Unrealized losses</t>
        </is>
      </c>
      <c r="B40" s="6" t="n">
        <v>-123</v>
      </c>
      <c r="C40" s="6" t="n">
        <v>-260</v>
      </c>
    </row>
    <row r="41">
      <c r="A41" s="4" t="inlineStr">
        <is>
          <t>Total, Unrealized losses</t>
        </is>
      </c>
      <c r="B41" s="7" t="n">
        <v>-460</v>
      </c>
      <c r="C41" s="7" t="n">
        <v>-535</v>
      </c>
    </row>
    <row r="42">
      <c r="A42" s="4" t="inlineStr">
        <is>
          <t>Residential Mortgage-backed Securities [Member]</t>
        </is>
      </c>
    </row>
    <row r="43">
      <c r="A43" s="3" t="inlineStr">
        <is>
          <t>Available-for-sale, continuous unrealized loss position [Abstract]</t>
        </is>
      </c>
    </row>
    <row r="44">
      <c r="A44" s="4" t="inlineStr">
        <is>
          <t>Number of securities | security</t>
        </is>
      </c>
      <c r="B44" s="6" t="n">
        <v>12</v>
      </c>
      <c r="C44" s="6" t="n">
        <v>64</v>
      </c>
    </row>
    <row r="45">
      <c r="A45" s="3" t="inlineStr">
        <is>
          <t>Available-for-sale, continuous unrealized loss position, Fair Value [Abstract]</t>
        </is>
      </c>
    </row>
    <row r="46">
      <c r="A46" s="4" t="inlineStr">
        <is>
          <t>Less than 12 months, Fair Value</t>
        </is>
      </c>
      <c r="B46" s="7" t="n">
        <v>6221</v>
      </c>
      <c r="C46" s="7" t="n">
        <v>58682</v>
      </c>
    </row>
    <row r="47">
      <c r="A47" s="4" t="inlineStr">
        <is>
          <t>12 months or longer, Fair Value</t>
        </is>
      </c>
      <c r="B47" s="6" t="n">
        <v>6650</v>
      </c>
      <c r="C47" s="6" t="n">
        <v>73311</v>
      </c>
    </row>
    <row r="48">
      <c r="A48" s="4" t="inlineStr">
        <is>
          <t>Total, Fair Value</t>
        </is>
      </c>
      <c r="B48" s="6" t="n">
        <v>12871</v>
      </c>
      <c r="C48" s="6" t="n">
        <v>131993</v>
      </c>
    </row>
    <row r="49">
      <c r="A49" s="3" t="inlineStr">
        <is>
          <t>Available-for-sale, continuous unrealized loss position, Unrealized losses [Abstract]</t>
        </is>
      </c>
    </row>
    <row r="50">
      <c r="A50" s="4" t="inlineStr">
        <is>
          <t>Less than 12 months, Unrealized losses</t>
        </is>
      </c>
      <c r="B50" s="6" t="n">
        <v>-35</v>
      </c>
      <c r="C50" s="6" t="n">
        <v>-114</v>
      </c>
    </row>
    <row r="51">
      <c r="A51" s="4" t="inlineStr">
        <is>
          <t>12 months or longer, Unrealized losses</t>
        </is>
      </c>
      <c r="B51" s="6" t="n">
        <v>-61</v>
      </c>
      <c r="C51" s="6" t="n">
        <v>-987</v>
      </c>
    </row>
    <row r="52">
      <c r="A52" s="4" t="inlineStr">
        <is>
          <t>Total, Unrealized losses</t>
        </is>
      </c>
      <c r="B52" s="7" t="n">
        <v>-96</v>
      </c>
      <c r="C52" s="7" t="n">
        <v>-1101</v>
      </c>
    </row>
    <row r="53">
      <c r="A53" s="4" t="inlineStr">
        <is>
          <t>Collateralized Mortgage Obligation Securities [Member]</t>
        </is>
      </c>
    </row>
    <row r="54">
      <c r="A54" s="3" t="inlineStr">
        <is>
          <t>Available-for-sale, continuous unrealized loss position [Abstract]</t>
        </is>
      </c>
    </row>
    <row r="55">
      <c r="A55" s="4" t="inlineStr">
        <is>
          <t>Number of securities | security</t>
        </is>
      </c>
      <c r="B55" s="6" t="n">
        <v>6</v>
      </c>
      <c r="C55" s="6" t="n">
        <v>22</v>
      </c>
    </row>
    <row r="56">
      <c r="A56" s="3" t="inlineStr">
        <is>
          <t>Available-for-sale, continuous unrealized loss position, Fair Value [Abstract]</t>
        </is>
      </c>
    </row>
    <row r="57">
      <c r="A57" s="4" t="inlineStr">
        <is>
          <t>Less than 12 months, Fair Value</t>
        </is>
      </c>
      <c r="B57" s="7" t="n">
        <v>2505</v>
      </c>
      <c r="C57" s="7" t="n">
        <v>37387</v>
      </c>
    </row>
    <row r="58">
      <c r="A58" s="4" t="inlineStr">
        <is>
          <t>12 months or longer, Fair Value</t>
        </is>
      </c>
      <c r="B58" s="6" t="n">
        <v>3489</v>
      </c>
      <c r="C58" s="6" t="n">
        <v>18136</v>
      </c>
    </row>
    <row r="59">
      <c r="A59" s="4" t="inlineStr">
        <is>
          <t>Total, Fair Value</t>
        </is>
      </c>
      <c r="B59" s="6" t="n">
        <v>5994</v>
      </c>
      <c r="C59" s="6" t="n">
        <v>55523</v>
      </c>
    </row>
    <row r="60">
      <c r="A60" s="3" t="inlineStr">
        <is>
          <t>Available-for-sale, continuous unrealized loss position, Unrealized losses [Abstract]</t>
        </is>
      </c>
    </row>
    <row r="61">
      <c r="A61" s="4" t="inlineStr">
        <is>
          <t>Less than 12 months, Unrealized losses</t>
        </is>
      </c>
      <c r="B61" s="6" t="n">
        <v>-10</v>
      </c>
      <c r="C61" s="6" t="n">
        <v>-85</v>
      </c>
    </row>
    <row r="62">
      <c r="A62" s="4" t="inlineStr">
        <is>
          <t>12 months or longer, Unrealized losses</t>
        </is>
      </c>
      <c r="B62" s="6" t="n">
        <v>-1</v>
      </c>
      <c r="C62" s="6" t="n">
        <v>-123</v>
      </c>
    </row>
    <row r="63">
      <c r="A63" s="4" t="inlineStr">
        <is>
          <t>Total, Unrealized losses</t>
        </is>
      </c>
      <c r="B63" s="7" t="n">
        <v>-11</v>
      </c>
      <c r="C63" s="7" t="n">
        <v>-208</v>
      </c>
    </row>
    <row r="64">
      <c r="A64" s="4" t="inlineStr">
        <is>
          <t>Commercial Mortgage-backed Securities [Member]</t>
        </is>
      </c>
    </row>
    <row r="65">
      <c r="A65" s="3" t="inlineStr">
        <is>
          <t>Available-for-sale, continuous unrealized loss position [Abstract]</t>
        </is>
      </c>
    </row>
    <row r="66">
      <c r="A66" s="4" t="inlineStr">
        <is>
          <t>Number of securities | security</t>
        </is>
      </c>
      <c r="B66" s="6" t="n">
        <v>4</v>
      </c>
      <c r="C66" s="6" t="n">
        <v>4</v>
      </c>
    </row>
    <row r="67">
      <c r="A67" s="3" t="inlineStr">
        <is>
          <t>Available-for-sale, continuous unrealized loss position, Fair Value [Abstract]</t>
        </is>
      </c>
    </row>
    <row r="68">
      <c r="A68" s="4" t="inlineStr">
        <is>
          <t>Less than 12 months, Fair Value</t>
        </is>
      </c>
      <c r="B68" s="7" t="n">
        <v>69486</v>
      </c>
      <c r="C68" s="7" t="n">
        <v>35095</v>
      </c>
    </row>
    <row r="69">
      <c r="A69" s="4" t="inlineStr">
        <is>
          <t>12 months or longer, Fair Value</t>
        </is>
      </c>
      <c r="C69" s="6" t="n">
        <v>3162</v>
      </c>
    </row>
    <row r="70">
      <c r="A70" s="4" t="inlineStr">
        <is>
          <t>Total, Fair Value</t>
        </is>
      </c>
      <c r="B70" s="6" t="n">
        <v>69486</v>
      </c>
      <c r="C70" s="6" t="n">
        <v>38257</v>
      </c>
    </row>
    <row r="71">
      <c r="A71" s="3" t="inlineStr">
        <is>
          <t>Available-for-sale, continuous unrealized loss position, Unrealized losses [Abstract]</t>
        </is>
      </c>
    </row>
    <row r="72">
      <c r="A72" s="4" t="inlineStr">
        <is>
          <t>Less than 12 months, Unrealized losses</t>
        </is>
      </c>
      <c r="B72" s="6" t="n">
        <v>-4562</v>
      </c>
      <c r="C72" s="6" t="n">
        <v>-129</v>
      </c>
    </row>
    <row r="73">
      <c r="A73" s="4" t="inlineStr">
        <is>
          <t>12 months or longer, Unrealized losses</t>
        </is>
      </c>
      <c r="C73" s="6" t="n">
        <v>-16</v>
      </c>
    </row>
    <row r="74">
      <c r="A74" s="4" t="inlineStr">
        <is>
          <t>Total, Unrealized losses</t>
        </is>
      </c>
      <c r="B74" s="7" t="n">
        <v>-4562</v>
      </c>
      <c r="C74" s="7" t="n">
        <v>-145</v>
      </c>
    </row>
    <row r="75">
      <c r="A75" s="4" t="inlineStr">
        <is>
          <t>Corporate Debt Securities [Member]</t>
        </is>
      </c>
    </row>
    <row r="76">
      <c r="A76" s="3" t="inlineStr">
        <is>
          <t>Available-for-sale, continuous unrealized loss position [Abstract]</t>
        </is>
      </c>
    </row>
    <row r="77">
      <c r="A77" s="4" t="inlineStr">
        <is>
          <t>Number of securities | security</t>
        </is>
      </c>
      <c r="B77" s="6" t="n">
        <v>2</v>
      </c>
    </row>
    <row r="78">
      <c r="A78" s="3" t="inlineStr">
        <is>
          <t>Available-for-sale, continuous unrealized loss position, Fair Value [Abstract]</t>
        </is>
      </c>
    </row>
    <row r="79">
      <c r="A79" s="4" t="inlineStr">
        <is>
          <t>12 months or longer, Fair Value</t>
        </is>
      </c>
      <c r="B79" s="7" t="n">
        <v>31796</v>
      </c>
    </row>
    <row r="80">
      <c r="A80" s="4" t="inlineStr">
        <is>
          <t>Total, Fair Value</t>
        </is>
      </c>
      <c r="B80" s="6" t="n">
        <v>31796</v>
      </c>
    </row>
    <row r="81">
      <c r="A81" s="3" t="inlineStr">
        <is>
          <t>Available-for-sale, continuous unrealized loss position, Unrealized losses [Abstract]</t>
        </is>
      </c>
    </row>
    <row r="82">
      <c r="A82" s="4" t="inlineStr">
        <is>
          <t>12 months or longer, Unrealized losses</t>
        </is>
      </c>
      <c r="B82" s="6" t="n">
        <v>-3247</v>
      </c>
    </row>
    <row r="83">
      <c r="A83" s="4" t="inlineStr">
        <is>
          <t>Total, Unrealized losses</t>
        </is>
      </c>
      <c r="B83" s="7" t="n">
        <v>-3247</v>
      </c>
    </row>
    <row r="84">
      <c r="A84" s="4" t="inlineStr">
        <is>
          <t>Single Issuers [Member]</t>
        </is>
      </c>
    </row>
    <row r="85">
      <c r="A85" s="3" t="inlineStr">
        <is>
          <t>Held-to-maturity, continuous unrealized loss position [Abstract]</t>
        </is>
      </c>
    </row>
    <row r="86">
      <c r="A86" s="4" t="inlineStr">
        <is>
          <t>Number of securities | security</t>
        </is>
      </c>
      <c r="C86" s="6" t="n">
        <v>1</v>
      </c>
    </row>
    <row r="87">
      <c r="A87" s="3" t="inlineStr">
        <is>
          <t>Held-to-maturity, continuous unrealized loss position, Fair Value [Abstract]</t>
        </is>
      </c>
    </row>
    <row r="88">
      <c r="A88" s="4" t="inlineStr">
        <is>
          <t>12 months or longer, Fair Value</t>
        </is>
      </c>
      <c r="C88" s="7" t="n">
        <v>7152</v>
      </c>
    </row>
    <row r="89">
      <c r="A89" s="4" t="inlineStr">
        <is>
          <t>Total, Fair Value</t>
        </is>
      </c>
      <c r="C89" s="6" t="n">
        <v>7152</v>
      </c>
    </row>
    <row r="90">
      <c r="A90" s="3" t="inlineStr">
        <is>
          <t>Held-to-maturity, continuous unrealized loss position, Unrealized losses [Abstract]</t>
        </is>
      </c>
    </row>
    <row r="91">
      <c r="A91" s="4" t="inlineStr">
        <is>
          <t>12 months or longer, Unrealized losses</t>
        </is>
      </c>
      <c r="C91" s="6" t="n">
        <v>-2067</v>
      </c>
    </row>
    <row r="92">
      <c r="A92" s="4" t="inlineStr">
        <is>
          <t>Total, Unrealized losses</t>
        </is>
      </c>
      <c r="C92" s="7" t="n">
        <v>-2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5" customWidth="1" min="8" max="8"/>
    <col width="25" customWidth="1" min="9" max="9"/>
    <col width="21" customWidth="1" min="10" max="10"/>
  </cols>
  <sheetData>
    <row r="1">
      <c r="A1" s="1" t="inlineStr">
        <is>
          <t>Loans (Narrative) (Details)</t>
        </is>
      </c>
      <c r="C1" s="2" t="inlineStr">
        <is>
          <t>3 Months Ended</t>
        </is>
      </c>
      <c r="H1" s="2" t="inlineStr">
        <is>
          <t>12 Months Ended</t>
        </is>
      </c>
    </row>
    <row r="2">
      <c r="C2" s="2" t="inlineStr">
        <is>
          <t>Mar. 31, 2020USD ($)</t>
        </is>
      </c>
      <c r="D2" s="2" t="inlineStr">
        <is>
          <t>Sep. 30, 2019USD ($)</t>
        </is>
      </c>
      <c r="E2" s="2" t="inlineStr">
        <is>
          <t>Mar. 31, 2019USD ($)</t>
        </is>
      </c>
      <c r="F2" s="2" t="inlineStr">
        <is>
          <t>Sep. 30, 2018USD ($)</t>
        </is>
      </c>
      <c r="G2" s="2" t="inlineStr">
        <is>
          <t>Mar. 31, 2018USD ($)</t>
        </is>
      </c>
      <c r="H2" s="2" t="inlineStr">
        <is>
          <t>Dec. 31, 2020USD ($)loan</t>
        </is>
      </c>
      <c r="I2" s="2" t="inlineStr">
        <is>
          <t>Dec. 31, 2019USD ($)loan</t>
        </is>
      </c>
      <c r="J2" s="2" t="inlineStr">
        <is>
          <t>Dec. 31, 2018USD ($)</t>
        </is>
      </c>
    </row>
    <row r="3">
      <c r="A3" s="3" t="inlineStr">
        <is>
          <t>Accounts, Notes, Loans and Financing Receivable [Line Items]</t>
        </is>
      </c>
    </row>
    <row r="4">
      <c r="A4" s="4" t="inlineStr">
        <is>
          <t>Loans held for sale</t>
        </is>
      </c>
      <c r="H4" s="7" t="n">
        <v>1810000000</v>
      </c>
      <c r="I4" s="7" t="n">
        <v>1180000000</v>
      </c>
    </row>
    <row r="5">
      <c r="A5" s="4" t="inlineStr">
        <is>
          <t>Loans available for sale, unpaid principal amount</t>
        </is>
      </c>
      <c r="H5" s="6" t="n">
        <v>1810000000</v>
      </c>
      <c r="I5" s="6" t="n">
        <v>1170000000</v>
      </c>
    </row>
    <row r="6">
      <c r="A6" s="4" t="inlineStr">
        <is>
          <t>Gains (losses) recognized from changes in fair value</t>
        </is>
      </c>
      <c r="H6" s="6" t="n">
        <v>-3600000</v>
      </c>
      <c r="I6" s="6" t="n">
        <v>963000</v>
      </c>
      <c r="J6" s="7" t="n">
        <v>-979000</v>
      </c>
    </row>
    <row r="7">
      <c r="A7" s="4" t="inlineStr">
        <is>
          <t>Changes in fair value related to instrument-specific credit risk</t>
        </is>
      </c>
      <c r="H7" s="6" t="n">
        <v>1000000</v>
      </c>
      <c r="I7" s="6" t="n">
        <v>486000</v>
      </c>
      <c r="J7" s="6" t="n">
        <v>829000</v>
      </c>
    </row>
    <row r="8">
      <c r="A8" s="4" t="inlineStr">
        <is>
          <t>Balance against these lines</t>
        </is>
      </c>
      <c r="H8" s="7" t="n">
        <v>0</v>
      </c>
    </row>
    <row r="9">
      <c r="A9" s="4" t="inlineStr">
        <is>
          <t>Prepayments percentage, loans</t>
        </is>
      </c>
      <c r="H9" s="4" t="inlineStr">
        <is>
          <t>15.00%</t>
        </is>
      </c>
    </row>
    <row r="10">
      <c r="A10" s="4" t="inlineStr">
        <is>
          <t>Other real estate owned</t>
        </is>
      </c>
      <c r="H10" s="7" t="n">
        <v>0</v>
      </c>
      <c r="I10" s="7" t="n">
        <v>0</v>
      </c>
    </row>
    <row r="11">
      <c r="A11" s="4" t="inlineStr">
        <is>
          <t>Loans Receivable, Gross</t>
        </is>
      </c>
      <c r="D11" s="7" t="n">
        <v>778200000</v>
      </c>
      <c r="E11" s="7" t="n">
        <v>518300000</v>
      </c>
      <c r="F11" s="7" t="n">
        <v>341000000</v>
      </c>
      <c r="G11" s="7" t="n">
        <v>304300000</v>
      </c>
      <c r="H11" s="7" t="n">
        <v>2652323000</v>
      </c>
    </row>
    <row r="12">
      <c r="A12" s="4" t="inlineStr">
        <is>
          <t>Gain (Loss) on Securitization of Financial Assets</t>
        </is>
      </c>
      <c r="D12" s="6" t="n">
        <v>14200000</v>
      </c>
      <c r="E12" s="6" t="n">
        <v>11200000</v>
      </c>
      <c r="F12" s="6" t="n">
        <v>9000000</v>
      </c>
      <c r="G12" s="6" t="n">
        <v>11700000</v>
      </c>
    </row>
    <row r="13">
      <c r="A13" s="4" t="inlineStr">
        <is>
          <t>Transfers of Financial Assets Accounted for as Sale, Initial Fair Value of Assets Obtained as Proceeds</t>
        </is>
      </c>
      <c r="D13" s="7" t="n">
        <v>51600000</v>
      </c>
      <c r="E13" s="7" t="n">
        <v>41600000</v>
      </c>
      <c r="F13" s="7" t="n">
        <v>33700000</v>
      </c>
      <c r="G13" s="7" t="n">
        <v>28400000</v>
      </c>
    </row>
    <row r="14">
      <c r="A14" s="4" t="inlineStr">
        <is>
          <t>Fair Value Assumption, Date of Securitization or Asset-backed Financing Arrangement, Transferor's Continuing Involvement, Servicing Assets or Liabilities, Discount Rate</t>
        </is>
      </c>
      <c r="D14" s="4" t="inlineStr">
        <is>
          <t>4.12%</t>
        </is>
      </c>
      <c r="E14" s="4" t="inlineStr">
        <is>
          <t>4.75%</t>
        </is>
      </c>
      <c r="F14" s="4" t="inlineStr">
        <is>
          <t>4.88%</t>
        </is>
      </c>
      <c r="G14" s="4" t="inlineStr">
        <is>
          <t>5.79%</t>
        </is>
      </c>
    </row>
    <row r="15">
      <c r="A15" s="4" t="inlineStr">
        <is>
          <t>Number of troubled debt restructured loans | loan</t>
        </is>
      </c>
      <c r="H15" s="6" t="n">
        <v>11</v>
      </c>
      <c r="I15" s="6" t="n">
        <v>11</v>
      </c>
    </row>
    <row r="16">
      <c r="A16" s="4" t="inlineStr">
        <is>
          <t>Non-accrual leases</t>
        </is>
      </c>
      <c r="H16" s="7" t="n">
        <v>0</v>
      </c>
      <c r="I16" s="7" t="n">
        <v>0</v>
      </c>
    </row>
    <row r="17">
      <c r="A17" s="4" t="inlineStr">
        <is>
          <t>Interest which would have been earned on loans classified as non-accrual</t>
        </is>
      </c>
      <c r="H17" s="6" t="n">
        <v>406000</v>
      </c>
      <c r="I17" s="6" t="n">
        <v>388000</v>
      </c>
    </row>
    <row r="18">
      <c r="A18" s="4" t="inlineStr">
        <is>
          <t>Non-accrual loans, income</t>
        </is>
      </c>
      <c r="H18" s="6" t="n">
        <v>0</v>
      </c>
      <c r="I18" s="6" t="n">
        <v>0</v>
      </c>
    </row>
    <row r="19">
      <c r="A19" s="4" t="inlineStr">
        <is>
          <t>Nonaccrual loans, Income Reversed</t>
        </is>
      </c>
      <c r="H19" s="6" t="n">
        <v>890000</v>
      </c>
      <c r="I19" s="7" t="n">
        <v>870000</v>
      </c>
    </row>
    <row r="20">
      <c r="A20" s="4" t="inlineStr">
        <is>
          <t>CARES Act, additional payments per month</t>
        </is>
      </c>
      <c r="H20" s="7" t="n">
        <v>9000</v>
      </c>
    </row>
    <row r="21">
      <c r="A21" s="4" t="inlineStr">
        <is>
          <t>Commitments to lend additional funds to loan customers whose terms have been modified in troubled debt restructurings, number of loans | loan</t>
        </is>
      </c>
      <c r="H21" s="6" t="n">
        <v>0</v>
      </c>
      <c r="I21" s="6" t="n">
        <v>0</v>
      </c>
    </row>
    <row r="22">
      <c r="A22" s="4" t="inlineStr">
        <is>
          <t>Financing Receivable, Troubled Debt Restructuring, Subsequent Default, Number of Contracts | loan</t>
        </is>
      </c>
      <c r="H22" s="6" t="n">
        <v>3</v>
      </c>
    </row>
    <row r="23">
      <c r="A23" s="4" t="inlineStr">
        <is>
          <t>Financing Receivable, Modifications, Post-Modification Recorded Investment</t>
        </is>
      </c>
      <c r="H23" s="7" t="n">
        <v>1631000</v>
      </c>
      <c r="I23" s="7" t="n">
        <v>2084000</v>
      </c>
    </row>
    <row r="24">
      <c r="A24" s="4" t="inlineStr">
        <is>
          <t>Financing Receivable, Troubled Debt Restructured Loans, Reserves</t>
        </is>
      </c>
      <c r="H24" s="6" t="n">
        <v>467000</v>
      </c>
    </row>
    <row r="25">
      <c r="A25" s="4" t="inlineStr">
        <is>
          <t>Financing Receivable, Allowance for Credit Loss, Period Increase (Decrease)</t>
        </is>
      </c>
      <c r="C25" s="7" t="n">
        <v>2600000</v>
      </c>
    </row>
    <row r="26">
      <c r="A26" s="4" t="inlineStr">
        <is>
          <t>Financing Receivable Allowance For Off-Balance Credit Losses Period Increase</t>
        </is>
      </c>
      <c r="C26" s="6" t="n">
        <v>569000</v>
      </c>
    </row>
    <row r="27">
      <c r="A27" s="4" t="inlineStr">
        <is>
          <t>Total loans, gross</t>
        </is>
      </c>
      <c r="H27" s="6" t="n">
        <v>2643384000</v>
      </c>
      <c r="I27" s="6" t="n">
        <v>1814488000</v>
      </c>
    </row>
    <row r="28">
      <c r="A28" s="4" t="inlineStr">
        <is>
          <t>Financing Receivable Allowance For Credit Losses On Off-Balance Sheet Credit</t>
        </is>
      </c>
      <c r="H28" s="6" t="n">
        <v>795000</v>
      </c>
    </row>
    <row r="29">
      <c r="A29" s="4" t="inlineStr">
        <is>
          <t>Allowance for credit loss</t>
        </is>
      </c>
      <c r="H29" s="6" t="n">
        <v>16082000</v>
      </c>
      <c r="I29" s="7" t="n">
        <v>10238000</v>
      </c>
      <c r="J29" s="6" t="n">
        <v>8653000</v>
      </c>
    </row>
    <row r="30">
      <c r="A30" s="4" t="inlineStr">
        <is>
          <t>Federal Reserve Bank Advances [Member]</t>
        </is>
      </c>
    </row>
    <row r="31">
      <c r="A31" s="3" t="inlineStr">
        <is>
          <t>Accounts, Notes, Loans and Financing Receivable [Line Items]</t>
        </is>
      </c>
    </row>
    <row r="32">
      <c r="A32" s="4" t="inlineStr">
        <is>
          <t>Loans Pledged as Collateral</t>
        </is>
      </c>
      <c r="H32" s="6" t="n">
        <v>1700000000</v>
      </c>
    </row>
    <row r="33">
      <c r="A33" s="4" t="inlineStr">
        <is>
          <t>Federal Home Loan Bank Advances [Member]</t>
        </is>
      </c>
    </row>
    <row r="34">
      <c r="A34" s="3" t="inlineStr">
        <is>
          <t>Accounts, Notes, Loans and Financing Receivable [Line Items]</t>
        </is>
      </c>
    </row>
    <row r="35">
      <c r="A35" s="4" t="inlineStr">
        <is>
          <t>Loans Pledged as Collateral</t>
        </is>
      </c>
      <c r="H35" s="7" t="n">
        <v>1250000000</v>
      </c>
    </row>
    <row r="36">
      <c r="A36" s="4" t="inlineStr">
        <is>
          <t>Mutual Fund [Member]</t>
        </is>
      </c>
    </row>
    <row r="37">
      <c r="A37" s="3" t="inlineStr">
        <is>
          <t>Accounts, Notes, Loans and Financing Receivable [Line Items]</t>
        </is>
      </c>
    </row>
    <row r="38">
      <c r="A38" s="4" t="inlineStr">
        <is>
          <t>Loans, advanced rate calculation, percentage</t>
        </is>
      </c>
      <c r="H38" s="6" t="n">
        <v>50</v>
      </c>
    </row>
    <row r="39">
      <c r="A39" s="4" t="inlineStr">
        <is>
          <t>Debt Securities [Member]</t>
        </is>
      </c>
    </row>
    <row r="40">
      <c r="A40" s="3" t="inlineStr">
        <is>
          <t>Accounts, Notes, Loans and Financing Receivable [Line Items]</t>
        </is>
      </c>
    </row>
    <row r="41">
      <c r="A41" s="4" t="inlineStr">
        <is>
          <t>Loans, advanced rate calculation, percentage</t>
        </is>
      </c>
      <c r="H41" s="6" t="n">
        <v>80</v>
      </c>
    </row>
    <row r="42">
      <c r="A42" s="4" t="inlineStr">
        <is>
          <t>SBA Loan [Member]</t>
        </is>
      </c>
    </row>
    <row r="43">
      <c r="A43" s="3" t="inlineStr">
        <is>
          <t>Accounts, Notes, Loans and Financing Receivable [Line Items]</t>
        </is>
      </c>
    </row>
    <row r="44">
      <c r="A44" s="4" t="inlineStr">
        <is>
          <t>Loans Receivable, Gross</t>
        </is>
      </c>
      <c r="H44" s="7" t="n">
        <v>169600000</v>
      </c>
    </row>
    <row r="45">
      <c r="A45" s="4" t="inlineStr">
        <is>
          <t>Guaranteed principal and interest payments percent</t>
        </is>
      </c>
      <c r="H45" s="4" t="inlineStr">
        <is>
          <t>75.00%</t>
        </is>
      </c>
    </row>
    <row r="46">
      <c r="A46" s="4" t="inlineStr">
        <is>
          <t>SBL Loan - PPP [Member]</t>
        </is>
      </c>
    </row>
    <row r="47">
      <c r="A47" s="3" t="inlineStr">
        <is>
          <t>Accounts, Notes, Loans and Financing Receivable [Line Items]</t>
        </is>
      </c>
    </row>
    <row r="48">
      <c r="A48" s="4" t="inlineStr">
        <is>
          <t>Loans Receivable, Gross</t>
        </is>
      </c>
      <c r="H48" s="7" t="n">
        <v>167700000</v>
      </c>
    </row>
    <row r="49">
      <c r="A49" s="4" t="inlineStr">
        <is>
          <t>Commercial Mortgage - Securitization [Member]</t>
        </is>
      </c>
    </row>
    <row r="50">
      <c r="A50" s="3" t="inlineStr">
        <is>
          <t>Accounts, Notes, Loans and Financing Receivable [Line Items]</t>
        </is>
      </c>
    </row>
    <row r="51">
      <c r="A51" s="4" t="inlineStr">
        <is>
          <t>Loans Receivable, Gross</t>
        </is>
      </c>
      <c r="H51" s="6" t="n">
        <v>0</v>
      </c>
    </row>
    <row r="52">
      <c r="A52" s="4" t="inlineStr">
        <is>
          <t>Total loans, gross</t>
        </is>
      </c>
      <c r="H52" s="6" t="n">
        <v>1570000000</v>
      </c>
    </row>
    <row r="53">
      <c r="A53" s="4" t="inlineStr">
        <is>
          <t>SBLOC [Member]</t>
        </is>
      </c>
    </row>
    <row r="54">
      <c r="A54" s="3" t="inlineStr">
        <is>
          <t>Accounts, Notes, Loans and Financing Receivable [Line Items]</t>
        </is>
      </c>
    </row>
    <row r="55">
      <c r="A55" s="4" t="inlineStr">
        <is>
          <t>Gains (losses) recognized from changes in fair value</t>
        </is>
      </c>
      <c r="H55" s="6" t="n">
        <v>0</v>
      </c>
    </row>
    <row r="56">
      <c r="A56" s="4" t="inlineStr">
        <is>
          <t>Loans Receivable, Gross</t>
        </is>
      </c>
      <c r="H56" s="6" t="n">
        <v>1117260000</v>
      </c>
    </row>
    <row r="57">
      <c r="A57" s="4" t="inlineStr">
        <is>
          <t>Allowance for credit loss</t>
        </is>
      </c>
      <c r="H57" s="6" t="n">
        <v>557000</v>
      </c>
    </row>
    <row r="58">
      <c r="A58" s="4" t="inlineStr">
        <is>
          <t>Advisor Financing [Member]</t>
        </is>
      </c>
    </row>
    <row r="59">
      <c r="A59" s="3" t="inlineStr">
        <is>
          <t>Accounts, Notes, Loans and Financing Receivable [Line Items]</t>
        </is>
      </c>
    </row>
    <row r="60">
      <c r="A60" s="4" t="inlineStr">
        <is>
          <t>Loans Receivable, Gross</t>
        </is>
      </c>
      <c r="H60" s="7" t="n">
        <v>48955000</v>
      </c>
    </row>
    <row r="61">
      <c r="A61" s="4" t="inlineStr">
        <is>
          <t>Loans, advanced rate calculation, percentage</t>
        </is>
      </c>
      <c r="H61" s="6" t="n">
        <v>70</v>
      </c>
    </row>
    <row r="62">
      <c r="A62" s="4" t="inlineStr">
        <is>
          <t>Total loans, gross</t>
        </is>
      </c>
      <c r="B62" s="4" t="inlineStr">
        <is>
          <t>[1]</t>
        </is>
      </c>
      <c r="H62" s="7" t="n">
        <v>48282000</v>
      </c>
    </row>
    <row r="63">
      <c r="A63" s="4" t="inlineStr">
        <is>
          <t>Loan Amount, Loan-To-Value Ratio</t>
        </is>
      </c>
      <c r="H63" s="6" t="n">
        <v>70</v>
      </c>
    </row>
    <row r="64">
      <c r="A64" s="4" t="inlineStr">
        <is>
          <t>Allowance for credit loss</t>
        </is>
      </c>
      <c r="H64" s="7" t="n">
        <v>362000</v>
      </c>
    </row>
    <row r="65">
      <c r="A65" s="4" t="inlineStr">
        <is>
          <t>Paycheck Protection Program Loans [Member]</t>
        </is>
      </c>
    </row>
    <row r="66">
      <c r="A66" s="3" t="inlineStr">
        <is>
          <t>Accounts, Notes, Loans and Financing Receivable [Line Items]</t>
        </is>
      </c>
    </row>
    <row r="67">
      <c r="A67" s="4" t="inlineStr">
        <is>
          <t>Total loans, gross</t>
        </is>
      </c>
      <c r="H67" s="6" t="n">
        <v>167700000</v>
      </c>
    </row>
    <row r="68">
      <c r="A68" s="4" t="inlineStr">
        <is>
          <t>Government Guaranteed Loans [Member]</t>
        </is>
      </c>
    </row>
    <row r="69">
      <c r="A69" s="3" t="inlineStr">
        <is>
          <t>Accounts, Notes, Loans and Financing Receivable [Line Items]</t>
        </is>
      </c>
    </row>
    <row r="70">
      <c r="A70" s="4" t="inlineStr">
        <is>
          <t>Total loans, gross</t>
        </is>
      </c>
      <c r="H70" s="6" t="n">
        <v>337900000</v>
      </c>
    </row>
    <row r="71">
      <c r="A71" s="4" t="inlineStr">
        <is>
          <t>Single Borrower. Vehicle Collateralizing [Member]</t>
        </is>
      </c>
    </row>
    <row r="72">
      <c r="A72" s="3" t="inlineStr">
        <is>
          <t>Accounts, Notes, Loans and Financing Receivable [Line Items]</t>
        </is>
      </c>
    </row>
    <row r="73">
      <c r="A73" s="4" t="inlineStr">
        <is>
          <t>Total loans, gross</t>
        </is>
      </c>
      <c r="C73" s="7" t="n">
        <v>15300000</v>
      </c>
      <c r="H73" s="6" t="n">
        <v>57000</v>
      </c>
    </row>
    <row r="74">
      <c r="A74" s="4" t="inlineStr">
        <is>
          <t>SBL Non Real Estate [Member]</t>
        </is>
      </c>
    </row>
    <row r="75">
      <c r="A75" s="3" t="inlineStr">
        <is>
          <t>Accounts, Notes, Loans and Financing Receivable [Line Items]</t>
        </is>
      </c>
    </row>
    <row r="76">
      <c r="A76" s="4" t="inlineStr">
        <is>
          <t>Loans Receivable, Gross</t>
        </is>
      </c>
      <c r="H76" s="7" t="n">
        <v>232233000</v>
      </c>
    </row>
    <row r="77">
      <c r="A77" s="4" t="inlineStr">
        <is>
          <t>Number of troubled debt restructured loans | loan</t>
        </is>
      </c>
      <c r="H77" s="6" t="n">
        <v>8</v>
      </c>
      <c r="I77" s="6" t="n">
        <v>8</v>
      </c>
    </row>
    <row r="78">
      <c r="A78" s="4" t="inlineStr">
        <is>
          <t>Financing Receivable, Troubled Debt Restructuring, Subsequent Default, Number of Contracts | loan</t>
        </is>
      </c>
      <c r="H78" s="6" t="n">
        <v>2</v>
      </c>
    </row>
    <row r="79">
      <c r="A79" s="4" t="inlineStr">
        <is>
          <t>Financing Receivable, Modifications, Post-Modification Recorded Investment</t>
        </is>
      </c>
      <c r="H79" s="7" t="n">
        <v>911000</v>
      </c>
      <c r="I79" s="7" t="n">
        <v>1309000</v>
      </c>
    </row>
    <row r="80">
      <c r="A80" s="4" t="inlineStr">
        <is>
          <t>Total loans, gross</t>
        </is>
      </c>
      <c r="H80" s="6" t="n">
        <v>255318000</v>
      </c>
      <c r="I80" s="6" t="n">
        <v>84579000</v>
      </c>
    </row>
    <row r="81">
      <c r="A81" s="4" t="inlineStr">
        <is>
          <t>Allowance for credit loss</t>
        </is>
      </c>
      <c r="H81" s="6" t="n">
        <v>5060000</v>
      </c>
      <c r="I81" s="6" t="n">
        <v>4985000</v>
      </c>
      <c r="J81" s="7" t="n">
        <v>4636000</v>
      </c>
    </row>
    <row r="82">
      <c r="A82" s="4" t="inlineStr">
        <is>
          <t>SBA Loans Purchased For CRA Purposes [Member]</t>
        </is>
      </c>
    </row>
    <row r="83">
      <c r="A83" s="3" t="inlineStr">
        <is>
          <t>Accounts, Notes, Loans and Financing Receivable [Line Items]</t>
        </is>
      </c>
    </row>
    <row r="84">
      <c r="A84" s="4" t="inlineStr">
        <is>
          <t>Allowance for credit loss</t>
        </is>
      </c>
      <c r="H84" s="6" t="n">
        <v>35400000</v>
      </c>
    </row>
    <row r="85">
      <c r="A85" s="4" t="inlineStr">
        <is>
          <t>Receivables Acquired with Deteriorated Credit Quality [Member]</t>
        </is>
      </c>
    </row>
    <row r="86">
      <c r="A86" s="3" t="inlineStr">
        <is>
          <t>Accounts, Notes, Loans and Financing Receivable [Line Items]</t>
        </is>
      </c>
    </row>
    <row r="87">
      <c r="A87" s="4" t="inlineStr">
        <is>
          <t>Loans acquired with deteriorated credit quality</t>
        </is>
      </c>
      <c r="H87" s="6" t="n">
        <v>0</v>
      </c>
      <c r="I87" s="6" t="n">
        <v>0</v>
      </c>
    </row>
    <row r="88">
      <c r="A88" s="4" t="inlineStr">
        <is>
          <t>Estimated Fair Value [Member]</t>
        </is>
      </c>
    </row>
    <row r="89">
      <c r="A89" s="3" t="inlineStr">
        <is>
          <t>Accounts, Notes, Loans and Financing Receivable [Line Items]</t>
        </is>
      </c>
    </row>
    <row r="90">
      <c r="A90" s="4" t="inlineStr">
        <is>
          <t>Loans held for sale</t>
        </is>
      </c>
      <c r="H90" s="7" t="n">
        <v>1810812000</v>
      </c>
      <c r="I90" s="7" t="n">
        <v>1180546000</v>
      </c>
    </row>
    <row r="91"/>
    <row r="92">
      <c r="A92" s="4" t="inlineStr">
        <is>
          <t>[1]</t>
        </is>
      </c>
      <c r="B92" s="4" t="inlineStr">
        <is>
          <t>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t>
        </is>
      </c>
    </row>
  </sheetData>
  <mergeCells count="5">
    <mergeCell ref="A1:B2"/>
    <mergeCell ref="C1:G1"/>
    <mergeCell ref="H1:J1"/>
    <mergeCell ref="A91:I91"/>
    <mergeCell ref="B92:I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49" customWidth="1" min="5" max="5"/>
    <col width="55" customWidth="1" min="6" max="6"/>
    <col width="13" customWidth="1" min="7" max="7"/>
  </cols>
  <sheetData>
    <row r="1">
      <c r="A1" s="1" t="inlineStr">
        <is>
          <t>CONSOLIDATED STATEMENT OF CHANGES IN SHAREHOLDERS' EQUITY - USD ($) $ in Thousands</t>
        </is>
      </c>
      <c r="B1" s="2" t="inlineStr">
        <is>
          <t>Common Stock [Member]</t>
        </is>
      </c>
      <c r="C1" s="2" t="inlineStr">
        <is>
          <t>Treasury Stock [Member]</t>
        </is>
      </c>
      <c r="D1" s="2" t="inlineStr">
        <is>
          <t>Additional Paid-in Capital [Member]</t>
        </is>
      </c>
      <c r="E1" s="2" t="inlineStr">
        <is>
          <t>Retained Earnings/(Accumulated Deficit) [Member]</t>
        </is>
      </c>
      <c r="F1" s="2" t="inlineStr">
        <is>
          <t>Accumulated Other Comprehensive Income/(Loss) [Member]</t>
        </is>
      </c>
      <c r="G1" s="2" t="inlineStr">
        <is>
          <t>Total</t>
        </is>
      </c>
    </row>
    <row r="2">
      <c r="A2" s="4" t="inlineStr">
        <is>
          <t>Balance at Dec. 31, 2017</t>
        </is>
      </c>
      <c r="B2" s="7" t="n">
        <v>55861</v>
      </c>
      <c r="C2" s="7" t="n">
        <v>-866</v>
      </c>
      <c r="D2" s="7" t="n">
        <v>363196</v>
      </c>
      <c r="E2" s="7" t="n">
        <v>-89485</v>
      </c>
      <c r="F2" s="7" t="n">
        <v>-4557</v>
      </c>
      <c r="G2" s="7" t="n">
        <v>324149</v>
      </c>
    </row>
    <row r="3">
      <c r="A3" s="4" t="inlineStr">
        <is>
          <t>Balance, shares at Dec. 31, 2017</t>
        </is>
      </c>
      <c r="B3" s="6" t="n">
        <v>55861150</v>
      </c>
    </row>
    <row r="4">
      <c r="A4" s="4" t="inlineStr">
        <is>
          <t>Net income</t>
        </is>
      </c>
      <c r="E4" s="6" t="n">
        <v>88677</v>
      </c>
      <c r="G4" s="6" t="n">
        <v>88677</v>
      </c>
    </row>
    <row r="5">
      <c r="A5" s="4" t="inlineStr">
        <is>
          <t>Common stock issued from option exercises, net of tax benefits</t>
        </is>
      </c>
      <c r="B5" s="7" t="n">
        <v>13</v>
      </c>
      <c r="D5" s="6" t="n">
        <v>107</v>
      </c>
      <c r="E5" s="6" t="n">
        <v>-9</v>
      </c>
      <c r="G5" s="7" t="n">
        <v>111</v>
      </c>
    </row>
    <row r="6">
      <c r="A6" s="4" t="inlineStr">
        <is>
          <t>Common stock issued from option exercises, net of tax benefits, shares</t>
        </is>
      </c>
      <c r="B6" s="6" t="n">
        <v>13390</v>
      </c>
      <c r="G6" s="6" t="n">
        <v>23125</v>
      </c>
    </row>
    <row r="7">
      <c r="A7" s="4" t="inlineStr">
        <is>
          <t>Common stock issued from restricted units, net of tax benefits</t>
        </is>
      </c>
      <c r="B7" s="7" t="n">
        <v>572</v>
      </c>
      <c r="D7" s="6" t="n">
        <v>-572</v>
      </c>
    </row>
    <row r="8">
      <c r="A8" s="4" t="inlineStr">
        <is>
          <t>Common stock issued from restricted units, net of tax benefits, shares</t>
        </is>
      </c>
      <c r="B8" s="6" t="n">
        <v>571548</v>
      </c>
    </row>
    <row r="9">
      <c r="A9" s="4" t="inlineStr">
        <is>
          <t>Stock-based compensation</t>
        </is>
      </c>
      <c r="D9" s="6" t="n">
        <v>3450</v>
      </c>
      <c r="G9" s="7" t="n">
        <v>3450</v>
      </c>
    </row>
    <row r="10">
      <c r="A10" s="4" t="inlineStr">
        <is>
          <t>Other comprehensive income (loss) net of reclassification adjustments and tax</t>
        </is>
      </c>
      <c r="F10" s="6" t="n">
        <v>-9611</v>
      </c>
      <c r="G10" s="6" t="n">
        <v>-9611</v>
      </c>
    </row>
    <row r="11">
      <c r="A11" s="4" t="inlineStr">
        <is>
          <t>Balance at Dec. 31, 2018</t>
        </is>
      </c>
      <c r="B11" s="7" t="n">
        <v>56446</v>
      </c>
      <c r="C11" s="6" t="n">
        <v>-866</v>
      </c>
      <c r="D11" s="6" t="n">
        <v>366181</v>
      </c>
      <c r="E11" s="6" t="n">
        <v>-817</v>
      </c>
      <c r="F11" s="6" t="n">
        <v>-14168</v>
      </c>
      <c r="G11" s="6" t="n">
        <v>406776</v>
      </c>
    </row>
    <row r="12">
      <c r="A12" s="4" t="inlineStr">
        <is>
          <t>Balance (in shares) at Dec. 31, 2018</t>
        </is>
      </c>
      <c r="B12" s="6" t="n">
        <v>56446088</v>
      </c>
    </row>
    <row r="13">
      <c r="A13" s="4" t="inlineStr">
        <is>
          <t>Net income</t>
        </is>
      </c>
      <c r="E13" s="6" t="n">
        <v>51559</v>
      </c>
      <c r="G13" s="6" t="n">
        <v>51559</v>
      </c>
    </row>
    <row r="14">
      <c r="A14" s="4" t="inlineStr">
        <is>
          <t>Common stock issued from option exercises, net of tax benefits</t>
        </is>
      </c>
      <c r="B14" s="7" t="n">
        <v>30</v>
      </c>
      <c r="D14" s="6" t="n">
        <v>228</v>
      </c>
      <c r="G14" s="7" t="n">
        <v>258</v>
      </c>
    </row>
    <row r="15">
      <c r="A15" s="4" t="inlineStr">
        <is>
          <t>Common stock issued from option exercises, net of tax benefits, shares</t>
        </is>
      </c>
      <c r="B15" s="6" t="n">
        <v>30000</v>
      </c>
      <c r="G15" s="6" t="n">
        <v>30000</v>
      </c>
    </row>
    <row r="16">
      <c r="A16" s="4" t="inlineStr">
        <is>
          <t>Common stock issued from restricted units, net of tax benefits</t>
        </is>
      </c>
      <c r="B16" s="7" t="n">
        <v>465</v>
      </c>
      <c r="D16" s="6" t="n">
        <v>-465</v>
      </c>
    </row>
    <row r="17">
      <c r="A17" s="4" t="inlineStr">
        <is>
          <t>Common stock issued from restricted units, net of tax benefits, shares</t>
        </is>
      </c>
      <c r="B17" s="6" t="n">
        <v>464433</v>
      </c>
    </row>
    <row r="18">
      <c r="A18" s="4" t="inlineStr">
        <is>
          <t>Stock-based compensation</t>
        </is>
      </c>
      <c r="D18" s="6" t="n">
        <v>5689</v>
      </c>
      <c r="G18" s="7" t="n">
        <v>5689</v>
      </c>
    </row>
    <row r="19">
      <c r="A19" s="4" t="inlineStr">
        <is>
          <t>Other comprehensive income (loss) net of reclassification adjustments and tax</t>
        </is>
      </c>
      <c r="F19" s="6" t="n">
        <v>20215</v>
      </c>
      <c r="G19" s="6" t="n">
        <v>20215</v>
      </c>
    </row>
    <row r="20">
      <c r="A20" s="4" t="inlineStr">
        <is>
          <t>Balance (Accounting Standards Update 2016-13 [Member]) at Dec. 31, 2019</t>
        </is>
      </c>
      <c r="E20" s="6" t="n">
        <v>-2373</v>
      </c>
      <c r="G20" s="6" t="n">
        <v>-2373</v>
      </c>
    </row>
    <row r="21">
      <c r="A21" s="4" t="inlineStr">
        <is>
          <t>Balance at Dec. 31, 2019</t>
        </is>
      </c>
      <c r="B21" s="7" t="n">
        <v>56941</v>
      </c>
      <c r="C21" s="6" t="n">
        <v>-866</v>
      </c>
      <c r="D21" s="6" t="n">
        <v>371633</v>
      </c>
      <c r="E21" s="6" t="n">
        <v>50742</v>
      </c>
      <c r="F21" s="6" t="n">
        <v>6047</v>
      </c>
      <c r="G21" s="7" t="n">
        <v>484497</v>
      </c>
    </row>
    <row r="22">
      <c r="A22" s="4" t="inlineStr">
        <is>
          <t>Balance (in shares) at Dec. 31, 2019</t>
        </is>
      </c>
      <c r="B22" s="6" t="n">
        <v>56940521</v>
      </c>
      <c r="G22" s="6" t="n">
        <v>56940521</v>
      </c>
    </row>
    <row r="23">
      <c r="A23" s="4" t="inlineStr">
        <is>
          <t>Net income</t>
        </is>
      </c>
      <c r="E23" s="6" t="n">
        <v>80084</v>
      </c>
      <c r="G23" s="7" t="n">
        <v>80084</v>
      </c>
    </row>
    <row r="24">
      <c r="A24" s="4" t="inlineStr">
        <is>
          <t>Common stock issued from option exercises, net of tax benefits</t>
        </is>
      </c>
      <c r="B24" s="7" t="n">
        <v>99</v>
      </c>
      <c r="D24" s="6" t="n">
        <v>767</v>
      </c>
      <c r="G24" s="7" t="n">
        <v>866</v>
      </c>
    </row>
    <row r="25">
      <c r="A25" s="4" t="inlineStr">
        <is>
          <t>Common stock issued from option exercises, net of tax benefits, shares</t>
        </is>
      </c>
      <c r="B25" s="6" t="n">
        <v>99000</v>
      </c>
      <c r="G25" s="6" t="n">
        <v>99000</v>
      </c>
    </row>
    <row r="26">
      <c r="A26" s="4" t="inlineStr">
        <is>
          <t>Common stock issued from restricted units, net of tax benefits</t>
        </is>
      </c>
      <c r="B26" s="7" t="n">
        <v>611</v>
      </c>
      <c r="D26" s="6" t="n">
        <v>-611</v>
      </c>
    </row>
    <row r="27">
      <c r="A27" s="4" t="inlineStr">
        <is>
          <t>Common stock issued from restricted units, net of tax benefits, shares</t>
        </is>
      </c>
      <c r="B27" s="6" t="n">
        <v>611108</v>
      </c>
    </row>
    <row r="28">
      <c r="A28" s="4" t="inlineStr">
        <is>
          <t>Stock-based compensation</t>
        </is>
      </c>
      <c r="D28" s="6" t="n">
        <v>6429</v>
      </c>
      <c r="G28" s="7" t="n">
        <v>6429</v>
      </c>
    </row>
    <row r="29">
      <c r="A29" s="4" t="inlineStr">
        <is>
          <t>Other comprehensive income (loss) net of reclassification adjustments and tax</t>
        </is>
      </c>
      <c r="F29" s="6" t="n">
        <v>11661</v>
      </c>
      <c r="G29" s="6" t="n">
        <v>11661</v>
      </c>
    </row>
    <row r="30">
      <c r="A30" s="4" t="inlineStr">
        <is>
          <t>Balance at Dec. 31, 2020</t>
        </is>
      </c>
      <c r="B30" s="7" t="n">
        <v>57651</v>
      </c>
      <c r="C30" s="7" t="n">
        <v>-866</v>
      </c>
      <c r="D30" s="7" t="n">
        <v>378218</v>
      </c>
      <c r="E30" s="7" t="n">
        <v>128453</v>
      </c>
      <c r="F30" s="7" t="n">
        <v>17708</v>
      </c>
      <c r="G30" s="7" t="n">
        <v>581164</v>
      </c>
    </row>
    <row r="31">
      <c r="A31" s="4" t="inlineStr">
        <is>
          <t>Balance (in shares) at Dec. 31, 2020</t>
        </is>
      </c>
      <c r="B31" s="6" t="n">
        <v>57650629</v>
      </c>
      <c r="G31" s="6" t="n">
        <v>576506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ans (Major Classifications Of Loans) (Details) $ in Thousands</t>
        </is>
      </c>
      <c r="C1" s="2" t="inlineStr">
        <is>
          <t>3 Months Ended</t>
        </is>
      </c>
      <c r="D1" s="2" t="inlineStr">
        <is>
          <t>12 Months Ended</t>
        </is>
      </c>
    </row>
    <row r="2">
      <c r="C2" s="2" t="inlineStr">
        <is>
          <t>Dec. 31, 2020USD ($)</t>
        </is>
      </c>
      <c r="D2" s="2" t="inlineStr">
        <is>
          <t>Dec. 31, 2020USD ($)</t>
        </is>
      </c>
      <c r="E2" s="2" t="inlineStr">
        <is>
          <t>Dec. 31, 2019USD ($)</t>
        </is>
      </c>
      <c r="F2" s="2" t="inlineStr">
        <is>
          <t>Dec. 31, 2018USD ($)</t>
        </is>
      </c>
      <c r="G2" s="2" t="inlineStr">
        <is>
          <t>Sep. 30, 2020USD ($)</t>
        </is>
      </c>
    </row>
    <row r="3">
      <c r="A3" s="3" t="inlineStr">
        <is>
          <t>Major classifications of loans [Abstract]</t>
        </is>
      </c>
    </row>
    <row r="4">
      <c r="A4" s="4" t="inlineStr">
        <is>
          <t>Total loans, gross</t>
        </is>
      </c>
      <c r="C4" s="7" t="n">
        <v>2643384</v>
      </c>
      <c r="D4" s="7" t="n">
        <v>2643384</v>
      </c>
      <c r="E4" s="7" t="n">
        <v>1814488</v>
      </c>
    </row>
    <row r="5">
      <c r="A5" s="4" t="inlineStr">
        <is>
          <t>Unamortized loan fees and costs</t>
        </is>
      </c>
      <c r="C5" s="6" t="n">
        <v>8939</v>
      </c>
      <c r="D5" s="6" t="n">
        <v>8939</v>
      </c>
      <c r="E5" s="6" t="n">
        <v>9757</v>
      </c>
    </row>
    <row r="6">
      <c r="A6" s="4" t="inlineStr">
        <is>
          <t>Total loans, net of unamortized loan fees and costs</t>
        </is>
      </c>
      <c r="B6" s="4" t="inlineStr">
        <is>
          <t>[1]</t>
        </is>
      </c>
      <c r="C6" s="6" t="n">
        <v>2652323</v>
      </c>
      <c r="D6" s="6" t="n">
        <v>2652323</v>
      </c>
      <c r="E6" s="6" t="n">
        <v>1824245</v>
      </c>
    </row>
    <row r="7">
      <c r="A7" s="4" t="inlineStr">
        <is>
          <t>Repayment of loans</t>
        </is>
      </c>
      <c r="D7" s="6" t="n">
        <v>170960</v>
      </c>
      <c r="E7" s="6" t="n">
        <v>127106</v>
      </c>
      <c r="F7" s="7" t="n">
        <v>95315</v>
      </c>
    </row>
    <row r="8">
      <c r="A8" s="4" t="inlineStr">
        <is>
          <t>SBL Non Real Estate [Member]</t>
        </is>
      </c>
    </row>
    <row r="9">
      <c r="A9" s="3" t="inlineStr">
        <is>
          <t>Major classifications of loans [Abstract]</t>
        </is>
      </c>
    </row>
    <row r="10">
      <c r="A10" s="4" t="inlineStr">
        <is>
          <t>Total loans, gross</t>
        </is>
      </c>
      <c r="C10" s="6" t="n">
        <v>255318</v>
      </c>
      <c r="D10" s="6" t="n">
        <v>255318</v>
      </c>
      <c r="E10" s="6" t="n">
        <v>84579</v>
      </c>
    </row>
    <row r="11">
      <c r="A11" s="4" t="inlineStr">
        <is>
          <t>Total loans, net of unamortized loan fees and costs</t>
        </is>
      </c>
      <c r="B11" s="4" t="inlineStr">
        <is>
          <t>[1]</t>
        </is>
      </c>
      <c r="C11" s="6" t="n">
        <v>255318</v>
      </c>
      <c r="D11" s="6" t="n">
        <v>255318</v>
      </c>
      <c r="E11" s="6" t="n">
        <v>84579</v>
      </c>
    </row>
    <row r="12">
      <c r="A12" s="4" t="inlineStr">
        <is>
          <t>SBL Commercial Mortgage [Member]</t>
        </is>
      </c>
    </row>
    <row r="13">
      <c r="A13" s="3" t="inlineStr">
        <is>
          <t>Major classifications of loans [Abstract]</t>
        </is>
      </c>
    </row>
    <row r="14">
      <c r="A14" s="4" t="inlineStr">
        <is>
          <t>Total loans, gross</t>
        </is>
      </c>
      <c r="C14" s="6" t="n">
        <v>300817</v>
      </c>
      <c r="D14" s="6" t="n">
        <v>300817</v>
      </c>
      <c r="E14" s="6" t="n">
        <v>218110</v>
      </c>
    </row>
    <row r="15">
      <c r="A15" s="4" t="inlineStr">
        <is>
          <t>Total loans, net of unamortized loan fees and costs</t>
        </is>
      </c>
      <c r="B15" s="4" t="inlineStr">
        <is>
          <t>[1]</t>
        </is>
      </c>
      <c r="C15" s="6" t="n">
        <v>300817</v>
      </c>
      <c r="D15" s="6" t="n">
        <v>300817</v>
      </c>
      <c r="E15" s="6" t="n">
        <v>218110</v>
      </c>
    </row>
    <row r="16">
      <c r="A16" s="4" t="inlineStr">
        <is>
          <t>SBL Construction [Member]</t>
        </is>
      </c>
    </row>
    <row r="17">
      <c r="A17" s="3" t="inlineStr">
        <is>
          <t>Major classifications of loans [Abstract]</t>
        </is>
      </c>
    </row>
    <row r="18">
      <c r="A18" s="4" t="inlineStr">
        <is>
          <t>Total loans, gross</t>
        </is>
      </c>
      <c r="C18" s="6" t="n">
        <v>20273</v>
      </c>
      <c r="D18" s="6" t="n">
        <v>20273</v>
      </c>
      <c r="E18" s="6" t="n">
        <v>45310</v>
      </c>
    </row>
    <row r="19">
      <c r="A19" s="4" t="inlineStr">
        <is>
          <t>Total loans, net of unamortized loan fees and costs</t>
        </is>
      </c>
      <c r="B19" s="4" t="inlineStr">
        <is>
          <t>[1]</t>
        </is>
      </c>
      <c r="C19" s="6" t="n">
        <v>20273</v>
      </c>
      <c r="D19" s="6" t="n">
        <v>20273</v>
      </c>
      <c r="E19" s="6" t="n">
        <v>45310</v>
      </c>
    </row>
    <row r="20">
      <c r="A20" s="4" t="inlineStr">
        <is>
          <t>Small Business Loans [Member]</t>
        </is>
      </c>
    </row>
    <row r="21">
      <c r="A21" s="3" t="inlineStr">
        <is>
          <t>Major classifications of loans [Abstract]</t>
        </is>
      </c>
    </row>
    <row r="22">
      <c r="A22" s="4" t="inlineStr">
        <is>
          <t>Total loans, gross</t>
        </is>
      </c>
      <c r="B22" s="4" t="inlineStr">
        <is>
          <t>[2]</t>
        </is>
      </c>
      <c r="C22" s="6" t="n">
        <v>576408</v>
      </c>
      <c r="D22" s="6" t="n">
        <v>576408</v>
      </c>
      <c r="E22" s="6" t="n">
        <v>347999</v>
      </c>
    </row>
    <row r="23">
      <c r="A23" s="4" t="inlineStr">
        <is>
          <t>Direct Lease Financing [Member]</t>
        </is>
      </c>
    </row>
    <row r="24">
      <c r="A24" s="3" t="inlineStr">
        <is>
          <t>Major classifications of loans [Abstract]</t>
        </is>
      </c>
    </row>
    <row r="25">
      <c r="A25" s="4" t="inlineStr">
        <is>
          <t>Total loans, gross</t>
        </is>
      </c>
      <c r="C25" s="6" t="n">
        <v>462182</v>
      </c>
      <c r="D25" s="6" t="n">
        <v>462182</v>
      </c>
      <c r="E25" s="6" t="n">
        <v>434460</v>
      </c>
    </row>
    <row r="26">
      <c r="A26" s="4" t="inlineStr">
        <is>
          <t>Total loans, net of unamortized loan fees and costs</t>
        </is>
      </c>
      <c r="B26" s="4" t="inlineStr">
        <is>
          <t>[1]</t>
        </is>
      </c>
      <c r="C26" s="6" t="n">
        <v>462182</v>
      </c>
      <c r="D26" s="6" t="n">
        <v>462182</v>
      </c>
      <c r="E26" s="6" t="n">
        <v>434460</v>
      </c>
    </row>
    <row r="27">
      <c r="A27" s="4" t="inlineStr">
        <is>
          <t>SBLOC/IBLOC [Member]</t>
        </is>
      </c>
    </row>
    <row r="28">
      <c r="A28" s="3" t="inlineStr">
        <is>
          <t>Major classifications of loans [Abstract]</t>
        </is>
      </c>
    </row>
    <row r="29">
      <c r="A29" s="4" t="inlineStr">
        <is>
          <t>Total loans, gross</t>
        </is>
      </c>
      <c r="B29" s="4" t="inlineStr">
        <is>
          <t>[3]</t>
        </is>
      </c>
      <c r="C29" s="6" t="n">
        <v>1550086</v>
      </c>
      <c r="D29" s="6" t="n">
        <v>1550086</v>
      </c>
      <c r="E29" s="6" t="n">
        <v>1024420</v>
      </c>
    </row>
    <row r="30">
      <c r="A30" s="4" t="inlineStr">
        <is>
          <t>Total loans, net of unamortized loan fees and costs</t>
        </is>
      </c>
      <c r="B30" s="4" t="inlineStr">
        <is>
          <t>[1]</t>
        </is>
      </c>
      <c r="C30" s="6" t="n">
        <v>1550086</v>
      </c>
      <c r="D30" s="6" t="n">
        <v>1550086</v>
      </c>
      <c r="E30" s="6" t="n">
        <v>1024420</v>
      </c>
    </row>
    <row r="31">
      <c r="A31" s="4" t="inlineStr">
        <is>
          <t>Advisor Financing [Member]</t>
        </is>
      </c>
    </row>
    <row r="32">
      <c r="A32" s="3" t="inlineStr">
        <is>
          <t>Major classifications of loans [Abstract]</t>
        </is>
      </c>
    </row>
    <row r="33">
      <c r="A33" s="4" t="inlineStr">
        <is>
          <t>Total loans, gross</t>
        </is>
      </c>
      <c r="B33" s="4" t="inlineStr">
        <is>
          <t>[4]</t>
        </is>
      </c>
      <c r="C33" s="6" t="n">
        <v>48282</v>
      </c>
      <c r="D33" s="6" t="n">
        <v>48282</v>
      </c>
    </row>
    <row r="34">
      <c r="A34" s="4" t="inlineStr">
        <is>
          <t>Total loans, net of unamortized loan fees and costs</t>
        </is>
      </c>
      <c r="B34" s="4" t="inlineStr">
        <is>
          <t>[1]</t>
        </is>
      </c>
      <c r="C34" s="6" t="n">
        <v>48282</v>
      </c>
      <c r="D34" s="7" t="n">
        <v>48282</v>
      </c>
    </row>
    <row r="35">
      <c r="A35" s="4" t="inlineStr">
        <is>
          <t>Loan amount, loan-to-value ratio</t>
        </is>
      </c>
      <c r="D35" s="6" t="n">
        <v>70</v>
      </c>
    </row>
    <row r="36">
      <c r="A36" s="4" t="inlineStr">
        <is>
          <t>Other Specialty Lending [Member]</t>
        </is>
      </c>
    </row>
    <row r="37">
      <c r="A37" s="3" t="inlineStr">
        <is>
          <t>Major classifications of loans [Abstract]</t>
        </is>
      </c>
    </row>
    <row r="38">
      <c r="A38" s="4" t="inlineStr">
        <is>
          <t>Total loans, gross</t>
        </is>
      </c>
      <c r="C38" s="6" t="n">
        <v>2179</v>
      </c>
      <c r="D38" s="7" t="n">
        <v>2179</v>
      </c>
      <c r="E38" s="6" t="n">
        <v>3055</v>
      </c>
    </row>
    <row r="39">
      <c r="A39" s="4" t="inlineStr">
        <is>
          <t>Total loans, net of unamortized loan fees and costs</t>
        </is>
      </c>
      <c r="B39" s="4" t="inlineStr">
        <is>
          <t>[1]</t>
        </is>
      </c>
      <c r="C39" s="6" t="n">
        <v>2179</v>
      </c>
      <c r="D39" s="6" t="n">
        <v>2179</v>
      </c>
      <c r="E39" s="6" t="n">
        <v>3055</v>
      </c>
    </row>
    <row r="40">
      <c r="A40" s="4" t="inlineStr">
        <is>
          <t>Demand deposit overdrafts reclassified as loan balances</t>
        </is>
      </c>
      <c r="C40" s="6" t="n">
        <v>663</v>
      </c>
      <c r="D40" s="6" t="n">
        <v>663</v>
      </c>
      <c r="E40" s="6" t="n">
        <v>882</v>
      </c>
    </row>
    <row r="41">
      <c r="A41" s="4" t="inlineStr">
        <is>
          <t>Consumer - Other [Member]</t>
        </is>
      </c>
    </row>
    <row r="42">
      <c r="A42" s="3" t="inlineStr">
        <is>
          <t>Major classifications of loans [Abstract]</t>
        </is>
      </c>
    </row>
    <row r="43">
      <c r="A43" s="4" t="inlineStr">
        <is>
          <t>Total loans, gross</t>
        </is>
      </c>
      <c r="B43" s="4" t="inlineStr">
        <is>
          <t>[5]</t>
        </is>
      </c>
      <c r="C43" s="6" t="n">
        <v>4247</v>
      </c>
      <c r="D43" s="6" t="n">
        <v>4247</v>
      </c>
      <c r="E43" s="6" t="n">
        <v>4554</v>
      </c>
    </row>
    <row r="44">
      <c r="A44" s="4" t="inlineStr">
        <is>
          <t>Total loans, net of unamortized loan fees and costs</t>
        </is>
      </c>
      <c r="C44" s="6" t="n">
        <v>1164</v>
      </c>
      <c r="D44" s="6" t="n">
        <v>1164</v>
      </c>
      <c r="E44" s="6" t="n">
        <v>1137</v>
      </c>
    </row>
    <row r="45">
      <c r="A45" s="4" t="inlineStr">
        <is>
          <t>Small Business Loans: Non-SBA Loans [Member]</t>
        </is>
      </c>
    </row>
    <row r="46">
      <c r="A46" s="3" t="inlineStr">
        <is>
          <t>Major classifications of loans [Abstract]</t>
        </is>
      </c>
    </row>
    <row r="47">
      <c r="A47" s="4" t="inlineStr">
        <is>
          <t>Total loans, gross</t>
        </is>
      </c>
      <c r="C47" s="6" t="n">
        <v>255300</v>
      </c>
      <c r="D47" s="6" t="n">
        <v>255300</v>
      </c>
      <c r="G47" s="7" t="n">
        <v>293500</v>
      </c>
    </row>
    <row r="48">
      <c r="A48" s="4" t="inlineStr">
        <is>
          <t>PPP Loans [Member]</t>
        </is>
      </c>
    </row>
    <row r="49">
      <c r="A49" s="3" t="inlineStr">
        <is>
          <t>Major classifications of loans [Abstract]</t>
        </is>
      </c>
    </row>
    <row r="50">
      <c r="A50" s="4" t="inlineStr">
        <is>
          <t>Total loans, gross</t>
        </is>
      </c>
      <c r="C50" s="6" t="n">
        <v>167700</v>
      </c>
      <c r="D50" s="6" t="n">
        <v>167700</v>
      </c>
    </row>
    <row r="51">
      <c r="A51" s="4" t="inlineStr">
        <is>
          <t>Repayment of loans</t>
        </is>
      </c>
      <c r="C51" s="6" t="n">
        <v>42100</v>
      </c>
    </row>
    <row r="52">
      <c r="A52" s="4" t="inlineStr">
        <is>
          <t>IBLOC [Member]</t>
        </is>
      </c>
    </row>
    <row r="53">
      <c r="A53" s="3" t="inlineStr">
        <is>
          <t>Major classifications of loans [Abstract]</t>
        </is>
      </c>
    </row>
    <row r="54">
      <c r="A54" s="4" t="inlineStr">
        <is>
          <t>Total loans, gross</t>
        </is>
      </c>
      <c r="C54" s="7" t="n">
        <v>437200</v>
      </c>
      <c r="D54" s="7" t="n">
        <v>437200</v>
      </c>
      <c r="E54" s="7" t="n">
        <v>144600</v>
      </c>
    </row>
    <row r="55"/>
    <row r="56">
      <c r="A56" s="4" t="inlineStr">
        <is>
          <t>[1]</t>
        </is>
      </c>
      <c r="B56" s="4" t="inlineStr">
        <is>
          <t>The ending balance for loans in the unallocated column represents deferred costs and fees.</t>
        </is>
      </c>
    </row>
    <row r="57">
      <c r="A57" s="4" t="inlineStr">
        <is>
          <t>[2]</t>
        </is>
      </c>
      <c r="B57" s="4" t="inlineStr">
        <is>
          <t>The preceding table shows small business loans and small business loans held at fair value. The small business loans held at fair value are comprised of the government guaranteed portion of certain SBA loans at the dates indicated (in thousands). A reduction in SBL non-real estate from $ 293.5 million to $ 255.3 million in the fourth quarter of 2020 resulted from the commencement of U.S. treasury repayments of PPP loans which totaled $ 42.1 million in fourth quarter 2020. At December 31, 2020, PPP loans totaled $ 167.7 million.</t>
        </is>
      </c>
    </row>
    <row r="58">
      <c r="A58" s="4" t="inlineStr">
        <is>
          <t>[3]</t>
        </is>
      </c>
      <c r="B58" s="4" t="inlineStr">
        <is>
          <t>Securities Backed Lines of Credit, or SBLOC, are collateralized by marketable securities, while Insurance Backed Lines of Credit, or IBLOC, are collateralized by the cash surrender value of insurance policies. At Decmber 31, 2020 and December 31, 2019, respectively, IBLOC loans amounted to $ 437.2 million and $ 144.6 million.</t>
        </is>
      </c>
    </row>
    <row r="59">
      <c r="A59" s="4" t="inlineStr">
        <is>
          <t>[4]</t>
        </is>
      </c>
      <c r="B59" s="4" t="inlineStr">
        <is>
          <t>In 2020, the Company began originating loans to investment advisors for purposes of debt refinance, acquisition of another firm or internal succession. Maximum loan amounts are subject to loan-to-value ratios of 70 %, based on third party business appraisals, but may be increased depending upon the debt service coverage ratio. Personal guarantees and blanket business liens are obtained as appropriate.</t>
        </is>
      </c>
    </row>
    <row r="60">
      <c r="A60" s="4" t="inlineStr">
        <is>
          <t>[5]</t>
        </is>
      </c>
      <c r="B60" s="4" t="inlineStr">
        <is>
          <t>Included in the table above under other consumer loans are demand deposit overdrafts reclassified as loan balances totaling $ 663,000 and $ 882,000 at December 31, 2020 and December 31, 2019, respectively. Estimated overdraft charge-offs and recoveries are reflected in the allowance for credit losses and have been immaterial.</t>
        </is>
      </c>
    </row>
  </sheetData>
  <mergeCells count="8">
    <mergeCell ref="A1:B2"/>
    <mergeCell ref="D1:F1"/>
    <mergeCell ref="A55:F55"/>
    <mergeCell ref="B56:F56"/>
    <mergeCell ref="B57:F57"/>
    <mergeCell ref="B58:F58"/>
    <mergeCell ref="B59:F59"/>
    <mergeCell ref="B60:F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Dec. 31, 2020</t>
        </is>
      </c>
      <c r="C1" s="2" t="inlineStr">
        <is>
          <t>Dec. 31, 2019</t>
        </is>
      </c>
    </row>
    <row r="2">
      <c r="A2" s="3" t="inlineStr">
        <is>
          <t>Loans [Abstract]</t>
        </is>
      </c>
    </row>
    <row r="3">
      <c r="A3" s="4" t="inlineStr">
        <is>
          <t>SBL loans, including deferred fees and costs of $1,536 and $4,215 and December 31, 2020 and December 31, 2019, respectively</t>
        </is>
      </c>
      <c r="B3" s="7" t="n">
        <v>577944</v>
      </c>
      <c r="C3" s="7" t="n">
        <v>352214</v>
      </c>
    </row>
    <row r="4">
      <c r="A4" s="4" t="inlineStr">
        <is>
          <t>SBL loans included in commercial loans at fair value</t>
        </is>
      </c>
      <c r="B4" s="6" t="n">
        <v>243562</v>
      </c>
      <c r="C4" s="6" t="n">
        <v>220358</v>
      </c>
    </row>
    <row r="5">
      <c r="A5" s="4" t="inlineStr">
        <is>
          <t>Total small business loans</t>
        </is>
      </c>
      <c r="B5" s="6" t="n">
        <v>821506</v>
      </c>
      <c r="C5" s="6" t="n">
        <v>572572</v>
      </c>
    </row>
    <row r="6">
      <c r="A6" s="4" t="inlineStr">
        <is>
          <t>SBL deferred fees and costs</t>
        </is>
      </c>
      <c r="B6" s="7" t="n">
        <v>1536</v>
      </c>
      <c r="C6" s="7" t="n">
        <v>4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0</t>
        </is>
      </c>
      <c r="C2" s="2" t="inlineStr">
        <is>
          <t>Dec. 31, 2019</t>
        </is>
      </c>
    </row>
    <row r="3">
      <c r="A3" s="3" t="inlineStr">
        <is>
          <t>With an allowance recorded [Abstract]</t>
        </is>
      </c>
    </row>
    <row r="4">
      <c r="A4" s="4" t="inlineStr">
        <is>
          <t>Related allowance</t>
        </is>
      </c>
      <c r="B4" s="7" t="n">
        <v>-3200</v>
      </c>
      <c r="C4" s="7" t="n">
        <v>-3100</v>
      </c>
    </row>
    <row r="5">
      <c r="A5" s="3" t="inlineStr">
        <is>
          <t>Total allowance recorded [Abstract]</t>
        </is>
      </c>
    </row>
    <row r="6">
      <c r="A6" s="4" t="inlineStr">
        <is>
          <t>Recorded investment</t>
        </is>
      </c>
      <c r="B6" s="6" t="n">
        <v>12755</v>
      </c>
      <c r="C6" s="6" t="n">
        <v>6793</v>
      </c>
    </row>
    <row r="7">
      <c r="A7" s="4" t="inlineStr">
        <is>
          <t>Unpaid principal balance</t>
        </is>
      </c>
      <c r="B7" s="6" t="n">
        <v>15204</v>
      </c>
      <c r="C7" s="6" t="n">
        <v>9742</v>
      </c>
    </row>
    <row r="8">
      <c r="A8" s="4" t="inlineStr">
        <is>
          <t>Related allowance</t>
        </is>
      </c>
      <c r="B8" s="6" t="n">
        <v>-3177</v>
      </c>
      <c r="C8" s="6" t="n">
        <v>-3142</v>
      </c>
    </row>
    <row r="9">
      <c r="A9" s="4" t="inlineStr">
        <is>
          <t>Average recorded investment</t>
        </is>
      </c>
      <c r="B9" s="6" t="n">
        <v>12969</v>
      </c>
      <c r="C9" s="6" t="n">
        <v>7457</v>
      </c>
    </row>
    <row r="10">
      <c r="A10" s="4" t="inlineStr">
        <is>
          <t>Interest income recognized</t>
        </is>
      </c>
      <c r="B10" s="6" t="n">
        <v>28</v>
      </c>
      <c r="C10" s="6" t="n">
        <v>55</v>
      </c>
    </row>
    <row r="11">
      <c r="A11" s="4" t="inlineStr">
        <is>
          <t>SBL Non Real Estate [Member]</t>
        </is>
      </c>
    </row>
    <row r="12">
      <c r="A12" s="3" t="inlineStr">
        <is>
          <t>Without an allowance recorded [Abstract]</t>
        </is>
      </c>
    </row>
    <row r="13">
      <c r="A13" s="4" t="inlineStr">
        <is>
          <t>Recorded investment</t>
        </is>
      </c>
      <c r="B13" s="6" t="n">
        <v>387</v>
      </c>
      <c r="C13" s="6" t="n">
        <v>335</v>
      </c>
    </row>
    <row r="14">
      <c r="A14" s="4" t="inlineStr">
        <is>
          <t>Unpaid principal balance</t>
        </is>
      </c>
      <c r="B14" s="6" t="n">
        <v>2836</v>
      </c>
      <c r="C14" s="6" t="n">
        <v>2717</v>
      </c>
    </row>
    <row r="15">
      <c r="A15" s="4" t="inlineStr">
        <is>
          <t>Average recorded investment</t>
        </is>
      </c>
      <c r="B15" s="6" t="n">
        <v>370</v>
      </c>
      <c r="C15" s="6" t="n">
        <v>277</v>
      </c>
    </row>
    <row r="16">
      <c r="A16" s="4" t="inlineStr">
        <is>
          <t>Interest income recognized</t>
        </is>
      </c>
      <c r="B16" s="6" t="n">
        <v>3</v>
      </c>
      <c r="C16" s="6" t="n">
        <v>5</v>
      </c>
    </row>
    <row r="17">
      <c r="A17" s="3" t="inlineStr">
        <is>
          <t>With an allowance recorded [Abstract]</t>
        </is>
      </c>
    </row>
    <row r="18">
      <c r="A18" s="4" t="inlineStr">
        <is>
          <t>Recorded investment</t>
        </is>
      </c>
      <c r="B18" s="6" t="n">
        <v>3044</v>
      </c>
      <c r="C18" s="6" t="n">
        <v>3804</v>
      </c>
    </row>
    <row r="19">
      <c r="A19" s="4" t="inlineStr">
        <is>
          <t>Unpaid principal balance</t>
        </is>
      </c>
      <c r="B19" s="6" t="n">
        <v>3044</v>
      </c>
      <c r="C19" s="6" t="n">
        <v>4371</v>
      </c>
    </row>
    <row r="20">
      <c r="A20" s="4" t="inlineStr">
        <is>
          <t>Related allowance</t>
        </is>
      </c>
      <c r="B20" s="6" t="n">
        <v>-2129</v>
      </c>
      <c r="C20" s="6" t="n">
        <v>-2961</v>
      </c>
    </row>
    <row r="21">
      <c r="A21" s="4" t="inlineStr">
        <is>
          <t>Average recorded investment</t>
        </is>
      </c>
      <c r="B21" s="6" t="n">
        <v>3257</v>
      </c>
      <c r="C21" s="6" t="n">
        <v>3925</v>
      </c>
    </row>
    <row r="22">
      <c r="A22" s="4" t="inlineStr">
        <is>
          <t>Interest income recognized</t>
        </is>
      </c>
      <c r="B22" s="6" t="n">
        <v>15</v>
      </c>
      <c r="C22" s="6" t="n">
        <v>30</v>
      </c>
    </row>
    <row r="23">
      <c r="A23" s="3" t="inlineStr">
        <is>
          <t>Total allowance recorded [Abstract]</t>
        </is>
      </c>
    </row>
    <row r="24">
      <c r="A24" s="4" t="inlineStr">
        <is>
          <t>Recorded investment</t>
        </is>
      </c>
      <c r="B24" s="6" t="n">
        <v>3431</v>
      </c>
      <c r="C24" s="6" t="n">
        <v>4139</v>
      </c>
    </row>
    <row r="25">
      <c r="A25" s="4" t="inlineStr">
        <is>
          <t>Unpaid principal balance</t>
        </is>
      </c>
      <c r="B25" s="6" t="n">
        <v>5880</v>
      </c>
      <c r="C25" s="6" t="n">
        <v>7088</v>
      </c>
    </row>
    <row r="26">
      <c r="A26" s="4" t="inlineStr">
        <is>
          <t>Related allowance</t>
        </is>
      </c>
      <c r="B26" s="6" t="n">
        <v>-2129</v>
      </c>
      <c r="C26" s="6" t="n">
        <v>-2961</v>
      </c>
    </row>
    <row r="27">
      <c r="A27" s="4" t="inlineStr">
        <is>
          <t>Average recorded investment</t>
        </is>
      </c>
      <c r="B27" s="6" t="n">
        <v>3627</v>
      </c>
      <c r="C27" s="6" t="n">
        <v>4202</v>
      </c>
    </row>
    <row r="28">
      <c r="A28" s="4" t="inlineStr">
        <is>
          <t>Interest income recognized</t>
        </is>
      </c>
      <c r="B28" s="6" t="n">
        <v>18</v>
      </c>
      <c r="C28" s="6" t="n">
        <v>35</v>
      </c>
    </row>
    <row r="29">
      <c r="A29" s="4" t="inlineStr">
        <is>
          <t>SBL Commercial Mortgage [Member]</t>
        </is>
      </c>
    </row>
    <row r="30">
      <c r="A30" s="3" t="inlineStr">
        <is>
          <t>Without an allowance recorded [Abstract]</t>
        </is>
      </c>
    </row>
    <row r="31">
      <c r="A31" s="4" t="inlineStr">
        <is>
          <t>Recorded investment</t>
        </is>
      </c>
      <c r="B31" s="6" t="n">
        <v>2037</v>
      </c>
      <c r="C31" s="6" t="n">
        <v>76</v>
      </c>
    </row>
    <row r="32">
      <c r="A32" s="4" t="inlineStr">
        <is>
          <t>Unpaid principal balance</t>
        </is>
      </c>
      <c r="B32" s="6" t="n">
        <v>2037</v>
      </c>
      <c r="C32" s="6" t="n">
        <v>76</v>
      </c>
    </row>
    <row r="33">
      <c r="A33" s="4" t="inlineStr">
        <is>
          <t>Average recorded investment</t>
        </is>
      </c>
      <c r="B33" s="6" t="n">
        <v>1253</v>
      </c>
      <c r="C33" s="6" t="n">
        <v>15</v>
      </c>
    </row>
    <row r="34">
      <c r="A34" s="3" t="inlineStr">
        <is>
          <t>With an allowance recorded [Abstract]</t>
        </is>
      </c>
    </row>
    <row r="35">
      <c r="A35" s="4" t="inlineStr">
        <is>
          <t>Recorded investment</t>
        </is>
      </c>
      <c r="B35" s="6" t="n">
        <v>5268</v>
      </c>
      <c r="C35" s="6" t="n">
        <v>971</v>
      </c>
    </row>
    <row r="36">
      <c r="A36" s="4" t="inlineStr">
        <is>
          <t>Unpaid principal balance</t>
        </is>
      </c>
      <c r="B36" s="6" t="n">
        <v>5268</v>
      </c>
      <c r="C36" s="6" t="n">
        <v>971</v>
      </c>
    </row>
    <row r="37">
      <c r="A37" s="4" t="inlineStr">
        <is>
          <t>Related allowance</t>
        </is>
      </c>
      <c r="B37" s="6" t="n">
        <v>-1010</v>
      </c>
      <c r="C37" s="6" t="n">
        <v>-136</v>
      </c>
    </row>
    <row r="38">
      <c r="A38" s="4" t="inlineStr">
        <is>
          <t>Average recorded investment</t>
        </is>
      </c>
      <c r="B38" s="6" t="n">
        <v>2732</v>
      </c>
      <c r="C38" s="6" t="n">
        <v>561</v>
      </c>
    </row>
    <row r="39">
      <c r="A39" s="3" t="inlineStr">
        <is>
          <t>Total allowance recorded [Abstract]</t>
        </is>
      </c>
    </row>
    <row r="40">
      <c r="A40" s="4" t="inlineStr">
        <is>
          <t>Recorded investment</t>
        </is>
      </c>
      <c r="B40" s="6" t="n">
        <v>7305</v>
      </c>
      <c r="C40" s="6" t="n">
        <v>1047</v>
      </c>
    </row>
    <row r="41">
      <c r="A41" s="4" t="inlineStr">
        <is>
          <t>Unpaid principal balance</t>
        </is>
      </c>
      <c r="B41" s="6" t="n">
        <v>7305</v>
      </c>
      <c r="C41" s="6" t="n">
        <v>1047</v>
      </c>
    </row>
    <row r="42">
      <c r="A42" s="4" t="inlineStr">
        <is>
          <t>Related allowance</t>
        </is>
      </c>
      <c r="B42" s="6" t="n">
        <v>-1010</v>
      </c>
      <c r="C42" s="6" t="n">
        <v>-136</v>
      </c>
    </row>
    <row r="43">
      <c r="A43" s="4" t="inlineStr">
        <is>
          <t>Average recorded investment</t>
        </is>
      </c>
      <c r="B43" s="6" t="n">
        <v>3985</v>
      </c>
      <c r="C43" s="6" t="n">
        <v>576</v>
      </c>
    </row>
    <row r="44">
      <c r="A44" s="4" t="inlineStr">
        <is>
          <t>SBL Construction [Member]</t>
        </is>
      </c>
    </row>
    <row r="45">
      <c r="A45" s="3" t="inlineStr">
        <is>
          <t>Without an allowance recorded [Abstract]</t>
        </is>
      </c>
    </row>
    <row r="46">
      <c r="A46" s="4" t="inlineStr">
        <is>
          <t>Average recorded investment</t>
        </is>
      </c>
      <c r="C46" s="6" t="n">
        <v>284</v>
      </c>
    </row>
    <row r="47">
      <c r="A47" s="3" t="inlineStr">
        <is>
          <t>With an allowance recorded [Abstract]</t>
        </is>
      </c>
    </row>
    <row r="48">
      <c r="A48" s="4" t="inlineStr">
        <is>
          <t>Recorded investment</t>
        </is>
      </c>
      <c r="B48" s="6" t="n">
        <v>711</v>
      </c>
      <c r="C48" s="6" t="n">
        <v>711</v>
      </c>
    </row>
    <row r="49">
      <c r="A49" s="4" t="inlineStr">
        <is>
          <t>Unpaid principal balance</t>
        </is>
      </c>
      <c r="B49" s="6" t="n">
        <v>711</v>
      </c>
      <c r="C49" s="6" t="n">
        <v>711</v>
      </c>
    </row>
    <row r="50">
      <c r="A50" s="4" t="inlineStr">
        <is>
          <t>Related allowance</t>
        </is>
      </c>
      <c r="B50" s="6" t="n">
        <v>-34</v>
      </c>
      <c r="C50" s="6" t="n">
        <v>-36</v>
      </c>
    </row>
    <row r="51">
      <c r="A51" s="4" t="inlineStr">
        <is>
          <t>Average recorded investment</t>
        </is>
      </c>
      <c r="B51" s="6" t="n">
        <v>711</v>
      </c>
      <c r="C51" s="6" t="n">
        <v>284</v>
      </c>
    </row>
    <row r="52">
      <c r="A52" s="3" t="inlineStr">
        <is>
          <t>Total allowance recorded [Abstract]</t>
        </is>
      </c>
    </row>
    <row r="53">
      <c r="A53" s="4" t="inlineStr">
        <is>
          <t>Recorded investment</t>
        </is>
      </c>
      <c r="B53" s="6" t="n">
        <v>711</v>
      </c>
      <c r="C53" s="6" t="n">
        <v>711</v>
      </c>
    </row>
    <row r="54">
      <c r="A54" s="4" t="inlineStr">
        <is>
          <t>Unpaid principal balance</t>
        </is>
      </c>
      <c r="B54" s="6" t="n">
        <v>711</v>
      </c>
      <c r="C54" s="6" t="n">
        <v>711</v>
      </c>
    </row>
    <row r="55">
      <c r="A55" s="4" t="inlineStr">
        <is>
          <t>Related allowance</t>
        </is>
      </c>
      <c r="B55" s="6" t="n">
        <v>-34</v>
      </c>
      <c r="C55" s="6" t="n">
        <v>-36</v>
      </c>
    </row>
    <row r="56">
      <c r="A56" s="4" t="inlineStr">
        <is>
          <t>Average recorded investment</t>
        </is>
      </c>
      <c r="B56" s="6" t="n">
        <v>711</v>
      </c>
      <c r="C56" s="6" t="n">
        <v>568</v>
      </c>
    </row>
    <row r="57">
      <c r="A57" s="4" t="inlineStr">
        <is>
          <t>Direct Lease Financing [Member]</t>
        </is>
      </c>
    </row>
    <row r="58">
      <c r="A58" s="3" t="inlineStr">
        <is>
          <t>Without an allowance recorded [Abstract]</t>
        </is>
      </c>
    </row>
    <row r="59">
      <c r="A59" s="4" t="inlineStr">
        <is>
          <t>Recorded investment</t>
        </is>
      </c>
      <c r="B59" s="6" t="n">
        <v>299</v>
      </c>
      <c r="C59" s="6" t="n">
        <v>286</v>
      </c>
    </row>
    <row r="60">
      <c r="A60" s="4" t="inlineStr">
        <is>
          <t>Unpaid principal balance</t>
        </is>
      </c>
      <c r="B60" s="6" t="n">
        <v>299</v>
      </c>
      <c r="C60" s="6" t="n">
        <v>286</v>
      </c>
    </row>
    <row r="61">
      <c r="A61" s="4" t="inlineStr">
        <is>
          <t>Average recorded investment</t>
        </is>
      </c>
      <c r="B61" s="6" t="n">
        <v>3352</v>
      </c>
      <c r="C61" s="6" t="n">
        <v>362</v>
      </c>
    </row>
    <row r="62">
      <c r="A62" s="4" t="inlineStr">
        <is>
          <t>Interest income recognized</t>
        </is>
      </c>
      <c r="C62" s="6" t="n">
        <v>11</v>
      </c>
    </row>
    <row r="63">
      <c r="A63" s="3" t="inlineStr">
        <is>
          <t>With an allowance recorded [Abstract]</t>
        </is>
      </c>
    </row>
    <row r="64">
      <c r="A64" s="4" t="inlineStr">
        <is>
          <t>Recorded investment</t>
        </is>
      </c>
      <c r="B64" s="6" t="n">
        <v>452</v>
      </c>
    </row>
    <row r="65">
      <c r="A65" s="4" t="inlineStr">
        <is>
          <t>Unpaid principal balance</t>
        </is>
      </c>
      <c r="B65" s="6" t="n">
        <v>452</v>
      </c>
    </row>
    <row r="66">
      <c r="A66" s="4" t="inlineStr">
        <is>
          <t>Related allowance</t>
        </is>
      </c>
      <c r="B66" s="6" t="n">
        <v>-4</v>
      </c>
    </row>
    <row r="67">
      <c r="A67" s="4" t="inlineStr">
        <is>
          <t>Average recorded investment</t>
        </is>
      </c>
      <c r="B67" s="6" t="n">
        <v>716</v>
      </c>
      <c r="C67" s="6" t="n">
        <v>244</v>
      </c>
    </row>
    <row r="68">
      <c r="A68" s="3" t="inlineStr">
        <is>
          <t>Total allowance recorded [Abstract]</t>
        </is>
      </c>
    </row>
    <row r="69">
      <c r="A69" s="4" t="inlineStr">
        <is>
          <t>Recorded investment</t>
        </is>
      </c>
      <c r="B69" s="6" t="n">
        <v>751</v>
      </c>
      <c r="C69" s="6" t="n">
        <v>286</v>
      </c>
    </row>
    <row r="70">
      <c r="A70" s="4" t="inlineStr">
        <is>
          <t>Unpaid principal balance</t>
        </is>
      </c>
      <c r="B70" s="6" t="n">
        <v>751</v>
      </c>
      <c r="C70" s="6" t="n">
        <v>286</v>
      </c>
    </row>
    <row r="71">
      <c r="A71" s="4" t="inlineStr">
        <is>
          <t>Related allowance</t>
        </is>
      </c>
      <c r="B71" s="6" t="n">
        <v>-4</v>
      </c>
    </row>
    <row r="72">
      <c r="A72" s="4" t="inlineStr">
        <is>
          <t>Average recorded investment</t>
        </is>
      </c>
      <c r="B72" s="6" t="n">
        <v>4068</v>
      </c>
      <c r="C72" s="6" t="n">
        <v>606</v>
      </c>
    </row>
    <row r="73">
      <c r="A73" s="4" t="inlineStr">
        <is>
          <t>Interest income recognized</t>
        </is>
      </c>
      <c r="C73" s="6" t="n">
        <v>11</v>
      </c>
    </row>
    <row r="74">
      <c r="A74" s="4" t="inlineStr">
        <is>
          <t>Consumer - Home Equity [Member]</t>
        </is>
      </c>
    </row>
    <row r="75">
      <c r="A75" s="3" t="inlineStr">
        <is>
          <t>Without an allowance recorded [Abstract]</t>
        </is>
      </c>
    </row>
    <row r="76">
      <c r="A76" s="4" t="inlineStr">
        <is>
          <t>Recorded investment</t>
        </is>
      </c>
      <c r="B76" s="6" t="n">
        <v>557</v>
      </c>
      <c r="C76" s="6" t="n">
        <v>489</v>
      </c>
    </row>
    <row r="77">
      <c r="A77" s="4" t="inlineStr">
        <is>
          <t>Unpaid principal balance</t>
        </is>
      </c>
      <c r="B77" s="6" t="n">
        <v>557</v>
      </c>
      <c r="C77" s="6" t="n">
        <v>489</v>
      </c>
    </row>
    <row r="78">
      <c r="A78" s="4" t="inlineStr">
        <is>
          <t>Average recorded investment</t>
        </is>
      </c>
      <c r="B78" s="6" t="n">
        <v>554</v>
      </c>
      <c r="C78" s="6" t="n">
        <v>1161</v>
      </c>
    </row>
    <row r="79">
      <c r="A79" s="4" t="inlineStr">
        <is>
          <t>Interest income recognized</t>
        </is>
      </c>
      <c r="B79" s="6" t="n">
        <v>10</v>
      </c>
      <c r="C79" s="6" t="n">
        <v>9</v>
      </c>
    </row>
    <row r="80">
      <c r="A80" s="3" t="inlineStr">
        <is>
          <t>With an allowance recorded [Abstract]</t>
        </is>
      </c>
    </row>
    <row r="81">
      <c r="A81" s="4" t="inlineStr">
        <is>
          <t>Recorded investment</t>
        </is>
      </c>
      <c r="C81" s="6" t="n">
        <v>121</v>
      </c>
    </row>
    <row r="82">
      <c r="A82" s="4" t="inlineStr">
        <is>
          <t>Unpaid principal balance</t>
        </is>
      </c>
      <c r="C82" s="6" t="n">
        <v>121</v>
      </c>
    </row>
    <row r="83">
      <c r="A83" s="4" t="inlineStr">
        <is>
          <t>Related allowance</t>
        </is>
      </c>
      <c r="C83" s="6" t="n">
        <v>-9</v>
      </c>
    </row>
    <row r="84">
      <c r="A84" s="4" t="inlineStr">
        <is>
          <t>Average recorded investment</t>
        </is>
      </c>
      <c r="B84" s="6" t="n">
        <v>24</v>
      </c>
      <c r="C84" s="6" t="n">
        <v>344</v>
      </c>
    </row>
    <row r="85">
      <c r="A85" s="3" t="inlineStr">
        <is>
          <t>Total allowance recorded [Abstract]</t>
        </is>
      </c>
    </row>
    <row r="86">
      <c r="A86" s="4" t="inlineStr">
        <is>
          <t>Recorded investment</t>
        </is>
      </c>
      <c r="B86" s="6" t="n">
        <v>557</v>
      </c>
      <c r="C86" s="6" t="n">
        <v>610</v>
      </c>
    </row>
    <row r="87">
      <c r="A87" s="4" t="inlineStr">
        <is>
          <t>Unpaid principal balance</t>
        </is>
      </c>
      <c r="B87" s="6" t="n">
        <v>557</v>
      </c>
      <c r="C87" s="6" t="n">
        <v>610</v>
      </c>
    </row>
    <row r="88">
      <c r="A88" s="4" t="inlineStr">
        <is>
          <t>Related allowance</t>
        </is>
      </c>
      <c r="C88" s="6" t="n">
        <v>-9</v>
      </c>
    </row>
    <row r="89">
      <c r="A89" s="4" t="inlineStr">
        <is>
          <t>Average recorded investment</t>
        </is>
      </c>
      <c r="B89" s="6" t="n">
        <v>578</v>
      </c>
      <c r="C89" s="6" t="n">
        <v>1505</v>
      </c>
    </row>
    <row r="90">
      <c r="A90" s="4" t="inlineStr">
        <is>
          <t>Interest income recognized</t>
        </is>
      </c>
      <c r="B90" s="7" t="n">
        <v>10</v>
      </c>
      <c r="C90" s="7"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Dec. 31, 2020</t>
        </is>
      </c>
      <c r="C1" s="2" t="inlineStr">
        <is>
          <t>Dec. 31, 2019</t>
        </is>
      </c>
    </row>
    <row r="2">
      <c r="A2" s="3" t="inlineStr">
        <is>
          <t>Financing Receivable, Nonaccrual [Line Items]</t>
        </is>
      </c>
    </row>
    <row r="3">
      <c r="A3" s="4" t="inlineStr">
        <is>
          <t>Non-accrual loans with a related ACL</t>
        </is>
      </c>
      <c r="B3" s="7" t="n">
        <v>9256</v>
      </c>
    </row>
    <row r="4">
      <c r="A4" s="4" t="inlineStr">
        <is>
          <t>Non-accrual loans without a related ACL</t>
        </is>
      </c>
      <c r="B4" s="6" t="n">
        <v>2971</v>
      </c>
    </row>
    <row r="5">
      <c r="A5" s="4" t="inlineStr">
        <is>
          <t>Total non-accrual loans</t>
        </is>
      </c>
      <c r="B5" s="6" t="n">
        <v>12227</v>
      </c>
      <c r="C5" s="7" t="n">
        <v>5796</v>
      </c>
    </row>
    <row r="6">
      <c r="A6" s="4" t="inlineStr">
        <is>
          <t>SBL Non Real Estate [Member]</t>
        </is>
      </c>
    </row>
    <row r="7">
      <c r="A7" s="3" t="inlineStr">
        <is>
          <t>Financing Receivable, Nonaccrual [Line Items]</t>
        </is>
      </c>
    </row>
    <row r="8">
      <c r="A8" s="4" t="inlineStr">
        <is>
          <t>Non-accrual loans with a related ACL</t>
        </is>
      </c>
      <c r="B8" s="6" t="n">
        <v>2824</v>
      </c>
    </row>
    <row r="9">
      <c r="A9" s="4" t="inlineStr">
        <is>
          <t>Non-accrual loans without a related ACL</t>
        </is>
      </c>
      <c r="B9" s="6" t="n">
        <v>335</v>
      </c>
    </row>
    <row r="10">
      <c r="A10" s="4" t="inlineStr">
        <is>
          <t>Total non-accrual loans</t>
        </is>
      </c>
      <c r="B10" s="6" t="n">
        <v>3159</v>
      </c>
      <c r="C10" s="6" t="n">
        <v>3693</v>
      </c>
    </row>
    <row r="11">
      <c r="A11" s="4" t="inlineStr">
        <is>
          <t>SBL Commercial Mortgage [Member]</t>
        </is>
      </c>
    </row>
    <row r="12">
      <c r="A12" s="3" t="inlineStr">
        <is>
          <t>Financing Receivable, Nonaccrual [Line Items]</t>
        </is>
      </c>
    </row>
    <row r="13">
      <c r="A13" s="4" t="inlineStr">
        <is>
          <t>Non-accrual loans with a related ACL</t>
        </is>
      </c>
      <c r="B13" s="6" t="n">
        <v>5269</v>
      </c>
    </row>
    <row r="14">
      <c r="A14" s="4" t="inlineStr">
        <is>
          <t>Non-accrual loans without a related ACL</t>
        </is>
      </c>
      <c r="B14" s="6" t="n">
        <v>2036</v>
      </c>
    </row>
    <row r="15">
      <c r="A15" s="4" t="inlineStr">
        <is>
          <t>Total non-accrual loans</t>
        </is>
      </c>
      <c r="B15" s="6" t="n">
        <v>7305</v>
      </c>
      <c r="C15" s="6" t="n">
        <v>1047</v>
      </c>
    </row>
    <row r="16">
      <c r="A16" s="4" t="inlineStr">
        <is>
          <t>SBL Construction [Member]</t>
        </is>
      </c>
    </row>
    <row r="17">
      <c r="A17" s="3" t="inlineStr">
        <is>
          <t>Financing Receivable, Nonaccrual [Line Items]</t>
        </is>
      </c>
    </row>
    <row r="18">
      <c r="A18" s="4" t="inlineStr">
        <is>
          <t>Non-accrual loans with a related ACL</t>
        </is>
      </c>
      <c r="B18" s="6" t="n">
        <v>711</v>
      </c>
    </row>
    <row r="19">
      <c r="A19" s="4" t="inlineStr">
        <is>
          <t>Total non-accrual loans</t>
        </is>
      </c>
      <c r="B19" s="6" t="n">
        <v>711</v>
      </c>
      <c r="C19" s="6" t="n">
        <v>711</v>
      </c>
    </row>
    <row r="20">
      <c r="A20" s="4" t="inlineStr">
        <is>
          <t>Direct Lease Financing [Member]</t>
        </is>
      </c>
    </row>
    <row r="21">
      <c r="A21" s="3" t="inlineStr">
        <is>
          <t>Financing Receivable, Nonaccrual [Line Items]</t>
        </is>
      </c>
    </row>
    <row r="22">
      <c r="A22" s="4" t="inlineStr">
        <is>
          <t>Non-accrual loans with a related ACL</t>
        </is>
      </c>
      <c r="B22" s="6" t="n">
        <v>452</v>
      </c>
    </row>
    <row r="23">
      <c r="A23" s="4" t="inlineStr">
        <is>
          <t>Non-accrual loans without a related ACL</t>
        </is>
      </c>
      <c r="B23" s="6" t="n">
        <v>299</v>
      </c>
    </row>
    <row r="24">
      <c r="A24" s="4" t="inlineStr">
        <is>
          <t>Total non-accrual loans</t>
        </is>
      </c>
      <c r="B24" s="6" t="n">
        <v>751</v>
      </c>
    </row>
    <row r="25">
      <c r="A25" s="4" t="inlineStr">
        <is>
          <t>Consumer - Other [Member]</t>
        </is>
      </c>
    </row>
    <row r="26">
      <c r="A26" s="3" t="inlineStr">
        <is>
          <t>Financing Receivable, Nonaccrual [Line Items]</t>
        </is>
      </c>
    </row>
    <row r="27">
      <c r="A27" s="4" t="inlineStr">
        <is>
          <t>Non-accrual loans without a related ACL</t>
        </is>
      </c>
      <c r="B27" s="6" t="n">
        <v>301</v>
      </c>
    </row>
    <row r="28">
      <c r="A28" s="4" t="inlineStr">
        <is>
          <t>Total non-accrual loans</t>
        </is>
      </c>
      <c r="B28" s="7" t="n">
        <v>301</v>
      </c>
      <c r="C28" s="7" t="n">
        <v>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Loans Past Due 90 Days And Other Real Estate Owned And Delinquent Loans By Loan Category) (Details) - USD ($)</t>
        </is>
      </c>
      <c r="B1" s="2" t="inlineStr">
        <is>
          <t>Dec. 31, 2020</t>
        </is>
      </c>
      <c r="C1" s="2" t="inlineStr">
        <is>
          <t>Dec. 31, 2019</t>
        </is>
      </c>
    </row>
    <row r="2">
      <c r="A2" s="3" t="inlineStr">
        <is>
          <t>Financing Receivables Past Due and Other Real Estate Owned [Line Items]</t>
        </is>
      </c>
    </row>
    <row r="3">
      <c r="A3" s="4" t="inlineStr">
        <is>
          <t>Total non-accrual loans</t>
        </is>
      </c>
      <c r="B3" s="7" t="n">
        <v>12227000</v>
      </c>
      <c r="C3" s="7" t="n">
        <v>5796000</v>
      </c>
    </row>
    <row r="4">
      <c r="A4" s="4" t="inlineStr">
        <is>
          <t>Loans past due 90 days or more and still accruing</t>
        </is>
      </c>
      <c r="B4" s="6" t="n">
        <v>497000</v>
      </c>
      <c r="C4" s="6" t="n">
        <v>3264000</v>
      </c>
    </row>
    <row r="5">
      <c r="A5" s="4" t="inlineStr">
        <is>
          <t>Total non-performing loans</t>
        </is>
      </c>
      <c r="B5" s="6" t="n">
        <v>2643384000</v>
      </c>
      <c r="C5" s="6" t="n">
        <v>1814488000</v>
      </c>
    </row>
    <row r="6">
      <c r="A6" s="4" t="inlineStr">
        <is>
          <t>Other real estate owned</t>
        </is>
      </c>
      <c r="B6" s="6" t="n">
        <v>0</v>
      </c>
      <c r="C6" s="6" t="n">
        <v>0</v>
      </c>
    </row>
    <row r="7">
      <c r="A7" s="4" t="inlineStr">
        <is>
          <t>Total non-performing assets</t>
        </is>
      </c>
      <c r="B7" s="6" t="n">
        <v>12724000</v>
      </c>
      <c r="C7" s="6" t="n">
        <v>9060000</v>
      </c>
    </row>
    <row r="8">
      <c r="A8" s="4" t="inlineStr">
        <is>
          <t>Non-Accrual Loans [Member]</t>
        </is>
      </c>
    </row>
    <row r="9">
      <c r="A9" s="3" t="inlineStr">
        <is>
          <t>Financing Receivables Past Due and Other Real Estate Owned [Line Items]</t>
        </is>
      </c>
    </row>
    <row r="10">
      <c r="A10" s="4" t="inlineStr">
        <is>
          <t>Total non-accrual loans</t>
        </is>
      </c>
      <c r="B10" s="6" t="n">
        <v>12227000</v>
      </c>
      <c r="C10" s="6" t="n">
        <v>5796000</v>
      </c>
    </row>
    <row r="11">
      <c r="A11" s="4" t="inlineStr">
        <is>
          <t>Non-Performing Loans [Member]</t>
        </is>
      </c>
    </row>
    <row r="12">
      <c r="A12" s="3" t="inlineStr">
        <is>
          <t>Financing Receivables Past Due and Other Real Estate Owned [Line Items]</t>
        </is>
      </c>
    </row>
    <row r="13">
      <c r="A13" s="4" t="inlineStr">
        <is>
          <t>Total non-performing loans</t>
        </is>
      </c>
      <c r="B13" s="6" t="n">
        <v>12724000</v>
      </c>
      <c r="C13" s="6" t="n">
        <v>9060000</v>
      </c>
    </row>
    <row r="14">
      <c r="A14" s="4" t="inlineStr">
        <is>
          <t>SBL Non Real Estate [Member]</t>
        </is>
      </c>
    </row>
    <row r="15">
      <c r="A15" s="3" t="inlineStr">
        <is>
          <t>Financing Receivables Past Due and Other Real Estate Owned [Line Items]</t>
        </is>
      </c>
    </row>
    <row r="16">
      <c r="A16" s="4" t="inlineStr">
        <is>
          <t>Total non-accrual loans</t>
        </is>
      </c>
      <c r="B16" s="6" t="n">
        <v>3159000</v>
      </c>
      <c r="C16" s="6" t="n">
        <v>3693000</v>
      </c>
    </row>
    <row r="17">
      <c r="A17" s="4" t="inlineStr">
        <is>
          <t>Total non-performing loans</t>
        </is>
      </c>
      <c r="B17" s="6" t="n">
        <v>255318000</v>
      </c>
      <c r="C17" s="6" t="n">
        <v>84579000</v>
      </c>
    </row>
    <row r="18">
      <c r="A18" s="4" t="inlineStr">
        <is>
          <t>SBL Non Real Estate [Member] | Non-Accrual Loans [Member]</t>
        </is>
      </c>
    </row>
    <row r="19">
      <c r="A19" s="3" t="inlineStr">
        <is>
          <t>Financing Receivables Past Due and Other Real Estate Owned [Line Items]</t>
        </is>
      </c>
    </row>
    <row r="20">
      <c r="A20" s="4" t="inlineStr">
        <is>
          <t>Total non-accrual loans</t>
        </is>
      </c>
      <c r="B20" s="6" t="n">
        <v>3159000</v>
      </c>
      <c r="C20" s="6" t="n">
        <v>3693000</v>
      </c>
    </row>
    <row r="21">
      <c r="A21" s="4" t="inlineStr">
        <is>
          <t>SBL Commercial Mortgage [Member]</t>
        </is>
      </c>
    </row>
    <row r="22">
      <c r="A22" s="3" t="inlineStr">
        <is>
          <t>Financing Receivables Past Due and Other Real Estate Owned [Line Items]</t>
        </is>
      </c>
    </row>
    <row r="23">
      <c r="A23" s="4" t="inlineStr">
        <is>
          <t>Total non-accrual loans</t>
        </is>
      </c>
      <c r="B23" s="6" t="n">
        <v>7305000</v>
      </c>
      <c r="C23" s="6" t="n">
        <v>1047000</v>
      </c>
    </row>
    <row r="24">
      <c r="A24" s="4" t="inlineStr">
        <is>
          <t>Total non-performing loans</t>
        </is>
      </c>
      <c r="B24" s="6" t="n">
        <v>300817000</v>
      </c>
      <c r="C24" s="6" t="n">
        <v>218110000</v>
      </c>
    </row>
    <row r="25">
      <c r="A25" s="4" t="inlineStr">
        <is>
          <t>SBL Commercial Mortgage [Member] | Non-Accrual Loans [Member]</t>
        </is>
      </c>
    </row>
    <row r="26">
      <c r="A26" s="3" t="inlineStr">
        <is>
          <t>Financing Receivables Past Due and Other Real Estate Owned [Line Items]</t>
        </is>
      </c>
    </row>
    <row r="27">
      <c r="A27" s="4" t="inlineStr">
        <is>
          <t>Total non-accrual loans</t>
        </is>
      </c>
      <c r="B27" s="6" t="n">
        <v>7305000</v>
      </c>
      <c r="C27" s="6" t="n">
        <v>1047000</v>
      </c>
    </row>
    <row r="28">
      <c r="A28" s="4" t="inlineStr">
        <is>
          <t>SBL Construction [Member]</t>
        </is>
      </c>
    </row>
    <row r="29">
      <c r="A29" s="3" t="inlineStr">
        <is>
          <t>Financing Receivables Past Due and Other Real Estate Owned [Line Items]</t>
        </is>
      </c>
    </row>
    <row r="30">
      <c r="A30" s="4" t="inlineStr">
        <is>
          <t>Total non-accrual loans</t>
        </is>
      </c>
      <c r="B30" s="6" t="n">
        <v>711000</v>
      </c>
      <c r="C30" s="6" t="n">
        <v>711000</v>
      </c>
    </row>
    <row r="31">
      <c r="A31" s="4" t="inlineStr">
        <is>
          <t>Total non-performing loans</t>
        </is>
      </c>
      <c r="B31" s="6" t="n">
        <v>20273000</v>
      </c>
      <c r="C31" s="6" t="n">
        <v>45310000</v>
      </c>
    </row>
    <row r="32">
      <c r="A32" s="4" t="inlineStr">
        <is>
          <t>SBL Construction [Member] | Non-Accrual Loans [Member]</t>
        </is>
      </c>
    </row>
    <row r="33">
      <c r="A33" s="3" t="inlineStr">
        <is>
          <t>Financing Receivables Past Due and Other Real Estate Owned [Line Items]</t>
        </is>
      </c>
    </row>
    <row r="34">
      <c r="A34" s="4" t="inlineStr">
        <is>
          <t>Total non-accrual loans</t>
        </is>
      </c>
      <c r="B34" s="6" t="n">
        <v>711000</v>
      </c>
      <c r="C34" s="6" t="n">
        <v>711000</v>
      </c>
    </row>
    <row r="35">
      <c r="A35" s="4" t="inlineStr">
        <is>
          <t>Direct Lease Financing [Member]</t>
        </is>
      </c>
    </row>
    <row r="36">
      <c r="A36" s="3" t="inlineStr">
        <is>
          <t>Financing Receivables Past Due and Other Real Estate Owned [Line Items]</t>
        </is>
      </c>
    </row>
    <row r="37">
      <c r="A37" s="4" t="inlineStr">
        <is>
          <t>Total non-accrual loans</t>
        </is>
      </c>
      <c r="B37" s="6" t="n">
        <v>751000</v>
      </c>
    </row>
    <row r="38">
      <c r="A38" s="4" t="inlineStr">
        <is>
          <t>Total non-performing loans</t>
        </is>
      </c>
      <c r="B38" s="6" t="n">
        <v>462182000</v>
      </c>
      <c r="C38" s="6" t="n">
        <v>434460000</v>
      </c>
    </row>
    <row r="39">
      <c r="A39" s="4" t="inlineStr">
        <is>
          <t>Direct Lease Financing [Member] | Non-Accrual Loans [Member]</t>
        </is>
      </c>
    </row>
    <row r="40">
      <c r="A40" s="3" t="inlineStr">
        <is>
          <t>Financing Receivables Past Due and Other Real Estate Owned [Line Items]</t>
        </is>
      </c>
    </row>
    <row r="41">
      <c r="A41" s="4" t="inlineStr">
        <is>
          <t>Total non-accrual loans</t>
        </is>
      </c>
      <c r="B41" s="6" t="n">
        <v>751000</v>
      </c>
    </row>
    <row r="42">
      <c r="A42" s="4" t="inlineStr">
        <is>
          <t>Consumer Loan [Member] | Non-Accrual Loans [Member]</t>
        </is>
      </c>
    </row>
    <row r="43">
      <c r="A43" s="3" t="inlineStr">
        <is>
          <t>Financing Receivables Past Due and Other Real Estate Owned [Line Items]</t>
        </is>
      </c>
    </row>
    <row r="44">
      <c r="A44" s="4" t="inlineStr">
        <is>
          <t>Total non-accrual loans</t>
        </is>
      </c>
      <c r="B44" s="7" t="n">
        <v>301000</v>
      </c>
      <c r="C44" s="7" t="n">
        <v>34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Modified And Considered Troubled Debt Restructurings)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Number | loan</t>
        </is>
      </c>
      <c r="B4" s="6" t="n">
        <v>3</v>
      </c>
    </row>
    <row r="5">
      <c r="A5" s="4" t="inlineStr">
        <is>
          <t>Number | loan</t>
        </is>
      </c>
      <c r="B5" s="6" t="n">
        <v>11</v>
      </c>
      <c r="C5" s="6" t="n">
        <v>11</v>
      </c>
    </row>
    <row r="6">
      <c r="A6" s="4" t="inlineStr">
        <is>
          <t>Pre-modification recorded investment</t>
        </is>
      </c>
      <c r="B6" s="7" t="n">
        <v>1631</v>
      </c>
      <c r="C6" s="7" t="n">
        <v>2084</v>
      </c>
    </row>
    <row r="7">
      <c r="A7" s="4" t="inlineStr">
        <is>
          <t>Post-modification recorded investment</t>
        </is>
      </c>
      <c r="B7" s="7" t="n">
        <v>1631</v>
      </c>
      <c r="C7" s="7" t="n">
        <v>2084</v>
      </c>
    </row>
    <row r="8">
      <c r="A8" s="4" t="inlineStr">
        <is>
          <t>Two Other Loans [Member]</t>
        </is>
      </c>
    </row>
    <row r="9">
      <c r="A9" s="3" t="inlineStr">
        <is>
          <t>Financing Receivable, Modifications [Line Items]</t>
        </is>
      </c>
    </row>
    <row r="10">
      <c r="A10" s="4" t="inlineStr">
        <is>
          <t>Number | loan</t>
        </is>
      </c>
      <c r="B10" s="6" t="n">
        <v>2</v>
      </c>
    </row>
    <row r="11">
      <c r="A11" s="4" t="inlineStr">
        <is>
          <t>Pre-modification recorded investment</t>
        </is>
      </c>
      <c r="B11" s="7" t="n">
        <v>689</v>
      </c>
    </row>
    <row r="12">
      <c r="A12" s="4" t="inlineStr">
        <is>
          <t>SBL Non Real Estate [Member]</t>
        </is>
      </c>
    </row>
    <row r="13">
      <c r="A13" s="3" t="inlineStr">
        <is>
          <t>Financing Receivable, Modifications [Line Items]</t>
        </is>
      </c>
    </row>
    <row r="14">
      <c r="A14" s="4" t="inlineStr">
        <is>
          <t>Number | loan</t>
        </is>
      </c>
      <c r="B14" s="6" t="n">
        <v>2</v>
      </c>
    </row>
    <row r="15">
      <c r="A15" s="4" t="inlineStr">
        <is>
          <t>Number | loan</t>
        </is>
      </c>
      <c r="B15" s="6" t="n">
        <v>8</v>
      </c>
      <c r="C15" s="6" t="n">
        <v>8</v>
      </c>
    </row>
    <row r="16">
      <c r="A16" s="4" t="inlineStr">
        <is>
          <t>Pre-modification recorded investment</t>
        </is>
      </c>
      <c r="B16" s="7" t="n">
        <v>911</v>
      </c>
      <c r="C16" s="7" t="n">
        <v>1309</v>
      </c>
    </row>
    <row r="17">
      <c r="A17" s="4" t="inlineStr">
        <is>
          <t>Post-modification recorded investment</t>
        </is>
      </c>
      <c r="B17" s="7" t="n">
        <v>911</v>
      </c>
      <c r="C17" s="7" t="n">
        <v>1309</v>
      </c>
    </row>
    <row r="18">
      <c r="A18" s="4" t="inlineStr">
        <is>
          <t>SBL Non Real Estate [Member] | Two Other Loans [Member]</t>
        </is>
      </c>
    </row>
    <row r="19">
      <c r="A19" s="3" t="inlineStr">
        <is>
          <t>Financing Receivable, Modifications [Line Items]</t>
        </is>
      </c>
    </row>
    <row r="20">
      <c r="A20" s="4" t="inlineStr">
        <is>
          <t>Number | loan</t>
        </is>
      </c>
      <c r="B20" s="6" t="n">
        <v>2</v>
      </c>
    </row>
    <row r="21">
      <c r="A21" s="4" t="inlineStr">
        <is>
          <t>Pre-modification recorded investment</t>
        </is>
      </c>
      <c r="B21" s="7" t="n">
        <v>689</v>
      </c>
    </row>
    <row r="22">
      <c r="A22" s="4" t="inlineStr">
        <is>
          <t>Direct Lease Financing [Member]</t>
        </is>
      </c>
    </row>
    <row r="23">
      <c r="A23" s="3" t="inlineStr">
        <is>
          <t>Financing Receivable, Modifications [Line Items]</t>
        </is>
      </c>
    </row>
    <row r="24">
      <c r="A24" s="4" t="inlineStr">
        <is>
          <t>Number | loan</t>
        </is>
      </c>
      <c r="B24" s="6" t="n">
        <v>1</v>
      </c>
      <c r="C24" s="6" t="n">
        <v>1</v>
      </c>
    </row>
    <row r="25">
      <c r="A25" s="4" t="inlineStr">
        <is>
          <t>Pre-modification recorded investment</t>
        </is>
      </c>
      <c r="B25" s="7" t="n">
        <v>251</v>
      </c>
      <c r="C25" s="7" t="n">
        <v>286</v>
      </c>
    </row>
    <row r="26">
      <c r="A26" s="4" t="inlineStr">
        <is>
          <t>Post-modification recorded investment</t>
        </is>
      </c>
      <c r="B26" s="7" t="n">
        <v>251</v>
      </c>
      <c r="C26" s="7" t="n">
        <v>286</v>
      </c>
    </row>
    <row r="27">
      <c r="A27" s="4" t="inlineStr">
        <is>
          <t>Consumer Loan [Member]</t>
        </is>
      </c>
    </row>
    <row r="28">
      <c r="A28" s="3" t="inlineStr">
        <is>
          <t>Financing Receivable, Modifications [Line Items]</t>
        </is>
      </c>
    </row>
    <row r="29">
      <c r="A29" s="4" t="inlineStr">
        <is>
          <t>Number | loan</t>
        </is>
      </c>
      <c r="B29" s="6" t="n">
        <v>2</v>
      </c>
      <c r="C29" s="6" t="n">
        <v>2</v>
      </c>
    </row>
    <row r="30">
      <c r="A30" s="4" t="inlineStr">
        <is>
          <t>Pre-modification recorded investment</t>
        </is>
      </c>
      <c r="B30" s="7" t="n">
        <v>469</v>
      </c>
      <c r="C30" s="7" t="n">
        <v>489</v>
      </c>
    </row>
    <row r="31">
      <c r="A31" s="4" t="inlineStr">
        <is>
          <t>Post-modification recorded investment</t>
        </is>
      </c>
      <c r="B31" s="7" t="n">
        <v>469</v>
      </c>
      <c r="C31" s="7" t="n">
        <v>4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Modified As Troubled Debt Restructurings) (Details) - USD ($) $ in Thousands</t>
        </is>
      </c>
      <c r="B1" s="2" t="inlineStr">
        <is>
          <t>Dec. 31, 2020</t>
        </is>
      </c>
      <c r="C1" s="2" t="inlineStr">
        <is>
          <t>Dec. 31, 2019</t>
        </is>
      </c>
    </row>
    <row r="2">
      <c r="A2" s="3" t="inlineStr">
        <is>
          <t>Financing Receivable, Modifications [Line Items]</t>
        </is>
      </c>
    </row>
    <row r="3">
      <c r="A3" s="4" t="inlineStr">
        <is>
          <t>Extended maturity</t>
        </is>
      </c>
      <c r="B3" s="7" t="n">
        <v>267</v>
      </c>
      <c r="C3" s="7" t="n">
        <v>337</v>
      </c>
    </row>
    <row r="4">
      <c r="A4" s="4" t="inlineStr">
        <is>
          <t>Combined rate and maturity</t>
        </is>
      </c>
      <c r="B4" s="6" t="n">
        <v>1364</v>
      </c>
      <c r="C4" s="6" t="n">
        <v>1747</v>
      </c>
    </row>
    <row r="5">
      <c r="A5" s="4" t="inlineStr">
        <is>
          <t>SBL Non Real Estate [Member]</t>
        </is>
      </c>
    </row>
    <row r="6">
      <c r="A6" s="3" t="inlineStr">
        <is>
          <t>Financing Receivable, Modifications [Line Items]</t>
        </is>
      </c>
    </row>
    <row r="7">
      <c r="A7" s="4" t="inlineStr">
        <is>
          <t>Extended maturity</t>
        </is>
      </c>
      <c r="B7" s="6" t="n">
        <v>16</v>
      </c>
      <c r="C7" s="6" t="n">
        <v>51</v>
      </c>
    </row>
    <row r="8">
      <c r="A8" s="4" t="inlineStr">
        <is>
          <t>Combined rate and maturity</t>
        </is>
      </c>
      <c r="B8" s="6" t="n">
        <v>895</v>
      </c>
      <c r="C8" s="6" t="n">
        <v>1258</v>
      </c>
    </row>
    <row r="9">
      <c r="A9" s="4" t="inlineStr">
        <is>
          <t>Direct Lease Financing [Member]</t>
        </is>
      </c>
    </row>
    <row r="10">
      <c r="A10" s="3" t="inlineStr">
        <is>
          <t>Financing Receivable, Modifications [Line Items]</t>
        </is>
      </c>
    </row>
    <row r="11">
      <c r="A11" s="4" t="inlineStr">
        <is>
          <t>Extended maturity</t>
        </is>
      </c>
      <c r="B11" s="6" t="n">
        <v>251</v>
      </c>
      <c r="C11" s="6" t="n">
        <v>286</v>
      </c>
    </row>
    <row r="12">
      <c r="A12" s="4" t="inlineStr">
        <is>
          <t>Consumer Loan [Member]</t>
        </is>
      </c>
    </row>
    <row r="13">
      <c r="A13" s="3" t="inlineStr">
        <is>
          <t>Financing Receivable, Modifications [Line Items]</t>
        </is>
      </c>
    </row>
    <row r="14">
      <c r="A14" s="4" t="inlineStr">
        <is>
          <t>Combined rate and maturity</t>
        </is>
      </c>
      <c r="B14" s="7" t="n">
        <v>469</v>
      </c>
      <c r="C14" s="7" t="n">
        <v>4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Effect Of The Adoption Of CECL) (Details) - USD ($) $ in Thousands</t>
        </is>
      </c>
      <c r="C1" s="2" t="inlineStr">
        <is>
          <t>Dec. 31, 2020</t>
        </is>
      </c>
      <c r="E1" s="2" t="inlineStr">
        <is>
          <t>Dec. 31, 2019</t>
        </is>
      </c>
      <c r="F1" s="2" t="inlineStr">
        <is>
          <t>Dec. 31, 2018</t>
        </is>
      </c>
    </row>
    <row r="2">
      <c r="A2" s="3" t="inlineStr">
        <is>
          <t>Financing Receivable, Allowance for Credit Losses [Line Items]</t>
        </is>
      </c>
    </row>
    <row r="3">
      <c r="A3" s="4" t="inlineStr">
        <is>
          <t>Financing Receivable, Allowance for Credit Losses</t>
        </is>
      </c>
      <c r="C3" s="7" t="n">
        <v>16082</v>
      </c>
      <c r="E3" s="7" t="n">
        <v>10238</v>
      </c>
      <c r="F3" s="7" t="n">
        <v>8653</v>
      </c>
    </row>
    <row r="4">
      <c r="A4" s="4" t="inlineStr">
        <is>
          <t>Allowance for credit losses on off-balance sheet credit</t>
        </is>
      </c>
      <c r="C4" s="6" t="n">
        <v>795</v>
      </c>
    </row>
    <row r="5">
      <c r="A5" s="4" t="inlineStr">
        <is>
          <t>Total allowance for credit losses</t>
        </is>
      </c>
      <c r="C5" s="7" t="n">
        <v>16877</v>
      </c>
    </row>
    <row r="6">
      <c r="A6" s="4" t="inlineStr">
        <is>
          <t>Financing Receivable Allowance For Credit Losses, Percent Of Segment</t>
        </is>
      </c>
      <c r="C6" s="4" t="inlineStr">
        <is>
          <t>0.61%</t>
        </is>
      </c>
    </row>
    <row r="7">
      <c r="A7" s="4" t="inlineStr">
        <is>
          <t>SBL Non Real Estate [Member]</t>
        </is>
      </c>
    </row>
    <row r="8">
      <c r="A8" s="3" t="inlineStr">
        <is>
          <t>Financing Receivable, Allowance for Credit Losses [Line Items]</t>
        </is>
      </c>
    </row>
    <row r="9">
      <c r="A9" s="4" t="inlineStr">
        <is>
          <t>Financing Receivable, Allowance for Credit Losses</t>
        </is>
      </c>
      <c r="C9" s="7" t="n">
        <v>5060</v>
      </c>
      <c r="E9" s="6" t="n">
        <v>4985</v>
      </c>
      <c r="F9" s="6" t="n">
        <v>4636</v>
      </c>
    </row>
    <row r="10">
      <c r="A10" s="4" t="inlineStr">
        <is>
          <t>Financing Receivable Allowance For Credit Losses, Percent Of Segment</t>
        </is>
      </c>
      <c r="C10" s="4" t="inlineStr">
        <is>
          <t>1.98%</t>
        </is>
      </c>
    </row>
    <row r="11">
      <c r="A11" s="4" t="inlineStr">
        <is>
          <t>SBL Commercial Mortgage [Member]</t>
        </is>
      </c>
    </row>
    <row r="12">
      <c r="A12" s="3" t="inlineStr">
        <is>
          <t>Financing Receivable, Allowance for Credit Losses [Line Items]</t>
        </is>
      </c>
    </row>
    <row r="13">
      <c r="A13" s="4" t="inlineStr">
        <is>
          <t>Financing Receivable, Allowance for Credit Losses</t>
        </is>
      </c>
      <c r="C13" s="7" t="n">
        <v>3315</v>
      </c>
      <c r="E13" s="6" t="n">
        <v>1472</v>
      </c>
      <c r="F13" s="6" t="n">
        <v>941</v>
      </c>
    </row>
    <row r="14">
      <c r="A14" s="4" t="inlineStr">
        <is>
          <t>Financing Receivable Allowance For Credit Losses, Percent Of Segment</t>
        </is>
      </c>
      <c r="C14" s="4" t="inlineStr">
        <is>
          <t>1.10%</t>
        </is>
      </c>
    </row>
    <row r="15">
      <c r="A15" s="4" t="inlineStr">
        <is>
          <t>SBL Construction [Member]</t>
        </is>
      </c>
    </row>
    <row r="16">
      <c r="A16" s="3" t="inlineStr">
        <is>
          <t>Financing Receivable, Allowance for Credit Losses [Line Items]</t>
        </is>
      </c>
    </row>
    <row r="17">
      <c r="A17" s="4" t="inlineStr">
        <is>
          <t>Financing Receivable, Allowance for Credit Losses</t>
        </is>
      </c>
      <c r="C17" s="7" t="n">
        <v>328</v>
      </c>
      <c r="E17" s="6" t="n">
        <v>432</v>
      </c>
      <c r="F17" s="6" t="n">
        <v>250</v>
      </c>
    </row>
    <row r="18">
      <c r="A18" s="4" t="inlineStr">
        <is>
          <t>Financing Receivable Allowance For Credit Losses, Percent Of Segment</t>
        </is>
      </c>
      <c r="C18" s="4" t="inlineStr">
        <is>
          <t>1.62%</t>
        </is>
      </c>
    </row>
    <row r="19">
      <c r="A19" s="4" t="inlineStr">
        <is>
          <t>Direct Lease Financing [Member]</t>
        </is>
      </c>
    </row>
    <row r="20">
      <c r="A20" s="3" t="inlineStr">
        <is>
          <t>Financing Receivable, Allowance for Credit Losses [Line Items]</t>
        </is>
      </c>
    </row>
    <row r="21">
      <c r="A21" s="4" t="inlineStr">
        <is>
          <t>Financing Receivable, Allowance for Credit Losses</t>
        </is>
      </c>
      <c r="C21" s="7" t="n">
        <v>6043</v>
      </c>
      <c r="E21" s="6" t="n">
        <v>2426</v>
      </c>
      <c r="F21" s="6" t="n">
        <v>2025</v>
      </c>
    </row>
    <row r="22">
      <c r="A22" s="4" t="inlineStr">
        <is>
          <t>Financing Receivable Allowance For Credit Losses, Percent Of Segment</t>
        </is>
      </c>
      <c r="C22" s="4" t="inlineStr">
        <is>
          <t>1.31%</t>
        </is>
      </c>
    </row>
    <row r="23">
      <c r="A23" s="4" t="inlineStr">
        <is>
          <t>SBLOC [Member]</t>
        </is>
      </c>
    </row>
    <row r="24">
      <c r="A24" s="3" t="inlineStr">
        <is>
          <t>Financing Receivable, Allowance for Credit Losses [Line Items]</t>
        </is>
      </c>
    </row>
    <row r="25">
      <c r="A25" s="4" t="inlineStr">
        <is>
          <t>Financing Receivable, Allowance for Credit Losses</t>
        </is>
      </c>
      <c r="C25" s="7" t="n">
        <v>557</v>
      </c>
    </row>
    <row r="26">
      <c r="A26" s="4" t="inlineStr">
        <is>
          <t>Financing Receivable Allowance For Credit Losses, Percent Of Segment</t>
        </is>
      </c>
      <c r="C26" s="4" t="inlineStr">
        <is>
          <t>0.05%</t>
        </is>
      </c>
    </row>
    <row r="27">
      <c r="A27" s="4" t="inlineStr">
        <is>
          <t>IBLOC [Member]</t>
        </is>
      </c>
    </row>
    <row r="28">
      <c r="A28" s="3" t="inlineStr">
        <is>
          <t>Financing Receivable, Allowance for Credit Losses [Line Items]</t>
        </is>
      </c>
    </row>
    <row r="29">
      <c r="A29" s="4" t="inlineStr">
        <is>
          <t>Financing Receivable, Allowance for Credit Losses</t>
        </is>
      </c>
      <c r="C29" s="7" t="n">
        <v>218</v>
      </c>
    </row>
    <row r="30">
      <c r="A30" s="4" t="inlineStr">
        <is>
          <t>Financing Receivable Allowance For Credit Losses, Percent Of Segment</t>
        </is>
      </c>
      <c r="C30" s="4" t="inlineStr">
        <is>
          <t>0.05%</t>
        </is>
      </c>
    </row>
    <row r="31">
      <c r="A31" s="4" t="inlineStr">
        <is>
          <t>Advisor Financing [Member]</t>
        </is>
      </c>
    </row>
    <row r="32">
      <c r="A32" s="3" t="inlineStr">
        <is>
          <t>Financing Receivable, Allowance for Credit Losses [Line Items]</t>
        </is>
      </c>
    </row>
    <row r="33">
      <c r="A33" s="4" t="inlineStr">
        <is>
          <t>Financing Receivable, Allowance for Credit Losses</t>
        </is>
      </c>
      <c r="C33" s="7" t="n">
        <v>362</v>
      </c>
    </row>
    <row r="34">
      <c r="A34" s="4" t="inlineStr">
        <is>
          <t>Financing Receivable Allowance For Credit Losses, Percent Of Segment</t>
        </is>
      </c>
      <c r="C34" s="4" t="inlineStr">
        <is>
          <t>0.75%</t>
        </is>
      </c>
    </row>
    <row r="35">
      <c r="A35" s="4" t="inlineStr">
        <is>
          <t>Other Specialty Lending [Member]</t>
        </is>
      </c>
    </row>
    <row r="36">
      <c r="A36" s="3" t="inlineStr">
        <is>
          <t>Financing Receivable, Allowance for Credit Losses [Line Items]</t>
        </is>
      </c>
    </row>
    <row r="37">
      <c r="A37" s="4" t="inlineStr">
        <is>
          <t>Financing Receivable, Allowance for Credit Losses</t>
        </is>
      </c>
      <c r="C37" s="7" t="n">
        <v>150</v>
      </c>
      <c r="D37" s="4" t="inlineStr">
        <is>
          <t>[1]</t>
        </is>
      </c>
      <c r="E37" s="6" t="n">
        <v>12</v>
      </c>
      <c r="F37" s="6" t="n">
        <v>60</v>
      </c>
    </row>
    <row r="38">
      <c r="A38" s="4" t="inlineStr">
        <is>
          <t>Financing Receivable Allowance For Credit Losses, Percent Of Segment</t>
        </is>
      </c>
      <c r="B38" s="4" t="inlineStr">
        <is>
          <t>[1]</t>
        </is>
      </c>
      <c r="C38" s="4" t="inlineStr">
        <is>
          <t>6.88%</t>
        </is>
      </c>
    </row>
    <row r="39">
      <c r="A39" s="4" t="inlineStr">
        <is>
          <t>Consumer [Member]</t>
        </is>
      </c>
    </row>
    <row r="40">
      <c r="A40" s="3" t="inlineStr">
        <is>
          <t>Financing Receivable, Allowance for Credit Losses [Line Items]</t>
        </is>
      </c>
    </row>
    <row r="41">
      <c r="A41" s="4" t="inlineStr">
        <is>
          <t>Financing Receivable, Allowance for Credit Losses</t>
        </is>
      </c>
      <c r="C41" s="7" t="n">
        <v>49</v>
      </c>
      <c r="E41" s="6" t="n">
        <v>40</v>
      </c>
      <c r="F41" s="6" t="n">
        <v>108</v>
      </c>
    </row>
    <row r="42">
      <c r="A42" s="4" t="inlineStr">
        <is>
          <t>Financing Receivable Allowance For Credit Losses, Percent Of Segment</t>
        </is>
      </c>
      <c r="C42" s="4" t="inlineStr">
        <is>
          <t>1.15%</t>
        </is>
      </c>
    </row>
    <row r="43">
      <c r="A43" s="4" t="inlineStr">
        <is>
          <t>Unallocated [Member]</t>
        </is>
      </c>
    </row>
    <row r="44">
      <c r="A44" s="3" t="inlineStr">
        <is>
          <t>Financing Receivable, Allowance for Credit Losses [Line Items]</t>
        </is>
      </c>
    </row>
    <row r="45">
      <c r="A45" s="4" t="inlineStr">
        <is>
          <t>Financing Receivable, Allowance for Credit Losses</t>
        </is>
      </c>
      <c r="E45" s="6" t="n">
        <v>318</v>
      </c>
      <c r="F45" s="7" t="n">
        <v>240</v>
      </c>
    </row>
    <row r="46">
      <c r="A46" s="4" t="inlineStr">
        <is>
          <t>SBA Loans Purchased For CRA Purposes [Member]</t>
        </is>
      </c>
    </row>
    <row r="47">
      <c r="A47" s="3" t="inlineStr">
        <is>
          <t>Financing Receivable, Allowance for Credit Losses [Line Items]</t>
        </is>
      </c>
    </row>
    <row r="48">
      <c r="A48" s="4" t="inlineStr">
        <is>
          <t>Financing Receivable, Allowance for Credit Losses</t>
        </is>
      </c>
      <c r="C48" s="7" t="n">
        <v>35400</v>
      </c>
    </row>
    <row r="49">
      <c r="A49" s="4" t="inlineStr">
        <is>
          <t>Incurred Loss Method [Member]</t>
        </is>
      </c>
    </row>
    <row r="50">
      <c r="A50" s="3" t="inlineStr">
        <is>
          <t>Financing Receivable, Allowance for Credit Losses [Line Items]</t>
        </is>
      </c>
    </row>
    <row r="51">
      <c r="A51" s="4" t="inlineStr">
        <is>
          <t>Financing Receivable, Allowance for Credit Losses</t>
        </is>
      </c>
      <c r="E51" s="6" t="n">
        <v>10238</v>
      </c>
    </row>
    <row r="52">
      <c r="A52" s="4" t="inlineStr">
        <is>
          <t>Total allowance for credit losses</t>
        </is>
      </c>
      <c r="E52" s="7" t="n">
        <v>10238</v>
      </c>
    </row>
    <row r="53">
      <c r="A53" s="4" t="inlineStr">
        <is>
          <t>Financing Receivable Allowance For Credit Losses, Percent Of Segment</t>
        </is>
      </c>
      <c r="E53" s="4" t="inlineStr">
        <is>
          <t>0.56%</t>
        </is>
      </c>
    </row>
    <row r="54">
      <c r="A54" s="4" t="inlineStr">
        <is>
          <t>Incurred Loss Method [Member] | SBL Non Real Estate [Member]</t>
        </is>
      </c>
    </row>
    <row r="55">
      <c r="A55" s="3" t="inlineStr">
        <is>
          <t>Financing Receivable, Allowance for Credit Losses [Line Items]</t>
        </is>
      </c>
    </row>
    <row r="56">
      <c r="A56" s="4" t="inlineStr">
        <is>
          <t>Financing Receivable, Allowance for Credit Losses</t>
        </is>
      </c>
      <c r="E56" s="7" t="n">
        <v>4985</v>
      </c>
    </row>
    <row r="57">
      <c r="A57" s="4" t="inlineStr">
        <is>
          <t>Financing Receivable Allowance For Credit Losses, Percent Of Segment</t>
        </is>
      </c>
      <c r="E57" s="4" t="inlineStr">
        <is>
          <t>5.89%</t>
        </is>
      </c>
    </row>
    <row r="58">
      <c r="A58" s="4" t="inlineStr">
        <is>
          <t>Incurred Loss Method [Member] | SBL Commercial Mortgage [Member]</t>
        </is>
      </c>
    </row>
    <row r="59">
      <c r="A59" s="3" t="inlineStr">
        <is>
          <t>Financing Receivable, Allowance for Credit Losses [Line Items]</t>
        </is>
      </c>
    </row>
    <row r="60">
      <c r="A60" s="4" t="inlineStr">
        <is>
          <t>Financing Receivable, Allowance for Credit Losses</t>
        </is>
      </c>
      <c r="E60" s="7" t="n">
        <v>1472</v>
      </c>
    </row>
    <row r="61">
      <c r="A61" s="4" t="inlineStr">
        <is>
          <t>Financing Receivable Allowance For Credit Losses, Percent Of Segment</t>
        </is>
      </c>
      <c r="E61" s="4" t="inlineStr">
        <is>
          <t>0.67%</t>
        </is>
      </c>
    </row>
    <row r="62">
      <c r="A62" s="4" t="inlineStr">
        <is>
          <t>Incurred Loss Method [Member] | SBL Construction [Member]</t>
        </is>
      </c>
    </row>
    <row r="63">
      <c r="A63" s="3" t="inlineStr">
        <is>
          <t>Financing Receivable, Allowance for Credit Losses [Line Items]</t>
        </is>
      </c>
    </row>
    <row r="64">
      <c r="A64" s="4" t="inlineStr">
        <is>
          <t>Financing Receivable, Allowance for Credit Losses</t>
        </is>
      </c>
      <c r="E64" s="7" t="n">
        <v>432</v>
      </c>
    </row>
    <row r="65">
      <c r="A65" s="4" t="inlineStr">
        <is>
          <t>Financing Receivable Allowance For Credit Losses, Percent Of Segment</t>
        </is>
      </c>
      <c r="E65" s="4" t="inlineStr">
        <is>
          <t>0.95%</t>
        </is>
      </c>
    </row>
    <row r="66">
      <c r="A66" s="4" t="inlineStr">
        <is>
          <t>Incurred Loss Method [Member] | Direct Lease Financing [Member]</t>
        </is>
      </c>
    </row>
    <row r="67">
      <c r="A67" s="3" t="inlineStr">
        <is>
          <t>Financing Receivable, Allowance for Credit Losses [Line Items]</t>
        </is>
      </c>
    </row>
    <row r="68">
      <c r="A68" s="4" t="inlineStr">
        <is>
          <t>Financing Receivable, Allowance for Credit Losses</t>
        </is>
      </c>
      <c r="E68" s="7" t="n">
        <v>2426</v>
      </c>
    </row>
    <row r="69">
      <c r="A69" s="4" t="inlineStr">
        <is>
          <t>Financing Receivable Allowance For Credit Losses, Percent Of Segment</t>
        </is>
      </c>
      <c r="E69" s="4" t="inlineStr">
        <is>
          <t>0.56%</t>
        </is>
      </c>
    </row>
    <row r="70">
      <c r="A70" s="4" t="inlineStr">
        <is>
          <t>Incurred Loss Method [Member] | SBLOC [Member]</t>
        </is>
      </c>
    </row>
    <row r="71">
      <c r="A71" s="3" t="inlineStr">
        <is>
          <t>Financing Receivable, Allowance for Credit Losses [Line Items]</t>
        </is>
      </c>
    </row>
    <row r="72">
      <c r="A72" s="4" t="inlineStr">
        <is>
          <t>Financing Receivable, Allowance for Credit Losses</t>
        </is>
      </c>
      <c r="E72" s="7" t="n">
        <v>440</v>
      </c>
    </row>
    <row r="73">
      <c r="A73" s="4" t="inlineStr">
        <is>
          <t>Financing Receivable Allowance For Credit Losses, Percent Of Segment</t>
        </is>
      </c>
      <c r="E73" s="4" t="inlineStr">
        <is>
          <t>0.05%</t>
        </is>
      </c>
    </row>
    <row r="74">
      <c r="A74" s="4" t="inlineStr">
        <is>
          <t>Incurred Loss Method [Member] | IBLOC [Member]</t>
        </is>
      </c>
    </row>
    <row r="75">
      <c r="A75" s="3" t="inlineStr">
        <is>
          <t>Financing Receivable, Allowance for Credit Losses [Line Items]</t>
        </is>
      </c>
    </row>
    <row r="76">
      <c r="A76" s="4" t="inlineStr">
        <is>
          <t>Financing Receivable, Allowance for Credit Losses</t>
        </is>
      </c>
      <c r="E76" s="7" t="n">
        <v>113</v>
      </c>
    </row>
    <row r="77">
      <c r="A77" s="4" t="inlineStr">
        <is>
          <t>Financing Receivable Allowance For Credit Losses, Percent Of Segment</t>
        </is>
      </c>
      <c r="E77" s="4" t="inlineStr">
        <is>
          <t>0.08%</t>
        </is>
      </c>
    </row>
    <row r="78">
      <c r="A78" s="4" t="inlineStr">
        <is>
          <t>Incurred Loss Method [Member] | Other Specialty Lending [Member]</t>
        </is>
      </c>
    </row>
    <row r="79">
      <c r="A79" s="3" t="inlineStr">
        <is>
          <t>Financing Receivable, Allowance for Credit Losses [Line Items]</t>
        </is>
      </c>
    </row>
    <row r="80">
      <c r="A80" s="4" t="inlineStr">
        <is>
          <t>Financing Receivable, Allowance for Credit Losses</t>
        </is>
      </c>
      <c r="B80" s="4" t="inlineStr">
        <is>
          <t>[1]</t>
        </is>
      </c>
      <c r="E80" s="7" t="n">
        <v>12</v>
      </c>
    </row>
    <row r="81">
      <c r="A81" s="4" t="inlineStr">
        <is>
          <t>Financing Receivable Allowance For Credit Losses, Percent Of Segment</t>
        </is>
      </c>
      <c r="B81" s="4" t="inlineStr">
        <is>
          <t>[1]</t>
        </is>
      </c>
      <c r="E81" s="4" t="inlineStr">
        <is>
          <t>0.39%</t>
        </is>
      </c>
    </row>
    <row r="82">
      <c r="A82" s="4" t="inlineStr">
        <is>
          <t>Incurred Loss Method [Member] | Consumer [Member]</t>
        </is>
      </c>
    </row>
    <row r="83">
      <c r="A83" s="3" t="inlineStr">
        <is>
          <t>Financing Receivable, Allowance for Credit Losses [Line Items]</t>
        </is>
      </c>
    </row>
    <row r="84">
      <c r="A84" s="4" t="inlineStr">
        <is>
          <t>Financing Receivable, Allowance for Credit Losses</t>
        </is>
      </c>
      <c r="E84" s="7" t="n">
        <v>40</v>
      </c>
    </row>
    <row r="85">
      <c r="A85" s="4" t="inlineStr">
        <is>
          <t>Financing Receivable Allowance For Credit Losses, Percent Of Segment</t>
        </is>
      </c>
      <c r="E85" s="4" t="inlineStr">
        <is>
          <t>0.88%</t>
        </is>
      </c>
    </row>
    <row r="86">
      <c r="A86" s="4" t="inlineStr">
        <is>
          <t>Incurred Loss Method [Member] | Unallocated [Member]</t>
        </is>
      </c>
    </row>
    <row r="87">
      <c r="A87" s="3" t="inlineStr">
        <is>
          <t>Financing Receivable, Allowance for Credit Losses [Line Items]</t>
        </is>
      </c>
    </row>
    <row r="88">
      <c r="A88" s="4" t="inlineStr">
        <is>
          <t>Financing Receivable, Allowance for Credit Losses</t>
        </is>
      </c>
      <c r="E88" s="7" t="n">
        <v>318</v>
      </c>
    </row>
    <row r="89">
      <c r="A89" s="4" t="inlineStr">
        <is>
          <t>Accounting Standards Update 2016-13 [Member]</t>
        </is>
      </c>
    </row>
    <row r="90">
      <c r="A90" s="3" t="inlineStr">
        <is>
          <t>Financing Receivable, Allowance for Credit Losses [Line Items]</t>
        </is>
      </c>
    </row>
    <row r="91">
      <c r="A91" s="4" t="inlineStr">
        <is>
          <t>Financing Receivable, Allowance for Credit Losses</t>
        </is>
      </c>
      <c r="E91" s="6" t="n">
        <v>12875</v>
      </c>
    </row>
    <row r="92">
      <c r="A92" s="4" t="inlineStr">
        <is>
          <t>Allowance for credit losses on off-balance sheet credit</t>
        </is>
      </c>
      <c r="E92" s="6" t="n">
        <v>569</v>
      </c>
    </row>
    <row r="93">
      <c r="A93" s="4" t="inlineStr">
        <is>
          <t>Total allowance for credit losses</t>
        </is>
      </c>
      <c r="E93" s="7" t="n">
        <v>13444</v>
      </c>
    </row>
    <row r="94">
      <c r="A94" s="4" t="inlineStr">
        <is>
          <t>Financing Receivable Allowance For Credit Losses, Percent Of Segment</t>
        </is>
      </c>
      <c r="E94" s="4" t="inlineStr">
        <is>
          <t>0.71%</t>
        </is>
      </c>
    </row>
    <row r="95">
      <c r="A95" s="4" t="inlineStr">
        <is>
          <t>Accounting Standards Update 2016-13 [Member] | SBL Non Real Estate [Member]</t>
        </is>
      </c>
    </row>
    <row r="96">
      <c r="A96" s="3" t="inlineStr">
        <is>
          <t>Financing Receivable, Allowance for Credit Losses [Line Items]</t>
        </is>
      </c>
    </row>
    <row r="97">
      <c r="A97" s="4" t="inlineStr">
        <is>
          <t>Financing Receivable, Allowance for Credit Losses</t>
        </is>
      </c>
      <c r="E97" s="7" t="n">
        <v>4765</v>
      </c>
    </row>
    <row r="98">
      <c r="A98" s="4" t="inlineStr">
        <is>
          <t>Financing Receivable Allowance For Credit Losses, Percent Of Segment</t>
        </is>
      </c>
      <c r="E98" s="4" t="inlineStr">
        <is>
          <t>5.63%</t>
        </is>
      </c>
    </row>
    <row r="99">
      <c r="A99" s="4" t="inlineStr">
        <is>
          <t>Accounting Standards Update 2016-13 [Member] | SBL Commercial Mortgage [Member]</t>
        </is>
      </c>
    </row>
    <row r="100">
      <c r="A100" s="3" t="inlineStr">
        <is>
          <t>Financing Receivable, Allowance for Credit Losses [Line Items]</t>
        </is>
      </c>
    </row>
    <row r="101">
      <c r="A101" s="4" t="inlineStr">
        <is>
          <t>Financing Receivable, Allowance for Credit Losses</t>
        </is>
      </c>
      <c r="E101" s="7" t="n">
        <v>2009</v>
      </c>
    </row>
    <row r="102">
      <c r="A102" s="4" t="inlineStr">
        <is>
          <t>Financing Receivable Allowance For Credit Losses, Percent Of Segment</t>
        </is>
      </c>
      <c r="E102" s="4" t="inlineStr">
        <is>
          <t>0.92%</t>
        </is>
      </c>
    </row>
    <row r="103">
      <c r="A103" s="4" t="inlineStr">
        <is>
          <t>Accounting Standards Update 2016-13 [Member] | SBL Construction [Member]</t>
        </is>
      </c>
    </row>
    <row r="104">
      <c r="A104" s="3" t="inlineStr">
        <is>
          <t>Financing Receivable, Allowance for Credit Losses [Line Items]</t>
        </is>
      </c>
    </row>
    <row r="105">
      <c r="A105" s="4" t="inlineStr">
        <is>
          <t>Financing Receivable, Allowance for Credit Losses</t>
        </is>
      </c>
      <c r="E105" s="7" t="n">
        <v>571</v>
      </c>
    </row>
    <row r="106">
      <c r="A106" s="4" t="inlineStr">
        <is>
          <t>Financing Receivable Allowance For Credit Losses, Percent Of Segment</t>
        </is>
      </c>
      <c r="E106" s="4" t="inlineStr">
        <is>
          <t>1.26%</t>
        </is>
      </c>
    </row>
    <row r="107">
      <c r="A107" s="4" t="inlineStr">
        <is>
          <t>Accounting Standards Update 2016-13 [Member] | Direct Lease Financing [Member]</t>
        </is>
      </c>
    </row>
    <row r="108">
      <c r="A108" s="3" t="inlineStr">
        <is>
          <t>Financing Receivable, Allowance for Credit Losses [Line Items]</t>
        </is>
      </c>
    </row>
    <row r="109">
      <c r="A109" s="4" t="inlineStr">
        <is>
          <t>Financing Receivable, Allowance for Credit Losses</t>
        </is>
      </c>
      <c r="E109" s="7" t="n">
        <v>4788</v>
      </c>
    </row>
    <row r="110">
      <c r="A110" s="4" t="inlineStr">
        <is>
          <t>Financing Receivable Allowance For Credit Losses, Percent Of Segment</t>
        </is>
      </c>
      <c r="E110" s="4" t="inlineStr">
        <is>
          <t>1.10%</t>
        </is>
      </c>
    </row>
    <row r="111">
      <c r="A111" s="4" t="inlineStr">
        <is>
          <t>Accounting Standards Update 2016-13 [Member] | SBLOC [Member]</t>
        </is>
      </c>
    </row>
    <row r="112">
      <c r="A112" s="3" t="inlineStr">
        <is>
          <t>Financing Receivable, Allowance for Credit Losses [Line Items]</t>
        </is>
      </c>
    </row>
    <row r="113">
      <c r="A113" s="4" t="inlineStr">
        <is>
          <t>Financing Receivable, Allowance for Credit Losses</t>
        </is>
      </c>
      <c r="E113" s="7" t="n">
        <v>440</v>
      </c>
    </row>
    <row r="114">
      <c r="A114" s="4" t="inlineStr">
        <is>
          <t>Financing Receivable Allowance For Credit Losses, Percent Of Segment</t>
        </is>
      </c>
      <c r="E114" s="4" t="inlineStr">
        <is>
          <t>0.05%</t>
        </is>
      </c>
    </row>
    <row r="115">
      <c r="A115" s="4" t="inlineStr">
        <is>
          <t>Accounting Standards Update 2016-13 [Member] | IBLOC [Member]</t>
        </is>
      </c>
    </row>
    <row r="116">
      <c r="A116" s="3" t="inlineStr">
        <is>
          <t>Financing Receivable, Allowance for Credit Losses [Line Items]</t>
        </is>
      </c>
    </row>
    <row r="117">
      <c r="A117" s="4" t="inlineStr">
        <is>
          <t>Financing Receivable, Allowance for Credit Losses</t>
        </is>
      </c>
      <c r="E117" s="7" t="n">
        <v>72</v>
      </c>
    </row>
    <row r="118">
      <c r="A118" s="4" t="inlineStr">
        <is>
          <t>Financing Receivable Allowance For Credit Losses, Percent Of Segment</t>
        </is>
      </c>
      <c r="E118" s="4" t="inlineStr">
        <is>
          <t>0.05%</t>
        </is>
      </c>
    </row>
    <row r="119">
      <c r="A119" s="4" t="inlineStr">
        <is>
          <t>Accounting Standards Update 2016-13 [Member] | Other Specialty Lending [Member]</t>
        </is>
      </c>
    </row>
    <row r="120">
      <c r="A120" s="3" t="inlineStr">
        <is>
          <t>Financing Receivable, Allowance for Credit Losses [Line Items]</t>
        </is>
      </c>
    </row>
    <row r="121">
      <c r="A121" s="4" t="inlineStr">
        <is>
          <t>Financing Receivable, Allowance for Credit Losses</t>
        </is>
      </c>
      <c r="B121" s="4" t="inlineStr">
        <is>
          <t>[1]</t>
        </is>
      </c>
      <c r="E121" s="7" t="n">
        <v>170</v>
      </c>
    </row>
    <row r="122">
      <c r="A122" s="4" t="inlineStr">
        <is>
          <t>Financing Receivable Allowance For Credit Losses, Percent Of Segment</t>
        </is>
      </c>
      <c r="B122" s="4" t="inlineStr">
        <is>
          <t>[1]</t>
        </is>
      </c>
      <c r="E122" s="4" t="inlineStr">
        <is>
          <t>5.56%</t>
        </is>
      </c>
    </row>
    <row r="123">
      <c r="A123" s="4" t="inlineStr">
        <is>
          <t>Accounting Standards Update 2016-13 [Member] | Consumer [Member]</t>
        </is>
      </c>
    </row>
    <row r="124">
      <c r="A124" s="3" t="inlineStr">
        <is>
          <t>Financing Receivable, Allowance for Credit Losses [Line Items]</t>
        </is>
      </c>
    </row>
    <row r="125">
      <c r="A125" s="4" t="inlineStr">
        <is>
          <t>Financing Receivable, Allowance for Credit Losses</t>
        </is>
      </c>
      <c r="E125" s="7" t="n">
        <v>60</v>
      </c>
    </row>
    <row r="126">
      <c r="A126" s="4" t="inlineStr">
        <is>
          <t>Financing Receivable Allowance For Credit Losses, Percent Of Segment</t>
        </is>
      </c>
      <c r="E126" s="4" t="inlineStr">
        <is>
          <t>1.32%</t>
        </is>
      </c>
    </row>
    <row r="127"/>
    <row r="128">
      <c r="A128" s="4" t="inlineStr">
        <is>
          <t>[1]</t>
        </is>
      </c>
      <c r="B128" s="4" t="inlineStr">
        <is>
          <t>Included in other specialty lending are $ 35.4 million of SBA loans purchased for CRA purposes as of December 31, 2020. These loans are classified as SBL in the Company’s loan tables .</t>
        </is>
      </c>
    </row>
  </sheetData>
  <mergeCells count="4">
    <mergeCell ref="A1:B1"/>
    <mergeCell ref="C1:D1"/>
    <mergeCell ref="A127:E127"/>
    <mergeCell ref="B128:E1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Summary Of Gross Loans Held For Investment By Year Of Origination And Internally Assigned Credit Grade) (Details) - USD ($) $ in Thousands</t>
        </is>
      </c>
      <c r="B1" s="2" t="inlineStr">
        <is>
          <t>Dec. 31, 2020</t>
        </is>
      </c>
      <c r="C1" s="2" t="inlineStr">
        <is>
          <t>Sep. 30, 2019</t>
        </is>
      </c>
      <c r="D1" s="2" t="inlineStr">
        <is>
          <t>Mar. 31, 2019</t>
        </is>
      </c>
      <c r="E1" s="2" t="inlineStr">
        <is>
          <t>Sep. 30, 2018</t>
        </is>
      </c>
      <c r="F1" s="2" t="inlineStr">
        <is>
          <t>Mar. 31, 2018</t>
        </is>
      </c>
    </row>
    <row r="2">
      <c r="A2" s="3" t="inlineStr">
        <is>
          <t>Financing Receivable, Recorded Investment [Line Items]</t>
        </is>
      </c>
    </row>
    <row r="3">
      <c r="A3" s="4" t="inlineStr">
        <is>
          <t>2020</t>
        </is>
      </c>
      <c r="B3" s="7" t="n">
        <v>564829</v>
      </c>
    </row>
    <row r="4">
      <c r="A4" s="4" t="inlineStr">
        <is>
          <t>2019</t>
        </is>
      </c>
      <c r="B4" s="6" t="n">
        <v>190332</v>
      </c>
    </row>
    <row r="5">
      <c r="A5" s="4" t="inlineStr">
        <is>
          <t>2018</t>
        </is>
      </c>
      <c r="B5" s="6" t="n">
        <v>132082</v>
      </c>
    </row>
    <row r="6">
      <c r="A6" s="4" t="inlineStr">
        <is>
          <t>2017</t>
        </is>
      </c>
      <c r="B6" s="6" t="n">
        <v>78685</v>
      </c>
    </row>
    <row r="7">
      <c r="A7" s="4" t="inlineStr">
        <is>
          <t>2016</t>
        </is>
      </c>
      <c r="B7" s="6" t="n">
        <v>59594</v>
      </c>
    </row>
    <row r="8">
      <c r="A8" s="4" t="inlineStr">
        <is>
          <t>Prior</t>
        </is>
      </c>
      <c r="B8" s="6" t="n">
        <v>72388</v>
      </c>
    </row>
    <row r="9">
      <c r="A9" s="4" t="inlineStr">
        <is>
          <t>Revolving loans at amortized cost</t>
        </is>
      </c>
      <c r="B9" s="6" t="n">
        <v>1554413</v>
      </c>
    </row>
    <row r="10">
      <c r="A10" s="4" t="inlineStr">
        <is>
          <t>Financing Receivable, before Allowance for Credit Loss, Total</t>
        </is>
      </c>
      <c r="B10" s="6" t="n">
        <v>2652323</v>
      </c>
      <c r="C10" s="7" t="n">
        <v>778200</v>
      </c>
      <c r="D10" s="7" t="n">
        <v>518300</v>
      </c>
      <c r="E10" s="7" t="n">
        <v>341000</v>
      </c>
      <c r="F10" s="7" t="n">
        <v>304300</v>
      </c>
    </row>
    <row r="11">
      <c r="A11" s="4" t="inlineStr">
        <is>
          <t>SBL Non Real Estate [Member]</t>
        </is>
      </c>
    </row>
    <row r="12">
      <c r="A12" s="3" t="inlineStr">
        <is>
          <t>Financing Receivable, Recorded Investment [Line Items]</t>
        </is>
      </c>
    </row>
    <row r="13">
      <c r="A13" s="4" t="inlineStr">
        <is>
          <t>2020</t>
        </is>
      </c>
      <c r="B13" s="6" t="n">
        <v>180373</v>
      </c>
    </row>
    <row r="14">
      <c r="A14" s="4" t="inlineStr">
        <is>
          <t>2019</t>
        </is>
      </c>
      <c r="B14" s="6" t="n">
        <v>10943</v>
      </c>
    </row>
    <row r="15">
      <c r="A15" s="4" t="inlineStr">
        <is>
          <t>2018</t>
        </is>
      </c>
      <c r="B15" s="6" t="n">
        <v>12753</v>
      </c>
    </row>
    <row r="16">
      <c r="A16" s="4" t="inlineStr">
        <is>
          <t>2017</t>
        </is>
      </c>
      <c r="B16" s="6" t="n">
        <v>6943</v>
      </c>
    </row>
    <row r="17">
      <c r="A17" s="4" t="inlineStr">
        <is>
          <t>2016</t>
        </is>
      </c>
      <c r="B17" s="6" t="n">
        <v>8999</v>
      </c>
    </row>
    <row r="18">
      <c r="A18" s="4" t="inlineStr">
        <is>
          <t>Prior</t>
        </is>
      </c>
      <c r="B18" s="6" t="n">
        <v>12222</v>
      </c>
    </row>
    <row r="19">
      <c r="A19" s="4" t="inlineStr">
        <is>
          <t>Financing Receivable, before Allowance for Credit Loss, Total</t>
        </is>
      </c>
      <c r="B19" s="6" t="n">
        <v>232233</v>
      </c>
    </row>
    <row r="20">
      <c r="A20" s="4" t="inlineStr">
        <is>
          <t>SBL Commercial Mortgage [Member]</t>
        </is>
      </c>
    </row>
    <row r="21">
      <c r="A21" s="3" t="inlineStr">
        <is>
          <t>Financing Receivable, Recorded Investment [Line Items]</t>
        </is>
      </c>
    </row>
    <row r="22">
      <c r="A22" s="4" t="inlineStr">
        <is>
          <t>2020</t>
        </is>
      </c>
      <c r="B22" s="6" t="n">
        <v>47156</v>
      </c>
    </row>
    <row r="23">
      <c r="A23" s="4" t="inlineStr">
        <is>
          <t>2019</t>
        </is>
      </c>
      <c r="B23" s="6" t="n">
        <v>81585</v>
      </c>
    </row>
    <row r="24">
      <c r="A24" s="4" t="inlineStr">
        <is>
          <t>2018</t>
        </is>
      </c>
      <c r="B24" s="6" t="n">
        <v>46099</v>
      </c>
    </row>
    <row r="25">
      <c r="A25" s="4" t="inlineStr">
        <is>
          <t>2017</t>
        </is>
      </c>
      <c r="B25" s="6" t="n">
        <v>39219</v>
      </c>
    </row>
    <row r="26">
      <c r="A26" s="4" t="inlineStr">
        <is>
          <t>2016</t>
        </is>
      </c>
      <c r="B26" s="6" t="n">
        <v>32582</v>
      </c>
    </row>
    <row r="27">
      <c r="A27" s="4" t="inlineStr">
        <is>
          <t>Prior</t>
        </is>
      </c>
      <c r="B27" s="6" t="n">
        <v>43160</v>
      </c>
    </row>
    <row r="28">
      <c r="A28" s="4" t="inlineStr">
        <is>
          <t>Financing Receivable, before Allowance for Credit Loss, Total</t>
        </is>
      </c>
      <c r="B28" s="6" t="n">
        <v>289801</v>
      </c>
    </row>
    <row r="29">
      <c r="A29" s="4" t="inlineStr">
        <is>
          <t>SBL Construction [Member]</t>
        </is>
      </c>
    </row>
    <row r="30">
      <c r="A30" s="3" t="inlineStr">
        <is>
          <t>Financing Receivable, Recorded Investment [Line Items]</t>
        </is>
      </c>
    </row>
    <row r="31">
      <c r="A31" s="4" t="inlineStr">
        <is>
          <t>2020</t>
        </is>
      </c>
      <c r="B31" s="6" t="n">
        <v>7590</v>
      </c>
    </row>
    <row r="32">
      <c r="A32" s="4" t="inlineStr">
        <is>
          <t>2019</t>
        </is>
      </c>
      <c r="B32" s="6" t="n">
        <v>1146</v>
      </c>
    </row>
    <row r="33">
      <c r="A33" s="4" t="inlineStr">
        <is>
          <t>2018</t>
        </is>
      </c>
      <c r="B33" s="6" t="n">
        <v>11081</v>
      </c>
    </row>
    <row r="34">
      <c r="A34" s="4" t="inlineStr">
        <is>
          <t>2016</t>
        </is>
      </c>
      <c r="B34" s="6" t="n">
        <v>711</v>
      </c>
    </row>
    <row r="35">
      <c r="A35" s="4" t="inlineStr">
        <is>
          <t>Financing Receivable, before Allowance for Credit Loss, Total</t>
        </is>
      </c>
      <c r="B35" s="6" t="n">
        <v>20528</v>
      </c>
    </row>
    <row r="36">
      <c r="A36" s="4" t="inlineStr">
        <is>
          <t>Direct Lease Financing [Member]</t>
        </is>
      </c>
    </row>
    <row r="37">
      <c r="A37" s="3" t="inlineStr">
        <is>
          <t>Financing Receivable, Recorded Investment [Line Items]</t>
        </is>
      </c>
    </row>
    <row r="38">
      <c r="A38" s="4" t="inlineStr">
        <is>
          <t>2020</t>
        </is>
      </c>
      <c r="B38" s="6" t="n">
        <v>276755</v>
      </c>
    </row>
    <row r="39">
      <c r="A39" s="4" t="inlineStr">
        <is>
          <t>2019</t>
        </is>
      </c>
      <c r="B39" s="6" t="n">
        <v>93089</v>
      </c>
    </row>
    <row r="40">
      <c r="A40" s="4" t="inlineStr">
        <is>
          <t>2018</t>
        </is>
      </c>
      <c r="B40" s="6" t="n">
        <v>55924</v>
      </c>
    </row>
    <row r="41">
      <c r="A41" s="4" t="inlineStr">
        <is>
          <t>2017</t>
        </is>
      </c>
      <c r="B41" s="6" t="n">
        <v>25189</v>
      </c>
    </row>
    <row r="42">
      <c r="A42" s="4" t="inlineStr">
        <is>
          <t>2016</t>
        </is>
      </c>
      <c r="B42" s="6" t="n">
        <v>10074</v>
      </c>
    </row>
    <row r="43">
      <c r="A43" s="4" t="inlineStr">
        <is>
          <t>Prior</t>
        </is>
      </c>
      <c r="B43" s="6" t="n">
        <v>1151</v>
      </c>
    </row>
    <row r="44">
      <c r="A44" s="4" t="inlineStr">
        <is>
          <t>Financing Receivable, before Allowance for Credit Loss, Total</t>
        </is>
      </c>
      <c r="B44" s="6" t="n">
        <v>462182</v>
      </c>
    </row>
    <row r="45">
      <c r="A45" s="4" t="inlineStr">
        <is>
          <t>SBLOC [Member]</t>
        </is>
      </c>
    </row>
    <row r="46">
      <c r="A46" s="3" t="inlineStr">
        <is>
          <t>Financing Receivable, Recorded Investment [Line Items]</t>
        </is>
      </c>
    </row>
    <row r="47">
      <c r="A47" s="4" t="inlineStr">
        <is>
          <t>Revolving loans at amortized cost</t>
        </is>
      </c>
      <c r="B47" s="6" t="n">
        <v>1117260</v>
      </c>
    </row>
    <row r="48">
      <c r="A48" s="4" t="inlineStr">
        <is>
          <t>Financing Receivable, before Allowance for Credit Loss, Total</t>
        </is>
      </c>
      <c r="B48" s="6" t="n">
        <v>1117260</v>
      </c>
    </row>
    <row r="49">
      <c r="A49" s="4" t="inlineStr">
        <is>
          <t>IBLOC [Member]</t>
        </is>
      </c>
    </row>
    <row r="50">
      <c r="A50" s="3" t="inlineStr">
        <is>
          <t>Financing Receivable, Recorded Investment [Line Items]</t>
        </is>
      </c>
    </row>
    <row r="51">
      <c r="A51" s="4" t="inlineStr">
        <is>
          <t>Revolving loans at amortized cost</t>
        </is>
      </c>
      <c r="B51" s="6" t="n">
        <v>437153</v>
      </c>
    </row>
    <row r="52">
      <c r="A52" s="4" t="inlineStr">
        <is>
          <t>Financing Receivable, before Allowance for Credit Loss, Total</t>
        </is>
      </c>
      <c r="B52" s="6" t="n">
        <v>437153</v>
      </c>
    </row>
    <row r="53">
      <c r="A53" s="4" t="inlineStr">
        <is>
          <t>Other Specialty Lending [Member]</t>
        </is>
      </c>
    </row>
    <row r="54">
      <c r="A54" s="3" t="inlineStr">
        <is>
          <t>Financing Receivable, Recorded Investment [Line Items]</t>
        </is>
      </c>
    </row>
    <row r="55">
      <c r="A55" s="4" t="inlineStr">
        <is>
          <t>2020</t>
        </is>
      </c>
      <c r="B55" s="6" t="n">
        <v>3067</v>
      </c>
    </row>
    <row r="56">
      <c r="A56" s="4" t="inlineStr">
        <is>
          <t>2019</t>
        </is>
      </c>
      <c r="B56" s="6" t="n">
        <v>3569</v>
      </c>
    </row>
    <row r="57">
      <c r="A57" s="4" t="inlineStr">
        <is>
          <t>2018</t>
        </is>
      </c>
      <c r="B57" s="6" t="n">
        <v>6225</v>
      </c>
    </row>
    <row r="58">
      <c r="A58" s="4" t="inlineStr">
        <is>
          <t>2017</t>
        </is>
      </c>
      <c r="B58" s="6" t="n">
        <v>7320</v>
      </c>
    </row>
    <row r="59">
      <c r="A59" s="4" t="inlineStr">
        <is>
          <t>2016</t>
        </is>
      </c>
      <c r="B59" s="6" t="n">
        <v>7228</v>
      </c>
    </row>
    <row r="60">
      <c r="A60" s="4" t="inlineStr">
        <is>
          <t>Prior</t>
        </is>
      </c>
      <c r="B60" s="6" t="n">
        <v>12555</v>
      </c>
    </row>
    <row r="61">
      <c r="A61" s="4" t="inlineStr">
        <is>
          <t>Financing Receivable, before Allowance for Credit Loss, Total</t>
        </is>
      </c>
      <c r="B61" s="6" t="n">
        <v>39964</v>
      </c>
    </row>
    <row r="62">
      <c r="A62" s="4" t="inlineStr">
        <is>
          <t>Advisor Financing [Member]</t>
        </is>
      </c>
    </row>
    <row r="63">
      <c r="A63" s="3" t="inlineStr">
        <is>
          <t>Financing Receivable, Recorded Investment [Line Items]</t>
        </is>
      </c>
    </row>
    <row r="64">
      <c r="A64" s="4" t="inlineStr">
        <is>
          <t>2020</t>
        </is>
      </c>
      <c r="B64" s="6" t="n">
        <v>48955</v>
      </c>
    </row>
    <row r="65">
      <c r="A65" s="4" t="inlineStr">
        <is>
          <t>Financing Receivable, before Allowance for Credit Loss, Total</t>
        </is>
      </c>
      <c r="B65" s="6" t="n">
        <v>48955</v>
      </c>
    </row>
    <row r="66">
      <c r="A66" s="4" t="inlineStr">
        <is>
          <t>Consumer [Member]</t>
        </is>
      </c>
    </row>
    <row r="67">
      <c r="A67" s="3" t="inlineStr">
        <is>
          <t>Financing Receivable, Recorded Investment [Line Items]</t>
        </is>
      </c>
    </row>
    <row r="68">
      <c r="A68" s="4" t="inlineStr">
        <is>
          <t>2020</t>
        </is>
      </c>
      <c r="B68" s="6" t="n">
        <v>933</v>
      </c>
    </row>
    <row r="69">
      <c r="A69" s="4" t="inlineStr">
        <is>
          <t>2017</t>
        </is>
      </c>
      <c r="B69" s="6" t="n">
        <v>14</v>
      </c>
    </row>
    <row r="70">
      <c r="A70" s="4" t="inlineStr">
        <is>
          <t>Prior</t>
        </is>
      </c>
      <c r="B70" s="6" t="n">
        <v>3300</v>
      </c>
    </row>
    <row r="71">
      <c r="A71" s="4" t="inlineStr">
        <is>
          <t>Financing Receivable, before Allowance for Credit Loss, Total</t>
        </is>
      </c>
      <c r="B71" s="6" t="n">
        <v>4247</v>
      </c>
    </row>
    <row r="72">
      <c r="A72" s="4" t="inlineStr">
        <is>
          <t>Non-Rated [Member] | SBL Non Real Estate [Member]</t>
        </is>
      </c>
    </row>
    <row r="73">
      <c r="A73" s="3" t="inlineStr">
        <is>
          <t>Financing Receivable, Recorded Investment [Line Items]</t>
        </is>
      </c>
    </row>
    <row r="74">
      <c r="A74" s="4" t="inlineStr">
        <is>
          <t>2020</t>
        </is>
      </c>
      <c r="B74" s="6" t="n">
        <v>169598</v>
      </c>
    </row>
    <row r="75">
      <c r="A75" s="4" t="inlineStr">
        <is>
          <t>Financing Receivable, before Allowance for Credit Loss, Total</t>
        </is>
      </c>
      <c r="B75" s="6" t="n">
        <v>169598</v>
      </c>
    </row>
    <row r="76">
      <c r="A76" s="4" t="inlineStr">
        <is>
          <t>Non-Rated [Member] | SBL Commercial Mortgage [Member]</t>
        </is>
      </c>
    </row>
    <row r="77">
      <c r="A77" s="3" t="inlineStr">
        <is>
          <t>Financing Receivable, Recorded Investment [Line Items]</t>
        </is>
      </c>
    </row>
    <row r="78">
      <c r="A78" s="4" t="inlineStr">
        <is>
          <t>2020</t>
        </is>
      </c>
      <c r="B78" s="6" t="n">
        <v>20185</v>
      </c>
    </row>
    <row r="79">
      <c r="A79" s="4" t="inlineStr">
        <is>
          <t>2019</t>
        </is>
      </c>
      <c r="B79" s="6" t="n">
        <v>2758</v>
      </c>
    </row>
    <row r="80">
      <c r="A80" s="4" t="inlineStr">
        <is>
          <t>Financing Receivable, before Allowance for Credit Loss, Total</t>
        </is>
      </c>
      <c r="B80" s="6" t="n">
        <v>22943</v>
      </c>
    </row>
    <row r="81">
      <c r="A81" s="4" t="inlineStr">
        <is>
          <t>Non-Rated [Member] | SBL Construction [Member]</t>
        </is>
      </c>
    </row>
    <row r="82">
      <c r="A82" s="3" t="inlineStr">
        <is>
          <t>Financing Receivable, Recorded Investment [Line Items]</t>
        </is>
      </c>
    </row>
    <row r="83">
      <c r="A83" s="4" t="inlineStr">
        <is>
          <t>2020</t>
        </is>
      </c>
      <c r="B83" s="6" t="n">
        <v>821</v>
      </c>
    </row>
    <row r="84">
      <c r="A84" s="4" t="inlineStr">
        <is>
          <t>Financing Receivable, before Allowance for Credit Loss, Total</t>
        </is>
      </c>
      <c r="B84" s="6" t="n">
        <v>821</v>
      </c>
    </row>
    <row r="85">
      <c r="A85" s="4" t="inlineStr">
        <is>
          <t>Non-Rated [Member] | Direct Lease Financing [Member]</t>
        </is>
      </c>
    </row>
    <row r="86">
      <c r="A86" s="3" t="inlineStr">
        <is>
          <t>Financing Receivable, Recorded Investment [Line Items]</t>
        </is>
      </c>
    </row>
    <row r="87">
      <c r="A87" s="4" t="inlineStr">
        <is>
          <t>2020</t>
        </is>
      </c>
      <c r="B87" s="6" t="n">
        <v>23273</v>
      </c>
    </row>
    <row r="88">
      <c r="A88" s="4" t="inlineStr">
        <is>
          <t>2019</t>
        </is>
      </c>
      <c r="B88" s="6" t="n">
        <v>2888</v>
      </c>
    </row>
    <row r="89">
      <c r="A89" s="4" t="inlineStr">
        <is>
          <t>2018</t>
        </is>
      </c>
      <c r="B89" s="6" t="n">
        <v>2189</v>
      </c>
    </row>
    <row r="90">
      <c r="A90" s="4" t="inlineStr">
        <is>
          <t>2017</t>
        </is>
      </c>
      <c r="B90" s="6" t="n">
        <v>1093</v>
      </c>
    </row>
    <row r="91">
      <c r="A91" s="4" t="inlineStr">
        <is>
          <t>2016</t>
        </is>
      </c>
      <c r="B91" s="6" t="n">
        <v>447</v>
      </c>
    </row>
    <row r="92">
      <c r="A92" s="4" t="inlineStr">
        <is>
          <t>Prior</t>
        </is>
      </c>
      <c r="B92" s="6" t="n">
        <v>7</v>
      </c>
    </row>
    <row r="93">
      <c r="A93" s="4" t="inlineStr">
        <is>
          <t>Financing Receivable, before Allowance for Credit Loss, Total</t>
        </is>
      </c>
      <c r="B93" s="6" t="n">
        <v>29897</v>
      </c>
    </row>
    <row r="94">
      <c r="A94" s="4" t="inlineStr">
        <is>
          <t>Non-Rated [Member] | SBLOC [Member]</t>
        </is>
      </c>
    </row>
    <row r="95">
      <c r="A95" s="3" t="inlineStr">
        <is>
          <t>Financing Receivable, Recorded Investment [Line Items]</t>
        </is>
      </c>
    </row>
    <row r="96">
      <c r="A96" s="4" t="inlineStr">
        <is>
          <t>Revolving loans at amortized cost</t>
        </is>
      </c>
      <c r="B96" s="6" t="n">
        <v>8099</v>
      </c>
    </row>
    <row r="97">
      <c r="A97" s="4" t="inlineStr">
        <is>
          <t>Financing Receivable, before Allowance for Credit Loss, Total</t>
        </is>
      </c>
      <c r="B97" s="6" t="n">
        <v>8099</v>
      </c>
    </row>
    <row r="98">
      <c r="A98" s="4" t="inlineStr">
        <is>
          <t>Non-Rated [Member] | IBLOC [Member]</t>
        </is>
      </c>
    </row>
    <row r="99">
      <c r="A99" s="3" t="inlineStr">
        <is>
          <t>Financing Receivable, Recorded Investment [Line Items]</t>
        </is>
      </c>
    </row>
    <row r="100">
      <c r="A100" s="4" t="inlineStr">
        <is>
          <t>Revolving loans at amortized cost</t>
        </is>
      </c>
      <c r="B100" s="6" t="n">
        <v>132777</v>
      </c>
    </row>
    <row r="101">
      <c r="A101" s="4" t="inlineStr">
        <is>
          <t>Financing Receivable, before Allowance for Credit Loss, Total</t>
        </is>
      </c>
      <c r="B101" s="6" t="n">
        <v>132777</v>
      </c>
    </row>
    <row r="102">
      <c r="A102" s="4" t="inlineStr">
        <is>
          <t>Non-Rated [Member] | Other Specialty Lending [Member]</t>
        </is>
      </c>
    </row>
    <row r="103">
      <c r="A103" s="3" t="inlineStr">
        <is>
          <t>Financing Receivable, Recorded Investment [Line Items]</t>
        </is>
      </c>
    </row>
    <row r="104">
      <c r="A104" s="4" t="inlineStr">
        <is>
          <t>2020</t>
        </is>
      </c>
      <c r="B104" s="6" t="n">
        <v>2691</v>
      </c>
    </row>
    <row r="105">
      <c r="A105" s="4" t="inlineStr">
        <is>
          <t>Financing Receivable, before Allowance for Credit Loss, Total</t>
        </is>
      </c>
      <c r="B105" s="6" t="n">
        <v>2691</v>
      </c>
    </row>
    <row r="106">
      <c r="A106" s="4" t="inlineStr">
        <is>
          <t>Non-Rated [Member] | Advisor Financing [Member]</t>
        </is>
      </c>
    </row>
    <row r="107">
      <c r="A107" s="3" t="inlineStr">
        <is>
          <t>Financing Receivable, Recorded Investment [Line Items]</t>
        </is>
      </c>
    </row>
    <row r="108">
      <c r="A108" s="4" t="inlineStr">
        <is>
          <t>2020</t>
        </is>
      </c>
      <c r="B108" s="6" t="n">
        <v>23014</v>
      </c>
    </row>
    <row r="109">
      <c r="A109" s="4" t="inlineStr">
        <is>
          <t>Financing Receivable, before Allowance for Credit Loss, Total</t>
        </is>
      </c>
      <c r="B109" s="6" t="n">
        <v>23014</v>
      </c>
    </row>
    <row r="110">
      <c r="A110" s="4" t="inlineStr">
        <is>
          <t>Non-Rated [Member] | Consumer [Member]</t>
        </is>
      </c>
    </row>
    <row r="111">
      <c r="A111" s="3" t="inlineStr">
        <is>
          <t>Financing Receivable, Recorded Investment [Line Items]</t>
        </is>
      </c>
    </row>
    <row r="112">
      <c r="A112" s="4" t="inlineStr">
        <is>
          <t>2020</t>
        </is>
      </c>
      <c r="B112" s="6" t="n">
        <v>933</v>
      </c>
    </row>
    <row r="113">
      <c r="A113" s="4" t="inlineStr">
        <is>
          <t>2017</t>
        </is>
      </c>
      <c r="B113" s="6" t="n">
        <v>14</v>
      </c>
    </row>
    <row r="114">
      <c r="A114" s="4" t="inlineStr">
        <is>
          <t>Prior</t>
        </is>
      </c>
      <c r="B114" s="6" t="n">
        <v>1558</v>
      </c>
    </row>
    <row r="115">
      <c r="A115" s="4" t="inlineStr">
        <is>
          <t>Financing Receivable, before Allowance for Credit Loss, Total</t>
        </is>
      </c>
      <c r="B115" s="6" t="n">
        <v>2505</v>
      </c>
    </row>
    <row r="116">
      <c r="A116" s="4" t="inlineStr">
        <is>
          <t>Pass [Member] | SBL Non Real Estate [Member]</t>
        </is>
      </c>
    </row>
    <row r="117">
      <c r="A117" s="3" t="inlineStr">
        <is>
          <t>Financing Receivable, Recorded Investment [Line Items]</t>
        </is>
      </c>
    </row>
    <row r="118">
      <c r="A118" s="4" t="inlineStr">
        <is>
          <t>2020</t>
        </is>
      </c>
      <c r="B118" s="6" t="n">
        <v>10775</v>
      </c>
    </row>
    <row r="119">
      <c r="A119" s="4" t="inlineStr">
        <is>
          <t>2019</t>
        </is>
      </c>
      <c r="B119" s="6" t="n">
        <v>10943</v>
      </c>
    </row>
    <row r="120">
      <c r="A120" s="4" t="inlineStr">
        <is>
          <t>2018</t>
        </is>
      </c>
      <c r="B120" s="6" t="n">
        <v>12002</v>
      </c>
    </row>
    <row r="121">
      <c r="A121" s="4" t="inlineStr">
        <is>
          <t>2017</t>
        </is>
      </c>
      <c r="B121" s="6" t="n">
        <v>5454</v>
      </c>
    </row>
    <row r="122">
      <c r="A122" s="4" t="inlineStr">
        <is>
          <t>2016</t>
        </is>
      </c>
      <c r="B122" s="6" t="n">
        <v>7153</v>
      </c>
    </row>
    <row r="123">
      <c r="A123" s="4" t="inlineStr">
        <is>
          <t>Prior</t>
        </is>
      </c>
      <c r="B123" s="6" t="n">
        <v>9964</v>
      </c>
    </row>
    <row r="124">
      <c r="A124" s="4" t="inlineStr">
        <is>
          <t>Financing Receivable, before Allowance for Credit Loss, Total</t>
        </is>
      </c>
      <c r="B124" s="6" t="n">
        <v>56291</v>
      </c>
    </row>
    <row r="125">
      <c r="A125" s="4" t="inlineStr">
        <is>
          <t>Pass [Member] | SBL Commercial Mortgage [Member]</t>
        </is>
      </c>
    </row>
    <row r="126">
      <c r="A126" s="3" t="inlineStr">
        <is>
          <t>Financing Receivable, Recorded Investment [Line Items]</t>
        </is>
      </c>
    </row>
    <row r="127">
      <c r="A127" s="4" t="inlineStr">
        <is>
          <t>2020</t>
        </is>
      </c>
      <c r="B127" s="6" t="n">
        <v>26971</v>
      </c>
    </row>
    <row r="128">
      <c r="A128" s="4" t="inlineStr">
        <is>
          <t>2019</t>
        </is>
      </c>
      <c r="B128" s="6" t="n">
        <v>76975</v>
      </c>
    </row>
    <row r="129">
      <c r="A129" s="4" t="inlineStr">
        <is>
          <t>2018</t>
        </is>
      </c>
      <c r="B129" s="6" t="n">
        <v>46099</v>
      </c>
    </row>
    <row r="130">
      <c r="A130" s="4" t="inlineStr">
        <is>
          <t>2017</t>
        </is>
      </c>
      <c r="B130" s="6" t="n">
        <v>39219</v>
      </c>
    </row>
    <row r="131">
      <c r="A131" s="4" t="inlineStr">
        <is>
          <t>2016</t>
        </is>
      </c>
      <c r="B131" s="6" t="n">
        <v>32505</v>
      </c>
    </row>
    <row r="132">
      <c r="A132" s="4" t="inlineStr">
        <is>
          <t>Prior</t>
        </is>
      </c>
      <c r="B132" s="6" t="n">
        <v>35298</v>
      </c>
    </row>
    <row r="133">
      <c r="A133" s="4" t="inlineStr">
        <is>
          <t>Financing Receivable, before Allowance for Credit Loss, Total</t>
        </is>
      </c>
      <c r="B133" s="6" t="n">
        <v>257067</v>
      </c>
    </row>
    <row r="134">
      <c r="A134" s="4" t="inlineStr">
        <is>
          <t>Pass [Member] | SBL Construction [Member]</t>
        </is>
      </c>
    </row>
    <row r="135">
      <c r="A135" s="3" t="inlineStr">
        <is>
          <t>Financing Receivable, Recorded Investment [Line Items]</t>
        </is>
      </c>
    </row>
    <row r="136">
      <c r="A136" s="4" t="inlineStr">
        <is>
          <t>2020</t>
        </is>
      </c>
      <c r="B136" s="6" t="n">
        <v>6769</v>
      </c>
    </row>
    <row r="137">
      <c r="A137" s="4" t="inlineStr">
        <is>
          <t>2019</t>
        </is>
      </c>
      <c r="B137" s="6" t="n">
        <v>1146</v>
      </c>
    </row>
    <row r="138">
      <c r="A138" s="4" t="inlineStr">
        <is>
          <t>2018</t>
        </is>
      </c>
      <c r="B138" s="6" t="n">
        <v>11081</v>
      </c>
    </row>
    <row r="139">
      <c r="A139" s="4" t="inlineStr">
        <is>
          <t>Financing Receivable, before Allowance for Credit Loss, Total</t>
        </is>
      </c>
      <c r="B139" s="6" t="n">
        <v>18996</v>
      </c>
    </row>
    <row r="140">
      <c r="A140" s="4" t="inlineStr">
        <is>
          <t>Pass [Member] | Direct Lease Financing [Member]</t>
        </is>
      </c>
    </row>
    <row r="141">
      <c r="A141" s="3" t="inlineStr">
        <is>
          <t>Financing Receivable, Recorded Investment [Line Items]</t>
        </is>
      </c>
    </row>
    <row r="142">
      <c r="A142" s="4" t="inlineStr">
        <is>
          <t>2020</t>
        </is>
      </c>
      <c r="B142" s="6" t="n">
        <v>249946</v>
      </c>
    </row>
    <row r="143">
      <c r="A143" s="4" t="inlineStr">
        <is>
          <t>2019</t>
        </is>
      </c>
      <c r="B143" s="6" t="n">
        <v>90156</v>
      </c>
    </row>
    <row r="144">
      <c r="A144" s="4" t="inlineStr">
        <is>
          <t>2018</t>
        </is>
      </c>
      <c r="B144" s="6" t="n">
        <v>53638</v>
      </c>
    </row>
    <row r="145">
      <c r="A145" s="4" t="inlineStr">
        <is>
          <t>2017</t>
        </is>
      </c>
      <c r="B145" s="6" t="n">
        <v>23944</v>
      </c>
    </row>
    <row r="146">
      <c r="A146" s="4" t="inlineStr">
        <is>
          <t>2016</t>
        </is>
      </c>
      <c r="B146" s="6" t="n">
        <v>9091</v>
      </c>
    </row>
    <row r="147">
      <c r="A147" s="4" t="inlineStr">
        <is>
          <t>Prior</t>
        </is>
      </c>
      <c r="B147" s="6" t="n">
        <v>1106</v>
      </c>
    </row>
    <row r="148">
      <c r="A148" s="4" t="inlineStr">
        <is>
          <t>Financing Receivable, before Allowance for Credit Loss, Total</t>
        </is>
      </c>
      <c r="B148" s="6" t="n">
        <v>427881</v>
      </c>
    </row>
    <row r="149">
      <c r="A149" s="4" t="inlineStr">
        <is>
          <t>Pass [Member] | SBLOC [Member]</t>
        </is>
      </c>
    </row>
    <row r="150">
      <c r="A150" s="3" t="inlineStr">
        <is>
          <t>Financing Receivable, Recorded Investment [Line Items]</t>
        </is>
      </c>
    </row>
    <row r="151">
      <c r="A151" s="4" t="inlineStr">
        <is>
          <t>Revolving loans at amortized cost</t>
        </is>
      </c>
      <c r="B151" s="6" t="n">
        <v>1109161</v>
      </c>
    </row>
    <row r="152">
      <c r="A152" s="4" t="inlineStr">
        <is>
          <t>Financing Receivable, before Allowance for Credit Loss, Total</t>
        </is>
      </c>
      <c r="B152" s="6" t="n">
        <v>1109161</v>
      </c>
    </row>
    <row r="153">
      <c r="A153" s="4" t="inlineStr">
        <is>
          <t>Pass [Member] | IBLOC [Member]</t>
        </is>
      </c>
    </row>
    <row r="154">
      <c r="A154" s="3" t="inlineStr">
        <is>
          <t>Financing Receivable, Recorded Investment [Line Items]</t>
        </is>
      </c>
    </row>
    <row r="155">
      <c r="A155" s="4" t="inlineStr">
        <is>
          <t>Revolving loans at amortized cost</t>
        </is>
      </c>
      <c r="B155" s="6" t="n">
        <v>304376</v>
      </c>
    </row>
    <row r="156">
      <c r="A156" s="4" t="inlineStr">
        <is>
          <t>Financing Receivable, before Allowance for Credit Loss, Total</t>
        </is>
      </c>
      <c r="B156" s="6" t="n">
        <v>304376</v>
      </c>
    </row>
    <row r="157">
      <c r="A157" s="4" t="inlineStr">
        <is>
          <t>Pass [Member] | Other Specialty Lending [Member]</t>
        </is>
      </c>
    </row>
    <row r="158">
      <c r="A158" s="3" t="inlineStr">
        <is>
          <t>Financing Receivable, Recorded Investment [Line Items]</t>
        </is>
      </c>
    </row>
    <row r="159">
      <c r="A159" s="4" t="inlineStr">
        <is>
          <t>2020</t>
        </is>
      </c>
      <c r="B159" s="6" t="n">
        <v>376</v>
      </c>
    </row>
    <row r="160">
      <c r="A160" s="4" t="inlineStr">
        <is>
          <t>2019</t>
        </is>
      </c>
      <c r="B160" s="6" t="n">
        <v>3569</v>
      </c>
    </row>
    <row r="161">
      <c r="A161" s="4" t="inlineStr">
        <is>
          <t>2018</t>
        </is>
      </c>
      <c r="B161" s="6" t="n">
        <v>6225</v>
      </c>
    </row>
    <row r="162">
      <c r="A162" s="4" t="inlineStr">
        <is>
          <t>2017</t>
        </is>
      </c>
      <c r="B162" s="6" t="n">
        <v>7320</v>
      </c>
    </row>
    <row r="163">
      <c r="A163" s="4" t="inlineStr">
        <is>
          <t>2016</t>
        </is>
      </c>
      <c r="B163" s="6" t="n">
        <v>7228</v>
      </c>
    </row>
    <row r="164">
      <c r="A164" s="4" t="inlineStr">
        <is>
          <t>Prior</t>
        </is>
      </c>
      <c r="B164" s="6" t="n">
        <v>12555</v>
      </c>
    </row>
    <row r="165">
      <c r="A165" s="4" t="inlineStr">
        <is>
          <t>Financing Receivable, before Allowance for Credit Loss, Total</t>
        </is>
      </c>
      <c r="B165" s="6" t="n">
        <v>37273</v>
      </c>
    </row>
    <row r="166">
      <c r="A166" s="4" t="inlineStr">
        <is>
          <t>Pass [Member] | Advisor Financing [Member]</t>
        </is>
      </c>
    </row>
    <row r="167">
      <c r="A167" s="3" t="inlineStr">
        <is>
          <t>Financing Receivable, Recorded Investment [Line Items]</t>
        </is>
      </c>
    </row>
    <row r="168">
      <c r="A168" s="4" t="inlineStr">
        <is>
          <t>2020</t>
        </is>
      </c>
      <c r="B168" s="6" t="n">
        <v>25941</v>
      </c>
    </row>
    <row r="169">
      <c r="A169" s="4" t="inlineStr">
        <is>
          <t>Financing Receivable, before Allowance for Credit Loss, Total</t>
        </is>
      </c>
      <c r="B169" s="6" t="n">
        <v>25941</v>
      </c>
    </row>
    <row r="170">
      <c r="A170" s="4" t="inlineStr">
        <is>
          <t>Pass [Member] | Consumer [Member]</t>
        </is>
      </c>
    </row>
    <row r="171">
      <c r="A171" s="3" t="inlineStr">
        <is>
          <t>Financing Receivable, Recorded Investment [Line Items]</t>
        </is>
      </c>
    </row>
    <row r="172">
      <c r="A172" s="4" t="inlineStr">
        <is>
          <t>Prior</t>
        </is>
      </c>
      <c r="B172" s="6" t="n">
        <v>1441</v>
      </c>
    </row>
    <row r="173">
      <c r="A173" s="4" t="inlineStr">
        <is>
          <t>Financing Receivable, before Allowance for Credit Loss, Total</t>
        </is>
      </c>
      <c r="B173" s="6" t="n">
        <v>1441</v>
      </c>
    </row>
    <row r="174">
      <c r="A174" s="4" t="inlineStr">
        <is>
          <t>Special Mention [Member] | SBL Non Real Estate [Member]</t>
        </is>
      </c>
    </row>
    <row r="175">
      <c r="A175" s="3" t="inlineStr">
        <is>
          <t>Financing Receivable, Recorded Investment [Line Items]</t>
        </is>
      </c>
    </row>
    <row r="176">
      <c r="A176" s="4" t="inlineStr">
        <is>
          <t>2018</t>
        </is>
      </c>
      <c r="B176" s="6" t="n">
        <v>731</v>
      </c>
    </row>
    <row r="177">
      <c r="A177" s="4" t="inlineStr">
        <is>
          <t>2016</t>
        </is>
      </c>
      <c r="B177" s="6" t="n">
        <v>499</v>
      </c>
    </row>
    <row r="178">
      <c r="A178" s="4" t="inlineStr">
        <is>
          <t>Prior</t>
        </is>
      </c>
      <c r="B178" s="6" t="n">
        <v>767</v>
      </c>
    </row>
    <row r="179">
      <c r="A179" s="4" t="inlineStr">
        <is>
          <t>Financing Receivable, before Allowance for Credit Loss, Total</t>
        </is>
      </c>
      <c r="B179" s="6" t="n">
        <v>1997</v>
      </c>
    </row>
    <row r="180">
      <c r="A180" s="4" t="inlineStr">
        <is>
          <t>Special Mention [Member] | SBL Commercial Mortgage [Member]</t>
        </is>
      </c>
    </row>
    <row r="181">
      <c r="A181" s="3" t="inlineStr">
        <is>
          <t>Financing Receivable, Recorded Investment [Line Items]</t>
        </is>
      </c>
    </row>
    <row r="182">
      <c r="A182" s="4" t="inlineStr">
        <is>
          <t>2019</t>
        </is>
      </c>
      <c r="B182" s="6" t="n">
        <v>1852</v>
      </c>
    </row>
    <row r="183">
      <c r="A183" s="4" t="inlineStr">
        <is>
          <t>Prior</t>
        </is>
      </c>
      <c r="B183" s="6" t="n">
        <v>257</v>
      </c>
    </row>
    <row r="184">
      <c r="A184" s="4" t="inlineStr">
        <is>
          <t>Financing Receivable, before Allowance for Credit Loss, Total</t>
        </is>
      </c>
      <c r="B184" s="6" t="n">
        <v>2109</v>
      </c>
    </row>
    <row r="185">
      <c r="A185" s="4" t="inlineStr">
        <is>
          <t>Substandard [Member] | SBL Non Real Estate [Member]</t>
        </is>
      </c>
    </row>
    <row r="186">
      <c r="A186" s="3" t="inlineStr">
        <is>
          <t>Financing Receivable, Recorded Investment [Line Items]</t>
        </is>
      </c>
    </row>
    <row r="187">
      <c r="A187" s="4" t="inlineStr">
        <is>
          <t>2018</t>
        </is>
      </c>
      <c r="B187" s="6" t="n">
        <v>20</v>
      </c>
    </row>
    <row r="188">
      <c r="A188" s="4" t="inlineStr">
        <is>
          <t>2017</t>
        </is>
      </c>
      <c r="B188" s="6" t="n">
        <v>1489</v>
      </c>
    </row>
    <row r="189">
      <c r="A189" s="4" t="inlineStr">
        <is>
          <t>2016</t>
        </is>
      </c>
      <c r="B189" s="6" t="n">
        <v>1347</v>
      </c>
    </row>
    <row r="190">
      <c r="A190" s="4" t="inlineStr">
        <is>
          <t>Prior</t>
        </is>
      </c>
      <c r="B190" s="6" t="n">
        <v>1491</v>
      </c>
    </row>
    <row r="191">
      <c r="A191" s="4" t="inlineStr">
        <is>
          <t>Financing Receivable, before Allowance for Credit Loss, Total</t>
        </is>
      </c>
      <c r="B191" s="6" t="n">
        <v>4347</v>
      </c>
    </row>
    <row r="192">
      <c r="A192" s="4" t="inlineStr">
        <is>
          <t>Substandard [Member] | SBL Commercial Mortgage [Member]</t>
        </is>
      </c>
    </row>
    <row r="193">
      <c r="A193" s="3" t="inlineStr">
        <is>
          <t>Financing Receivable, Recorded Investment [Line Items]</t>
        </is>
      </c>
    </row>
    <row r="194">
      <c r="A194" s="4" t="inlineStr">
        <is>
          <t>2016</t>
        </is>
      </c>
      <c r="B194" s="6" t="n">
        <v>77</v>
      </c>
    </row>
    <row r="195">
      <c r="A195" s="4" t="inlineStr">
        <is>
          <t>Prior</t>
        </is>
      </c>
      <c r="B195" s="6" t="n">
        <v>7605</v>
      </c>
    </row>
    <row r="196">
      <c r="A196" s="4" t="inlineStr">
        <is>
          <t>Financing Receivable, before Allowance for Credit Loss, Total</t>
        </is>
      </c>
      <c r="B196" s="6" t="n">
        <v>7682</v>
      </c>
    </row>
    <row r="197">
      <c r="A197" s="4" t="inlineStr">
        <is>
          <t>Substandard [Member] | SBL Construction [Member]</t>
        </is>
      </c>
    </row>
    <row r="198">
      <c r="A198" s="3" t="inlineStr">
        <is>
          <t>Financing Receivable, Recorded Investment [Line Items]</t>
        </is>
      </c>
    </row>
    <row r="199">
      <c r="A199" s="4" t="inlineStr">
        <is>
          <t>2016</t>
        </is>
      </c>
      <c r="B199" s="6" t="n">
        <v>711</v>
      </c>
    </row>
    <row r="200">
      <c r="A200" s="4" t="inlineStr">
        <is>
          <t>Financing Receivable, before Allowance for Credit Loss, Total</t>
        </is>
      </c>
      <c r="B200" s="6" t="n">
        <v>711</v>
      </c>
    </row>
    <row r="201">
      <c r="A201" s="4" t="inlineStr">
        <is>
          <t>Substandard [Member] | Direct Lease Financing [Member]</t>
        </is>
      </c>
    </row>
    <row r="202">
      <c r="A202" s="3" t="inlineStr">
        <is>
          <t>Financing Receivable, Recorded Investment [Line Items]</t>
        </is>
      </c>
    </row>
    <row r="203">
      <c r="A203" s="4" t="inlineStr">
        <is>
          <t>2020</t>
        </is>
      </c>
      <c r="B203" s="6" t="n">
        <v>3536</v>
      </c>
    </row>
    <row r="204">
      <c r="A204" s="4" t="inlineStr">
        <is>
          <t>2019</t>
        </is>
      </c>
      <c r="B204" s="6" t="n">
        <v>45</v>
      </c>
    </row>
    <row r="205">
      <c r="A205" s="4" t="inlineStr">
        <is>
          <t>2018</t>
        </is>
      </c>
      <c r="B205" s="6" t="n">
        <v>97</v>
      </c>
    </row>
    <row r="206">
      <c r="A206" s="4" t="inlineStr">
        <is>
          <t>2017</t>
        </is>
      </c>
      <c r="B206" s="6" t="n">
        <v>152</v>
      </c>
    </row>
    <row r="207">
      <c r="A207" s="4" t="inlineStr">
        <is>
          <t>2016</t>
        </is>
      </c>
      <c r="B207" s="6" t="n">
        <v>536</v>
      </c>
    </row>
    <row r="208">
      <c r="A208" s="4" t="inlineStr">
        <is>
          <t>Prior</t>
        </is>
      </c>
      <c r="B208" s="6" t="n">
        <v>38</v>
      </c>
    </row>
    <row r="209">
      <c r="A209" s="4" t="inlineStr">
        <is>
          <t>Financing Receivable, before Allowance for Credit Loss, Total</t>
        </is>
      </c>
      <c r="B209" s="6" t="n">
        <v>4404</v>
      </c>
    </row>
    <row r="210">
      <c r="A210" s="4" t="inlineStr">
        <is>
          <t>Substandard [Member] | Consumer [Member]</t>
        </is>
      </c>
    </row>
    <row r="211">
      <c r="A211" s="3" t="inlineStr">
        <is>
          <t>Financing Receivable, Recorded Investment [Line Items]</t>
        </is>
      </c>
    </row>
    <row r="212">
      <c r="A212" s="4" t="inlineStr">
        <is>
          <t>Prior</t>
        </is>
      </c>
      <c r="B212" s="6" t="n">
        <v>301</v>
      </c>
    </row>
    <row r="213">
      <c r="A213" s="4" t="inlineStr">
        <is>
          <t>Financing Receivable, before Allowance for Credit Loss, Total</t>
        </is>
      </c>
      <c r="B213" s="7" t="n">
        <v>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Loans (Information By Credit Risk Rating Indicator) (Details) $ in Thousands</t>
        </is>
      </c>
      <c r="C1" s="2" t="inlineStr">
        <is>
          <t>12 Months Ended</t>
        </is>
      </c>
    </row>
    <row r="2">
      <c r="C2" s="2" t="inlineStr">
        <is>
          <t>Dec. 31, 2020USD ($)loan</t>
        </is>
      </c>
      <c r="D2" s="2" t="inlineStr">
        <is>
          <t>Dec. 31, 2019USD ($)</t>
        </is>
      </c>
    </row>
    <row r="3">
      <c r="A3" s="3" t="inlineStr">
        <is>
          <t>Loans by categories [Abstract]</t>
        </is>
      </c>
    </row>
    <row r="4">
      <c r="A4" s="4" t="inlineStr">
        <is>
          <t>Loans, net of deferred loan costs</t>
        </is>
      </c>
      <c r="B4" s="4" t="inlineStr">
        <is>
          <t>[1]</t>
        </is>
      </c>
      <c r="C4" s="7" t="n">
        <v>2652323</v>
      </c>
      <c r="D4" s="7" t="n">
        <v>1824245</v>
      </c>
    </row>
    <row r="5">
      <c r="A5" s="4" t="inlineStr">
        <is>
          <t>Percentage of loan portfolio review coverage (in hundredths)</t>
        </is>
      </c>
      <c r="C5" s="4" t="inlineStr">
        <is>
          <t>50.00%</t>
        </is>
      </c>
    </row>
    <row r="6">
      <c r="A6" s="4" t="inlineStr">
        <is>
          <t>Review threshold for independent loan review</t>
        </is>
      </c>
      <c r="C6" s="7" t="n">
        <v>1000</v>
      </c>
    </row>
    <row r="7">
      <c r="A7" s="4" t="inlineStr">
        <is>
          <t>SBL Non Real Estate [Member]</t>
        </is>
      </c>
    </row>
    <row r="8">
      <c r="A8" s="3" t="inlineStr">
        <is>
          <t>Loans by categories [Abstract]</t>
        </is>
      </c>
    </row>
    <row r="9">
      <c r="A9" s="4" t="inlineStr">
        <is>
          <t>Loans, net of deferred loan costs</t>
        </is>
      </c>
      <c r="B9" s="4" t="inlineStr">
        <is>
          <t>[1]</t>
        </is>
      </c>
      <c r="C9" s="6" t="n">
        <v>255318</v>
      </c>
      <c r="D9" s="6" t="n">
        <v>84579</v>
      </c>
    </row>
    <row r="10">
      <c r="A10" s="4" t="inlineStr">
        <is>
          <t>SBL Commercial Mortgage [Member]</t>
        </is>
      </c>
    </row>
    <row r="11">
      <c r="A11" s="3" t="inlineStr">
        <is>
          <t>Loans by categories [Abstract]</t>
        </is>
      </c>
    </row>
    <row r="12">
      <c r="A12" s="4" t="inlineStr">
        <is>
          <t>Loans, net of deferred loan costs</t>
        </is>
      </c>
      <c r="B12" s="4" t="inlineStr">
        <is>
          <t>[1]</t>
        </is>
      </c>
      <c r="C12" s="6" t="n">
        <v>300817</v>
      </c>
      <c r="D12" s="6" t="n">
        <v>218110</v>
      </c>
    </row>
    <row r="13">
      <c r="A13" s="4" t="inlineStr">
        <is>
          <t>SBL Construction [Member]</t>
        </is>
      </c>
    </row>
    <row r="14">
      <c r="A14" s="3" t="inlineStr">
        <is>
          <t>Loans by categories [Abstract]</t>
        </is>
      </c>
    </row>
    <row r="15">
      <c r="A15" s="4" t="inlineStr">
        <is>
          <t>Loans, net of deferred loan costs</t>
        </is>
      </c>
      <c r="B15" s="4" t="inlineStr">
        <is>
          <t>[1]</t>
        </is>
      </c>
      <c r="C15" s="6" t="n">
        <v>20273</v>
      </c>
      <c r="D15" s="6" t="n">
        <v>45310</v>
      </c>
    </row>
    <row r="16">
      <c r="A16" s="4" t="inlineStr">
        <is>
          <t>SBA Loan [Member]</t>
        </is>
      </c>
    </row>
    <row r="17">
      <c r="A17" s="3" t="inlineStr">
        <is>
          <t>Loans by categories [Abstract]</t>
        </is>
      </c>
    </row>
    <row r="18">
      <c r="A18" s="4" t="inlineStr">
        <is>
          <t>Review threshold balance</t>
        </is>
      </c>
      <c r="C18" s="7" t="n">
        <v>1500</v>
      </c>
    </row>
    <row r="19">
      <c r="A19" s="4" t="inlineStr">
        <is>
          <t>Percentage of loan portfolio review coverage (in hundredths)</t>
        </is>
      </c>
      <c r="C19" s="4" t="inlineStr">
        <is>
          <t>80.00%</t>
        </is>
      </c>
    </row>
    <row r="20">
      <c r="A20" s="4" t="inlineStr">
        <is>
          <t>SBA Loan [Member] | Scenario, Plan [Member]</t>
        </is>
      </c>
    </row>
    <row r="21">
      <c r="A21" s="3" t="inlineStr">
        <is>
          <t>Loans by categories [Abstract]</t>
        </is>
      </c>
    </row>
    <row r="22">
      <c r="A22" s="4" t="inlineStr">
        <is>
          <t>Threshold amount of commercial and construction loans and leases subject to loan review</t>
        </is>
      </c>
      <c r="C22" s="4" t="inlineStr">
        <is>
          <t>60.00%</t>
        </is>
      </c>
    </row>
    <row r="23">
      <c r="A23" s="4" t="inlineStr">
        <is>
          <t>Direct Lease Financing [Member]</t>
        </is>
      </c>
    </row>
    <row r="24">
      <c r="A24" s="3" t="inlineStr">
        <is>
          <t>Loans by categories [Abstract]</t>
        </is>
      </c>
    </row>
    <row r="25">
      <c r="A25" s="4" t="inlineStr">
        <is>
          <t>Loans, net of deferred loan costs</t>
        </is>
      </c>
      <c r="B25" s="4" t="inlineStr">
        <is>
          <t>[1]</t>
        </is>
      </c>
      <c r="C25" s="7" t="n">
        <v>462182</v>
      </c>
      <c r="D25" s="6" t="n">
        <v>434460</v>
      </c>
    </row>
    <row r="26">
      <c r="A26" s="4" t="inlineStr">
        <is>
          <t>Percentage of loan portfolio review coverage (in hundredths)</t>
        </is>
      </c>
      <c r="C26" s="4" t="inlineStr">
        <is>
          <t>51.00%</t>
        </is>
      </c>
    </row>
    <row r="27">
      <c r="A27" s="4" t="inlineStr">
        <is>
          <t>Review threshold for independent loan review</t>
        </is>
      </c>
      <c r="C27" s="7" t="n">
        <v>1500</v>
      </c>
    </row>
    <row r="28">
      <c r="A28" s="4" t="inlineStr">
        <is>
          <t>Direct Lease Financing [Member] | Scenario, Plan [Member]</t>
        </is>
      </c>
    </row>
    <row r="29">
      <c r="A29" s="3" t="inlineStr">
        <is>
          <t>Loans by categories [Abstract]</t>
        </is>
      </c>
    </row>
    <row r="30">
      <c r="A30" s="4" t="inlineStr">
        <is>
          <t>Threshold amount of leases subject to loan review</t>
        </is>
      </c>
      <c r="C30" s="4" t="inlineStr">
        <is>
          <t>35.00%</t>
        </is>
      </c>
    </row>
    <row r="31">
      <c r="A31" s="4" t="inlineStr">
        <is>
          <t>Commercial Mortgage Backed Securities, Floating Rate For CLOs [Member]</t>
        </is>
      </c>
    </row>
    <row r="32">
      <c r="A32" s="3" t="inlineStr">
        <is>
          <t>Loans by categories [Abstract]</t>
        </is>
      </c>
    </row>
    <row r="33">
      <c r="A33" s="4" t="inlineStr">
        <is>
          <t>Percentage of loan portfolio review coverage (in hundredths)</t>
        </is>
      </c>
      <c r="C33" s="4" t="inlineStr">
        <is>
          <t>100.00%</t>
        </is>
      </c>
    </row>
    <row r="34">
      <c r="A34" s="4" t="inlineStr">
        <is>
          <t>Commercial Mortgage Backed Securities, Floating Rate For CLOs [Member] | Scenario, Plan [Member]</t>
        </is>
      </c>
    </row>
    <row r="35">
      <c r="A35" s="3" t="inlineStr">
        <is>
          <t>Loans by categories [Abstract]</t>
        </is>
      </c>
    </row>
    <row r="36">
      <c r="A36" s="4" t="inlineStr">
        <is>
          <t>Threshold amount of leases subject to loan review</t>
        </is>
      </c>
      <c r="C36" s="4" t="inlineStr">
        <is>
          <t>60.00%</t>
        </is>
      </c>
    </row>
    <row r="37">
      <c r="A37" s="4" t="inlineStr">
        <is>
          <t>Commercial Mortgage Backed Securities, Fixed Rate Loan [Member]</t>
        </is>
      </c>
    </row>
    <row r="38">
      <c r="A38" s="3" t="inlineStr">
        <is>
          <t>Loans by categories [Abstract]</t>
        </is>
      </c>
    </row>
    <row r="39">
      <c r="A39" s="4" t="inlineStr">
        <is>
          <t>Threshold amount of leases subject to loan review</t>
        </is>
      </c>
      <c r="C39" s="4" t="inlineStr">
        <is>
          <t>100.00%</t>
        </is>
      </c>
    </row>
    <row r="40">
      <c r="A40" s="4" t="inlineStr">
        <is>
          <t>Percentage of loan portfolio review coverage (in hundredths)</t>
        </is>
      </c>
      <c r="C40" s="4" t="inlineStr">
        <is>
          <t>100.00%</t>
        </is>
      </c>
    </row>
    <row r="41">
      <c r="A41" s="4" t="inlineStr">
        <is>
          <t>SBLOC/IBLOC [Member]</t>
        </is>
      </c>
    </row>
    <row r="42">
      <c r="A42" s="3" t="inlineStr">
        <is>
          <t>Loans by categories [Abstract]</t>
        </is>
      </c>
    </row>
    <row r="43">
      <c r="A43" s="4" t="inlineStr">
        <is>
          <t>Loans, net of deferred loan costs</t>
        </is>
      </c>
      <c r="B43" s="4" t="inlineStr">
        <is>
          <t>[1]</t>
        </is>
      </c>
      <c r="C43" s="7" t="n">
        <v>1550086</v>
      </c>
      <c r="D43" s="6" t="n">
        <v>1024420</v>
      </c>
    </row>
    <row r="44">
      <c r="A44" s="4" t="inlineStr">
        <is>
          <t>Security Backed Lines Of Credit [Member]</t>
        </is>
      </c>
    </row>
    <row r="45">
      <c r="A45" s="3" t="inlineStr">
        <is>
          <t>Loans by categories [Abstract]</t>
        </is>
      </c>
    </row>
    <row r="46">
      <c r="A46" s="4" t="inlineStr">
        <is>
          <t>Random sampling of remaining loans reviewed each quarter, minimum | loan</t>
        </is>
      </c>
      <c r="C46" s="6" t="n">
        <v>20</v>
      </c>
    </row>
    <row r="47">
      <c r="A47" s="4" t="inlineStr">
        <is>
          <t>Percentage of loan portfolio review coverage (in hundredths)</t>
        </is>
      </c>
      <c r="C47" s="4" t="inlineStr">
        <is>
          <t>62.00%</t>
        </is>
      </c>
    </row>
    <row r="48">
      <c r="A48" s="4" t="inlineStr">
        <is>
          <t>Percentage of total SBLOCs</t>
        </is>
      </c>
      <c r="C48" s="4" t="inlineStr">
        <is>
          <t>25.00%</t>
        </is>
      </c>
    </row>
    <row r="49">
      <c r="A49" s="4" t="inlineStr">
        <is>
          <t>Security Backed Lines Of Credit [Member] | Scenario, Plan [Member]</t>
        </is>
      </c>
    </row>
    <row r="50">
      <c r="A50" s="3" t="inlineStr">
        <is>
          <t>Loans by categories [Abstract]</t>
        </is>
      </c>
    </row>
    <row r="51">
      <c r="A51" s="4" t="inlineStr">
        <is>
          <t>Threshold amount of commercial and construction loans and leases subject to loan review</t>
        </is>
      </c>
      <c r="C51" s="4" t="inlineStr">
        <is>
          <t>40.00%</t>
        </is>
      </c>
    </row>
    <row r="52">
      <c r="A52" s="4" t="inlineStr">
        <is>
          <t>Insurance Backed Lines of Credit [Member]</t>
        </is>
      </c>
    </row>
    <row r="53">
      <c r="A53" s="3" t="inlineStr">
        <is>
          <t>Loans by categories [Abstract]</t>
        </is>
      </c>
    </row>
    <row r="54">
      <c r="A54" s="4" t="inlineStr">
        <is>
          <t>Threshold amount of commercial and construction loans and leases subject to loan review</t>
        </is>
      </c>
      <c r="C54" s="4" t="inlineStr">
        <is>
          <t>40.00%</t>
        </is>
      </c>
    </row>
    <row r="55">
      <c r="A55" s="4" t="inlineStr">
        <is>
          <t>Random sampling of remaining loans reviewed each quarter, minimum | loan</t>
        </is>
      </c>
      <c r="C55" s="6" t="n">
        <v>20</v>
      </c>
    </row>
    <row r="56">
      <c r="A56" s="4" t="inlineStr">
        <is>
          <t>Percentage of loan portfolio review coverage (in hundredths)</t>
        </is>
      </c>
      <c r="C56" s="4" t="inlineStr">
        <is>
          <t>70.00%</t>
        </is>
      </c>
    </row>
    <row r="57">
      <c r="A57" s="4" t="inlineStr">
        <is>
          <t>Percent of total line of credit</t>
        </is>
      </c>
      <c r="C57" s="4" t="inlineStr">
        <is>
          <t>25.00%</t>
        </is>
      </c>
    </row>
    <row r="58">
      <c r="A58" s="4" t="inlineStr">
        <is>
          <t>Advisor Financing [Member]</t>
        </is>
      </c>
    </row>
    <row r="59">
      <c r="A59" s="3" t="inlineStr">
        <is>
          <t>Loans by categories [Abstract]</t>
        </is>
      </c>
    </row>
    <row r="60">
      <c r="A60" s="4" t="inlineStr">
        <is>
          <t>Loans, net of deferred loan costs</t>
        </is>
      </c>
      <c r="B60" s="4" t="inlineStr">
        <is>
          <t>[1]</t>
        </is>
      </c>
      <c r="C60" s="7" t="n">
        <v>48282</v>
      </c>
    </row>
    <row r="61">
      <c r="A61" s="4" t="inlineStr">
        <is>
          <t>Threshold amount of leases subject to loan review</t>
        </is>
      </c>
      <c r="C61" s="4" t="inlineStr">
        <is>
          <t>50.00%</t>
        </is>
      </c>
    </row>
    <row r="62">
      <c r="A62" s="4" t="inlineStr">
        <is>
          <t>Percentage of loan portfolio review coverage (in hundredths)</t>
        </is>
      </c>
      <c r="C62" s="4" t="inlineStr">
        <is>
          <t>51.00%</t>
        </is>
      </c>
    </row>
    <row r="63">
      <c r="A63" s="4" t="inlineStr">
        <is>
          <t>Other Specialty Lending [Member]</t>
        </is>
      </c>
    </row>
    <row r="64">
      <c r="A64" s="3" t="inlineStr">
        <is>
          <t>Loans by categories [Abstract]</t>
        </is>
      </c>
    </row>
    <row r="65">
      <c r="A65" s="4" t="inlineStr">
        <is>
          <t>Loans, net of deferred loan costs</t>
        </is>
      </c>
      <c r="B65" s="4" t="inlineStr">
        <is>
          <t>[1]</t>
        </is>
      </c>
      <c r="C65" s="7" t="n">
        <v>2179</v>
      </c>
      <c r="D65" s="6" t="n">
        <v>3055</v>
      </c>
    </row>
    <row r="66">
      <c r="A66" s="4" t="inlineStr">
        <is>
          <t>Percentage of loan portfolio review coverage (in hundredths)</t>
        </is>
      </c>
      <c r="C66" s="4" t="inlineStr">
        <is>
          <t>100.00%</t>
        </is>
      </c>
    </row>
    <row r="67">
      <c r="A67" s="4" t="inlineStr">
        <is>
          <t>Other Specialty Lending [Member] | Scenario, Plan [Member]</t>
        </is>
      </c>
    </row>
    <row r="68">
      <c r="A68" s="3" t="inlineStr">
        <is>
          <t>Loans by categories [Abstract]</t>
        </is>
      </c>
    </row>
    <row r="69">
      <c r="A69" s="4" t="inlineStr">
        <is>
          <t>Threshold amount of commercial and construction loans and leases subject to loan review</t>
        </is>
      </c>
      <c r="C69" s="4" t="inlineStr">
        <is>
          <t>100.00%</t>
        </is>
      </c>
    </row>
    <row r="70">
      <c r="A70" s="4" t="inlineStr">
        <is>
          <t>Home Equity Line Of Credit [Member]</t>
        </is>
      </c>
    </row>
    <row r="71">
      <c r="A71" s="3" t="inlineStr">
        <is>
          <t>Loans by categories [Abstract]</t>
        </is>
      </c>
    </row>
    <row r="72">
      <c r="A72" s="4" t="inlineStr">
        <is>
          <t>Threshold amount of commercial and construction loans and leases subject to loan review</t>
        </is>
      </c>
      <c r="C72" s="4" t="inlineStr">
        <is>
          <t>50.00%</t>
        </is>
      </c>
    </row>
    <row r="73">
      <c r="A73" s="4" t="inlineStr">
        <is>
          <t>Percentage of loan portfolio review coverage (in hundredths)</t>
        </is>
      </c>
      <c r="C73" s="4" t="inlineStr">
        <is>
          <t>57.00%</t>
        </is>
      </c>
    </row>
    <row r="74">
      <c r="A74" s="4" t="inlineStr">
        <is>
          <t>Consumer Loan [Member]</t>
        </is>
      </c>
    </row>
    <row r="75">
      <c r="A75" s="3" t="inlineStr">
        <is>
          <t>Loans by categories [Abstract]</t>
        </is>
      </c>
    </row>
    <row r="76">
      <c r="A76" s="4" t="inlineStr">
        <is>
          <t>Loans, net of deferred loan costs</t>
        </is>
      </c>
      <c r="D76" s="6" t="n">
        <v>4554</v>
      </c>
    </row>
    <row r="77">
      <c r="A77" s="4" t="inlineStr">
        <is>
          <t>Unamortized Loan Fees And Costs [Member]</t>
        </is>
      </c>
    </row>
    <row r="78">
      <c r="A78" s="3" t="inlineStr">
        <is>
          <t>Loans by categories [Abstract]</t>
        </is>
      </c>
    </row>
    <row r="79">
      <c r="A79" s="4" t="inlineStr">
        <is>
          <t>Loans, net of deferred loan costs</t>
        </is>
      </c>
      <c r="C79" s="7" t="n">
        <v>8939</v>
      </c>
      <c r="D79" s="6" t="n">
        <v>9757</v>
      </c>
    </row>
    <row r="80">
      <c r="A80" s="4" t="inlineStr">
        <is>
          <t>Pass [Member]</t>
        </is>
      </c>
    </row>
    <row r="81">
      <c r="A81" s="3" t="inlineStr">
        <is>
          <t>Loans by categories [Abstract]</t>
        </is>
      </c>
    </row>
    <row r="82">
      <c r="A82" s="4" t="inlineStr">
        <is>
          <t>Loans, net of deferred loan costs</t>
        </is>
      </c>
      <c r="D82" s="6" t="n">
        <v>1698263</v>
      </c>
    </row>
    <row r="83">
      <c r="A83" s="4" t="inlineStr">
        <is>
          <t>Pass [Member] | SBL Non Real Estate [Member]</t>
        </is>
      </c>
    </row>
    <row r="84">
      <c r="A84" s="3" t="inlineStr">
        <is>
          <t>Loans by categories [Abstract]</t>
        </is>
      </c>
    </row>
    <row r="85">
      <c r="A85" s="4" t="inlineStr">
        <is>
          <t>Loans, net of deferred loan costs</t>
        </is>
      </c>
      <c r="D85" s="6" t="n">
        <v>76108</v>
      </c>
    </row>
    <row r="86">
      <c r="A86" s="4" t="inlineStr">
        <is>
          <t>Pass [Member] | SBL Commercial Mortgage [Member]</t>
        </is>
      </c>
    </row>
    <row r="87">
      <c r="A87" s="3" t="inlineStr">
        <is>
          <t>Loans by categories [Abstract]</t>
        </is>
      </c>
    </row>
    <row r="88">
      <c r="A88" s="4" t="inlineStr">
        <is>
          <t>Loans, net of deferred loan costs</t>
        </is>
      </c>
      <c r="D88" s="6" t="n">
        <v>208809</v>
      </c>
    </row>
    <row r="89">
      <c r="A89" s="4" t="inlineStr">
        <is>
          <t>Pass [Member] | SBL Construction [Member]</t>
        </is>
      </c>
    </row>
    <row r="90">
      <c r="A90" s="3" t="inlineStr">
        <is>
          <t>Loans by categories [Abstract]</t>
        </is>
      </c>
    </row>
    <row r="91">
      <c r="A91" s="4" t="inlineStr">
        <is>
          <t>Loans, net of deferred loan costs</t>
        </is>
      </c>
      <c r="D91" s="6" t="n">
        <v>44599</v>
      </c>
    </row>
    <row r="92">
      <c r="A92" s="4" t="inlineStr">
        <is>
          <t>Pass [Member] | Direct Lease Financing [Member]</t>
        </is>
      </c>
    </row>
    <row r="93">
      <c r="A93" s="3" t="inlineStr">
        <is>
          <t>Loans by categories [Abstract]</t>
        </is>
      </c>
    </row>
    <row r="94">
      <c r="A94" s="4" t="inlineStr">
        <is>
          <t>Loans, net of deferred loan costs</t>
        </is>
      </c>
      <c r="D94" s="6" t="n">
        <v>420289</v>
      </c>
    </row>
    <row r="95">
      <c r="A95" s="4" t="inlineStr">
        <is>
          <t>Pass [Member] | SBLOC/IBLOC [Member]</t>
        </is>
      </c>
    </row>
    <row r="96">
      <c r="A96" s="3" t="inlineStr">
        <is>
          <t>Loans by categories [Abstract]</t>
        </is>
      </c>
    </row>
    <row r="97">
      <c r="A97" s="4" t="inlineStr">
        <is>
          <t>Loans, net of deferred loan costs</t>
        </is>
      </c>
      <c r="D97" s="6" t="n">
        <v>942858</v>
      </c>
    </row>
    <row r="98">
      <c r="A98" s="4" t="inlineStr">
        <is>
          <t>Pass [Member] | Other Specialty Lending [Member]</t>
        </is>
      </c>
    </row>
    <row r="99">
      <c r="A99" s="3" t="inlineStr">
        <is>
          <t>Loans by categories [Abstract]</t>
        </is>
      </c>
    </row>
    <row r="100">
      <c r="A100" s="4" t="inlineStr">
        <is>
          <t>Loans, net of deferred loan costs</t>
        </is>
      </c>
      <c r="D100" s="6" t="n">
        <v>3055</v>
      </c>
    </row>
    <row r="101">
      <c r="A101" s="4" t="inlineStr">
        <is>
          <t>Pass [Member] | Consumer Loan [Member]</t>
        </is>
      </c>
    </row>
    <row r="102">
      <c r="A102" s="3" t="inlineStr">
        <is>
          <t>Loans by categories [Abstract]</t>
        </is>
      </c>
    </row>
    <row r="103">
      <c r="A103" s="4" t="inlineStr">
        <is>
          <t>Loans, net of deferred loan costs</t>
        </is>
      </c>
      <c r="D103" s="6" t="n">
        <v>2545</v>
      </c>
    </row>
    <row r="104">
      <c r="A104" s="4" t="inlineStr">
        <is>
          <t>Special Mention [Member]</t>
        </is>
      </c>
    </row>
    <row r="105">
      <c r="A105" s="3" t="inlineStr">
        <is>
          <t>Loans by categories [Abstract]</t>
        </is>
      </c>
    </row>
    <row r="106">
      <c r="A106" s="4" t="inlineStr">
        <is>
          <t>Loans, net of deferred loan costs</t>
        </is>
      </c>
      <c r="D106" s="6" t="n">
        <v>5294</v>
      </c>
    </row>
    <row r="107">
      <c r="A107" s="4" t="inlineStr">
        <is>
          <t>Special Mention [Member] | SBL Non Real Estate [Member]</t>
        </is>
      </c>
    </row>
    <row r="108">
      <c r="A108" s="3" t="inlineStr">
        <is>
          <t>Loans by categories [Abstract]</t>
        </is>
      </c>
    </row>
    <row r="109">
      <c r="A109" s="4" t="inlineStr">
        <is>
          <t>Loans, net of deferred loan costs</t>
        </is>
      </c>
      <c r="D109" s="6" t="n">
        <v>3045</v>
      </c>
    </row>
    <row r="110">
      <c r="A110" s="4" t="inlineStr">
        <is>
          <t>Special Mention [Member] | SBL Commercial Mortgage [Member]</t>
        </is>
      </c>
    </row>
    <row r="111">
      <c r="A111" s="3" t="inlineStr">
        <is>
          <t>Loans by categories [Abstract]</t>
        </is>
      </c>
    </row>
    <row r="112">
      <c r="A112" s="4" t="inlineStr">
        <is>
          <t>Loans, net of deferred loan costs</t>
        </is>
      </c>
      <c r="D112" s="6" t="n">
        <v>2249</v>
      </c>
    </row>
    <row r="113">
      <c r="A113" s="4" t="inlineStr">
        <is>
          <t>Substandard [Member]</t>
        </is>
      </c>
    </row>
    <row r="114">
      <c r="A114" s="3" t="inlineStr">
        <is>
          <t>Loans by categories [Abstract]</t>
        </is>
      </c>
    </row>
    <row r="115">
      <c r="A115" s="4" t="inlineStr">
        <is>
          <t>Loans, net of deferred loan costs</t>
        </is>
      </c>
      <c r="D115" s="6" t="n">
        <v>19855</v>
      </c>
    </row>
    <row r="116">
      <c r="A116" s="4" t="inlineStr">
        <is>
          <t>Substandard [Member] | SBL Non Real Estate [Member]</t>
        </is>
      </c>
    </row>
    <row r="117">
      <c r="A117" s="3" t="inlineStr">
        <is>
          <t>Loans by categories [Abstract]</t>
        </is>
      </c>
    </row>
    <row r="118">
      <c r="A118" s="4" t="inlineStr">
        <is>
          <t>Loans, net of deferred loan costs</t>
        </is>
      </c>
      <c r="D118" s="6" t="n">
        <v>4430</v>
      </c>
    </row>
    <row r="119">
      <c r="A119" s="4" t="inlineStr">
        <is>
          <t>Substandard [Member] | SBL Commercial Mortgage [Member]</t>
        </is>
      </c>
    </row>
    <row r="120">
      <c r="A120" s="3" t="inlineStr">
        <is>
          <t>Loans by categories [Abstract]</t>
        </is>
      </c>
    </row>
    <row r="121">
      <c r="A121" s="4" t="inlineStr">
        <is>
          <t>Loans, net of deferred loan costs</t>
        </is>
      </c>
      <c r="D121" s="6" t="n">
        <v>5577</v>
      </c>
    </row>
    <row r="122">
      <c r="A122" s="4" t="inlineStr">
        <is>
          <t>Substandard [Member] | SBL Construction [Member]</t>
        </is>
      </c>
    </row>
    <row r="123">
      <c r="A123" s="3" t="inlineStr">
        <is>
          <t>Loans by categories [Abstract]</t>
        </is>
      </c>
    </row>
    <row r="124">
      <c r="A124" s="4" t="inlineStr">
        <is>
          <t>Loans, net of deferred loan costs</t>
        </is>
      </c>
      <c r="D124" s="6" t="n">
        <v>711</v>
      </c>
    </row>
    <row r="125">
      <c r="A125" s="4" t="inlineStr">
        <is>
          <t>Substandard [Member] | Direct Lease Financing [Member]</t>
        </is>
      </c>
    </row>
    <row r="126">
      <c r="A126" s="3" t="inlineStr">
        <is>
          <t>Loans by categories [Abstract]</t>
        </is>
      </c>
    </row>
    <row r="127">
      <c r="A127" s="4" t="inlineStr">
        <is>
          <t>Loans, net of deferred loan costs</t>
        </is>
      </c>
      <c r="D127" s="6" t="n">
        <v>8792</v>
      </c>
    </row>
    <row r="128">
      <c r="A128" s="4" t="inlineStr">
        <is>
          <t>Substandard [Member] | Consumer Loan [Member]</t>
        </is>
      </c>
    </row>
    <row r="129">
      <c r="A129" s="3" t="inlineStr">
        <is>
          <t>Loans by categories [Abstract]</t>
        </is>
      </c>
    </row>
    <row r="130">
      <c r="A130" s="4" t="inlineStr">
        <is>
          <t>Loans, net of deferred loan costs</t>
        </is>
      </c>
      <c r="D130" s="6" t="n">
        <v>345</v>
      </c>
    </row>
    <row r="131">
      <c r="A131" s="4" t="inlineStr">
        <is>
          <t>Unrated Not Subject To Review [Member]</t>
        </is>
      </c>
    </row>
    <row r="132">
      <c r="A132" s="3" t="inlineStr">
        <is>
          <t>Loans by categories [Abstract]</t>
        </is>
      </c>
    </row>
    <row r="133">
      <c r="A133" s="4" t="inlineStr">
        <is>
          <t>Loans, net of deferred loan costs</t>
        </is>
      </c>
      <c r="B133" s="4" t="inlineStr">
        <is>
          <t>[2]</t>
        </is>
      </c>
      <c r="D133" s="6" t="n">
        <v>100833</v>
      </c>
    </row>
    <row r="134">
      <c r="A134" s="4" t="inlineStr">
        <is>
          <t>Unrated Not Subject To Review [Member] | SBL Non Real Estate [Member]</t>
        </is>
      </c>
    </row>
    <row r="135">
      <c r="A135" s="3" t="inlineStr">
        <is>
          <t>Loans by categories [Abstract]</t>
        </is>
      </c>
    </row>
    <row r="136">
      <c r="A136" s="4" t="inlineStr">
        <is>
          <t>Loans, net of deferred loan costs</t>
        </is>
      </c>
      <c r="B136" s="4" t="inlineStr">
        <is>
          <t>[2]</t>
        </is>
      </c>
      <c r="D136" s="6" t="n">
        <v>996</v>
      </c>
    </row>
    <row r="137">
      <c r="A137" s="4" t="inlineStr">
        <is>
          <t>Unrated Not Subject To Review [Member] | SBL Commercial Mortgage [Member]</t>
        </is>
      </c>
    </row>
    <row r="138">
      <c r="A138" s="3" t="inlineStr">
        <is>
          <t>Loans by categories [Abstract]</t>
        </is>
      </c>
    </row>
    <row r="139">
      <c r="A139" s="4" t="inlineStr">
        <is>
          <t>Loans, net of deferred loan costs</t>
        </is>
      </c>
      <c r="B139" s="4" t="inlineStr">
        <is>
          <t>[2]</t>
        </is>
      </c>
      <c r="D139" s="6" t="n">
        <v>1475</v>
      </c>
    </row>
    <row r="140">
      <c r="A140" s="4" t="inlineStr">
        <is>
          <t>Unrated Not Subject To Review [Member] | Direct Lease Financing [Member]</t>
        </is>
      </c>
    </row>
    <row r="141">
      <c r="A141" s="3" t="inlineStr">
        <is>
          <t>Loans by categories [Abstract]</t>
        </is>
      </c>
    </row>
    <row r="142">
      <c r="A142" s="4" t="inlineStr">
        <is>
          <t>Loans, net of deferred loan costs</t>
        </is>
      </c>
      <c r="B142" s="4" t="inlineStr">
        <is>
          <t>[2]</t>
        </is>
      </c>
      <c r="D142" s="6" t="n">
        <v>5379</v>
      </c>
    </row>
    <row r="143">
      <c r="A143" s="4" t="inlineStr">
        <is>
          <t>Unrated Not Subject To Review [Member] | SBLOC/IBLOC [Member]</t>
        </is>
      </c>
    </row>
    <row r="144">
      <c r="A144" s="3" t="inlineStr">
        <is>
          <t>Loans by categories [Abstract]</t>
        </is>
      </c>
    </row>
    <row r="145">
      <c r="A145" s="4" t="inlineStr">
        <is>
          <t>Loans, net of deferred loan costs</t>
        </is>
      </c>
      <c r="B145" s="4" t="inlineStr">
        <is>
          <t>[2]</t>
        </is>
      </c>
      <c r="D145" s="6" t="n">
        <v>81562</v>
      </c>
    </row>
    <row r="146">
      <c r="A146" s="4" t="inlineStr">
        <is>
          <t>Unrated Not Subject To Review [Member] | Consumer Loan [Member]</t>
        </is>
      </c>
    </row>
    <row r="147">
      <c r="A147" s="3" t="inlineStr">
        <is>
          <t>Loans by categories [Abstract]</t>
        </is>
      </c>
    </row>
    <row r="148">
      <c r="A148" s="4" t="inlineStr">
        <is>
          <t>Loans, net of deferred loan costs</t>
        </is>
      </c>
      <c r="B148" s="4" t="inlineStr">
        <is>
          <t>[2]</t>
        </is>
      </c>
      <c r="D148" s="6" t="n">
        <v>1664</v>
      </c>
    </row>
    <row r="149">
      <c r="A149" s="4" t="inlineStr">
        <is>
          <t>Unrated Not Subject To Review [Member] | Unamortized Loan Fees And Costs [Member]</t>
        </is>
      </c>
    </row>
    <row r="150">
      <c r="A150" s="3" t="inlineStr">
        <is>
          <t>Loans by categories [Abstract]</t>
        </is>
      </c>
    </row>
    <row r="151">
      <c r="A151" s="4" t="inlineStr">
        <is>
          <t>Loans, net of deferred loan costs</t>
        </is>
      </c>
      <c r="B151" s="4" t="inlineStr">
        <is>
          <t>[2]</t>
        </is>
      </c>
      <c r="D151" s="7" t="n">
        <v>9757</v>
      </c>
    </row>
    <row r="152"/>
    <row r="153">
      <c r="A153" s="4" t="inlineStr">
        <is>
          <t>[1]</t>
        </is>
      </c>
      <c r="B153" s="4" t="inlineStr">
        <is>
          <t>The ending balance for loans in the unallocated column represents deferred costs and fees.</t>
        </is>
      </c>
    </row>
    <row r="154">
      <c r="A154" s="4" t="inlineStr">
        <is>
          <t>[2]</t>
        </is>
      </c>
      <c r="B154" s="4" t="inlineStr">
        <is>
          <t>At December 31, 2020, in excess of 50 % of the total continuing loan portfolio was reviewed. The targeted coverages and scope of the reviews are risk-based and vary according to each portfolio. These thresholds are maintained as follows:</t>
        </is>
      </c>
    </row>
  </sheetData>
  <mergeCells count="4">
    <mergeCell ref="A1:B2"/>
    <mergeCell ref="A152:C152"/>
    <mergeCell ref="B153:C153"/>
    <mergeCell ref="B154:C1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from continuing operations</t>
        </is>
      </c>
      <c r="B4" s="7" t="n">
        <v>80596</v>
      </c>
      <c r="C4" s="7" t="n">
        <v>51268</v>
      </c>
      <c r="D4" s="7" t="n">
        <v>87540</v>
      </c>
    </row>
    <row r="5">
      <c r="A5" s="4" t="inlineStr">
        <is>
          <t>Net (loss) income from discontinued operations, net of tax</t>
        </is>
      </c>
      <c r="B5" s="6" t="n">
        <v>-512</v>
      </c>
      <c r="C5" s="6" t="n">
        <v>291</v>
      </c>
      <c r="D5" s="6" t="n">
        <v>1137</v>
      </c>
    </row>
    <row r="6">
      <c r="A6" s="3" t="inlineStr">
        <is>
          <t>Adjustments to reconcile net income to net cash in operating activities</t>
        </is>
      </c>
    </row>
    <row r="7">
      <c r="A7" s="4" t="inlineStr">
        <is>
          <t>Depreciation and amortization</t>
        </is>
      </c>
      <c r="B7" s="6" t="n">
        <v>3758</v>
      </c>
      <c r="C7" s="6" t="n">
        <v>5227</v>
      </c>
      <c r="D7" s="6" t="n">
        <v>5528</v>
      </c>
    </row>
    <row r="8">
      <c r="A8" s="4" t="inlineStr">
        <is>
          <t>Provision for credit losses</t>
        </is>
      </c>
      <c r="B8" s="6" t="n">
        <v>6352</v>
      </c>
      <c r="C8" s="6" t="n">
        <v>4400</v>
      </c>
      <c r="D8" s="6" t="n">
        <v>3585</v>
      </c>
    </row>
    <row r="9">
      <c r="A9" s="4" t="inlineStr">
        <is>
          <t>Net amortization of investment securities discounts/premiums</t>
        </is>
      </c>
      <c r="B9" s="6" t="n">
        <v>15825</v>
      </c>
      <c r="C9" s="6" t="n">
        <v>20337</v>
      </c>
      <c r="D9" s="6" t="n">
        <v>15636</v>
      </c>
    </row>
    <row r="10">
      <c r="A10" s="4" t="inlineStr">
        <is>
          <t>Stock-based compensation expense</t>
        </is>
      </c>
      <c r="B10" s="6" t="n">
        <v>6429</v>
      </c>
      <c r="C10" s="6" t="n">
        <v>5689</v>
      </c>
      <c r="D10" s="6" t="n">
        <v>3450</v>
      </c>
    </row>
    <row r="11">
      <c r="A11" s="4" t="inlineStr">
        <is>
          <t>Loans originated for sale</t>
        </is>
      </c>
      <c r="B11" s="6" t="n">
        <v>-721590</v>
      </c>
      <c r="C11" s="6" t="n">
        <v>-1795376</v>
      </c>
      <c r="D11" s="6" t="n">
        <v>-866303</v>
      </c>
    </row>
    <row r="12">
      <c r="A12" s="4" t="inlineStr">
        <is>
          <t>Sales and payments of commercial loans originated for resale</t>
        </is>
      </c>
      <c r="B12" s="6" t="n">
        <v>88727</v>
      </c>
      <c r="C12" s="6" t="n">
        <v>1235413</v>
      </c>
      <c r="D12" s="6" t="n">
        <v>638274</v>
      </c>
    </row>
    <row r="13">
      <c r="A13" s="4" t="inlineStr">
        <is>
          <t>Gain on commercial loans originated for resale</t>
        </is>
      </c>
      <c r="B13" s="6" t="n">
        <v>-1684</v>
      </c>
      <c r="C13" s="6" t="n">
        <v>-25023</v>
      </c>
      <c r="D13" s="6" t="n">
        <v>-20830</v>
      </c>
    </row>
    <row r="14">
      <c r="A14" s="4" t="inlineStr">
        <is>
          <t>Deferred income tax (benefit) expense</t>
        </is>
      </c>
      <c r="B14" s="6" t="n">
        <v>-1350</v>
      </c>
      <c r="C14" s="6" t="n">
        <v>1607</v>
      </c>
      <c r="D14" s="6" t="n">
        <v>15824</v>
      </c>
    </row>
    <row r="15">
      <c r="A15" s="4" t="inlineStr">
        <is>
          <t>Gain on sale of IRA portfolio</t>
        </is>
      </c>
      <c r="D15" s="6" t="n">
        <v>-65000</v>
      </c>
    </row>
    <row r="16">
      <c r="A16" s="4" t="inlineStr">
        <is>
          <t>Loss from discontinued operations</t>
        </is>
      </c>
      <c r="B16" s="6" t="n">
        <v>668</v>
      </c>
      <c r="C16" s="6" t="n">
        <v>2014</v>
      </c>
      <c r="D16" s="6" t="n">
        <v>3993</v>
      </c>
    </row>
    <row r="17">
      <c r="A17" s="4" t="inlineStr">
        <is>
          <t>Loss on sale of fixed assets</t>
        </is>
      </c>
      <c r="D17" s="6" t="n">
        <v>15</v>
      </c>
    </row>
    <row r="18">
      <c r="A18" s="4" t="inlineStr">
        <is>
          <t>Fair value adjustment on investment in unconsolidated entity</t>
        </is>
      </c>
      <c r="B18" s="6" t="n">
        <v>45</v>
      </c>
      <c r="D18" s="6" t="n">
        <v>3689</v>
      </c>
    </row>
    <row r="19">
      <c r="A19" s="4" t="inlineStr">
        <is>
          <t>Write-down of other real estate owned</t>
        </is>
      </c>
      <c r="D19" s="6" t="n">
        <v>45</v>
      </c>
    </row>
    <row r="20">
      <c r="A20" s="4" t="inlineStr">
        <is>
          <t>Change in fair value of commercial loans, at fair value</t>
        </is>
      </c>
      <c r="B20" s="6" t="n">
        <v>3567</v>
      </c>
      <c r="C20" s="6" t="n">
        <v>-963</v>
      </c>
      <c r="D20" s="6" t="n">
        <v>979</v>
      </c>
    </row>
    <row r="21">
      <c r="A21" s="4" t="inlineStr">
        <is>
          <t>Change in fair value of derivatives</t>
        </is>
      </c>
      <c r="B21" s="6" t="n">
        <v>1991</v>
      </c>
      <c r="C21" s="6" t="n">
        <v>1914</v>
      </c>
      <c r="D21" s="6" t="n">
        <v>-647</v>
      </c>
    </row>
    <row r="22">
      <c r="A22" s="4" t="inlineStr">
        <is>
          <t>Gain on sales of investment securities</t>
        </is>
      </c>
      <c r="D22" s="6" t="n">
        <v>-41</v>
      </c>
    </row>
    <row r="23">
      <c r="A23" s="4" t="inlineStr">
        <is>
          <t>Increase in accrued interest receivable</t>
        </is>
      </c>
      <c r="B23" s="6" t="n">
        <v>-6839</v>
      </c>
      <c r="C23" s="6" t="n">
        <v>-866</v>
      </c>
      <c r="D23" s="6" t="n">
        <v>-1853</v>
      </c>
    </row>
    <row r="24">
      <c r="A24" s="4" t="inlineStr">
        <is>
          <t>Decrease (increase) in other assets</t>
        </is>
      </c>
      <c r="B24" s="6" t="n">
        <v>2350</v>
      </c>
      <c r="C24" s="6" t="n">
        <v>-10422</v>
      </c>
      <c r="D24" s="6" t="n">
        <v>-8184</v>
      </c>
    </row>
    <row r="25">
      <c r="A25" s="4" t="inlineStr">
        <is>
          <t>Change in fair value of discontinued loans held-for-sale</t>
        </is>
      </c>
      <c r="D25" s="6" t="n">
        <v>352</v>
      </c>
    </row>
    <row r="26">
      <c r="A26" s="4" t="inlineStr">
        <is>
          <t>Change in fair value of discontinued assets held-for-sale</t>
        </is>
      </c>
      <c r="C26" s="6" t="n">
        <v>487</v>
      </c>
      <c r="D26" s="6" t="n">
        <v>195</v>
      </c>
    </row>
    <row r="27">
      <c r="A27" s="4" t="inlineStr">
        <is>
          <t>Increase in other liabilities</t>
        </is>
      </c>
      <c r="B27" s="6" t="n">
        <v>9489</v>
      </c>
      <c r="C27" s="6" t="n">
        <v>10920</v>
      </c>
      <c r="D27" s="6" t="n">
        <v>8655</v>
      </c>
    </row>
    <row r="28">
      <c r="A28" s="4" t="inlineStr">
        <is>
          <t>Net cash used in operating activities</t>
        </is>
      </c>
      <c r="B28" s="6" t="n">
        <v>-512178</v>
      </c>
      <c r="C28" s="6" t="n">
        <v>-493083</v>
      </c>
      <c r="D28" s="6" t="n">
        <v>-173961</v>
      </c>
    </row>
    <row r="29">
      <c r="A29" s="3" t="inlineStr">
        <is>
          <t>Investing activities</t>
        </is>
      </c>
    </row>
    <row r="30">
      <c r="A30" s="4" t="inlineStr">
        <is>
          <t>Purchase of investment securities available-for-sale</t>
        </is>
      </c>
      <c r="B30" s="6" t="n">
        <v>-34658</v>
      </c>
      <c r="C30" s="6" t="n">
        <v>-157478</v>
      </c>
      <c r="D30" s="6" t="n">
        <v>-134758</v>
      </c>
    </row>
    <row r="31">
      <c r="A31" s="4" t="inlineStr">
        <is>
          <t>Cash from call of investment securities held-to-maturity</t>
        </is>
      </c>
      <c r="D31" s="6" t="n">
        <v>2000</v>
      </c>
    </row>
    <row r="32">
      <c r="A32" s="4" t="inlineStr">
        <is>
          <t>Proceeds from sale of investment securities available-for-sale</t>
        </is>
      </c>
      <c r="D32" s="6" t="n">
        <v>3529</v>
      </c>
    </row>
    <row r="33">
      <c r="A33" s="4" t="inlineStr">
        <is>
          <t>Proceeds from redemptions and prepayments of securities available-for-sale</t>
        </is>
      </c>
      <c r="B33" s="6" t="n">
        <v>233794</v>
      </c>
      <c r="C33" s="6" t="n">
        <v>173916</v>
      </c>
      <c r="D33" s="6" t="n">
        <v>207703</v>
      </c>
    </row>
    <row r="34">
      <c r="A34" s="4" t="inlineStr">
        <is>
          <t>Net cash paid due to acquisitions, net of cash acquired</t>
        </is>
      </c>
      <c r="B34" s="6" t="n">
        <v>-3920</v>
      </c>
    </row>
    <row r="35">
      <c r="A35" s="4" t="inlineStr">
        <is>
          <t>Net decrease in repossessed assets</t>
        </is>
      </c>
      <c r="B35" s="6" t="n">
        <v>14727</v>
      </c>
    </row>
    <row r="36">
      <c r="A36" s="4" t="inlineStr">
        <is>
          <t>Proceeds from sale of other real estate owned</t>
        </is>
      </c>
      <c r="D36" s="6" t="n">
        <v>405</v>
      </c>
    </row>
    <row r="37">
      <c r="A37" s="4" t="inlineStr">
        <is>
          <t>Net increase in loans</t>
        </is>
      </c>
      <c r="B37" s="6" t="n">
        <v>-836217</v>
      </c>
      <c r="C37" s="6" t="n">
        <v>-322611</v>
      </c>
      <c r="D37" s="6" t="n">
        <v>-115054</v>
      </c>
    </row>
    <row r="38">
      <c r="A38" s="4" t="inlineStr">
        <is>
          <t>Net decrease in discontinued loans held-for-sale</t>
        </is>
      </c>
      <c r="B38" s="6" t="n">
        <v>20783</v>
      </c>
      <c r="C38" s="6" t="n">
        <v>49170</v>
      </c>
      <c r="D38" s="6" t="n">
        <v>94371</v>
      </c>
    </row>
    <row r="39">
      <c r="A39" s="4" t="inlineStr">
        <is>
          <t>Proceeds from sale of fixed assets</t>
        </is>
      </c>
      <c r="B39" s="6" t="n">
        <v>15</v>
      </c>
    </row>
    <row r="40">
      <c r="A40" s="4" t="inlineStr">
        <is>
          <t>Purchases of premises and equipment</t>
        </is>
      </c>
      <c r="B40" s="6" t="n">
        <v>-3738</v>
      </c>
      <c r="C40" s="6" t="n">
        <v>-2012</v>
      </c>
      <c r="D40" s="6" t="n">
        <v>-2379</v>
      </c>
    </row>
    <row r="41">
      <c r="A41" s="4" t="inlineStr">
        <is>
          <t>Change in receivable from investment in unconsolidated entity</t>
        </is>
      </c>
      <c r="B41" s="6" t="n">
        <v>48</v>
      </c>
      <c r="C41" s="6" t="n">
        <v>83</v>
      </c>
      <c r="D41" s="6" t="n">
        <v>9570</v>
      </c>
    </row>
    <row r="42">
      <c r="A42" s="4" t="inlineStr">
        <is>
          <t>Return of investment in unconsolidated entity</t>
        </is>
      </c>
      <c r="B42" s="6" t="n">
        <v>7815</v>
      </c>
      <c r="C42" s="6" t="n">
        <v>20119</v>
      </c>
      <c r="D42" s="6" t="n">
        <v>11511</v>
      </c>
    </row>
    <row r="43">
      <c r="A43" s="4" t="inlineStr">
        <is>
          <t>Decrease in discontinued assets held-for-sale</t>
        </is>
      </c>
      <c r="B43" s="6" t="n">
        <v>5556</v>
      </c>
      <c r="C43" s="6" t="n">
        <v>5503</v>
      </c>
      <c r="D43" s="6" t="n">
        <v>7570</v>
      </c>
    </row>
    <row r="44">
      <c r="A44" s="4" t="inlineStr">
        <is>
          <t>Net cash (used in) provided by investing activities</t>
        </is>
      </c>
      <c r="B44" s="6" t="n">
        <v>-595795</v>
      </c>
      <c r="C44" s="6" t="n">
        <v>-233310</v>
      </c>
      <c r="D44" s="6" t="n">
        <v>84468</v>
      </c>
    </row>
    <row r="45">
      <c r="A45" s="3" t="inlineStr">
        <is>
          <t>Financing activities</t>
        </is>
      </c>
    </row>
    <row r="46">
      <c r="A46" s="4" t="inlineStr">
        <is>
          <t>Net increase (decrease) in deposits</t>
        </is>
      </c>
      <c r="B46" s="6" t="n">
        <v>410030</v>
      </c>
      <c r="C46" s="6" t="n">
        <v>1116316</v>
      </c>
      <c r="D46" s="6" t="n">
        <v>-325128</v>
      </c>
    </row>
    <row r="47">
      <c r="A47" s="4" t="inlineStr">
        <is>
          <t>Net decrease in securities sold under agreements to repurchase</t>
        </is>
      </c>
      <c r="B47" s="6" t="n">
        <v>-40</v>
      </c>
      <c r="C47" s="6" t="n">
        <v>-11</v>
      </c>
      <c r="D47" s="6" t="n">
        <v>-124</v>
      </c>
    </row>
    <row r="48">
      <c r="A48" s="4" t="inlineStr">
        <is>
          <t>Proceeds of senior debt offering</t>
        </is>
      </c>
      <c r="B48" s="6" t="n">
        <v>98160</v>
      </c>
    </row>
    <row r="49">
      <c r="A49" s="4" t="inlineStr">
        <is>
          <t>Proceeds from the issuance of common stock options</t>
        </is>
      </c>
      <c r="B49" s="6" t="n">
        <v>866</v>
      </c>
      <c r="C49" s="6" t="n">
        <v>258</v>
      </c>
      <c r="D49" s="6" t="n">
        <v>112</v>
      </c>
    </row>
    <row r="50">
      <c r="A50" s="4" t="inlineStr">
        <is>
          <t>Proceeds from the sale of IRA portfolio</t>
        </is>
      </c>
      <c r="D50" s="6" t="n">
        <v>60000</v>
      </c>
    </row>
    <row r="51">
      <c r="A51" s="4" t="inlineStr">
        <is>
          <t>Net cash provided by (used in) financing activities</t>
        </is>
      </c>
      <c r="B51" s="6" t="n">
        <v>509016</v>
      </c>
      <c r="C51" s="6" t="n">
        <v>1116563</v>
      </c>
      <c r="D51" s="6" t="n">
        <v>-265140</v>
      </c>
    </row>
    <row r="52">
      <c r="A52" s="4" t="inlineStr">
        <is>
          <t>Net (decrease) increase in cash and cash equivalents</t>
        </is>
      </c>
      <c r="B52" s="6" t="n">
        <v>-598957</v>
      </c>
      <c r="C52" s="6" t="n">
        <v>390170</v>
      </c>
      <c r="D52" s="6" t="n">
        <v>-354633</v>
      </c>
    </row>
    <row r="53">
      <c r="A53" s="4" t="inlineStr">
        <is>
          <t>Cash and cash equivalents, beginning of period</t>
        </is>
      </c>
      <c r="B53" s="6" t="n">
        <v>944472</v>
      </c>
      <c r="C53" s="6" t="n">
        <v>554302</v>
      </c>
      <c r="D53" s="6" t="n">
        <v>908935</v>
      </c>
    </row>
    <row r="54">
      <c r="A54" s="4" t="inlineStr">
        <is>
          <t>Cash and cash equivalents, end of period</t>
        </is>
      </c>
      <c r="B54" s="6" t="n">
        <v>345515</v>
      </c>
      <c r="C54" s="6" t="n">
        <v>944472</v>
      </c>
      <c r="D54" s="6" t="n">
        <v>554302</v>
      </c>
    </row>
    <row r="55">
      <c r="A55" s="3" t="inlineStr">
        <is>
          <t>Supplemental disclosure:</t>
        </is>
      </c>
    </row>
    <row r="56">
      <c r="A56" s="4" t="inlineStr">
        <is>
          <t>Interest paid</t>
        </is>
      </c>
      <c r="B56" s="6" t="n">
        <v>13310</v>
      </c>
      <c r="C56" s="6" t="n">
        <v>37532</v>
      </c>
      <c r="D56" s="6" t="n">
        <v>27021</v>
      </c>
    </row>
    <row r="57">
      <c r="A57" s="4" t="inlineStr">
        <is>
          <t>Taxes paid</t>
        </is>
      </c>
      <c r="B57" s="6" t="n">
        <v>23040</v>
      </c>
      <c r="C57" s="6" t="n">
        <v>20683</v>
      </c>
      <c r="D57" s="6" t="n">
        <v>12663</v>
      </c>
    </row>
    <row r="58">
      <c r="A58" s="3" t="inlineStr">
        <is>
          <t>Non-cash investing and financing activities</t>
        </is>
      </c>
    </row>
    <row r="59">
      <c r="A59" s="4" t="inlineStr">
        <is>
          <t>Investment securities transferred in securitizations</t>
        </is>
      </c>
      <c r="C59" s="6" t="n">
        <v>93191</v>
      </c>
      <c r="D59" s="7" t="n">
        <v>62076</v>
      </c>
    </row>
    <row r="60">
      <c r="A60" s="4" t="inlineStr">
        <is>
          <t>Transfers of discontinued loans to other real estate owned</t>
        </is>
      </c>
      <c r="B60" s="6" t="n">
        <v>3780</v>
      </c>
      <c r="C60" s="7" t="n">
        <v>5295</v>
      </c>
    </row>
    <row r="61">
      <c r="A61" s="4" t="inlineStr">
        <is>
          <t>Loans transferred in acquisition</t>
        </is>
      </c>
      <c r="B61" s="6" t="n">
        <v>3961</v>
      </c>
    </row>
    <row r="62">
      <c r="A62" s="4" t="inlineStr">
        <is>
          <t>Leased vehicles transferred to repossessed assets</t>
        </is>
      </c>
      <c r="B62" s="7" t="n">
        <v>15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Changes In Allowance For Loan And Lease Losses By Loan Category) (Details) - USD ($) $ in Thousands</t>
        </is>
      </c>
      <c r="C1" s="2" t="inlineStr">
        <is>
          <t>12 Months Ended</t>
        </is>
      </c>
    </row>
    <row r="2">
      <c r="C2" s="2" t="inlineStr">
        <is>
          <t>Dec. 31, 2020</t>
        </is>
      </c>
      <c r="E2" s="2" t="inlineStr">
        <is>
          <t>Dec. 31, 2019</t>
        </is>
      </c>
    </row>
    <row r="3">
      <c r="A3" s="3" t="inlineStr">
        <is>
          <t>Changes in allowance for loan and lease losses by loan category [Abstract]</t>
        </is>
      </c>
    </row>
    <row r="4">
      <c r="A4" s="4" t="inlineStr">
        <is>
          <t>Beginning balance</t>
        </is>
      </c>
      <c r="C4" s="7" t="n">
        <v>10238</v>
      </c>
      <c r="E4" s="7" t="n">
        <v>8653</v>
      </c>
    </row>
    <row r="5">
      <c r="A5" s="4" t="inlineStr">
        <is>
          <t>CECL adjustment</t>
        </is>
      </c>
      <c r="C5" s="6" t="n">
        <v>2637</v>
      </c>
    </row>
    <row r="6">
      <c r="A6" s="4" t="inlineStr">
        <is>
          <t>Charge-offs</t>
        </is>
      </c>
      <c r="C6" s="6" t="n">
        <v>-3593</v>
      </c>
      <c r="E6" s="6" t="n">
        <v>-2993</v>
      </c>
    </row>
    <row r="7">
      <c r="A7" s="4" t="inlineStr">
        <is>
          <t>Recoveries</t>
        </is>
      </c>
      <c r="C7" s="6" t="n">
        <v>673</v>
      </c>
      <c r="E7" s="6" t="n">
        <v>178</v>
      </c>
    </row>
    <row r="8">
      <c r="A8" s="4" t="inlineStr">
        <is>
          <t>Provision (credit)</t>
        </is>
      </c>
      <c r="C8" s="6" t="n">
        <v>6127</v>
      </c>
      <c r="E8" s="6" t="n">
        <v>4400</v>
      </c>
    </row>
    <row r="9">
      <c r="A9" s="4" t="inlineStr">
        <is>
          <t>Ending balance</t>
        </is>
      </c>
      <c r="C9" s="6" t="n">
        <v>16082</v>
      </c>
      <c r="E9" s="6" t="n">
        <v>10238</v>
      </c>
    </row>
    <row r="10">
      <c r="A10" s="4" t="inlineStr">
        <is>
          <t>Ending balance: Individually evaluated for expected credit loss</t>
        </is>
      </c>
      <c r="C10" s="6" t="n">
        <v>3177</v>
      </c>
      <c r="E10" s="6" t="n">
        <v>3142</v>
      </c>
    </row>
    <row r="11">
      <c r="A11" s="4" t="inlineStr">
        <is>
          <t>Ending balance: Collectively evaluated for expected credit loss</t>
        </is>
      </c>
      <c r="C11" s="6" t="n">
        <v>12905</v>
      </c>
      <c r="E11" s="6" t="n">
        <v>7096</v>
      </c>
    </row>
    <row r="12">
      <c r="A12" s="3" t="inlineStr">
        <is>
          <t>Loans [Abstract]</t>
        </is>
      </c>
    </row>
    <row r="13">
      <c r="A13" s="4" t="inlineStr">
        <is>
          <t>Loans: Ending Balance</t>
        </is>
      </c>
      <c r="B13" s="4" t="inlineStr">
        <is>
          <t>[1]</t>
        </is>
      </c>
      <c r="C13" s="6" t="n">
        <v>2652323</v>
      </c>
      <c r="E13" s="6" t="n">
        <v>1824245</v>
      </c>
    </row>
    <row r="14">
      <c r="A14" s="4" t="inlineStr">
        <is>
          <t>Ending balance: Individually evaluated for impairment</t>
        </is>
      </c>
      <c r="C14" s="6" t="n">
        <v>12755</v>
      </c>
      <c r="E14" s="6" t="n">
        <v>6793</v>
      </c>
    </row>
    <row r="15">
      <c r="A15" s="4" t="inlineStr">
        <is>
          <t>Ending balance: Collectively evaluated for impairment</t>
        </is>
      </c>
      <c r="C15" s="6" t="n">
        <v>2639568</v>
      </c>
      <c r="E15" s="6" t="n">
        <v>1817452</v>
      </c>
    </row>
    <row r="16">
      <c r="A16" s="4" t="inlineStr">
        <is>
          <t>SBL Non Real Estate [Member]</t>
        </is>
      </c>
    </row>
    <row r="17">
      <c r="A17" s="3" t="inlineStr">
        <is>
          <t>Changes in allowance for loan and lease losses by loan category [Abstract]</t>
        </is>
      </c>
    </row>
    <row r="18">
      <c r="A18" s="4" t="inlineStr">
        <is>
          <t>Beginning balance</t>
        </is>
      </c>
      <c r="C18" s="6" t="n">
        <v>4985</v>
      </c>
      <c r="E18" s="6" t="n">
        <v>4636</v>
      </c>
    </row>
    <row r="19">
      <c r="A19" s="4" t="inlineStr">
        <is>
          <t>CECL adjustment</t>
        </is>
      </c>
      <c r="C19" s="6" t="n">
        <v>-220</v>
      </c>
    </row>
    <row r="20">
      <c r="A20" s="4" t="inlineStr">
        <is>
          <t>Charge-offs</t>
        </is>
      </c>
      <c r="C20" s="6" t="n">
        <v>-1350</v>
      </c>
      <c r="E20" s="6" t="n">
        <v>-1362</v>
      </c>
    </row>
    <row r="21">
      <c r="A21" s="4" t="inlineStr">
        <is>
          <t>Recoveries</t>
        </is>
      </c>
      <c r="C21" s="6" t="n">
        <v>103</v>
      </c>
      <c r="E21" s="6" t="n">
        <v>125</v>
      </c>
    </row>
    <row r="22">
      <c r="A22" s="4" t="inlineStr">
        <is>
          <t>Provision (credit)</t>
        </is>
      </c>
      <c r="C22" s="6" t="n">
        <v>1542</v>
      </c>
      <c r="E22" s="6" t="n">
        <v>1586</v>
      </c>
    </row>
    <row r="23">
      <c r="A23" s="4" t="inlineStr">
        <is>
          <t>Ending balance</t>
        </is>
      </c>
      <c r="C23" s="6" t="n">
        <v>5060</v>
      </c>
      <c r="E23" s="6" t="n">
        <v>4985</v>
      </c>
    </row>
    <row r="24">
      <c r="A24" s="4" t="inlineStr">
        <is>
          <t>Ending balance: Individually evaluated for expected credit loss</t>
        </is>
      </c>
      <c r="C24" s="6" t="n">
        <v>2129</v>
      </c>
      <c r="E24" s="6" t="n">
        <v>2961</v>
      </c>
    </row>
    <row r="25">
      <c r="A25" s="4" t="inlineStr">
        <is>
          <t>Ending balance: Collectively evaluated for expected credit loss</t>
        </is>
      </c>
      <c r="C25" s="6" t="n">
        <v>2931</v>
      </c>
      <c r="E25" s="6" t="n">
        <v>2024</v>
      </c>
    </row>
    <row r="26">
      <c r="A26" s="3" t="inlineStr">
        <is>
          <t>Loans [Abstract]</t>
        </is>
      </c>
    </row>
    <row r="27">
      <c r="A27" s="4" t="inlineStr">
        <is>
          <t>Loans: Ending Balance</t>
        </is>
      </c>
      <c r="B27" s="4" t="inlineStr">
        <is>
          <t>[1]</t>
        </is>
      </c>
      <c r="C27" s="6" t="n">
        <v>255318</v>
      </c>
      <c r="E27" s="6" t="n">
        <v>84579</v>
      </c>
    </row>
    <row r="28">
      <c r="A28" s="4" t="inlineStr">
        <is>
          <t>Ending balance: Individually evaluated for impairment</t>
        </is>
      </c>
      <c r="C28" s="6" t="n">
        <v>3431</v>
      </c>
      <c r="E28" s="6" t="n">
        <v>4139</v>
      </c>
    </row>
    <row r="29">
      <c r="A29" s="4" t="inlineStr">
        <is>
          <t>Ending balance: Collectively evaluated for impairment</t>
        </is>
      </c>
      <c r="C29" s="6" t="n">
        <v>251887</v>
      </c>
      <c r="E29" s="6" t="n">
        <v>80440</v>
      </c>
    </row>
    <row r="30">
      <c r="A30" s="4" t="inlineStr">
        <is>
          <t>SBL Commercial Mortgage [Member]</t>
        </is>
      </c>
    </row>
    <row r="31">
      <c r="A31" s="3" t="inlineStr">
        <is>
          <t>Changes in allowance for loan and lease losses by loan category [Abstract]</t>
        </is>
      </c>
    </row>
    <row r="32">
      <c r="A32" s="4" t="inlineStr">
        <is>
          <t>Beginning balance</t>
        </is>
      </c>
      <c r="C32" s="6" t="n">
        <v>1472</v>
      </c>
      <c r="E32" s="6" t="n">
        <v>941</v>
      </c>
    </row>
    <row r="33">
      <c r="A33" s="4" t="inlineStr">
        <is>
          <t>CECL adjustment</t>
        </is>
      </c>
      <c r="C33" s="6" t="n">
        <v>537</v>
      </c>
    </row>
    <row r="34">
      <c r="A34" s="4" t="inlineStr">
        <is>
          <t>Provision (credit)</t>
        </is>
      </c>
      <c r="C34" s="6" t="n">
        <v>1306</v>
      </c>
      <c r="E34" s="6" t="n">
        <v>531</v>
      </c>
    </row>
    <row r="35">
      <c r="A35" s="4" t="inlineStr">
        <is>
          <t>Ending balance</t>
        </is>
      </c>
      <c r="C35" s="6" t="n">
        <v>3315</v>
      </c>
      <c r="E35" s="6" t="n">
        <v>1472</v>
      </c>
    </row>
    <row r="36">
      <c r="A36" s="4" t="inlineStr">
        <is>
          <t>Ending balance: Individually evaluated for expected credit loss</t>
        </is>
      </c>
      <c r="C36" s="6" t="n">
        <v>1010</v>
      </c>
      <c r="E36" s="6" t="n">
        <v>136</v>
      </c>
    </row>
    <row r="37">
      <c r="A37" s="4" t="inlineStr">
        <is>
          <t>Ending balance: Collectively evaluated for expected credit loss</t>
        </is>
      </c>
      <c r="C37" s="6" t="n">
        <v>2305</v>
      </c>
      <c r="E37" s="6" t="n">
        <v>1336</v>
      </c>
    </row>
    <row r="38">
      <c r="A38" s="3" t="inlineStr">
        <is>
          <t>Loans [Abstract]</t>
        </is>
      </c>
    </row>
    <row r="39">
      <c r="A39" s="4" t="inlineStr">
        <is>
          <t>Loans: Ending Balance</t>
        </is>
      </c>
      <c r="B39" s="4" t="inlineStr">
        <is>
          <t>[1]</t>
        </is>
      </c>
      <c r="C39" s="6" t="n">
        <v>300817</v>
      </c>
      <c r="E39" s="6" t="n">
        <v>218110</v>
      </c>
    </row>
    <row r="40">
      <c r="A40" s="4" t="inlineStr">
        <is>
          <t>Ending balance: Individually evaluated for impairment</t>
        </is>
      </c>
      <c r="C40" s="6" t="n">
        <v>7305</v>
      </c>
      <c r="E40" s="6" t="n">
        <v>1047</v>
      </c>
    </row>
    <row r="41">
      <c r="A41" s="4" t="inlineStr">
        <is>
          <t>Ending balance: Collectively evaluated for impairment</t>
        </is>
      </c>
      <c r="C41" s="6" t="n">
        <v>293512</v>
      </c>
      <c r="E41" s="6" t="n">
        <v>217063</v>
      </c>
    </row>
    <row r="42">
      <c r="A42" s="4" t="inlineStr">
        <is>
          <t>SBL Construction [Member]</t>
        </is>
      </c>
    </row>
    <row r="43">
      <c r="A43" s="3" t="inlineStr">
        <is>
          <t>Changes in allowance for loan and lease losses by loan category [Abstract]</t>
        </is>
      </c>
    </row>
    <row r="44">
      <c r="A44" s="4" t="inlineStr">
        <is>
          <t>Beginning balance</t>
        </is>
      </c>
      <c r="C44" s="6" t="n">
        <v>432</v>
      </c>
      <c r="E44" s="6" t="n">
        <v>250</v>
      </c>
    </row>
    <row r="45">
      <c r="A45" s="4" t="inlineStr">
        <is>
          <t>CECL adjustment</t>
        </is>
      </c>
      <c r="C45" s="6" t="n">
        <v>139</v>
      </c>
    </row>
    <row r="46">
      <c r="A46" s="4" t="inlineStr">
        <is>
          <t>Provision (credit)</t>
        </is>
      </c>
      <c r="C46" s="6" t="n">
        <v>-243</v>
      </c>
      <c r="E46" s="6" t="n">
        <v>182</v>
      </c>
    </row>
    <row r="47">
      <c r="A47" s="4" t="inlineStr">
        <is>
          <t>Ending balance</t>
        </is>
      </c>
      <c r="C47" s="6" t="n">
        <v>328</v>
      </c>
      <c r="E47" s="6" t="n">
        <v>432</v>
      </c>
    </row>
    <row r="48">
      <c r="A48" s="4" t="inlineStr">
        <is>
          <t>Ending balance: Individually evaluated for expected credit loss</t>
        </is>
      </c>
      <c r="C48" s="6" t="n">
        <v>34</v>
      </c>
      <c r="E48" s="6" t="n">
        <v>36</v>
      </c>
    </row>
    <row r="49">
      <c r="A49" s="4" t="inlineStr">
        <is>
          <t>Ending balance: Collectively evaluated for expected credit loss</t>
        </is>
      </c>
      <c r="C49" s="6" t="n">
        <v>294</v>
      </c>
      <c r="E49" s="6" t="n">
        <v>396</v>
      </c>
    </row>
    <row r="50">
      <c r="A50" s="3" t="inlineStr">
        <is>
          <t>Loans [Abstract]</t>
        </is>
      </c>
    </row>
    <row r="51">
      <c r="A51" s="4" t="inlineStr">
        <is>
          <t>Loans: Ending Balance</t>
        </is>
      </c>
      <c r="B51" s="4" t="inlineStr">
        <is>
          <t>[1]</t>
        </is>
      </c>
      <c r="C51" s="6" t="n">
        <v>20273</v>
      </c>
      <c r="E51" s="6" t="n">
        <v>45310</v>
      </c>
    </row>
    <row r="52">
      <c r="A52" s="4" t="inlineStr">
        <is>
          <t>Ending balance: Individually evaluated for impairment</t>
        </is>
      </c>
      <c r="C52" s="6" t="n">
        <v>711</v>
      </c>
      <c r="E52" s="6" t="n">
        <v>711</v>
      </c>
    </row>
    <row r="53">
      <c r="A53" s="4" t="inlineStr">
        <is>
          <t>Ending balance: Collectively evaluated for impairment</t>
        </is>
      </c>
      <c r="C53" s="6" t="n">
        <v>19562</v>
      </c>
      <c r="E53" s="6" t="n">
        <v>44599</v>
      </c>
    </row>
    <row r="54">
      <c r="A54" s="4" t="inlineStr">
        <is>
          <t>Direct Lease Financing [Member]</t>
        </is>
      </c>
    </row>
    <row r="55">
      <c r="A55" s="3" t="inlineStr">
        <is>
          <t>Changes in allowance for loan and lease losses by loan category [Abstract]</t>
        </is>
      </c>
    </row>
    <row r="56">
      <c r="A56" s="4" t="inlineStr">
        <is>
          <t>Beginning balance</t>
        </is>
      </c>
      <c r="C56" s="6" t="n">
        <v>2426</v>
      </c>
      <c r="E56" s="6" t="n">
        <v>2025</v>
      </c>
    </row>
    <row r="57">
      <c r="A57" s="4" t="inlineStr">
        <is>
          <t>CECL adjustment</t>
        </is>
      </c>
      <c r="C57" s="6" t="n">
        <v>2362</v>
      </c>
    </row>
    <row r="58">
      <c r="A58" s="4" t="inlineStr">
        <is>
          <t>Charge-offs</t>
        </is>
      </c>
      <c r="C58" s="6" t="n">
        <v>-2243</v>
      </c>
      <c r="E58" s="6" t="n">
        <v>-528</v>
      </c>
    </row>
    <row r="59">
      <c r="A59" s="4" t="inlineStr">
        <is>
          <t>Recoveries</t>
        </is>
      </c>
      <c r="C59" s="6" t="n">
        <v>570</v>
      </c>
      <c r="E59" s="6" t="n">
        <v>51</v>
      </c>
    </row>
    <row r="60">
      <c r="A60" s="4" t="inlineStr">
        <is>
          <t>Provision (credit)</t>
        </is>
      </c>
      <c r="C60" s="6" t="n">
        <v>2928</v>
      </c>
      <c r="E60" s="6" t="n">
        <v>878</v>
      </c>
    </row>
    <row r="61">
      <c r="A61" s="4" t="inlineStr">
        <is>
          <t>Ending balance</t>
        </is>
      </c>
      <c r="C61" s="6" t="n">
        <v>6043</v>
      </c>
      <c r="E61" s="6" t="n">
        <v>2426</v>
      </c>
    </row>
    <row r="62">
      <c r="A62" s="4" t="inlineStr">
        <is>
          <t>Ending balance: Individually evaluated for expected credit loss</t>
        </is>
      </c>
      <c r="C62" s="6" t="n">
        <v>4</v>
      </c>
    </row>
    <row r="63">
      <c r="A63" s="4" t="inlineStr">
        <is>
          <t>Ending balance: Collectively evaluated for expected credit loss</t>
        </is>
      </c>
      <c r="C63" s="6" t="n">
        <v>6039</v>
      </c>
      <c r="E63" s="6" t="n">
        <v>2426</v>
      </c>
    </row>
    <row r="64">
      <c r="A64" s="3" t="inlineStr">
        <is>
          <t>Loans [Abstract]</t>
        </is>
      </c>
    </row>
    <row r="65">
      <c r="A65" s="4" t="inlineStr">
        <is>
          <t>Loans: Ending Balance</t>
        </is>
      </c>
      <c r="B65" s="4" t="inlineStr">
        <is>
          <t>[1]</t>
        </is>
      </c>
      <c r="C65" s="6" t="n">
        <v>462182</v>
      </c>
      <c r="E65" s="6" t="n">
        <v>434460</v>
      </c>
    </row>
    <row r="66">
      <c r="A66" s="4" t="inlineStr">
        <is>
          <t>Ending balance: Individually evaluated for impairment</t>
        </is>
      </c>
      <c r="C66" s="6" t="n">
        <v>751</v>
      </c>
      <c r="E66" s="6" t="n">
        <v>286</v>
      </c>
    </row>
    <row r="67">
      <c r="A67" s="4" t="inlineStr">
        <is>
          <t>Ending balance: Collectively evaluated for impairment</t>
        </is>
      </c>
      <c r="C67" s="6" t="n">
        <v>461431</v>
      </c>
      <c r="E67" s="6" t="n">
        <v>434174</v>
      </c>
    </row>
    <row r="68">
      <c r="A68" s="4" t="inlineStr">
        <is>
          <t>SBLOC/IBLOC [Member]</t>
        </is>
      </c>
    </row>
    <row r="69">
      <c r="A69" s="3" t="inlineStr">
        <is>
          <t>Changes in allowance for loan and lease losses by loan category [Abstract]</t>
        </is>
      </c>
    </row>
    <row r="70">
      <c r="A70" s="4" t="inlineStr">
        <is>
          <t>Beginning balance</t>
        </is>
      </c>
      <c r="C70" s="6" t="n">
        <v>553</v>
      </c>
      <c r="E70" s="6" t="n">
        <v>393</v>
      </c>
    </row>
    <row r="71">
      <c r="A71" s="4" t="inlineStr">
        <is>
          <t>CECL adjustment</t>
        </is>
      </c>
      <c r="C71" s="6" t="n">
        <v>-41</v>
      </c>
    </row>
    <row r="72">
      <c r="A72" s="4" t="inlineStr">
        <is>
          <t>Provision (credit)</t>
        </is>
      </c>
      <c r="C72" s="6" t="n">
        <v>263</v>
      </c>
      <c r="E72" s="6" t="n">
        <v>160</v>
      </c>
    </row>
    <row r="73">
      <c r="A73" s="4" t="inlineStr">
        <is>
          <t>Ending balance</t>
        </is>
      </c>
      <c r="C73" s="6" t="n">
        <v>775</v>
      </c>
      <c r="E73" s="6" t="n">
        <v>553</v>
      </c>
    </row>
    <row r="74">
      <c r="A74" s="4" t="inlineStr">
        <is>
          <t>Ending balance: Collectively evaluated for expected credit loss</t>
        </is>
      </c>
      <c r="C74" s="6" t="n">
        <v>775</v>
      </c>
      <c r="E74" s="6" t="n">
        <v>553</v>
      </c>
    </row>
    <row r="75">
      <c r="A75" s="3" t="inlineStr">
        <is>
          <t>Loans [Abstract]</t>
        </is>
      </c>
    </row>
    <row r="76">
      <c r="A76" s="4" t="inlineStr">
        <is>
          <t>Loans: Ending Balance</t>
        </is>
      </c>
      <c r="B76" s="4" t="inlineStr">
        <is>
          <t>[1]</t>
        </is>
      </c>
      <c r="C76" s="6" t="n">
        <v>1550086</v>
      </c>
      <c r="E76" s="6" t="n">
        <v>1024420</v>
      </c>
    </row>
    <row r="77">
      <c r="A77" s="4" t="inlineStr">
        <is>
          <t>Ending balance: Collectively evaluated for impairment</t>
        </is>
      </c>
      <c r="C77" s="6" t="n">
        <v>1550086</v>
      </c>
      <c r="E77" s="6" t="n">
        <v>1024420</v>
      </c>
    </row>
    <row r="78">
      <c r="A78" s="4" t="inlineStr">
        <is>
          <t>Advisor Financing [Member]</t>
        </is>
      </c>
    </row>
    <row r="79">
      <c r="A79" s="3" t="inlineStr">
        <is>
          <t>Changes in allowance for loan and lease losses by loan category [Abstract]</t>
        </is>
      </c>
    </row>
    <row r="80">
      <c r="A80" s="4" t="inlineStr">
        <is>
          <t>Provision (credit)</t>
        </is>
      </c>
      <c r="C80" s="6" t="n">
        <v>362</v>
      </c>
    </row>
    <row r="81">
      <c r="A81" s="4" t="inlineStr">
        <is>
          <t>Ending balance</t>
        </is>
      </c>
      <c r="C81" s="6" t="n">
        <v>362</v>
      </c>
    </row>
    <row r="82">
      <c r="A82" s="4" t="inlineStr">
        <is>
          <t>Ending balance: Collectively evaluated for expected credit loss</t>
        </is>
      </c>
      <c r="C82" s="6" t="n">
        <v>362</v>
      </c>
    </row>
    <row r="83">
      <c r="A83" s="3" t="inlineStr">
        <is>
          <t>Loans [Abstract]</t>
        </is>
      </c>
    </row>
    <row r="84">
      <c r="A84" s="4" t="inlineStr">
        <is>
          <t>Loans: Ending Balance</t>
        </is>
      </c>
      <c r="B84" s="4" t="inlineStr">
        <is>
          <t>[1]</t>
        </is>
      </c>
      <c r="C84" s="6" t="n">
        <v>48282</v>
      </c>
    </row>
    <row r="85">
      <c r="A85" s="4" t="inlineStr">
        <is>
          <t>Ending balance: Collectively evaluated for impairment</t>
        </is>
      </c>
      <c r="C85" s="6" t="n">
        <v>48282</v>
      </c>
    </row>
    <row r="86">
      <c r="A86" s="4" t="inlineStr">
        <is>
          <t>Other Specialty Lending [Member]</t>
        </is>
      </c>
    </row>
    <row r="87">
      <c r="A87" s="3" t="inlineStr">
        <is>
          <t>Changes in allowance for loan and lease losses by loan category [Abstract]</t>
        </is>
      </c>
    </row>
    <row r="88">
      <c r="A88" s="4" t="inlineStr">
        <is>
          <t>Beginning balance</t>
        </is>
      </c>
      <c r="C88" s="6" t="n">
        <v>12</v>
      </c>
      <c r="E88" s="6" t="n">
        <v>60</v>
      </c>
    </row>
    <row r="89">
      <c r="A89" s="4" t="inlineStr">
        <is>
          <t>CECL adjustment</t>
        </is>
      </c>
      <c r="C89" s="6" t="n">
        <v>158</v>
      </c>
    </row>
    <row r="90">
      <c r="A90" s="4" t="inlineStr">
        <is>
          <t>Provision (credit)</t>
        </is>
      </c>
      <c r="C90" s="6" t="n">
        <v>-20</v>
      </c>
      <c r="E90" s="6" t="n">
        <v>-48</v>
      </c>
    </row>
    <row r="91">
      <c r="A91" s="4" t="inlineStr">
        <is>
          <t>Ending balance</t>
        </is>
      </c>
      <c r="C91" s="6" t="n">
        <v>150</v>
      </c>
      <c r="D91" s="4" t="inlineStr">
        <is>
          <t>[2]</t>
        </is>
      </c>
      <c r="E91" s="6" t="n">
        <v>12</v>
      </c>
    </row>
    <row r="92">
      <c r="A92" s="4" t="inlineStr">
        <is>
          <t>Ending balance: Collectively evaluated for expected credit loss</t>
        </is>
      </c>
      <c r="C92" s="6" t="n">
        <v>150</v>
      </c>
      <c r="E92" s="6" t="n">
        <v>12</v>
      </c>
    </row>
    <row r="93">
      <c r="A93" s="3" t="inlineStr">
        <is>
          <t>Loans [Abstract]</t>
        </is>
      </c>
    </row>
    <row r="94">
      <c r="A94" s="4" t="inlineStr">
        <is>
          <t>Loans: Ending Balance</t>
        </is>
      </c>
      <c r="B94" s="4" t="inlineStr">
        <is>
          <t>[1]</t>
        </is>
      </c>
      <c r="C94" s="6" t="n">
        <v>2179</v>
      </c>
      <c r="E94" s="6" t="n">
        <v>3055</v>
      </c>
    </row>
    <row r="95">
      <c r="A95" s="4" t="inlineStr">
        <is>
          <t>Ending balance: Collectively evaluated for impairment</t>
        </is>
      </c>
      <c r="C95" s="6" t="n">
        <v>2179</v>
      </c>
      <c r="E95" s="6" t="n">
        <v>3055</v>
      </c>
    </row>
    <row r="96">
      <c r="A96" s="4" t="inlineStr">
        <is>
          <t>Consumer [Member]</t>
        </is>
      </c>
    </row>
    <row r="97">
      <c r="A97" s="3" t="inlineStr">
        <is>
          <t>Changes in allowance for loan and lease losses by loan category [Abstract]</t>
        </is>
      </c>
    </row>
    <row r="98">
      <c r="A98" s="4" t="inlineStr">
        <is>
          <t>Beginning balance</t>
        </is>
      </c>
      <c r="C98" s="6" t="n">
        <v>40</v>
      </c>
      <c r="E98" s="6" t="n">
        <v>108</v>
      </c>
    </row>
    <row r="99">
      <c r="A99" s="4" t="inlineStr">
        <is>
          <t>CECL adjustment</t>
        </is>
      </c>
      <c r="C99" s="6" t="n">
        <v>20</v>
      </c>
    </row>
    <row r="100">
      <c r="A100" s="4" t="inlineStr">
        <is>
          <t>Charge-offs</t>
        </is>
      </c>
      <c r="E100" s="6" t="n">
        <v>-1103</v>
      </c>
    </row>
    <row r="101">
      <c r="A101" s="4" t="inlineStr">
        <is>
          <t>Recoveries</t>
        </is>
      </c>
      <c r="E101" s="6" t="n">
        <v>2</v>
      </c>
    </row>
    <row r="102">
      <c r="A102" s="4" t="inlineStr">
        <is>
          <t>Provision (credit)</t>
        </is>
      </c>
      <c r="C102" s="6" t="n">
        <v>-11</v>
      </c>
      <c r="E102" s="6" t="n">
        <v>1033</v>
      </c>
    </row>
    <row r="103">
      <c r="A103" s="4" t="inlineStr">
        <is>
          <t>Ending balance</t>
        </is>
      </c>
      <c r="C103" s="6" t="n">
        <v>49</v>
      </c>
      <c r="E103" s="6" t="n">
        <v>40</v>
      </c>
    </row>
    <row r="104">
      <c r="A104" s="4" t="inlineStr">
        <is>
          <t>Ending balance: Individually evaluated for expected credit loss</t>
        </is>
      </c>
      <c r="E104" s="6" t="n">
        <v>9</v>
      </c>
    </row>
    <row r="105">
      <c r="A105" s="4" t="inlineStr">
        <is>
          <t>Ending balance: Collectively evaluated for expected credit loss</t>
        </is>
      </c>
      <c r="C105" s="6" t="n">
        <v>49</v>
      </c>
      <c r="E105" s="6" t="n">
        <v>31</v>
      </c>
    </row>
    <row r="106">
      <c r="A106" s="3" t="inlineStr">
        <is>
          <t>Loans [Abstract]</t>
        </is>
      </c>
    </row>
    <row r="107">
      <c r="A107" s="4" t="inlineStr">
        <is>
          <t>Loans: Ending Balance</t>
        </is>
      </c>
      <c r="B107" s="4" t="inlineStr">
        <is>
          <t>[1]</t>
        </is>
      </c>
      <c r="C107" s="6" t="n">
        <v>4247</v>
      </c>
      <c r="E107" s="6" t="n">
        <v>4554</v>
      </c>
    </row>
    <row r="108">
      <c r="A108" s="4" t="inlineStr">
        <is>
          <t>Ending balance: Individually evaluated for impairment</t>
        </is>
      </c>
      <c r="C108" s="6" t="n">
        <v>557</v>
      </c>
      <c r="E108" s="6" t="n">
        <v>610</v>
      </c>
    </row>
    <row r="109">
      <c r="A109" s="4" t="inlineStr">
        <is>
          <t>Ending balance: Collectively evaluated for impairment</t>
        </is>
      </c>
      <c r="C109" s="6" t="n">
        <v>3690</v>
      </c>
      <c r="E109" s="6" t="n">
        <v>3944</v>
      </c>
    </row>
    <row r="110">
      <c r="A110" s="4" t="inlineStr">
        <is>
          <t>Unallocated [Member]</t>
        </is>
      </c>
    </row>
    <row r="111">
      <c r="A111" s="3" t="inlineStr">
        <is>
          <t>Changes in allowance for loan and lease losses by loan category [Abstract]</t>
        </is>
      </c>
    </row>
    <row r="112">
      <c r="A112" s="4" t="inlineStr">
        <is>
          <t>Beginning balance</t>
        </is>
      </c>
      <c r="C112" s="6" t="n">
        <v>318</v>
      </c>
      <c r="E112" s="6" t="n">
        <v>240</v>
      </c>
    </row>
    <row r="113">
      <c r="A113" s="4" t="inlineStr">
        <is>
          <t>CECL adjustment</t>
        </is>
      </c>
      <c r="C113" s="6" t="n">
        <v>-318</v>
      </c>
    </row>
    <row r="114">
      <c r="A114" s="4" t="inlineStr">
        <is>
          <t>Provision (credit)</t>
        </is>
      </c>
      <c r="E114" s="6" t="n">
        <v>78</v>
      </c>
    </row>
    <row r="115">
      <c r="A115" s="4" t="inlineStr">
        <is>
          <t>Ending balance</t>
        </is>
      </c>
      <c r="E115" s="6" t="n">
        <v>318</v>
      </c>
    </row>
    <row r="116">
      <c r="A116" s="4" t="inlineStr">
        <is>
          <t>Ending balance: Collectively evaluated for expected credit loss</t>
        </is>
      </c>
      <c r="E116" s="6" t="n">
        <v>318</v>
      </c>
    </row>
    <row r="117">
      <c r="A117" s="3" t="inlineStr">
        <is>
          <t>Loans [Abstract]</t>
        </is>
      </c>
    </row>
    <row r="118">
      <c r="A118" s="4" t="inlineStr">
        <is>
          <t>Loans: Ending Balance</t>
        </is>
      </c>
      <c r="B118" s="4" t="inlineStr">
        <is>
          <t>[1]</t>
        </is>
      </c>
      <c r="C118" s="6" t="n">
        <v>8939</v>
      </c>
      <c r="E118" s="6" t="n">
        <v>9757</v>
      </c>
    </row>
    <row r="119">
      <c r="A119" s="4" t="inlineStr">
        <is>
          <t>Ending balance: Collectively evaluated for impairment</t>
        </is>
      </c>
      <c r="C119" s="7" t="n">
        <v>8939</v>
      </c>
      <c r="E119" s="7" t="n">
        <v>9757</v>
      </c>
    </row>
    <row r="120"/>
    <row r="121">
      <c r="A121" s="4" t="inlineStr">
        <is>
          <t>[1]</t>
        </is>
      </c>
      <c r="B121" s="4" t="inlineStr">
        <is>
          <t>The ending balance for loans in the unallocated column represents deferred costs and fees.</t>
        </is>
      </c>
    </row>
    <row r="122">
      <c r="A122" s="4" t="inlineStr">
        <is>
          <t>[2]</t>
        </is>
      </c>
      <c r="B122" s="4" t="inlineStr">
        <is>
          <t>Included in other specialty lending are $ 35.4 million of SBA loans purchased for CRA purposes as of December 31, 2020. These loans are classified as SBL in the Company’s loan tables .</t>
        </is>
      </c>
    </row>
  </sheetData>
  <mergeCells count="6">
    <mergeCell ref="A1:B2"/>
    <mergeCell ref="C1:E1"/>
    <mergeCell ref="C2:D2"/>
    <mergeCell ref="A120:D120"/>
    <mergeCell ref="B121:D121"/>
    <mergeCell ref="B122:D1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oans (Delinquent Loans By Loan Category) (Details) - USD ($) $ in Thousands</t>
        </is>
      </c>
      <c r="C1" s="2" t="inlineStr">
        <is>
          <t>Dec. 31, 2020</t>
        </is>
      </c>
      <c r="D1" s="2" t="inlineStr">
        <is>
          <t>Dec. 31, 2019</t>
        </is>
      </c>
    </row>
    <row r="2">
      <c r="A2" s="3" t="inlineStr">
        <is>
          <t>Financing Receivable, Recorded Investment, Past Due [Line Items]</t>
        </is>
      </c>
    </row>
    <row r="3">
      <c r="A3" s="4" t="inlineStr">
        <is>
          <t>Non-accrual</t>
        </is>
      </c>
      <c r="C3" s="7" t="n">
        <v>12227</v>
      </c>
      <c r="D3" s="7" t="n">
        <v>5796</v>
      </c>
    </row>
    <row r="4">
      <c r="A4" s="4" t="inlineStr">
        <is>
          <t>Total past due</t>
        </is>
      </c>
      <c r="C4" s="6" t="n">
        <v>21020</v>
      </c>
      <c r="D4" s="6" t="n">
        <v>16269</v>
      </c>
    </row>
    <row r="5">
      <c r="A5" s="4" t="inlineStr">
        <is>
          <t>Current</t>
        </is>
      </c>
      <c r="C5" s="6" t="n">
        <v>2631303</v>
      </c>
      <c r="D5" s="6" t="n">
        <v>1807976</v>
      </c>
    </row>
    <row r="6">
      <c r="A6" s="4" t="inlineStr">
        <is>
          <t>Total loans, net of unamortized loan fees and costs</t>
        </is>
      </c>
      <c r="B6" s="4" t="inlineStr">
        <is>
          <t>[1]</t>
        </is>
      </c>
      <c r="C6" s="6" t="n">
        <v>2652323</v>
      </c>
      <c r="D6" s="6" t="n">
        <v>1824245</v>
      </c>
    </row>
    <row r="7">
      <c r="A7" s="4" t="inlineStr">
        <is>
          <t>30 to 59 Days Past Due [Member]</t>
        </is>
      </c>
    </row>
    <row r="8">
      <c r="A8" s="3" t="inlineStr">
        <is>
          <t>Financing Receivable, Recorded Investment, Past Due [Line Items]</t>
        </is>
      </c>
    </row>
    <row r="9">
      <c r="A9" s="4" t="inlineStr">
        <is>
          <t>Total past due</t>
        </is>
      </c>
      <c r="C9" s="6" t="n">
        <v>5342</v>
      </c>
      <c r="D9" s="6" t="n">
        <v>2334</v>
      </c>
    </row>
    <row r="10">
      <c r="A10" s="4" t="inlineStr">
        <is>
          <t>60 to 89 Days Past Due [Member]</t>
        </is>
      </c>
    </row>
    <row r="11">
      <c r="A11" s="3" t="inlineStr">
        <is>
          <t>Financing Receivable, Recorded Investment, Past Due [Line Items]</t>
        </is>
      </c>
    </row>
    <row r="12">
      <c r="A12" s="4" t="inlineStr">
        <is>
          <t>Total past due</t>
        </is>
      </c>
      <c r="C12" s="6" t="n">
        <v>2954</v>
      </c>
      <c r="D12" s="6" t="n">
        <v>4875</v>
      </c>
    </row>
    <row r="13">
      <c r="A13" s="4" t="inlineStr">
        <is>
          <t>90+ Days Still Accruing [Member]</t>
        </is>
      </c>
    </row>
    <row r="14">
      <c r="A14" s="3" t="inlineStr">
        <is>
          <t>Financing Receivable, Recorded Investment, Past Due [Line Items]</t>
        </is>
      </c>
    </row>
    <row r="15">
      <c r="A15" s="4" t="inlineStr">
        <is>
          <t>Total past due</t>
        </is>
      </c>
      <c r="C15" s="6" t="n">
        <v>497</v>
      </c>
      <c r="D15" s="6" t="n">
        <v>3264</v>
      </c>
    </row>
    <row r="16">
      <c r="A16" s="4" t="inlineStr">
        <is>
          <t>SBL Non Real Estate [Member]</t>
        </is>
      </c>
    </row>
    <row r="17">
      <c r="A17" s="3" t="inlineStr">
        <is>
          <t>Financing Receivable, Recorded Investment, Past Due [Line Items]</t>
        </is>
      </c>
    </row>
    <row r="18">
      <c r="A18" s="4" t="inlineStr">
        <is>
          <t>Non-accrual</t>
        </is>
      </c>
      <c r="C18" s="6" t="n">
        <v>3159</v>
      </c>
      <c r="D18" s="6" t="n">
        <v>3693</v>
      </c>
    </row>
    <row r="19">
      <c r="A19" s="4" t="inlineStr">
        <is>
          <t>Total past due</t>
        </is>
      </c>
      <c r="C19" s="6" t="n">
        <v>5834</v>
      </c>
      <c r="D19" s="6" t="n">
        <v>3854</v>
      </c>
    </row>
    <row r="20">
      <c r="A20" s="4" t="inlineStr">
        <is>
          <t>Current</t>
        </is>
      </c>
      <c r="C20" s="6" t="n">
        <v>249484</v>
      </c>
      <c r="D20" s="6" t="n">
        <v>80725</v>
      </c>
    </row>
    <row r="21">
      <c r="A21" s="4" t="inlineStr">
        <is>
          <t>Total loans, net of unamortized loan fees and costs</t>
        </is>
      </c>
      <c r="B21" s="4" t="inlineStr">
        <is>
          <t>[1]</t>
        </is>
      </c>
      <c r="C21" s="6" t="n">
        <v>255318</v>
      </c>
      <c r="D21" s="6" t="n">
        <v>84579</v>
      </c>
    </row>
    <row r="22">
      <c r="A22" s="4" t="inlineStr">
        <is>
          <t>SBL Non Real Estate [Member] | 30 to 59 Days Past Due [Member]</t>
        </is>
      </c>
    </row>
    <row r="23">
      <c r="A23" s="3" t="inlineStr">
        <is>
          <t>Financing Receivable, Recorded Investment, Past Due [Line Items]</t>
        </is>
      </c>
    </row>
    <row r="24">
      <c r="A24" s="4" t="inlineStr">
        <is>
          <t>Total past due</t>
        </is>
      </c>
      <c r="C24" s="6" t="n">
        <v>1760</v>
      </c>
      <c r="D24" s="6" t="n">
        <v>36</v>
      </c>
    </row>
    <row r="25">
      <c r="A25" s="4" t="inlineStr">
        <is>
          <t>SBL Non Real Estate [Member] | 60 to 89 Days Past Due [Member]</t>
        </is>
      </c>
    </row>
    <row r="26">
      <c r="A26" s="3" t="inlineStr">
        <is>
          <t>Financing Receivable, Recorded Investment, Past Due [Line Items]</t>
        </is>
      </c>
    </row>
    <row r="27">
      <c r="A27" s="4" t="inlineStr">
        <is>
          <t>Total past due</t>
        </is>
      </c>
      <c r="C27" s="6" t="n">
        <v>805</v>
      </c>
      <c r="D27" s="6" t="n">
        <v>125</v>
      </c>
    </row>
    <row r="28">
      <c r="A28" s="4" t="inlineStr">
        <is>
          <t>SBL Non Real Estate [Member] | 90+ Days Still Accruing [Member]</t>
        </is>
      </c>
    </row>
    <row r="29">
      <c r="A29" s="3" t="inlineStr">
        <is>
          <t>Financing Receivable, Recorded Investment, Past Due [Line Items]</t>
        </is>
      </c>
    </row>
    <row r="30">
      <c r="A30" s="4" t="inlineStr">
        <is>
          <t>Total past due</t>
        </is>
      </c>
      <c r="C30" s="6" t="n">
        <v>110</v>
      </c>
    </row>
    <row r="31">
      <c r="A31" s="4" t="inlineStr">
        <is>
          <t>SBL Commercial Mortgage [Member]</t>
        </is>
      </c>
    </row>
    <row r="32">
      <c r="A32" s="3" t="inlineStr">
        <is>
          <t>Financing Receivable, Recorded Investment, Past Due [Line Items]</t>
        </is>
      </c>
    </row>
    <row r="33">
      <c r="A33" s="4" t="inlineStr">
        <is>
          <t>Non-accrual</t>
        </is>
      </c>
      <c r="C33" s="6" t="n">
        <v>7305</v>
      </c>
      <c r="D33" s="6" t="n">
        <v>1047</v>
      </c>
    </row>
    <row r="34">
      <c r="A34" s="4" t="inlineStr">
        <is>
          <t>Total past due</t>
        </is>
      </c>
      <c r="C34" s="6" t="n">
        <v>8353</v>
      </c>
      <c r="D34" s="6" t="n">
        <v>3030</v>
      </c>
    </row>
    <row r="35">
      <c r="A35" s="4" t="inlineStr">
        <is>
          <t>Current</t>
        </is>
      </c>
      <c r="C35" s="6" t="n">
        <v>292464</v>
      </c>
      <c r="D35" s="6" t="n">
        <v>215080</v>
      </c>
    </row>
    <row r="36">
      <c r="A36" s="4" t="inlineStr">
        <is>
          <t>Total loans, net of unamortized loan fees and costs</t>
        </is>
      </c>
      <c r="B36" s="4" t="inlineStr">
        <is>
          <t>[1]</t>
        </is>
      </c>
      <c r="C36" s="6" t="n">
        <v>300817</v>
      </c>
      <c r="D36" s="6" t="n">
        <v>218110</v>
      </c>
    </row>
    <row r="37">
      <c r="A37" s="4" t="inlineStr">
        <is>
          <t>SBL Commercial Mortgage [Member] | 30 to 59 Days Past Due [Member]</t>
        </is>
      </c>
    </row>
    <row r="38">
      <c r="A38" s="3" t="inlineStr">
        <is>
          <t>Financing Receivable, Recorded Investment, Past Due [Line Items]</t>
        </is>
      </c>
    </row>
    <row r="39">
      <c r="A39" s="4" t="inlineStr">
        <is>
          <t>Total past due</t>
        </is>
      </c>
      <c r="C39" s="6" t="n">
        <v>87</v>
      </c>
    </row>
    <row r="40">
      <c r="A40" s="4" t="inlineStr">
        <is>
          <t>SBL Commercial Mortgage [Member] | 60 to 89 Days Past Due [Member]</t>
        </is>
      </c>
    </row>
    <row r="41">
      <c r="A41" s="3" t="inlineStr">
        <is>
          <t>Financing Receivable, Recorded Investment, Past Due [Line Items]</t>
        </is>
      </c>
    </row>
    <row r="42">
      <c r="A42" s="4" t="inlineStr">
        <is>
          <t>Total past due</t>
        </is>
      </c>
      <c r="C42" s="6" t="n">
        <v>961</v>
      </c>
      <c r="D42" s="6" t="n">
        <v>1983</v>
      </c>
    </row>
    <row r="43">
      <c r="A43" s="4" t="inlineStr">
        <is>
          <t>SBL Construction [Member]</t>
        </is>
      </c>
    </row>
    <row r="44">
      <c r="A44" s="3" t="inlineStr">
        <is>
          <t>Financing Receivable, Recorded Investment, Past Due [Line Items]</t>
        </is>
      </c>
    </row>
    <row r="45">
      <c r="A45" s="4" t="inlineStr">
        <is>
          <t>Non-accrual</t>
        </is>
      </c>
      <c r="C45" s="6" t="n">
        <v>711</v>
      </c>
      <c r="D45" s="6" t="n">
        <v>711</v>
      </c>
    </row>
    <row r="46">
      <c r="A46" s="4" t="inlineStr">
        <is>
          <t>Total past due</t>
        </is>
      </c>
      <c r="C46" s="6" t="n">
        <v>711</v>
      </c>
      <c r="D46" s="6" t="n">
        <v>711</v>
      </c>
    </row>
    <row r="47">
      <c r="A47" s="4" t="inlineStr">
        <is>
          <t>Current</t>
        </is>
      </c>
      <c r="C47" s="6" t="n">
        <v>19562</v>
      </c>
      <c r="D47" s="6" t="n">
        <v>44599</v>
      </c>
    </row>
    <row r="48">
      <c r="A48" s="4" t="inlineStr">
        <is>
          <t>Total loans, net of unamortized loan fees and costs</t>
        </is>
      </c>
      <c r="B48" s="4" t="inlineStr">
        <is>
          <t>[1]</t>
        </is>
      </c>
      <c r="C48" s="6" t="n">
        <v>20273</v>
      </c>
      <c r="D48" s="6" t="n">
        <v>45310</v>
      </c>
    </row>
    <row r="49">
      <c r="A49" s="4" t="inlineStr">
        <is>
          <t>Direct Lease Financing [Member]</t>
        </is>
      </c>
    </row>
    <row r="50">
      <c r="A50" s="3" t="inlineStr">
        <is>
          <t>Financing Receivable, Recorded Investment, Past Due [Line Items]</t>
        </is>
      </c>
    </row>
    <row r="51">
      <c r="A51" s="4" t="inlineStr">
        <is>
          <t>Non-accrual</t>
        </is>
      </c>
      <c r="C51" s="6" t="n">
        <v>751</v>
      </c>
    </row>
    <row r="52">
      <c r="A52" s="4" t="inlineStr">
        <is>
          <t>Total past due</t>
        </is>
      </c>
      <c r="C52" s="6" t="n">
        <v>4615</v>
      </c>
      <c r="D52" s="6" t="n">
        <v>7964</v>
      </c>
    </row>
    <row r="53">
      <c r="A53" s="4" t="inlineStr">
        <is>
          <t>Current</t>
        </is>
      </c>
      <c r="C53" s="6" t="n">
        <v>457567</v>
      </c>
      <c r="D53" s="6" t="n">
        <v>426496</v>
      </c>
    </row>
    <row r="54">
      <c r="A54" s="4" t="inlineStr">
        <is>
          <t>Total loans, net of unamortized loan fees and costs</t>
        </is>
      </c>
      <c r="B54" s="4" t="inlineStr">
        <is>
          <t>[1]</t>
        </is>
      </c>
      <c r="C54" s="6" t="n">
        <v>462182</v>
      </c>
      <c r="D54" s="6" t="n">
        <v>434460</v>
      </c>
    </row>
    <row r="55">
      <c r="A55" s="4" t="inlineStr">
        <is>
          <t>Direct Lease Financing [Member] | 30 to 59 Days Past Due [Member]</t>
        </is>
      </c>
    </row>
    <row r="56">
      <c r="A56" s="3" t="inlineStr">
        <is>
          <t>Financing Receivable, Recorded Investment, Past Due [Line Items]</t>
        </is>
      </c>
    </row>
    <row r="57">
      <c r="A57" s="4" t="inlineStr">
        <is>
          <t>Total past due</t>
        </is>
      </c>
      <c r="C57" s="6" t="n">
        <v>2845</v>
      </c>
      <c r="D57" s="6" t="n">
        <v>2008</v>
      </c>
    </row>
    <row r="58">
      <c r="A58" s="4" t="inlineStr">
        <is>
          <t>Direct Lease Financing [Member] | 60 to 89 Days Past Due [Member]</t>
        </is>
      </c>
    </row>
    <row r="59">
      <c r="A59" s="3" t="inlineStr">
        <is>
          <t>Financing Receivable, Recorded Investment, Past Due [Line Items]</t>
        </is>
      </c>
    </row>
    <row r="60">
      <c r="A60" s="4" t="inlineStr">
        <is>
          <t>Total past due</t>
        </is>
      </c>
      <c r="C60" s="6" t="n">
        <v>941</v>
      </c>
      <c r="D60" s="6" t="n">
        <v>2692</v>
      </c>
    </row>
    <row r="61">
      <c r="A61" s="4" t="inlineStr">
        <is>
          <t>Direct Lease Financing [Member] | 90+ Days Still Accruing [Member]</t>
        </is>
      </c>
    </row>
    <row r="62">
      <c r="A62" s="3" t="inlineStr">
        <is>
          <t>Financing Receivable, Recorded Investment, Past Due [Line Items]</t>
        </is>
      </c>
    </row>
    <row r="63">
      <c r="A63" s="4" t="inlineStr">
        <is>
          <t>Total past due</t>
        </is>
      </c>
      <c r="C63" s="6" t="n">
        <v>78</v>
      </c>
      <c r="D63" s="6" t="n">
        <v>3264</v>
      </c>
    </row>
    <row r="64">
      <c r="A64" s="4" t="inlineStr">
        <is>
          <t>SBLOC/IBLOC [Member]</t>
        </is>
      </c>
    </row>
    <row r="65">
      <c r="A65" s="3" t="inlineStr">
        <is>
          <t>Financing Receivable, Recorded Investment, Past Due [Line Items]</t>
        </is>
      </c>
    </row>
    <row r="66">
      <c r="A66" s="4" t="inlineStr">
        <is>
          <t>Total past due</t>
        </is>
      </c>
      <c r="C66" s="6" t="n">
        <v>1206</v>
      </c>
      <c r="D66" s="6" t="n">
        <v>365</v>
      </c>
    </row>
    <row r="67">
      <c r="A67" s="4" t="inlineStr">
        <is>
          <t>Current</t>
        </is>
      </c>
      <c r="C67" s="6" t="n">
        <v>1548880</v>
      </c>
      <c r="D67" s="6" t="n">
        <v>1024055</v>
      </c>
    </row>
    <row r="68">
      <c r="A68" s="4" t="inlineStr">
        <is>
          <t>Total loans, net of unamortized loan fees and costs</t>
        </is>
      </c>
      <c r="B68" s="4" t="inlineStr">
        <is>
          <t>[1]</t>
        </is>
      </c>
      <c r="C68" s="6" t="n">
        <v>1550086</v>
      </c>
      <c r="D68" s="6" t="n">
        <v>1024420</v>
      </c>
    </row>
    <row r="69">
      <c r="A69" s="4" t="inlineStr">
        <is>
          <t>SBLOC/IBLOC [Member] | 30 to 59 Days Past Due [Member]</t>
        </is>
      </c>
    </row>
    <row r="70">
      <c r="A70" s="3" t="inlineStr">
        <is>
          <t>Financing Receivable, Recorded Investment, Past Due [Line Items]</t>
        </is>
      </c>
    </row>
    <row r="71">
      <c r="A71" s="4" t="inlineStr">
        <is>
          <t>Total past due</t>
        </is>
      </c>
      <c r="C71" s="6" t="n">
        <v>650</v>
      </c>
      <c r="D71" s="6" t="n">
        <v>290</v>
      </c>
    </row>
    <row r="72">
      <c r="A72" s="4" t="inlineStr">
        <is>
          <t>SBLOC/IBLOC [Member] | 60 to 89 Days Past Due [Member]</t>
        </is>
      </c>
    </row>
    <row r="73">
      <c r="A73" s="3" t="inlineStr">
        <is>
          <t>Financing Receivable, Recorded Investment, Past Due [Line Items]</t>
        </is>
      </c>
    </row>
    <row r="74">
      <c r="A74" s="4" t="inlineStr">
        <is>
          <t>Total past due</t>
        </is>
      </c>
      <c r="C74" s="6" t="n">
        <v>247</v>
      </c>
      <c r="D74" s="6" t="n">
        <v>75</v>
      </c>
    </row>
    <row r="75">
      <c r="A75" s="4" t="inlineStr">
        <is>
          <t>SBLOC/IBLOC [Member] | 90+ Days Still Accruing [Member]</t>
        </is>
      </c>
    </row>
    <row r="76">
      <c r="A76" s="3" t="inlineStr">
        <is>
          <t>Financing Receivable, Recorded Investment, Past Due [Line Items]</t>
        </is>
      </c>
    </row>
    <row r="77">
      <c r="A77" s="4" t="inlineStr">
        <is>
          <t>Total past due</t>
        </is>
      </c>
      <c r="C77" s="6" t="n">
        <v>309</v>
      </c>
    </row>
    <row r="78">
      <c r="A78" s="4" t="inlineStr">
        <is>
          <t>Advisor Financing [Member]</t>
        </is>
      </c>
    </row>
    <row r="79">
      <c r="A79" s="3" t="inlineStr">
        <is>
          <t>Financing Receivable, Recorded Investment, Past Due [Line Items]</t>
        </is>
      </c>
    </row>
    <row r="80">
      <c r="A80" s="4" t="inlineStr">
        <is>
          <t>Current</t>
        </is>
      </c>
      <c r="C80" s="6" t="n">
        <v>48282</v>
      </c>
    </row>
    <row r="81">
      <c r="A81" s="4" t="inlineStr">
        <is>
          <t>Total loans, net of unamortized loan fees and costs</t>
        </is>
      </c>
      <c r="B81" s="4" t="inlineStr">
        <is>
          <t>[1]</t>
        </is>
      </c>
      <c r="C81" s="6" t="n">
        <v>48282</v>
      </c>
    </row>
    <row r="82">
      <c r="A82" s="4" t="inlineStr">
        <is>
          <t>Other Specialty Lending [Member]</t>
        </is>
      </c>
    </row>
    <row r="83">
      <c r="A83" s="3" t="inlineStr">
        <is>
          <t>Financing Receivable, Recorded Investment, Past Due [Line Items]</t>
        </is>
      </c>
    </row>
    <row r="84">
      <c r="A84" s="4" t="inlineStr">
        <is>
          <t>Current</t>
        </is>
      </c>
      <c r="C84" s="6" t="n">
        <v>2179</v>
      </c>
      <c r="D84" s="6" t="n">
        <v>3055</v>
      </c>
    </row>
    <row r="85">
      <c r="A85" s="4" t="inlineStr">
        <is>
          <t>Total loans, net of unamortized loan fees and costs</t>
        </is>
      </c>
      <c r="B85" s="4" t="inlineStr">
        <is>
          <t>[1]</t>
        </is>
      </c>
      <c r="C85" s="6" t="n">
        <v>2179</v>
      </c>
      <c r="D85" s="6" t="n">
        <v>3055</v>
      </c>
    </row>
    <row r="86">
      <c r="A86" s="4" t="inlineStr">
        <is>
          <t>Consumer - Other [Member]</t>
        </is>
      </c>
    </row>
    <row r="87">
      <c r="A87" s="3" t="inlineStr">
        <is>
          <t>Financing Receivable, Recorded Investment, Past Due [Line Items]</t>
        </is>
      </c>
    </row>
    <row r="88">
      <c r="A88" s="4" t="inlineStr">
        <is>
          <t>Non-accrual</t>
        </is>
      </c>
      <c r="C88" s="6" t="n">
        <v>301</v>
      </c>
      <c r="D88" s="6" t="n">
        <v>345</v>
      </c>
    </row>
    <row r="89">
      <c r="A89" s="4" t="inlineStr">
        <is>
          <t>Current</t>
        </is>
      </c>
      <c r="C89" s="6" t="n">
        <v>1164</v>
      </c>
      <c r="D89" s="6" t="n">
        <v>1137</v>
      </c>
    </row>
    <row r="90">
      <c r="A90" s="4" t="inlineStr">
        <is>
          <t>Total loans, net of unamortized loan fees and costs</t>
        </is>
      </c>
      <c r="C90" s="6" t="n">
        <v>1164</v>
      </c>
      <c r="D90" s="6" t="n">
        <v>1137</v>
      </c>
    </row>
    <row r="91">
      <c r="A91" s="4" t="inlineStr">
        <is>
          <t>Consumer - Home Equity [Member]</t>
        </is>
      </c>
    </row>
    <row r="92">
      <c r="A92" s="3" t="inlineStr">
        <is>
          <t>Financing Receivable, Recorded Investment, Past Due [Line Items]</t>
        </is>
      </c>
    </row>
    <row r="93">
      <c r="A93" s="4" t="inlineStr">
        <is>
          <t>Non-accrual</t>
        </is>
      </c>
      <c r="C93" s="6" t="n">
        <v>301</v>
      </c>
      <c r="D93" s="6" t="n">
        <v>345</v>
      </c>
    </row>
    <row r="94">
      <c r="A94" s="4" t="inlineStr">
        <is>
          <t>Total past due</t>
        </is>
      </c>
      <c r="C94" s="6" t="n">
        <v>301</v>
      </c>
      <c r="D94" s="6" t="n">
        <v>345</v>
      </c>
    </row>
    <row r="95">
      <c r="A95" s="4" t="inlineStr">
        <is>
          <t>Current</t>
        </is>
      </c>
      <c r="C95" s="6" t="n">
        <v>2782</v>
      </c>
      <c r="D95" s="6" t="n">
        <v>3072</v>
      </c>
    </row>
    <row r="96">
      <c r="A96" s="4" t="inlineStr">
        <is>
          <t>Total loans, net of unamortized loan fees and costs</t>
        </is>
      </c>
      <c r="C96" s="6" t="n">
        <v>3083</v>
      </c>
      <c r="D96" s="6" t="n">
        <v>3417</v>
      </c>
    </row>
    <row r="97">
      <c r="A97" s="4" t="inlineStr">
        <is>
          <t>Unamortized Loan Fees And Costs [Member]</t>
        </is>
      </c>
    </row>
    <row r="98">
      <c r="A98" s="3" t="inlineStr">
        <is>
          <t>Financing Receivable, Recorded Investment, Past Due [Line Items]</t>
        </is>
      </c>
    </row>
    <row r="99">
      <c r="A99" s="4" t="inlineStr">
        <is>
          <t>Current</t>
        </is>
      </c>
      <c r="C99" s="6" t="n">
        <v>8939</v>
      </c>
      <c r="D99" s="6" t="n">
        <v>9757</v>
      </c>
    </row>
    <row r="100">
      <c r="A100" s="4" t="inlineStr">
        <is>
          <t>Total loans, net of unamortized loan fees and costs</t>
        </is>
      </c>
      <c r="C100" s="7" t="n">
        <v>8939</v>
      </c>
      <c r="D100" s="7" t="n">
        <v>9757</v>
      </c>
    </row>
    <row r="101"/>
    <row r="102">
      <c r="A102" s="4" t="inlineStr">
        <is>
          <t>[1]</t>
        </is>
      </c>
      <c r="B102" s="4" t="inlineStr">
        <is>
          <t>The ending balance for loans in the unallocated column represents deferred costs and fees.</t>
        </is>
      </c>
    </row>
  </sheetData>
  <mergeCells count="3">
    <mergeCell ref="A1:B1"/>
    <mergeCell ref="A101:C101"/>
    <mergeCell ref="B102:C10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emises And Equipment [Abstract]</t>
        </is>
      </c>
    </row>
    <row r="4">
      <c r="A4" s="4" t="inlineStr">
        <is>
          <t>Depreciation</t>
        </is>
      </c>
      <c r="B4" s="5" t="n">
        <v>3.2</v>
      </c>
      <c r="C4" s="5" t="n">
        <v>3.7</v>
      </c>
      <c r="D4" s="7"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71646</v>
      </c>
      <c r="C4" s="7" t="n">
        <v>68375</v>
      </c>
    </row>
    <row r="5">
      <c r="A5" s="4" t="inlineStr">
        <is>
          <t>Accumulated depreciation</t>
        </is>
      </c>
      <c r="B5" s="6" t="n">
        <v>-54038</v>
      </c>
      <c r="C5" s="6" t="n">
        <v>-50837</v>
      </c>
    </row>
    <row r="6">
      <c r="A6" s="4" t="inlineStr">
        <is>
          <t>Premises and equipment, net</t>
        </is>
      </c>
      <c r="B6" s="6" t="n">
        <v>17608</v>
      </c>
      <c r="C6" s="6" t="n">
        <v>17538</v>
      </c>
    </row>
    <row r="7">
      <c r="A7" s="4" t="inlineStr">
        <is>
          <t>Land [Member]</t>
        </is>
      </c>
    </row>
    <row r="8">
      <c r="A8" s="3" t="inlineStr">
        <is>
          <t>Property, Plant and Equipment [Line Items]</t>
        </is>
      </c>
    </row>
    <row r="9">
      <c r="A9" s="4" t="inlineStr">
        <is>
          <t>Premises and equipment, Gross</t>
        </is>
      </c>
      <c r="B9" s="7" t="n">
        <v>1732</v>
      </c>
      <c r="C9" s="6" t="n">
        <v>1732</v>
      </c>
    </row>
    <row r="10">
      <c r="A10" s="4" t="inlineStr">
        <is>
          <t>Buildings [Member]</t>
        </is>
      </c>
    </row>
    <row r="11">
      <c r="A11" s="3" t="inlineStr">
        <is>
          <t>Property, Plant and Equipment [Line Items]</t>
        </is>
      </c>
    </row>
    <row r="12">
      <c r="A12" s="4" t="inlineStr">
        <is>
          <t>Estimated useful lives</t>
        </is>
      </c>
      <c r="B12" s="4" t="inlineStr">
        <is>
          <t>39 years</t>
        </is>
      </c>
    </row>
    <row r="13">
      <c r="A13" s="4" t="inlineStr">
        <is>
          <t>Premises and equipment, Gross</t>
        </is>
      </c>
      <c r="B13" s="7" t="n">
        <v>3436</v>
      </c>
      <c r="C13" s="6" t="n">
        <v>3436</v>
      </c>
    </row>
    <row r="14">
      <c r="A14" s="4" t="inlineStr">
        <is>
          <t>Furniture, Fixtures, and Equipment [Member]</t>
        </is>
      </c>
    </row>
    <row r="15">
      <c r="A15" s="3" t="inlineStr">
        <is>
          <t>Property, Plant and Equipment [Line Items]</t>
        </is>
      </c>
    </row>
    <row r="16">
      <c r="A16" s="4" t="inlineStr">
        <is>
          <t>Premises and equipment, Gross</t>
        </is>
      </c>
      <c r="B16" s="7" t="n">
        <v>55253</v>
      </c>
      <c r="C16" s="6" t="n">
        <v>52172</v>
      </c>
    </row>
    <row r="17">
      <c r="A17" s="4" t="inlineStr">
        <is>
          <t>Furniture, Fixtures, and Equipment [Member] | Maximum [Member]</t>
        </is>
      </c>
    </row>
    <row r="18">
      <c r="A18" s="3" t="inlineStr">
        <is>
          <t>Property, Plant and Equipment [Line Items]</t>
        </is>
      </c>
    </row>
    <row r="19">
      <c r="A19" s="4" t="inlineStr">
        <is>
          <t>Estimated useful lives</t>
        </is>
      </c>
      <c r="B19" s="4" t="inlineStr">
        <is>
          <t>12 years</t>
        </is>
      </c>
    </row>
    <row r="20">
      <c r="A20" s="4" t="inlineStr">
        <is>
          <t>Furniture, Fixtures, and Equipment [Member] | Minimum [Member]</t>
        </is>
      </c>
    </row>
    <row r="21">
      <c r="A21" s="3" t="inlineStr">
        <is>
          <t>Property, Plant and Equipment [Line Items]</t>
        </is>
      </c>
    </row>
    <row r="22">
      <c r="A22" s="4" t="inlineStr">
        <is>
          <t>Estimated useful lives</t>
        </is>
      </c>
      <c r="B22" s="4" t="inlineStr">
        <is>
          <t>3 years</t>
        </is>
      </c>
    </row>
    <row r="23">
      <c r="A23" s="4" t="inlineStr">
        <is>
          <t>Leasehold Improvements [Member]</t>
        </is>
      </c>
    </row>
    <row r="24">
      <c r="A24" s="3" t="inlineStr">
        <is>
          <t>Property, Plant and Equipment [Line Items]</t>
        </is>
      </c>
    </row>
    <row r="25">
      <c r="A25" s="4" t="inlineStr">
        <is>
          <t>Premises and equipment, Gross</t>
        </is>
      </c>
      <c r="B25" s="7" t="n">
        <v>11225</v>
      </c>
      <c r="C25" s="7" t="n">
        <v>11035</v>
      </c>
    </row>
    <row r="26">
      <c r="A26" s="4" t="inlineStr">
        <is>
          <t>Leasehold Improvements [Member] | Maximum [Member]</t>
        </is>
      </c>
    </row>
    <row r="27">
      <c r="A27" s="3" t="inlineStr">
        <is>
          <t>Property, Plant and Equipment [Line Items]</t>
        </is>
      </c>
    </row>
    <row r="28">
      <c r="A28" s="4" t="inlineStr">
        <is>
          <t>Estimated useful lives</t>
        </is>
      </c>
      <c r="B28" s="4" t="inlineStr">
        <is>
          <t>10 years</t>
        </is>
      </c>
    </row>
    <row r="29">
      <c r="A29" s="4" t="inlineStr">
        <is>
          <t>Leasehold Improvements [Member] | Minimum [Member]</t>
        </is>
      </c>
    </row>
    <row r="30">
      <c r="A30" s="3" t="inlineStr">
        <is>
          <t>Property, Plant and Equipment [Line Items]</t>
        </is>
      </c>
    </row>
    <row r="31">
      <c r="A31" s="4" t="inlineStr">
        <is>
          <t>Estimated useful lives</t>
        </is>
      </c>
      <c r="B31"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6" customWidth="1" min="3" max="3"/>
  </cols>
  <sheetData>
    <row r="1">
      <c r="A1" s="1" t="inlineStr">
        <is>
          <t>Time Deposits (Details) - USD ($)</t>
        </is>
      </c>
      <c r="B1" s="2" t="inlineStr">
        <is>
          <t>Dec. 31, 2020</t>
        </is>
      </c>
      <c r="C1" s="2" t="inlineStr">
        <is>
          <t>Dec. 31, 2019</t>
        </is>
      </c>
    </row>
    <row r="2">
      <c r="A2" s="3" t="inlineStr">
        <is>
          <t>Time Deposits [Abstract]</t>
        </is>
      </c>
    </row>
    <row r="3">
      <c r="A3" s="4" t="inlineStr">
        <is>
          <t>Time deposits</t>
        </is>
      </c>
      <c r="B3" s="7" t="n">
        <v>0</v>
      </c>
      <c r="C3" s="7" t="n">
        <v>47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Variable Interest Entity (VIE) (Schedule Of The Total Unpaid Principal Amount Of Assets Held In Private Label Securitization Entities, Including Those In Which The Company Has Continuing Involvement) (Details) - USD ($) $ in Thousands</t>
        </is>
      </c>
      <c r="C1" s="2" t="inlineStr">
        <is>
          <t>12 Months Ended</t>
        </is>
      </c>
    </row>
    <row r="2">
      <c r="C2" s="2" t="inlineStr">
        <is>
          <t>Dec. 31, 2020</t>
        </is>
      </c>
      <c r="E2" s="2" t="inlineStr">
        <is>
          <t>Dec. 31, 2019</t>
        </is>
      </c>
    </row>
    <row r="3">
      <c r="A3" s="3" t="inlineStr">
        <is>
          <t>Variable Interest Entity [Line Items]</t>
        </is>
      </c>
    </row>
    <row r="4">
      <c r="A4" s="4" t="inlineStr">
        <is>
          <t>Total assets</t>
        </is>
      </c>
      <c r="C4" s="7" t="n">
        <v>6276841</v>
      </c>
      <c r="E4" s="7" t="n">
        <v>5656963</v>
      </c>
    </row>
    <row r="5">
      <c r="A5" s="4" t="inlineStr">
        <is>
          <t>Investments in WS 2014</t>
        </is>
      </c>
      <c r="C5" s="6" t="n">
        <v>31300</v>
      </c>
    </row>
    <row r="6">
      <c r="A6" s="4" t="inlineStr">
        <is>
          <t>CRE1 [Member]</t>
        </is>
      </c>
    </row>
    <row r="7">
      <c r="A7" s="3" t="inlineStr">
        <is>
          <t>Variable Interest Entity [Line Items]</t>
        </is>
      </c>
    </row>
    <row r="8">
      <c r="A8" s="4" t="inlineStr">
        <is>
          <t>The Company's interest in securitized assets in nonconsolidated VIEs</t>
        </is>
      </c>
      <c r="C8" s="7" t="n">
        <v>7342</v>
      </c>
      <c r="D8" s="4" t="inlineStr">
        <is>
          <t>[1],[2]</t>
        </is>
      </c>
      <c r="E8" s="6" t="n">
        <v>16794</v>
      </c>
    </row>
    <row r="9">
      <c r="A9" s="4" t="inlineStr">
        <is>
          <t>Acquisition of notes, percentage</t>
        </is>
      </c>
      <c r="C9" s="4" t="inlineStr">
        <is>
          <t>100.00%</t>
        </is>
      </c>
    </row>
    <row r="10">
      <c r="A10" s="4" t="inlineStr">
        <is>
          <t>CRE1 [Member] | Asset Pledged as Collateral [Member]</t>
        </is>
      </c>
    </row>
    <row r="11">
      <c r="A11" s="3" t="inlineStr">
        <is>
          <t>Variable Interest Entity [Line Items]</t>
        </is>
      </c>
    </row>
    <row r="12">
      <c r="A12" s="4" t="inlineStr">
        <is>
          <t>Total assets</t>
        </is>
      </c>
      <c r="C12" s="7" t="n">
        <v>35000</v>
      </c>
    </row>
    <row r="13">
      <c r="A13" s="4" t="inlineStr">
        <is>
          <t>CRE1 [Member] | Variable Interest Entity, Not Primary Beneficiary [Member]</t>
        </is>
      </c>
    </row>
    <row r="14">
      <c r="A14" s="3" t="inlineStr">
        <is>
          <t>Variable Interest Entity [Line Items]</t>
        </is>
      </c>
    </row>
    <row r="15">
      <c r="A15" s="4" t="inlineStr">
        <is>
          <t>Total assets</t>
        </is>
      </c>
      <c r="C15" s="6" t="n">
        <v>28152</v>
      </c>
      <c r="D15" s="4" t="inlineStr">
        <is>
          <t>[1]</t>
        </is>
      </c>
      <c r="E15" s="6" t="n">
        <v>52143</v>
      </c>
    </row>
    <row r="16">
      <c r="A16" s="4" t="inlineStr">
        <is>
          <t>CRE2 [Member]</t>
        </is>
      </c>
    </row>
    <row r="17">
      <c r="A17" s="3" t="inlineStr">
        <is>
          <t>Variable Interest Entity [Line Items]</t>
        </is>
      </c>
    </row>
    <row r="18">
      <c r="A18" s="4" t="inlineStr">
        <is>
          <t>The Company's interest in securitized assets in nonconsolidated VIEs</t>
        </is>
      </c>
      <c r="C18" s="6" t="n">
        <v>12574</v>
      </c>
      <c r="D18" s="4" t="inlineStr">
        <is>
          <t>[1],[2]</t>
        </is>
      </c>
      <c r="E18" s="6" t="n">
        <v>12570</v>
      </c>
    </row>
    <row r="19">
      <c r="A19" s="4" t="inlineStr">
        <is>
          <t>Remaining principal amount to be repaid on securities</t>
        </is>
      </c>
      <c r="C19" s="7" t="n">
        <v>114200</v>
      </c>
    </row>
    <row r="20">
      <c r="A20" s="4" t="inlineStr">
        <is>
          <t>Percent of excess credit support</t>
        </is>
      </c>
      <c r="C20" s="4" t="inlineStr">
        <is>
          <t>27.00%</t>
        </is>
      </c>
    </row>
    <row r="21">
      <c r="A21" s="4" t="inlineStr">
        <is>
          <t>Acquisition of notes, percentage</t>
        </is>
      </c>
      <c r="C21" s="4" t="inlineStr">
        <is>
          <t>49.00%</t>
        </is>
      </c>
    </row>
    <row r="22">
      <c r="A22" s="4" t="inlineStr">
        <is>
          <t>CRE2 [Member] | Asset Pledged as Collateral [Member]</t>
        </is>
      </c>
    </row>
    <row r="23">
      <c r="A23" s="3" t="inlineStr">
        <is>
          <t>Variable Interest Entity [Line Items]</t>
        </is>
      </c>
    </row>
    <row r="24">
      <c r="A24" s="4" t="inlineStr">
        <is>
          <t>Total assets</t>
        </is>
      </c>
      <c r="C24" s="7" t="n">
        <v>137000</v>
      </c>
    </row>
    <row r="25">
      <c r="A25" s="4" t="inlineStr">
        <is>
          <t>CRE2 [Member] | Variable Interest Entity, Not Primary Beneficiary [Member]</t>
        </is>
      </c>
    </row>
    <row r="26">
      <c r="A26" s="3" t="inlineStr">
        <is>
          <t>Variable Interest Entity [Line Items]</t>
        </is>
      </c>
    </row>
    <row r="27">
      <c r="A27" s="4" t="inlineStr">
        <is>
          <t>Total assets</t>
        </is>
      </c>
      <c r="C27" s="6" t="n">
        <v>114205</v>
      </c>
      <c r="D27" s="4" t="inlineStr">
        <is>
          <t>[1]</t>
        </is>
      </c>
      <c r="E27" s="6" t="n">
        <v>134216</v>
      </c>
    </row>
    <row r="28">
      <c r="A28" s="4" t="inlineStr">
        <is>
          <t>CRE3 [Member]</t>
        </is>
      </c>
    </row>
    <row r="29">
      <c r="A29" s="3" t="inlineStr">
        <is>
          <t>Variable Interest Entity [Line Items]</t>
        </is>
      </c>
    </row>
    <row r="30">
      <c r="A30" s="4" t="inlineStr">
        <is>
          <t>The Company's interest in securitized assets in nonconsolidated VIEs</t>
        </is>
      </c>
      <c r="C30" s="6" t="n">
        <v>17495</v>
      </c>
      <c r="D30" s="4" t="inlineStr">
        <is>
          <t>[2]</t>
        </is>
      </c>
      <c r="E30" s="6" t="n">
        <v>19861</v>
      </c>
    </row>
    <row r="31">
      <c r="A31" s="4" t="inlineStr">
        <is>
          <t>CRE3 [Member] | Variable Interest Entity, Not Primary Beneficiary [Member]</t>
        </is>
      </c>
    </row>
    <row r="32">
      <c r="A32" s="3" t="inlineStr">
        <is>
          <t>Variable Interest Entity [Line Items]</t>
        </is>
      </c>
    </row>
    <row r="33">
      <c r="A33" s="4" t="inlineStr">
        <is>
          <t>Total assets</t>
        </is>
      </c>
      <c r="C33" s="6" t="n">
        <v>111158</v>
      </c>
      <c r="E33" s="6" t="n">
        <v>221285</v>
      </c>
    </row>
    <row r="34">
      <c r="A34" s="4" t="inlineStr">
        <is>
          <t>CRE4 [Member]</t>
        </is>
      </c>
    </row>
    <row r="35">
      <c r="A35" s="3" t="inlineStr">
        <is>
          <t>Variable Interest Entity [Line Items]</t>
        </is>
      </c>
    </row>
    <row r="36">
      <c r="A36" s="4" t="inlineStr">
        <is>
          <t>The Company's interest in securitized assets in nonconsolidated VIEs</t>
        </is>
      </c>
      <c r="C36" s="6" t="n">
        <v>25575</v>
      </c>
      <c r="D36" s="4" t="inlineStr">
        <is>
          <t>[2]</t>
        </is>
      </c>
      <c r="E36" s="6" t="n">
        <v>29612</v>
      </c>
    </row>
    <row r="37">
      <c r="A37" s="4" t="inlineStr">
        <is>
          <t>CRE4 [Member] | Variable Interest Entity, Not Primary Beneficiary [Member]</t>
        </is>
      </c>
    </row>
    <row r="38">
      <c r="A38" s="3" t="inlineStr">
        <is>
          <t>Variable Interest Entity [Line Items]</t>
        </is>
      </c>
    </row>
    <row r="39">
      <c r="A39" s="4" t="inlineStr">
        <is>
          <t>Total assets</t>
        </is>
      </c>
      <c r="C39" s="6" t="n">
        <v>157038</v>
      </c>
      <c r="E39" s="6" t="n">
        <v>296827</v>
      </c>
    </row>
    <row r="40">
      <c r="A40" s="4" t="inlineStr">
        <is>
          <t>CRE5 [Member]</t>
        </is>
      </c>
    </row>
    <row r="41">
      <c r="A41" s="3" t="inlineStr">
        <is>
          <t>Variable Interest Entity [Line Items]</t>
        </is>
      </c>
    </row>
    <row r="42">
      <c r="A42" s="4" t="inlineStr">
        <is>
          <t>The Company's interest in securitized assets in nonconsolidated VIEs</t>
        </is>
      </c>
      <c r="C42" s="6" t="n">
        <v>33042</v>
      </c>
      <c r="D42" s="4" t="inlineStr">
        <is>
          <t>[2]</t>
        </is>
      </c>
      <c r="E42" s="6" t="n">
        <v>38496</v>
      </c>
    </row>
    <row r="43">
      <c r="A43" s="4" t="inlineStr">
        <is>
          <t>CRE5 [Member] | Variable Interest Entity, Not Primary Beneficiary [Member]</t>
        </is>
      </c>
    </row>
    <row r="44">
      <c r="A44" s="3" t="inlineStr">
        <is>
          <t>Variable Interest Entity [Line Items]</t>
        </is>
      </c>
    </row>
    <row r="45">
      <c r="A45" s="4" t="inlineStr">
        <is>
          <t>Total assets</t>
        </is>
      </c>
      <c r="C45" s="6" t="n">
        <v>350569</v>
      </c>
      <c r="E45" s="6" t="n">
        <v>494567</v>
      </c>
    </row>
    <row r="46">
      <c r="A46" s="4" t="inlineStr">
        <is>
          <t>CRE6 [Member]</t>
        </is>
      </c>
    </row>
    <row r="47">
      <c r="A47" s="3" t="inlineStr">
        <is>
          <t>Variable Interest Entity [Line Items]</t>
        </is>
      </c>
    </row>
    <row r="48">
      <c r="A48" s="4" t="inlineStr">
        <is>
          <t>The Company's interest in securitized assets in nonconsolidated VIEs</t>
        </is>
      </c>
      <c r="C48" s="6" t="n">
        <v>51558</v>
      </c>
      <c r="D48" s="4" t="inlineStr">
        <is>
          <t>[2]</t>
        </is>
      </c>
      <c r="E48" s="6" t="n">
        <v>51558</v>
      </c>
    </row>
    <row r="49">
      <c r="A49" s="4" t="inlineStr">
        <is>
          <t>CRE6 [Member] | Variable Interest Entity, Not Primary Beneficiary [Member]</t>
        </is>
      </c>
    </row>
    <row r="50">
      <c r="A50" s="3" t="inlineStr">
        <is>
          <t>Variable Interest Entity [Line Items]</t>
        </is>
      </c>
    </row>
    <row r="51">
      <c r="A51" s="4" t="inlineStr">
        <is>
          <t>Total assets</t>
        </is>
      </c>
      <c r="C51" s="7" t="n">
        <v>625773</v>
      </c>
      <c r="E51" s="6" t="n">
        <v>775557</v>
      </c>
    </row>
    <row r="52">
      <c r="A52" s="4" t="inlineStr">
        <is>
          <t>WS 2014 [Member]</t>
        </is>
      </c>
    </row>
    <row r="53">
      <c r="A53" s="3" t="inlineStr">
        <is>
          <t>Variable Interest Entity [Line Items]</t>
        </is>
      </c>
    </row>
    <row r="54">
      <c r="A54" s="4" t="inlineStr">
        <is>
          <t>Equity interest in WS 2014</t>
        </is>
      </c>
      <c r="C54" s="4" t="inlineStr">
        <is>
          <t>49.00%</t>
        </is>
      </c>
    </row>
    <row r="55">
      <c r="A55" s="4" t="inlineStr">
        <is>
          <t>Commercial And Other [Member]</t>
        </is>
      </c>
    </row>
    <row r="56">
      <c r="A56" s="3" t="inlineStr">
        <is>
          <t>Variable Interest Entity [Line Items]</t>
        </is>
      </c>
    </row>
    <row r="57">
      <c r="A57" s="4" t="inlineStr">
        <is>
          <t>The Company's interest in securitized assets in nonconsolidated VIEs</t>
        </is>
      </c>
      <c r="C57" s="7" t="n">
        <v>31294</v>
      </c>
      <c r="D57" s="4" t="inlineStr">
        <is>
          <t>[2]</t>
        </is>
      </c>
      <c r="E57" s="6" t="n">
        <v>39154</v>
      </c>
    </row>
    <row r="58">
      <c r="A58" s="4" t="inlineStr">
        <is>
          <t>Commercial And Other [Member] | Variable Interest Entity, Not Primary Beneficiary [Member]</t>
        </is>
      </c>
    </row>
    <row r="59">
      <c r="A59" s="3" t="inlineStr">
        <is>
          <t>Variable Interest Entity [Line Items]</t>
        </is>
      </c>
    </row>
    <row r="60">
      <c r="A60" s="4" t="inlineStr">
        <is>
          <t>Total assets</t>
        </is>
      </c>
      <c r="C60" s="6" t="n">
        <v>43982</v>
      </c>
      <c r="E60" s="6" t="n">
        <v>56661</v>
      </c>
    </row>
    <row r="61">
      <c r="A61" s="4" t="inlineStr">
        <is>
          <t>Variable Interest Entity [Member] | CRE1 [Member]</t>
        </is>
      </c>
    </row>
    <row r="62">
      <c r="A62" s="3" t="inlineStr">
        <is>
          <t>Variable Interest Entity [Line Items]</t>
        </is>
      </c>
    </row>
    <row r="63">
      <c r="A63" s="4" t="inlineStr">
        <is>
          <t>Total assets</t>
        </is>
      </c>
      <c r="B63" s="4" t="inlineStr">
        <is>
          <t>[3]</t>
        </is>
      </c>
      <c r="C63" s="6" t="n">
        <v>28152</v>
      </c>
      <c r="D63" s="4" t="inlineStr">
        <is>
          <t>[1]</t>
        </is>
      </c>
      <c r="E63" s="6" t="n">
        <v>52143</v>
      </c>
    </row>
    <row r="64">
      <c r="A64" s="4" t="inlineStr">
        <is>
          <t>Variable Interest Entity [Member] | CRE2 [Member]</t>
        </is>
      </c>
    </row>
    <row r="65">
      <c r="A65" s="3" t="inlineStr">
        <is>
          <t>Variable Interest Entity [Line Items]</t>
        </is>
      </c>
    </row>
    <row r="66">
      <c r="A66" s="4" t="inlineStr">
        <is>
          <t>Total assets</t>
        </is>
      </c>
      <c r="B66" s="4" t="inlineStr">
        <is>
          <t>[3]</t>
        </is>
      </c>
      <c r="C66" s="6" t="n">
        <v>114205</v>
      </c>
      <c r="D66" s="4" t="inlineStr">
        <is>
          <t>[1]</t>
        </is>
      </c>
      <c r="E66" s="6" t="n">
        <v>134216</v>
      </c>
    </row>
    <row r="67">
      <c r="A67" s="4" t="inlineStr">
        <is>
          <t>Variable Interest Entity [Member] | CRE3 [Member]</t>
        </is>
      </c>
    </row>
    <row r="68">
      <c r="A68" s="3" t="inlineStr">
        <is>
          <t>Variable Interest Entity [Line Items]</t>
        </is>
      </c>
    </row>
    <row r="69">
      <c r="A69" s="4" t="inlineStr">
        <is>
          <t>Total assets</t>
        </is>
      </c>
      <c r="B69" s="4" t="inlineStr">
        <is>
          <t>[3]</t>
        </is>
      </c>
      <c r="C69" s="6" t="n">
        <v>111158</v>
      </c>
      <c r="E69" s="6" t="n">
        <v>221285</v>
      </c>
    </row>
    <row r="70">
      <c r="A70" s="4" t="inlineStr">
        <is>
          <t>Variable Interest Entity [Member] | CRE4 [Member]</t>
        </is>
      </c>
    </row>
    <row r="71">
      <c r="A71" s="3" t="inlineStr">
        <is>
          <t>Variable Interest Entity [Line Items]</t>
        </is>
      </c>
    </row>
    <row r="72">
      <c r="A72" s="4" t="inlineStr">
        <is>
          <t>Total assets</t>
        </is>
      </c>
      <c r="B72" s="4" t="inlineStr">
        <is>
          <t>[3]</t>
        </is>
      </c>
      <c r="C72" s="6" t="n">
        <v>157038</v>
      </c>
      <c r="E72" s="6" t="n">
        <v>296827</v>
      </c>
    </row>
    <row r="73">
      <c r="A73" s="4" t="inlineStr">
        <is>
          <t>Variable Interest Entity [Member] | CRE5 [Member]</t>
        </is>
      </c>
    </row>
    <row r="74">
      <c r="A74" s="3" t="inlineStr">
        <is>
          <t>Variable Interest Entity [Line Items]</t>
        </is>
      </c>
    </row>
    <row r="75">
      <c r="A75" s="4" t="inlineStr">
        <is>
          <t>Total assets</t>
        </is>
      </c>
      <c r="B75" s="4" t="inlineStr">
        <is>
          <t>[3]</t>
        </is>
      </c>
      <c r="C75" s="6" t="n">
        <v>350569</v>
      </c>
      <c r="E75" s="6" t="n">
        <v>494567</v>
      </c>
    </row>
    <row r="76">
      <c r="A76" s="4" t="inlineStr">
        <is>
          <t>Variable Interest Entity [Member] | CRE6 [Member]</t>
        </is>
      </c>
    </row>
    <row r="77">
      <c r="A77" s="3" t="inlineStr">
        <is>
          <t>Variable Interest Entity [Line Items]</t>
        </is>
      </c>
    </row>
    <row r="78">
      <c r="A78" s="4" t="inlineStr">
        <is>
          <t>Total assets</t>
        </is>
      </c>
      <c r="B78" s="4" t="inlineStr">
        <is>
          <t>[3]</t>
        </is>
      </c>
      <c r="C78" s="6" t="n">
        <v>625773</v>
      </c>
      <c r="E78" s="6" t="n">
        <v>775557</v>
      </c>
    </row>
    <row r="79">
      <c r="A79" s="4" t="inlineStr">
        <is>
          <t>Variable Interest Entity [Member] | Commercial And Other [Member]</t>
        </is>
      </c>
    </row>
    <row r="80">
      <c r="A80" s="3" t="inlineStr">
        <is>
          <t>Variable Interest Entity [Line Items]</t>
        </is>
      </c>
    </row>
    <row r="81">
      <c r="A81" s="4" t="inlineStr">
        <is>
          <t>Total assets</t>
        </is>
      </c>
      <c r="B81" s="4" t="inlineStr">
        <is>
          <t>[3]</t>
        </is>
      </c>
      <c r="C81" s="7" t="n">
        <v>43982</v>
      </c>
      <c r="E81" s="7" t="n">
        <v>56661</v>
      </c>
    </row>
    <row r="82"/>
    <row r="83">
      <c r="A83" s="4" t="inlineStr">
        <is>
          <t>[1]</t>
        </is>
      </c>
      <c r="B83" s="4" t="inlineStr">
        <is>
          <t>As of December 31, 2020 the principal balance of the security the Company owned issued by CRE-1 was $ 7.3 million. Repayment is expected from the workout or disposition of commercial real estate collateral, all proceeds of which will first repay our $ 7.3 million balance. The collateral consists of a hotel in a high-density populated area in a northeastern major metropolitan area. The hotel is valued at over $ 35 million, based upon a post-Covid 2020 appraisal. As of December 31, 2020 the principal balance of the security the Company owned issued by CRE-2 was $ 12.6 million. Repayment is expected from the workout or disposition of commercial real estate collateral, after repayment of more senior tranches. Our $ 12.6 million security has 27 % excess credit support; thus, losses of 27 % of remaining security balances would have to be incurred, prior to any loss on our security. Additionally, the commercial real estate collateral was appraised in 2017, with certain of those appraisals updated in 2020 at the direction of the special servicer, for an appraised value of approximately $ 137 million. The remaining principal to be repaid on all securities is approximately $ 114.2 million. The excess of the appraised amount over the remaining principal to be repaid on all securities further reduces credit risk, in addition to the 27 % credit support within the securitization structure. However, reappraisals for remaining properties could result in further decreases in collateral valuation. While available information indicates that collateral valuation will be adequate to repay our security, there can be no assurance that such valuations will be realized upon loan resolutions, and that deficiencies will not exceed the 27 % credit support.</t>
        </is>
      </c>
    </row>
    <row r="84">
      <c r="A84" s="4" t="inlineStr">
        <is>
          <t>[2]</t>
        </is>
      </c>
      <c r="B84" s="4" t="inlineStr">
        <is>
          <t>For securities purchased from securitizations which comprise the Company's interest: CRE1 and CRE2 are non-rated and CRE3, CRE4, CRE5 and CRE6 were "A-" rated as of December 31, 2020. CRE1, CRE2, CRE3, CRE4, and CRE5 are valued by discounted cash flow analysis and CRE6 is priced by a pricing service.</t>
        </is>
      </c>
    </row>
    <row r="85">
      <c r="A85" s="4" t="inlineStr">
        <is>
          <t>[3]</t>
        </is>
      </c>
      <c r="B85" s="4" t="inlineStr">
        <is>
          <t>Consists of commercial loans predominantly secured by real estate.</t>
        </is>
      </c>
    </row>
  </sheetData>
  <mergeCells count="7">
    <mergeCell ref="A1:B2"/>
    <mergeCell ref="C1:D1"/>
    <mergeCell ref="C2:D2"/>
    <mergeCell ref="A82:D82"/>
    <mergeCell ref="B83:D83"/>
    <mergeCell ref="B84:D84"/>
    <mergeCell ref="B85:D8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 width="21" customWidth="1" min="5" max="5"/>
    <col width="21" customWidth="1" min="6" max="6"/>
  </cols>
  <sheetData>
    <row r="1">
      <c r="A1" s="1" t="inlineStr">
        <is>
          <t>Debt (Narrative) (Details)</t>
        </is>
      </c>
      <c r="B1" s="2" t="inlineStr">
        <is>
          <t>12 Months Ended</t>
        </is>
      </c>
    </row>
    <row r="2">
      <c r="B2" s="2" t="inlineStr">
        <is>
          <t>Dec. 31, 2020USD ($)item</t>
        </is>
      </c>
      <c r="C2" s="2" t="inlineStr">
        <is>
          <t>Aug. 13, 2020USD ($)</t>
        </is>
      </c>
      <c r="D2" s="2" t="inlineStr">
        <is>
          <t>Dec. 31, 2019USD ($)</t>
        </is>
      </c>
      <c r="E2" s="2" t="inlineStr">
        <is>
          <t>Dec. 31, 2018USD ($)</t>
        </is>
      </c>
      <c r="F2" s="2" t="inlineStr">
        <is>
          <t>Nov. 28, 2007USD ($)</t>
        </is>
      </c>
    </row>
    <row r="3">
      <c r="A3" s="3" t="inlineStr">
        <is>
          <t>Debt Instrument [Line Items]</t>
        </is>
      </c>
    </row>
    <row r="4">
      <c r="A4" s="4" t="inlineStr">
        <is>
          <t>Unsecured lines of credit</t>
        </is>
      </c>
      <c r="B4" s="7" t="n">
        <v>0</v>
      </c>
    </row>
    <row r="5">
      <c r="A5" s="4" t="inlineStr">
        <is>
          <t>Overnight borrowing capacity with the federal home loan bank</t>
        </is>
      </c>
      <c r="B5" s="6" t="n">
        <v>1030000000</v>
      </c>
    </row>
    <row r="6">
      <c r="A6" s="4" t="inlineStr">
        <is>
          <t>Line with Federal Reserve Bank</t>
        </is>
      </c>
      <c r="B6" s="6" t="n">
        <v>1310000000</v>
      </c>
    </row>
    <row r="7">
      <c r="A7" s="4" t="inlineStr">
        <is>
          <t>Borrowings outstanding on lines with the Federal Reserve Bank</t>
        </is>
      </c>
      <c r="B7" s="4" t="inlineStr">
        <is>
          <t xml:space="preserve"> </t>
        </is>
      </c>
      <c r="D7" s="4" t="inlineStr">
        <is>
          <t xml:space="preserve"> </t>
        </is>
      </c>
      <c r="E7" s="4" t="inlineStr">
        <is>
          <t xml:space="preserve"> </t>
        </is>
      </c>
    </row>
    <row r="8">
      <c r="A8" s="4" t="inlineStr">
        <is>
          <t>Maturity period</t>
        </is>
      </c>
      <c r="B8" s="4" t="inlineStr">
        <is>
          <t>30 days</t>
        </is>
      </c>
    </row>
    <row r="9">
      <c r="A9" s="4" t="inlineStr">
        <is>
          <t>Number of statutory business trusts established | item</t>
        </is>
      </c>
      <c r="B9" s="6" t="n">
        <v>2</v>
      </c>
    </row>
    <row r="10">
      <c r="A10" s="4" t="inlineStr">
        <is>
          <t>Debentures issued</t>
        </is>
      </c>
      <c r="B10" s="7" t="n">
        <v>13401000</v>
      </c>
      <c r="D10" s="7" t="n">
        <v>13401000</v>
      </c>
    </row>
    <row r="11">
      <c r="A11" s="4" t="inlineStr">
        <is>
          <t>Senior Debt [Member]</t>
        </is>
      </c>
    </row>
    <row r="12">
      <c r="A12" s="3" t="inlineStr">
        <is>
          <t>Debt Instrument [Line Items]</t>
        </is>
      </c>
    </row>
    <row r="13">
      <c r="A13" s="4" t="inlineStr">
        <is>
          <t>Debt instrument, face amount</t>
        </is>
      </c>
      <c r="C13" s="7" t="n">
        <v>100000000</v>
      </c>
    </row>
    <row r="14">
      <c r="A14" s="4" t="inlineStr">
        <is>
          <t>Debenture maturity date</t>
        </is>
      </c>
      <c r="B14" s="4" t="inlineStr">
        <is>
          <t>Aug. 15,
		2025</t>
        </is>
      </c>
    </row>
    <row r="15">
      <c r="A15" s="4" t="inlineStr">
        <is>
          <t>Interest rate (in hundredths)</t>
        </is>
      </c>
      <c r="C15" s="4" t="inlineStr">
        <is>
          <t>4.75%</t>
        </is>
      </c>
    </row>
    <row r="16">
      <c r="A16" s="4" t="inlineStr">
        <is>
          <t>The Bancorp Capital Trust II [Member]</t>
        </is>
      </c>
    </row>
    <row r="17">
      <c r="A17" s="3" t="inlineStr">
        <is>
          <t>Debt Instrument [Line Items]</t>
        </is>
      </c>
    </row>
    <row r="18">
      <c r="A18" s="4" t="inlineStr">
        <is>
          <t>Debentures issued</t>
        </is>
      </c>
      <c r="F18" s="7" t="n">
        <v>10300000</v>
      </c>
    </row>
    <row r="19">
      <c r="A19" s="4" t="inlineStr">
        <is>
          <t>Debenture issuance date</t>
        </is>
      </c>
      <c r="B19" s="4" t="inlineStr">
        <is>
          <t>Nov. 28,
		2007</t>
        </is>
      </c>
    </row>
    <row r="20">
      <c r="A20" s="4" t="inlineStr">
        <is>
          <t>Debenture maturity date</t>
        </is>
      </c>
      <c r="B20" s="4" t="inlineStr">
        <is>
          <t>Mar. 15,
		2038</t>
        </is>
      </c>
    </row>
    <row r="21">
      <c r="A21" s="4" t="inlineStr">
        <is>
          <t>Interest rate (in hundredths)</t>
        </is>
      </c>
      <c r="B21" s="4" t="inlineStr">
        <is>
          <t>3.25%</t>
        </is>
      </c>
    </row>
    <row r="22">
      <c r="A22" s="4" t="inlineStr">
        <is>
          <t>The Bancorp Capital Trust III [Member]</t>
        </is>
      </c>
    </row>
    <row r="23">
      <c r="A23" s="3" t="inlineStr">
        <is>
          <t>Debt Instrument [Line Items]</t>
        </is>
      </c>
    </row>
    <row r="24">
      <c r="A24" s="4" t="inlineStr">
        <is>
          <t>Debentures issued</t>
        </is>
      </c>
      <c r="F24" s="7" t="n">
        <v>3100000</v>
      </c>
    </row>
    <row r="25">
      <c r="A25" s="4" t="inlineStr">
        <is>
          <t>Debenture issuance date</t>
        </is>
      </c>
      <c r="B25" s="4" t="inlineStr">
        <is>
          <t>Nov. 28,
		2007</t>
        </is>
      </c>
    </row>
    <row r="26">
      <c r="A26" s="4" t="inlineStr">
        <is>
          <t>Debenture maturity date</t>
        </is>
      </c>
      <c r="B26" s="4" t="inlineStr">
        <is>
          <t>Mar. 15,
		2038</t>
        </is>
      </c>
    </row>
    <row r="27">
      <c r="A27" s="4" t="inlineStr">
        <is>
          <t>Interest rate (in hundredths)</t>
        </is>
      </c>
      <c r="B27" s="4" t="inlineStr">
        <is>
          <t>3.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Schedule Of Short-term Debt) (Details) - USD ($) $ in Thousands</t>
        </is>
      </c>
      <c r="B1" s="2" t="inlineStr">
        <is>
          <t>12 Months Ended</t>
        </is>
      </c>
    </row>
    <row r="2">
      <c r="B2" s="2" t="inlineStr">
        <is>
          <t>Dec. 31, 2020</t>
        </is>
      </c>
      <c r="C2" s="2" t="inlineStr">
        <is>
          <t>Dec. 31, 2019</t>
        </is>
      </c>
      <c r="D2" s="2" t="inlineStr">
        <is>
          <t>Dec. 31, 2018</t>
        </is>
      </c>
    </row>
    <row r="3">
      <c r="A3" s="3" t="inlineStr">
        <is>
          <t>Debt [Abstract]</t>
        </is>
      </c>
    </row>
    <row r="4">
      <c r="A4" s="4" t="inlineStr">
        <is>
          <t>Balance at year-end</t>
        </is>
      </c>
      <c r="B4" s="4" t="inlineStr">
        <is>
          <t xml:space="preserve"> </t>
        </is>
      </c>
      <c r="C4" s="4" t="inlineStr">
        <is>
          <t xml:space="preserve"> </t>
        </is>
      </c>
      <c r="D4" s="4" t="inlineStr">
        <is>
          <t xml:space="preserve"> </t>
        </is>
      </c>
    </row>
    <row r="5">
      <c r="A5" s="4" t="inlineStr">
        <is>
          <t>Average during the year</t>
        </is>
      </c>
      <c r="B5" s="6" t="n">
        <v>27322</v>
      </c>
      <c r="C5" s="6" t="n">
        <v>129031</v>
      </c>
      <c r="D5" s="6" t="n">
        <v>20346</v>
      </c>
    </row>
    <row r="6">
      <c r="A6" s="4" t="inlineStr">
        <is>
          <t>Maximum month-end balance</t>
        </is>
      </c>
      <c r="B6" s="7" t="n">
        <v>140000</v>
      </c>
      <c r="C6" s="7" t="n">
        <v>300000</v>
      </c>
      <c r="D6" s="7" t="n">
        <v>100000</v>
      </c>
    </row>
    <row r="7">
      <c r="A7" s="4" t="inlineStr">
        <is>
          <t>Weighted average rate during the year (in hundredths)</t>
        </is>
      </c>
      <c r="B7" s="4" t="inlineStr">
        <is>
          <t>0.72%</t>
        </is>
      </c>
      <c r="C7" s="4" t="inlineStr">
        <is>
          <t>2.43%</t>
        </is>
      </c>
      <c r="D7" s="4" t="inlineStr">
        <is>
          <t>2.22%</t>
        </is>
      </c>
    </row>
    <row r="8">
      <c r="A8" s="4" t="inlineStr">
        <is>
          <t>Rate at December 31 (in hundredths)</t>
        </is>
      </c>
      <c r="B8" s="4" t="inlineStr">
        <is>
          <t>0.25%</t>
        </is>
      </c>
      <c r="C8" s="4" t="inlineStr">
        <is>
          <t>1.50%</t>
        </is>
      </c>
      <c r="D8" s="4" t="inlineStr">
        <is>
          <t>2.35%</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Securities Sold Under Agreements To Repurchase) (Details) - USD ($) $ in Thousands</t>
        </is>
      </c>
      <c r="B1" s="2" t="inlineStr">
        <is>
          <t>12 Months Ended</t>
        </is>
      </c>
    </row>
    <row r="2">
      <c r="B2" s="2" t="inlineStr">
        <is>
          <t>Dec. 31, 2020</t>
        </is>
      </c>
      <c r="C2" s="2" t="inlineStr">
        <is>
          <t>Dec. 31, 2019</t>
        </is>
      </c>
      <c r="D2" s="2" t="inlineStr">
        <is>
          <t>Dec. 31, 2018</t>
        </is>
      </c>
    </row>
    <row r="3">
      <c r="A3" s="3" t="inlineStr">
        <is>
          <t>Debt [Abstract]</t>
        </is>
      </c>
    </row>
    <row r="4">
      <c r="A4" s="4" t="inlineStr">
        <is>
          <t>Balance at year-end</t>
        </is>
      </c>
      <c r="B4" s="7" t="n">
        <v>42</v>
      </c>
      <c r="C4" s="7" t="n">
        <v>82</v>
      </c>
      <c r="D4" s="7" t="n">
        <v>93</v>
      </c>
    </row>
    <row r="5">
      <c r="A5" s="4" t="inlineStr">
        <is>
          <t>Average during the year</t>
        </is>
      </c>
      <c r="B5" s="6" t="n">
        <v>49</v>
      </c>
      <c r="C5" s="6" t="n">
        <v>90</v>
      </c>
      <c r="D5" s="6" t="n">
        <v>173</v>
      </c>
    </row>
    <row r="6">
      <c r="A6" s="4" t="inlineStr">
        <is>
          <t>Maximum month-end balance</t>
        </is>
      </c>
      <c r="B6" s="7" t="n">
        <v>82</v>
      </c>
      <c r="C6" s="7" t="n">
        <v>93</v>
      </c>
      <c r="D6" s="7" t="n">
        <v>2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Details) - USD ($) $ in Millions</t>
        </is>
      </c>
      <c r="B1" s="2" t="inlineStr">
        <is>
          <t>Dec. 31, 2020</t>
        </is>
      </c>
      <c r="C1" s="2" t="inlineStr">
        <is>
          <t>Dec. 31, 2019</t>
        </is>
      </c>
    </row>
    <row r="2">
      <c r="A2" s="3" t="inlineStr">
        <is>
          <t>Shareholders' Equity [Abstract]</t>
        </is>
      </c>
    </row>
    <row r="3">
      <c r="A3" s="4" t="inlineStr">
        <is>
          <t>Amount per quarter planned for stock repurchase</t>
        </is>
      </c>
      <c r="B3" s="7" t="n">
        <v>10</v>
      </c>
    </row>
    <row r="4">
      <c r="A4" s="4" t="inlineStr">
        <is>
          <t>Treasury stock (in shares)</t>
        </is>
      </c>
      <c r="B4" s="6" t="n">
        <v>100000</v>
      </c>
      <c r="C4"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 [Abstract]</t>
        </is>
      </c>
    </row>
    <row r="4">
      <c r="A4" s="4" t="inlineStr">
        <is>
          <t>Organization And Nature Of Operations</t>
        </is>
      </c>
      <c r="B4" s="4" t="inlineStr">
        <is>
          <t xml:space="preserve">Note A—Organization and Nature of Operations The Bancorp, Inc. (“the Company”) is a Delaware corporation and a registered financial holding company. Its primary subsidiary is The Bancorp Bank (“the Bank”) which is wholly owned by the Company. The Bank is a Delaware chartered commercial bank located in Wilmington, Delaware and is a Federal Deposit Insurance Corporation (“FDIC”) insured institution. In its continuing operations, the Bank has four primary lines of specialty lending: securities-backed lines of credit (“SBLOC”) and cash value of insurance-backed lines of credit (“IBLOC”), leasing (direct lease financing), Small Business Administration (“SBA”) loans and loans previously generated for sale into capital markets (“CMBS”), which consisted primarily of multi-family (apartment) loans. In the third quarter of 2020, the Company decided to retain the CMBS loans on its balance sheet and no future securitizations are currently planned. Through the Bank, the Company also provides payment and deposit services nationally, which include prepaid and debit cards, private label banking, deposit accounts to investment advisors’ customers,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0</t>
        </is>
      </c>
      <c r="C2" s="2" t="inlineStr">
        <is>
          <t>Dec. 31, 2019</t>
        </is>
      </c>
      <c r="D2" s="2" t="inlineStr">
        <is>
          <t>Dec. 31, 2018</t>
        </is>
      </c>
    </row>
    <row r="3">
      <c r="A3" s="3" t="inlineStr">
        <is>
          <t>Benefit Plans [Abstract]</t>
        </is>
      </c>
    </row>
    <row r="4">
      <c r="A4" s="4" t="inlineStr">
        <is>
          <t>Employer contribution (in hundredths)</t>
        </is>
      </c>
      <c r="B4" s="4" t="inlineStr">
        <is>
          <t>50.00%</t>
        </is>
      </c>
    </row>
    <row r="5">
      <c r="A5" s="4" t="inlineStr">
        <is>
          <t>Maximum annual contribution per employee (in hundredths)</t>
        </is>
      </c>
      <c r="B5" s="4" t="inlineStr">
        <is>
          <t>6.00%</t>
        </is>
      </c>
    </row>
    <row r="6">
      <c r="A6" s="4" t="inlineStr">
        <is>
          <t>Contributions made by employer</t>
        </is>
      </c>
      <c r="B6" s="7" t="n">
        <v>1700000</v>
      </c>
      <c r="C6" s="7" t="n">
        <v>1600000</v>
      </c>
      <c r="D6" s="7" t="n">
        <v>1300000</v>
      </c>
    </row>
    <row r="7">
      <c r="A7" s="4" t="inlineStr">
        <is>
          <t>Retirement benefits paid per month</t>
        </is>
      </c>
      <c r="B7" s="6" t="n">
        <v>25000</v>
      </c>
    </row>
    <row r="8">
      <c r="A8" s="4" t="inlineStr">
        <is>
          <t>Disbursements under plan</t>
        </is>
      </c>
      <c r="B8" s="7" t="n">
        <v>300000</v>
      </c>
      <c r="C8" s="7" t="n">
        <v>300000</v>
      </c>
      <c r="D8" s="7" t="n">
        <v>300000</v>
      </c>
    </row>
    <row r="9">
      <c r="A9" s="4" t="inlineStr">
        <is>
          <t>Actuarial assumption discount rate</t>
        </is>
      </c>
      <c r="B9" s="4" t="inlineStr">
        <is>
          <t>1.59%</t>
        </is>
      </c>
      <c r="C9" s="4" t="inlineStr">
        <is>
          <t>2.62%</t>
        </is>
      </c>
      <c r="D9" s="4" t="inlineStr">
        <is>
          <t>3.79%</t>
        </is>
      </c>
    </row>
    <row r="10">
      <c r="A10" s="4" t="inlineStr">
        <is>
          <t>Actuarial assumption monthly benefit</t>
        </is>
      </c>
      <c r="B10" s="7" t="n">
        <v>25000</v>
      </c>
    </row>
    <row r="11">
      <c r="A11" s="4" t="inlineStr">
        <is>
          <t>Actuarial Assumption, Projected Payouts, Year One To Year Five</t>
        </is>
      </c>
      <c r="B11" s="6" t="n">
        <v>300000</v>
      </c>
    </row>
    <row r="12">
      <c r="A12" s="4" t="inlineStr">
        <is>
          <t>Actuarial Assumption, Projected Payouts, After Five Years</t>
        </is>
      </c>
      <c r="B12" s="6" t="n">
        <v>1100000</v>
      </c>
    </row>
    <row r="13">
      <c r="A13" s="4" t="inlineStr">
        <is>
          <t>Retirement plan expense</t>
        </is>
      </c>
      <c r="B13" s="6" t="n">
        <v>465000</v>
      </c>
      <c r="C13" s="7" t="n">
        <v>357000</v>
      </c>
      <c r="D13" s="7" t="n">
        <v>-34000</v>
      </c>
    </row>
    <row r="14">
      <c r="A14" s="4" t="inlineStr">
        <is>
          <t>Accrued potential future payouts</t>
        </is>
      </c>
      <c r="B14" s="7" t="n">
        <v>3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Statutory federal income tax rate</t>
        </is>
      </c>
      <c r="B4" s="4" t="inlineStr">
        <is>
          <t>21.00%</t>
        </is>
      </c>
      <c r="C4" s="4" t="inlineStr">
        <is>
          <t>21.00%</t>
        </is>
      </c>
      <c r="D4" s="4" t="inlineStr">
        <is>
          <t>21.00%</t>
        </is>
      </c>
    </row>
    <row r="5">
      <c r="A5" s="4" t="inlineStr">
        <is>
          <t>Federal and state valuation allowance</t>
        </is>
      </c>
      <c r="B5" s="7" t="n">
        <v>15457</v>
      </c>
      <c r="C5" s="7" t="n">
        <v>14869</v>
      </c>
    </row>
    <row r="6">
      <c r="A6" s="4" t="inlineStr">
        <is>
          <t>Interest or penalties relating to unrecognized tax benefits recorded</t>
        </is>
      </c>
      <c r="B6"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Components Of The Income Taxes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Abstract]</t>
        </is>
      </c>
    </row>
    <row r="4">
      <c r="A4" s="4" t="inlineStr">
        <is>
          <t>Current tax provision: Federal</t>
        </is>
      </c>
      <c r="J4" s="7" t="n">
        <v>21816</v>
      </c>
      <c r="K4" s="7" t="n">
        <v>14407</v>
      </c>
      <c r="L4" s="7" t="n">
        <v>11038</v>
      </c>
    </row>
    <row r="5">
      <c r="A5" s="4" t="inlineStr">
        <is>
          <t>Current tax provision: State</t>
        </is>
      </c>
      <c r="J5" s="6" t="n">
        <v>7222</v>
      </c>
      <c r="K5" s="6" t="n">
        <v>5212</v>
      </c>
      <c r="L5" s="6" t="n">
        <v>5379</v>
      </c>
    </row>
    <row r="6">
      <c r="A6" s="4" t="inlineStr">
        <is>
          <t>Current tax provision</t>
        </is>
      </c>
      <c r="J6" s="6" t="n">
        <v>29038</v>
      </c>
      <c r="K6" s="6" t="n">
        <v>19619</v>
      </c>
      <c r="L6" s="6" t="n">
        <v>16417</v>
      </c>
    </row>
    <row r="7">
      <c r="A7" s="4" t="inlineStr">
        <is>
          <t>Deferred tax provision (benefit): Federal</t>
        </is>
      </c>
      <c r="J7" s="6" t="n">
        <v>-966</v>
      </c>
      <c r="K7" s="6" t="n">
        <v>1382</v>
      </c>
      <c r="L7" s="6" t="n">
        <v>13926</v>
      </c>
    </row>
    <row r="8">
      <c r="A8" s="4" t="inlineStr">
        <is>
          <t>Deferred tax provision (benefit): State</t>
        </is>
      </c>
      <c r="J8" s="6" t="n">
        <v>-384</v>
      </c>
      <c r="K8" s="6" t="n">
        <v>225</v>
      </c>
      <c r="L8" s="6" t="n">
        <v>1898</v>
      </c>
    </row>
    <row r="9">
      <c r="A9" s="4" t="inlineStr">
        <is>
          <t>Deferred tax provision (benefit)</t>
        </is>
      </c>
      <c r="J9" s="6" t="n">
        <v>-1350</v>
      </c>
      <c r="K9" s="6" t="n">
        <v>1607</v>
      </c>
      <c r="L9" s="6" t="n">
        <v>15824</v>
      </c>
    </row>
    <row r="10">
      <c r="A10" s="4" t="inlineStr">
        <is>
          <t>Income Tax Expense (Benefit), Total</t>
        </is>
      </c>
      <c r="B10" s="7" t="n">
        <v>8655</v>
      </c>
      <c r="C10" s="7" t="n">
        <v>7894</v>
      </c>
      <c r="D10" s="7" t="n">
        <v>6787</v>
      </c>
      <c r="E10" s="7" t="n">
        <v>4352</v>
      </c>
      <c r="F10" s="7" t="n">
        <v>3641</v>
      </c>
      <c r="G10" s="7" t="n">
        <v>7975</v>
      </c>
      <c r="H10" s="7" t="n">
        <v>3575</v>
      </c>
      <c r="I10" s="7" t="n">
        <v>6035</v>
      </c>
      <c r="J10" s="7" t="n">
        <v>27688</v>
      </c>
      <c r="K10" s="7" t="n">
        <v>21226</v>
      </c>
      <c r="L10" s="7" t="n">
        <v>3224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s And Statutory Federal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Abstract]</t>
        </is>
      </c>
    </row>
    <row r="4">
      <c r="A4" s="4" t="inlineStr">
        <is>
          <t>Computed tax expense at statutory rate</t>
        </is>
      </c>
      <c r="J4" s="7" t="n">
        <v>22740</v>
      </c>
      <c r="K4" s="7" t="n">
        <v>15224</v>
      </c>
      <c r="L4" s="7" t="n">
        <v>25154</v>
      </c>
    </row>
    <row r="5">
      <c r="A5" s="4" t="inlineStr">
        <is>
          <t>State taxes</t>
        </is>
      </c>
      <c r="J5" s="6" t="n">
        <v>5363</v>
      </c>
      <c r="K5" s="6" t="n">
        <v>4140</v>
      </c>
      <c r="L5" s="6" t="n">
        <v>6148</v>
      </c>
    </row>
    <row r="6">
      <c r="A6" s="4" t="inlineStr">
        <is>
          <t>Tax-exempt interest income</t>
        </is>
      </c>
      <c r="J6" s="6" t="n">
        <v>-517</v>
      </c>
      <c r="K6" s="6" t="n">
        <v>-467</v>
      </c>
      <c r="L6" s="6" t="n">
        <v>-408</v>
      </c>
    </row>
    <row r="7">
      <c r="A7" s="4" t="inlineStr">
        <is>
          <t>Meals and entertainment</t>
        </is>
      </c>
      <c r="J7" s="6" t="n">
        <v>24</v>
      </c>
      <c r="K7" s="6" t="n">
        <v>97</v>
      </c>
      <c r="L7" s="6" t="n">
        <v>80</v>
      </c>
    </row>
    <row r="8">
      <c r="A8" s="4" t="inlineStr">
        <is>
          <t>Civil money penalty</t>
        </is>
      </c>
      <c r="K8" s="6" t="n">
        <v>1870</v>
      </c>
    </row>
    <row r="9">
      <c r="A9" s="4" t="inlineStr">
        <is>
          <t>Other nondeductible items</t>
        </is>
      </c>
      <c r="J9" s="6" t="n">
        <v>254</v>
      </c>
      <c r="K9" s="6" t="n">
        <v>263</v>
      </c>
      <c r="L9" s="6" t="n">
        <v>546</v>
      </c>
    </row>
    <row r="10">
      <c r="A10" s="4" t="inlineStr">
        <is>
          <t>Valuation allowance - domestic</t>
        </is>
      </c>
      <c r="J10" s="6" t="n">
        <v>587</v>
      </c>
      <c r="L10" s="6" t="n">
        <v>721</v>
      </c>
    </row>
    <row r="11">
      <c r="A11" s="4" t="inlineStr">
        <is>
          <t>Other</t>
        </is>
      </c>
      <c r="J11" s="6" t="n">
        <v>-763</v>
      </c>
      <c r="K11" s="6" t="n">
        <v>99</v>
      </c>
    </row>
    <row r="12">
      <c r="A12" s="4" t="inlineStr">
        <is>
          <t>Income Tax Expense (Benefit), Total</t>
        </is>
      </c>
      <c r="B12" s="7" t="n">
        <v>8655</v>
      </c>
      <c r="C12" s="7" t="n">
        <v>7894</v>
      </c>
      <c r="D12" s="7" t="n">
        <v>6787</v>
      </c>
      <c r="E12" s="7" t="n">
        <v>4352</v>
      </c>
      <c r="F12" s="7" t="n">
        <v>3641</v>
      </c>
      <c r="G12" s="7" t="n">
        <v>7975</v>
      </c>
      <c r="H12" s="7" t="n">
        <v>3575</v>
      </c>
      <c r="I12" s="7" t="n">
        <v>6035</v>
      </c>
      <c r="J12" s="7" t="n">
        <v>27688</v>
      </c>
      <c r="K12" s="7" t="n">
        <v>21226</v>
      </c>
      <c r="L12" s="7" t="n">
        <v>3224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 [Abstract]</t>
        </is>
      </c>
    </row>
    <row r="3">
      <c r="A3" s="4" t="inlineStr">
        <is>
          <t>Deferred tax assets: Allowance for loan and lease losses</t>
        </is>
      </c>
      <c r="B3" s="7" t="n">
        <v>3544</v>
      </c>
      <c r="C3" s="7" t="n">
        <v>2150</v>
      </c>
    </row>
    <row r="4">
      <c r="A4" s="4" t="inlineStr">
        <is>
          <t>Deferred tax assets: Non-accrual interest</t>
        </is>
      </c>
      <c r="B4" s="6" t="n">
        <v>1412</v>
      </c>
      <c r="C4" s="6" t="n">
        <v>867</v>
      </c>
    </row>
    <row r="5">
      <c r="A5" s="4" t="inlineStr">
        <is>
          <t>Deferred tax assets: Deferred compensation</t>
        </is>
      </c>
      <c r="B5" s="6" t="n">
        <v>697</v>
      </c>
      <c r="C5" s="6" t="n">
        <v>692</v>
      </c>
    </row>
    <row r="6">
      <c r="A6" s="4" t="inlineStr">
        <is>
          <t>Deferred tax assets: State taxes</t>
        </is>
      </c>
      <c r="B6" s="6" t="n">
        <v>1695</v>
      </c>
      <c r="C6" s="6" t="n">
        <v>1333</v>
      </c>
    </row>
    <row r="7">
      <c r="A7" s="4" t="inlineStr">
        <is>
          <t>Deferred tax assets: Nonqualified stock options</t>
        </is>
      </c>
      <c r="B7" s="6" t="n">
        <v>1954</v>
      </c>
      <c r="C7" s="6" t="n">
        <v>1806</v>
      </c>
    </row>
    <row r="8">
      <c r="A8" s="4" t="inlineStr">
        <is>
          <t>Deferred tax assets: Capital loss limitations</t>
        </is>
      </c>
      <c r="B8" s="6" t="n">
        <v>4158</v>
      </c>
      <c r="C8" s="6" t="n">
        <v>3579</v>
      </c>
    </row>
    <row r="9">
      <c r="A9" s="4" t="inlineStr">
        <is>
          <t>Deferred tax assets: Tax deductible goodwill</t>
        </is>
      </c>
      <c r="B9" s="6" t="n">
        <v>2134</v>
      </c>
      <c r="C9" s="6" t="n">
        <v>3064</v>
      </c>
    </row>
    <row r="10">
      <c r="A10" s="4" t="inlineStr">
        <is>
          <t>Deferred tax assets: Partnership interest, Walnut St basis difference</t>
        </is>
      </c>
      <c r="B10" s="6" t="n">
        <v>12153</v>
      </c>
      <c r="C10" s="6" t="n">
        <v>12420</v>
      </c>
    </row>
    <row r="11">
      <c r="A11" s="4" t="inlineStr">
        <is>
          <t>Deferred tax assets: Operating lease liabilites</t>
        </is>
      </c>
      <c r="B11" s="6" t="n">
        <v>2790</v>
      </c>
    </row>
    <row r="12">
      <c r="A12" s="4" t="inlineStr">
        <is>
          <t>Deferred tax assets: Fair value adjustment to investments</t>
        </is>
      </c>
      <c r="B12" s="6" t="n">
        <v>808</v>
      </c>
      <c r="C12" s="6" t="n">
        <v>808</v>
      </c>
    </row>
    <row r="13">
      <c r="A13" s="4" t="inlineStr">
        <is>
          <t>Deferred tax assets: Loan charges</t>
        </is>
      </c>
      <c r="B13" s="6" t="n">
        <v>3606</v>
      </c>
      <c r="C13" s="6" t="n">
        <v>3434</v>
      </c>
    </row>
    <row r="14">
      <c r="A14" s="4" t="inlineStr">
        <is>
          <t>Deferred tax assets: Other</t>
        </is>
      </c>
      <c r="B14" s="6" t="n">
        <v>1081</v>
      </c>
      <c r="C14" s="6" t="n">
        <v>1326</v>
      </c>
    </row>
    <row r="15">
      <c r="A15" s="4" t="inlineStr">
        <is>
          <t>Total gross deferred tax assets</t>
        </is>
      </c>
      <c r="B15" s="6" t="n">
        <v>36032</v>
      </c>
      <c r="C15" s="6" t="n">
        <v>31479</v>
      </c>
    </row>
    <row r="16">
      <c r="A16" s="4" t="inlineStr">
        <is>
          <t>Federal and state valuation allowance</t>
        </is>
      </c>
      <c r="B16" s="6" t="n">
        <v>-15457</v>
      </c>
      <c r="C16" s="6" t="n">
        <v>-14869</v>
      </c>
    </row>
    <row r="17">
      <c r="A17" s="4" t="inlineStr">
        <is>
          <t>Deferred tax liabilities: Unrealized gains on investment securities available for sale</t>
        </is>
      </c>
      <c r="B17" s="6" t="n">
        <v>6550</v>
      </c>
      <c r="C17" s="6" t="n">
        <v>2237</v>
      </c>
    </row>
    <row r="18">
      <c r="A18" s="4" t="inlineStr">
        <is>
          <t>Deferred tax liabilities: Discount on Class A notes</t>
        </is>
      </c>
      <c r="B18" s="6" t="n">
        <v>92</v>
      </c>
      <c r="C18" s="6" t="n">
        <v>92</v>
      </c>
    </row>
    <row r="19">
      <c r="A19" s="4" t="inlineStr">
        <is>
          <t>Deferred tax liabilities: Depreciation</t>
        </is>
      </c>
      <c r="B19" s="6" t="n">
        <v>1671</v>
      </c>
      <c r="C19" s="6" t="n">
        <v>1743</v>
      </c>
    </row>
    <row r="20">
      <c r="A20" s="4" t="inlineStr">
        <is>
          <t>Deferred tax liabilities: Right of use asset</t>
        </is>
      </c>
      <c r="B20" s="6" t="n">
        <v>2505</v>
      </c>
    </row>
    <row r="21">
      <c r="A21" s="4" t="inlineStr">
        <is>
          <t>Total deferred tax liabilities</t>
        </is>
      </c>
      <c r="B21" s="6" t="n">
        <v>10818</v>
      </c>
      <c r="C21" s="6" t="n">
        <v>4072</v>
      </c>
    </row>
    <row r="22">
      <c r="A22" s="4" t="inlineStr">
        <is>
          <t>Net deferred tax asset</t>
        </is>
      </c>
      <c r="B22" s="7" t="n">
        <v>9757</v>
      </c>
      <c r="C22" s="7" t="n">
        <v>125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Reconciliation Of Unrecognized Tax Benefits) (Details) - USD ($) $ in Thousands</t>
        </is>
      </c>
      <c r="B1" s="2" t="inlineStr">
        <is>
          <t>Dec. 31, 2020</t>
        </is>
      </c>
      <c r="C1" s="2" t="inlineStr">
        <is>
          <t>Dec. 31, 2019</t>
        </is>
      </c>
      <c r="D1" s="2" t="inlineStr">
        <is>
          <t>Dec. 31, 2018</t>
        </is>
      </c>
    </row>
    <row r="2">
      <c r="A2" s="3" t="inlineStr">
        <is>
          <t>Income Taxes [Abstract]</t>
        </is>
      </c>
    </row>
    <row r="3">
      <c r="A3" s="4" t="inlineStr">
        <is>
          <t>Beginning balance at January 1</t>
        </is>
      </c>
      <c r="B3" s="7" t="n">
        <v>338</v>
      </c>
      <c r="C3" s="7" t="n">
        <v>338</v>
      </c>
      <c r="D3" s="7" t="n">
        <v>338</v>
      </c>
    </row>
    <row r="4">
      <c r="A4" s="4" t="inlineStr">
        <is>
          <t>Gross unrecognized tax benefits at December 31</t>
        </is>
      </c>
      <c r="B4" s="7" t="n">
        <v>338</v>
      </c>
      <c r="C4" s="7" t="n">
        <v>338</v>
      </c>
      <c r="D4" s="7" t="n">
        <v>3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14" customWidth="1" min="5" max="5"/>
  </cols>
  <sheetData>
    <row r="1">
      <c r="A1" s="1" t="inlineStr">
        <is>
          <t>Stock-Based Compensation (Narrative) (Details) - USD ($)</t>
        </is>
      </c>
      <c r="B1" s="2" t="inlineStr">
        <is>
          <t>12 Months Ended</t>
        </is>
      </c>
    </row>
    <row r="2">
      <c r="B2" s="2" t="inlineStr">
        <is>
          <t>Dec. 31, 2020</t>
        </is>
      </c>
      <c r="C2" s="2" t="inlineStr">
        <is>
          <t>Dec. 31, 2019</t>
        </is>
      </c>
      <c r="D2" s="2" t="inlineStr">
        <is>
          <t>Dec. 31, 2018</t>
        </is>
      </c>
      <c r="E2" s="2" t="inlineStr">
        <is>
          <t>Dec. 31, 2013</t>
        </is>
      </c>
    </row>
    <row r="3">
      <c r="A3" s="3" t="inlineStr">
        <is>
          <t>Share-based Compensation Arrangement by Share-based Payment Award [Line Items]</t>
        </is>
      </c>
    </row>
    <row r="4">
      <c r="A4" s="4" t="inlineStr">
        <is>
          <t>Options Granted (in shares)</t>
        </is>
      </c>
      <c r="B4" s="6" t="n">
        <v>300000</v>
      </c>
      <c r="C4" s="6" t="n">
        <v>65104</v>
      </c>
      <c r="D4" s="6" t="n">
        <v>0</v>
      </c>
    </row>
    <row r="5">
      <c r="A5" s="4" t="inlineStr">
        <is>
          <t>Stock option exercised (in shares)</t>
        </is>
      </c>
      <c r="B5" s="6" t="n">
        <v>99000</v>
      </c>
      <c r="C5" s="6" t="n">
        <v>30000</v>
      </c>
      <c r="D5" s="6" t="n">
        <v>23125</v>
      </c>
    </row>
    <row r="6">
      <c r="A6" s="4" t="inlineStr">
        <is>
          <t>Options Granted (in dollars per share)</t>
        </is>
      </c>
      <c r="B6" s="8" t="n">
        <v>3.02</v>
      </c>
      <c r="C6" s="8" t="n">
        <v>3.84</v>
      </c>
    </row>
    <row r="7">
      <c r="A7" s="4" t="inlineStr">
        <is>
          <t>Options exercised and vested in period, total intrinsic value</t>
        </is>
      </c>
      <c r="B7" s="7" t="n">
        <v>710111</v>
      </c>
      <c r="C7" s="7" t="n">
        <v>494430</v>
      </c>
      <c r="D7" s="7" t="n">
        <v>594673</v>
      </c>
    </row>
    <row r="8">
      <c r="A8" s="4" t="inlineStr">
        <is>
          <t>Intrinsic value of options exercised</t>
        </is>
      </c>
      <c r="B8" s="6" t="n">
        <v>7100000</v>
      </c>
      <c r="C8" s="6" t="n">
        <v>4400000</v>
      </c>
      <c r="D8" s="6" t="n">
        <v>6200000</v>
      </c>
    </row>
    <row r="9">
      <c r="A9" s="4" t="inlineStr">
        <is>
          <t>Fair value of options vested during the year</t>
        </is>
      </c>
      <c r="B9" s="6" t="n">
        <v>5700000</v>
      </c>
    </row>
    <row r="10">
      <c r="A10" s="4" t="inlineStr">
        <is>
          <t>Unrecognized compensation cost related to unvested awards under share-based plans</t>
        </is>
      </c>
      <c r="B10" s="7" t="n">
        <v>9400000</v>
      </c>
    </row>
    <row r="11">
      <c r="A11" s="4" t="inlineStr">
        <is>
          <t>Cost expected to be recognized over a weighted average period</t>
        </is>
      </c>
      <c r="B11" s="4" t="inlineStr">
        <is>
          <t>1 year 9 months 18 days</t>
        </is>
      </c>
    </row>
    <row r="12">
      <c r="A12" s="4" t="inlineStr">
        <is>
          <t>Stock-based compensation expense, tax benefits recognized</t>
        </is>
      </c>
      <c r="B12" s="7" t="n">
        <v>1400000</v>
      </c>
      <c r="C12" s="6" t="n">
        <v>1200000</v>
      </c>
      <c r="D12" s="6" t="n">
        <v>724000</v>
      </c>
    </row>
    <row r="13">
      <c r="A13" s="4" t="inlineStr">
        <is>
          <t>Share-based Payment Arrangement, Expense</t>
        </is>
      </c>
      <c r="B13" s="7" t="n">
        <v>6400000</v>
      </c>
      <c r="C13" s="7" t="n">
        <v>5700000</v>
      </c>
      <c r="D13" s="7" t="n">
        <v>3400000</v>
      </c>
    </row>
    <row r="14">
      <c r="A14" s="4" t="inlineStr">
        <is>
          <t>The 2020 Plan [Member]</t>
        </is>
      </c>
    </row>
    <row r="15">
      <c r="A15" s="3" t="inlineStr">
        <is>
          <t>Share-based Compensation Arrangement by Share-based Payment Award [Line Items]</t>
        </is>
      </c>
    </row>
    <row r="16">
      <c r="A16" s="4" t="inlineStr">
        <is>
          <t>Percentage of voting power (in hundredths)</t>
        </is>
      </c>
      <c r="B16" s="4" t="inlineStr">
        <is>
          <t>10.00%</t>
        </is>
      </c>
    </row>
    <row r="17">
      <c r="A17" s="4" t="inlineStr">
        <is>
          <t>Term of option if an employee or consultant possesses more than 10 percent of voting power</t>
        </is>
      </c>
      <c r="B17" s="4" t="inlineStr">
        <is>
          <t>5 years</t>
        </is>
      </c>
    </row>
    <row r="18">
      <c r="A18" s="4" t="inlineStr">
        <is>
          <t>Number of common stock reserved for issuance (in shares)</t>
        </is>
      </c>
      <c r="B18" s="6" t="n">
        <v>3300000</v>
      </c>
    </row>
    <row r="19">
      <c r="A19" s="4" t="inlineStr">
        <is>
          <t>The 2018 Plan [Member]</t>
        </is>
      </c>
    </row>
    <row r="20">
      <c r="A20" s="3" t="inlineStr">
        <is>
          <t>Share-based Compensation Arrangement by Share-based Payment Award [Line Items]</t>
        </is>
      </c>
    </row>
    <row r="21">
      <c r="A21" s="4" t="inlineStr">
        <is>
          <t>Percentage of voting power (in hundredths)</t>
        </is>
      </c>
      <c r="B21" s="4" t="inlineStr">
        <is>
          <t>10.00%</t>
        </is>
      </c>
    </row>
    <row r="22">
      <c r="A22" s="4" t="inlineStr">
        <is>
          <t>Term of option if an employee or consultant possesses more than 10 percent of voting power</t>
        </is>
      </c>
      <c r="B22" s="4" t="inlineStr">
        <is>
          <t>5 years</t>
        </is>
      </c>
    </row>
    <row r="23">
      <c r="A23" s="4" t="inlineStr">
        <is>
          <t>Number of common stock reserved for issuance (in shares)</t>
        </is>
      </c>
      <c r="B23" s="6" t="n">
        <v>1700000</v>
      </c>
    </row>
    <row r="24">
      <c r="A24" s="4" t="inlineStr">
        <is>
          <t>The 2013 Plan [Member]</t>
        </is>
      </c>
    </row>
    <row r="25">
      <c r="A25" s="3" t="inlineStr">
        <is>
          <t>Share-based Compensation Arrangement by Share-based Payment Award [Line Items]</t>
        </is>
      </c>
    </row>
    <row r="26">
      <c r="A26" s="4" t="inlineStr">
        <is>
          <t>Percentage of voting power (in hundredths)</t>
        </is>
      </c>
      <c r="E26" s="4" t="inlineStr">
        <is>
          <t>10.00%</t>
        </is>
      </c>
    </row>
    <row r="27">
      <c r="A27" s="4" t="inlineStr">
        <is>
          <t>Term of option if an employee or consultant possesses more than 10 percent of voting power</t>
        </is>
      </c>
      <c r="E27" s="4" t="inlineStr">
        <is>
          <t>5 years</t>
        </is>
      </c>
    </row>
    <row r="28">
      <c r="A28" s="4" t="inlineStr">
        <is>
          <t>Number of common stock reserved for issuance (in shares)</t>
        </is>
      </c>
      <c r="E28" s="6" t="n">
        <v>2200000</v>
      </c>
    </row>
    <row r="29">
      <c r="A29" s="4" t="inlineStr">
        <is>
          <t>The 2011 Plan [Member]</t>
        </is>
      </c>
    </row>
    <row r="30">
      <c r="A30" s="3" t="inlineStr">
        <is>
          <t>Share-based Compensation Arrangement by Share-based Payment Award [Line Items]</t>
        </is>
      </c>
    </row>
    <row r="31">
      <c r="A31" s="4" t="inlineStr">
        <is>
          <t>Percentage of voting power (in hundredths)</t>
        </is>
      </c>
      <c r="B31" s="4" t="inlineStr">
        <is>
          <t>10.00%</t>
        </is>
      </c>
    </row>
    <row r="32">
      <c r="A32" s="4" t="inlineStr">
        <is>
          <t>Term of option if an employee or consultant possesses more than 10 percent of voting power</t>
        </is>
      </c>
      <c r="B32" s="4" t="inlineStr">
        <is>
          <t>5 years</t>
        </is>
      </c>
    </row>
    <row r="33">
      <c r="A33" s="4" t="inlineStr">
        <is>
          <t>Number of common stock reserved for issuance (in shares)</t>
        </is>
      </c>
      <c r="B33" s="6" t="n">
        <v>1400000</v>
      </c>
    </row>
    <row r="34">
      <c r="A34" s="4" t="inlineStr">
        <is>
          <t>Restricted Stock Units (RSUs) [Member]</t>
        </is>
      </c>
    </row>
    <row r="35">
      <c r="A35" s="3" t="inlineStr">
        <is>
          <t>Share-based Compensation Arrangement by Share-based Payment Award [Line Items]</t>
        </is>
      </c>
    </row>
    <row r="36">
      <c r="A36" s="4" t="inlineStr">
        <is>
          <t>Granted (in shares)</t>
        </is>
      </c>
      <c r="B36" s="6" t="n">
        <v>1531702</v>
      </c>
      <c r="C36" s="6" t="n">
        <v>930831</v>
      </c>
      <c r="D36" s="6" t="n">
        <v>507792</v>
      </c>
    </row>
    <row r="37">
      <c r="A37" s="4" t="inlineStr">
        <is>
          <t>Granted (in dollars per share)</t>
        </is>
      </c>
      <c r="B37" s="8" t="n">
        <v>6.87</v>
      </c>
      <c r="C37" s="8" t="n">
        <v>8.57</v>
      </c>
      <c r="D37" s="8" t="n">
        <v>11.07</v>
      </c>
    </row>
    <row r="38">
      <c r="A38" s="4" t="inlineStr">
        <is>
          <t>Restricted Stock Units (RSUs) [Member] | Share-based Payment Arrangement, Tranche One [Member]</t>
        </is>
      </c>
    </row>
    <row r="39">
      <c r="A39" s="3" t="inlineStr">
        <is>
          <t>Share-based Compensation Arrangement by Share-based Payment Award [Line Items]</t>
        </is>
      </c>
    </row>
    <row r="40">
      <c r="A40" s="4" t="inlineStr">
        <is>
          <t>Vesting period</t>
        </is>
      </c>
      <c r="B40" s="4" t="inlineStr">
        <is>
          <t>2 years 9 months</t>
        </is>
      </c>
      <c r="C40" s="4" t="inlineStr">
        <is>
          <t>3 years</t>
        </is>
      </c>
      <c r="D40" s="4" t="inlineStr">
        <is>
          <t>2 years 8 months</t>
        </is>
      </c>
    </row>
    <row r="41">
      <c r="A41" s="4" t="inlineStr">
        <is>
          <t>Granted (in shares)</t>
        </is>
      </c>
      <c r="B41" s="6" t="n">
        <v>1387602</v>
      </c>
      <c r="C41" s="6" t="n">
        <v>863331</v>
      </c>
      <c r="D41" s="6" t="n">
        <v>440292</v>
      </c>
    </row>
    <row r="42">
      <c r="A42" s="4" t="inlineStr">
        <is>
          <t>Restricted Stock Units (RSUs) [Member] | Share-based Payment Arrangement, Tranche Two [Member]</t>
        </is>
      </c>
    </row>
    <row r="43">
      <c r="A43" s="3" t="inlineStr">
        <is>
          <t>Share-based Compensation Arrangement by Share-based Payment Award [Line Items]</t>
        </is>
      </c>
    </row>
    <row r="44">
      <c r="A44" s="4" t="inlineStr">
        <is>
          <t>Vesting period</t>
        </is>
      </c>
      <c r="B44" s="4" t="inlineStr">
        <is>
          <t>1 year</t>
        </is>
      </c>
      <c r="C44" s="4" t="inlineStr">
        <is>
          <t>1 year</t>
        </is>
      </c>
      <c r="D44" s="4" t="inlineStr">
        <is>
          <t>1 year</t>
        </is>
      </c>
    </row>
    <row r="45">
      <c r="A45" s="4" t="inlineStr">
        <is>
          <t>Granted (in shares)</t>
        </is>
      </c>
      <c r="B45" s="6" t="n">
        <v>144100</v>
      </c>
      <c r="C45" s="6" t="n">
        <v>67500</v>
      </c>
      <c r="D45" s="6" t="n">
        <v>67500</v>
      </c>
    </row>
    <row r="46">
      <c r="A46" s="4" t="inlineStr">
        <is>
          <t>Non Vested Options [Member]</t>
        </is>
      </c>
    </row>
    <row r="47">
      <c r="A47" s="3" t="inlineStr">
        <is>
          <t>Share-based Compensation Arrangement by Share-based Payment Award [Line Items]</t>
        </is>
      </c>
    </row>
    <row r="48">
      <c r="A48" s="4" t="inlineStr">
        <is>
          <t>Granted (in shares)</t>
        </is>
      </c>
      <c r="B48" s="6" t="n">
        <v>300000</v>
      </c>
    </row>
    <row r="49">
      <c r="A49" s="4" t="inlineStr">
        <is>
          <t>Granted (in dollars per share)</t>
        </is>
      </c>
      <c r="B49" s="8" t="n">
        <v>3.02</v>
      </c>
    </row>
    <row r="50">
      <c r="A50" s="4" t="inlineStr">
        <is>
          <t>Stock Options [Member]</t>
        </is>
      </c>
    </row>
    <row r="51">
      <c r="A51" s="3" t="inlineStr">
        <is>
          <t>Share-based Compensation Arrangement by Share-based Payment Award [Line Items]</t>
        </is>
      </c>
    </row>
    <row r="52">
      <c r="A52" s="4" t="inlineStr">
        <is>
          <t>Vesting period</t>
        </is>
      </c>
      <c r="B52" s="4" t="inlineStr">
        <is>
          <t>4 years</t>
        </is>
      </c>
      <c r="C52" s="4" t="inlineStr">
        <is>
          <t>4 years</t>
        </is>
      </c>
    </row>
    <row r="53">
      <c r="A53" s="4" t="inlineStr">
        <is>
          <t>Maximum [Member] | The 2020 Plan [Member]</t>
        </is>
      </c>
    </row>
    <row r="54">
      <c r="A54" s="3" t="inlineStr">
        <is>
          <t>Share-based Compensation Arrangement by Share-based Payment Award [Line Items]</t>
        </is>
      </c>
    </row>
    <row r="55">
      <c r="A55" s="4" t="inlineStr">
        <is>
          <t>Option expiration period</t>
        </is>
      </c>
      <c r="B55" s="4" t="inlineStr">
        <is>
          <t>10 years</t>
        </is>
      </c>
    </row>
    <row r="56">
      <c r="A56" s="4" t="inlineStr">
        <is>
          <t>Maximum [Member] | The 2018 Plan [Member]</t>
        </is>
      </c>
    </row>
    <row r="57">
      <c r="A57" s="3" t="inlineStr">
        <is>
          <t>Share-based Compensation Arrangement by Share-based Payment Award [Line Items]</t>
        </is>
      </c>
    </row>
    <row r="58">
      <c r="A58" s="4" t="inlineStr">
        <is>
          <t>Option expiration period</t>
        </is>
      </c>
      <c r="B58" s="4" t="inlineStr">
        <is>
          <t>10 years</t>
        </is>
      </c>
    </row>
    <row r="59">
      <c r="A59" s="4" t="inlineStr">
        <is>
          <t>Maximum [Member] | The 2013 Plan [Member]</t>
        </is>
      </c>
    </row>
    <row r="60">
      <c r="A60" s="3" t="inlineStr">
        <is>
          <t>Share-based Compensation Arrangement by Share-based Payment Award [Line Items]</t>
        </is>
      </c>
    </row>
    <row r="61">
      <c r="A61" s="4" t="inlineStr">
        <is>
          <t>Option expiration period</t>
        </is>
      </c>
      <c r="E61" s="4" t="inlineStr">
        <is>
          <t>10 years</t>
        </is>
      </c>
    </row>
    <row r="62">
      <c r="A62" s="4" t="inlineStr">
        <is>
          <t>Maximum [Member] | The 2011 Plan [Member]</t>
        </is>
      </c>
    </row>
    <row r="63">
      <c r="A63" s="3" t="inlineStr">
        <is>
          <t>Share-based Compensation Arrangement by Share-based Payment Award [Line Items]</t>
        </is>
      </c>
    </row>
    <row r="64">
      <c r="A64" s="4" t="inlineStr">
        <is>
          <t>Option expiration period</t>
        </is>
      </c>
      <c r="B64" s="4" t="inlineStr">
        <is>
          <t>10 years</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Summary Of Status Of Company's Equity Compensations Plans)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Granted (in shares)</t>
        </is>
      </c>
      <c r="B4" s="6" t="n">
        <v>300000</v>
      </c>
      <c r="C4" s="6" t="n">
        <v>65104</v>
      </c>
      <c r="D4" s="6" t="n">
        <v>0</v>
      </c>
    </row>
    <row r="5">
      <c r="A5" s="4" t="inlineStr">
        <is>
          <t>Exercised (in shares)</t>
        </is>
      </c>
      <c r="B5" s="6" t="n">
        <v>-99000</v>
      </c>
      <c r="C5" s="6" t="n">
        <v>-30000</v>
      </c>
      <c r="D5" s="6" t="n">
        <v>-23125</v>
      </c>
    </row>
    <row r="6">
      <c r="A6" s="3" t="inlineStr">
        <is>
          <t>Weighted-average remaining contractual term (years)</t>
        </is>
      </c>
    </row>
    <row r="7">
      <c r="A7" s="4" t="inlineStr">
        <is>
          <t>Granted</t>
        </is>
      </c>
      <c r="B7" s="4" t="inlineStr">
        <is>
          <t>9 years 4 months 20 days</t>
        </is>
      </c>
    </row>
    <row r="8">
      <c r="A8" s="4" t="inlineStr">
        <is>
          <t>Outstanding</t>
        </is>
      </c>
      <c r="B8" s="4" t="inlineStr">
        <is>
          <t>4 years 9 months</t>
        </is>
      </c>
      <c r="C8" s="4" t="inlineStr">
        <is>
          <t>3 years 1 month 9 days</t>
        </is>
      </c>
    </row>
    <row r="9">
      <c r="A9" s="4" t="inlineStr">
        <is>
          <t>Exercisable, end of period</t>
        </is>
      </c>
      <c r="B9" s="4" t="inlineStr">
        <is>
          <t>2 years 10 months 2 days</t>
        </is>
      </c>
    </row>
    <row r="10">
      <c r="A10" s="4" t="inlineStr">
        <is>
          <t>Equity Compensations Plans [Member]</t>
        </is>
      </c>
    </row>
    <row r="11">
      <c r="A11" s="3" t="inlineStr">
        <is>
          <t>Shares</t>
        </is>
      </c>
    </row>
    <row r="12">
      <c r="A12" s="4" t="inlineStr">
        <is>
          <t>Outstanding, beginning of period (in shares)</t>
        </is>
      </c>
      <c r="B12" s="6" t="n">
        <v>1311604</v>
      </c>
    </row>
    <row r="13">
      <c r="A13" s="4" t="inlineStr">
        <is>
          <t>Options Granted (in shares)</t>
        </is>
      </c>
      <c r="B13" s="6" t="n">
        <v>300000</v>
      </c>
    </row>
    <row r="14">
      <c r="A14" s="4" t="inlineStr">
        <is>
          <t>Exercised (in shares)</t>
        </is>
      </c>
      <c r="B14" s="6" t="n">
        <v>-99000</v>
      </c>
    </row>
    <row r="15">
      <c r="A15" s="4" t="inlineStr">
        <is>
          <t>Expired (in shares)</t>
        </is>
      </c>
      <c r="B15" s="6" t="n">
        <v>-333000</v>
      </c>
    </row>
    <row r="16">
      <c r="A16" s="4" t="inlineStr">
        <is>
          <t>Forfeited (in shares)</t>
        </is>
      </c>
      <c r="B16" s="6" t="n">
        <v>-18000</v>
      </c>
    </row>
    <row r="17">
      <c r="A17" s="4" t="inlineStr">
        <is>
          <t>Outstanding, end of period (in shares)</t>
        </is>
      </c>
      <c r="B17" s="6" t="n">
        <v>1161604</v>
      </c>
      <c r="C17" s="6" t="n">
        <v>1311604</v>
      </c>
    </row>
    <row r="18">
      <c r="A18" s="4" t="inlineStr">
        <is>
          <t>Exercisable, end of period (in shares)</t>
        </is>
      </c>
      <c r="B18" s="6" t="n">
        <v>812776</v>
      </c>
    </row>
    <row r="19">
      <c r="A19" s="3" t="inlineStr">
        <is>
          <t>Weighted average exercise price</t>
        </is>
      </c>
    </row>
    <row r="20">
      <c r="A20" s="4" t="inlineStr">
        <is>
          <t>Outstanding, beginning of period (in dollars per share)</t>
        </is>
      </c>
      <c r="B20" s="8" t="n">
        <v>8.24</v>
      </c>
    </row>
    <row r="21">
      <c r="A21" s="4" t="inlineStr">
        <is>
          <t>Granted (in dollars per share)</t>
        </is>
      </c>
      <c r="B21" s="9" t="n">
        <v>6.87</v>
      </c>
    </row>
    <row r="22">
      <c r="A22" s="4" t="inlineStr">
        <is>
          <t>Exercised (in dollars per share)</t>
        </is>
      </c>
      <c r="B22" s="9" t="n">
        <v>8.74</v>
      </c>
    </row>
    <row r="23">
      <c r="A23" s="4" t="inlineStr">
        <is>
          <t>Expired (in dollars per share)</t>
        </is>
      </c>
      <c r="B23" s="9" t="n">
        <v>8.94</v>
      </c>
    </row>
    <row r="24">
      <c r="A24" s="4" t="inlineStr">
        <is>
          <t>Forfeited (in dollars per share)</t>
        </is>
      </c>
      <c r="B24" s="9" t="n">
        <v>9.5</v>
      </c>
    </row>
    <row r="25">
      <c r="A25" s="4" t="inlineStr">
        <is>
          <t>Outstanding, end of period (in dollars per share)</t>
        </is>
      </c>
      <c r="B25" s="9" t="n">
        <v>7.62</v>
      </c>
      <c r="C25" s="8" t="n">
        <v>8.24</v>
      </c>
    </row>
    <row r="26">
      <c r="A26" s="4" t="inlineStr">
        <is>
          <t>Exercisable, end of period (in dollars per share)</t>
        </is>
      </c>
      <c r="B26" s="8" t="n">
        <v>7.84</v>
      </c>
    </row>
    <row r="27">
      <c r="A27" s="3" t="inlineStr">
        <is>
          <t>Aggregate intrinsic value</t>
        </is>
      </c>
    </row>
    <row r="28">
      <c r="A28" s="4" t="inlineStr">
        <is>
          <t>Outstanding, beginning of period</t>
        </is>
      </c>
      <c r="B28" s="7" t="n">
        <v>6203523</v>
      </c>
    </row>
    <row r="29">
      <c r="A29" s="4" t="inlineStr">
        <is>
          <t>Granted</t>
        </is>
      </c>
      <c r="B29" s="6" t="n">
        <v>2034000</v>
      </c>
    </row>
    <row r="30">
      <c r="A30" s="4" t="inlineStr">
        <is>
          <t>Exercised</t>
        </is>
      </c>
      <c r="B30" s="6" t="n">
        <v>404320</v>
      </c>
    </row>
    <row r="31">
      <c r="A31" s="4" t="inlineStr">
        <is>
          <t>Outstanding, end of period</t>
        </is>
      </c>
      <c r="B31" s="6" t="n">
        <v>7001843</v>
      </c>
      <c r="C31" s="7" t="n">
        <v>6203523</v>
      </c>
    </row>
    <row r="32">
      <c r="A32" s="4" t="inlineStr">
        <is>
          <t>Exercisable, end of period</t>
        </is>
      </c>
      <c r="B32" s="7" t="n">
        <v>47197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Summary Of Restricted Stock Units) (Details) - Restricted Stock Units (RSUs) [Member] - $ / shares</t>
        </is>
      </c>
      <c r="B1" s="2" t="inlineStr">
        <is>
          <t>12 Months Ended</t>
        </is>
      </c>
    </row>
    <row r="2">
      <c r="B2" s="2" t="inlineStr">
        <is>
          <t>Dec. 31, 2020</t>
        </is>
      </c>
      <c r="C2" s="2" t="inlineStr">
        <is>
          <t>Dec. 31, 2019</t>
        </is>
      </c>
      <c r="D2" s="2" t="inlineStr">
        <is>
          <t>Dec. 31, 2018</t>
        </is>
      </c>
    </row>
    <row r="3">
      <c r="A3" s="3" t="inlineStr">
        <is>
          <t>Shares [Roll Forward]</t>
        </is>
      </c>
    </row>
    <row r="4">
      <c r="A4" s="4" t="inlineStr">
        <is>
          <t>Outstanding, beginning of period (in shares)</t>
        </is>
      </c>
      <c r="B4" s="6" t="n">
        <v>1253927</v>
      </c>
    </row>
    <row r="5">
      <c r="A5" s="4" t="inlineStr">
        <is>
          <t>Granted (in shares)</t>
        </is>
      </c>
      <c r="B5" s="6" t="n">
        <v>1531702</v>
      </c>
      <c r="C5" s="6" t="n">
        <v>930831</v>
      </c>
      <c r="D5" s="6" t="n">
        <v>507792</v>
      </c>
    </row>
    <row r="6">
      <c r="A6" s="4" t="inlineStr">
        <is>
          <t>Vested (in shares)</t>
        </is>
      </c>
      <c r="B6" s="6" t="n">
        <v>-611111</v>
      </c>
    </row>
    <row r="7">
      <c r="A7" s="4" t="inlineStr">
        <is>
          <t>Forfeited (in shares)</t>
        </is>
      </c>
      <c r="B7" s="6" t="n">
        <v>-386575</v>
      </c>
    </row>
    <row r="8">
      <c r="A8" s="4" t="inlineStr">
        <is>
          <t>Outstanding, end of period (in shares)</t>
        </is>
      </c>
      <c r="B8" s="6" t="n">
        <v>1787943</v>
      </c>
      <c r="C8" s="6" t="n">
        <v>1253927</v>
      </c>
    </row>
    <row r="9">
      <c r="A9" s="3" t="inlineStr">
        <is>
          <t>Weighted-average price [Roll forward]</t>
        </is>
      </c>
    </row>
    <row r="10">
      <c r="A10" s="4" t="inlineStr">
        <is>
          <t>Outstanding, beginning of period (in dollars per share)</t>
        </is>
      </c>
      <c r="B10" s="8" t="n">
        <v>8.869999999999999</v>
      </c>
    </row>
    <row r="11">
      <c r="A11" s="4" t="inlineStr">
        <is>
          <t>Granted (in dollars per share)</t>
        </is>
      </c>
      <c r="B11" s="9" t="n">
        <v>6.87</v>
      </c>
      <c r="C11" s="8" t="n">
        <v>8.57</v>
      </c>
      <c r="D11" s="8" t="n">
        <v>11.07</v>
      </c>
    </row>
    <row r="12">
      <c r="A12" s="4" t="inlineStr">
        <is>
          <t>Vested (in dollars per share)</t>
        </is>
      </c>
      <c r="B12" s="9" t="n">
        <v>8.66</v>
      </c>
    </row>
    <row r="13">
      <c r="A13" s="4" t="inlineStr">
        <is>
          <t>Forfeited (in dollars per share)</t>
        </is>
      </c>
      <c r="B13" s="9" t="n">
        <v>7.65</v>
      </c>
    </row>
    <row r="14">
      <c r="A14" s="4" t="inlineStr">
        <is>
          <t>Outstanding, end of period (in dollars per share)</t>
        </is>
      </c>
      <c r="B14" s="8" t="n">
        <v>7.49</v>
      </c>
      <c r="C14" s="8" t="n">
        <v>8.869999999999999</v>
      </c>
    </row>
    <row r="15">
      <c r="A15" s="3" t="inlineStr">
        <is>
          <t>Average remaining contractual term (years) [Abstract]</t>
        </is>
      </c>
    </row>
    <row r="16">
      <c r="A16" s="4" t="inlineStr">
        <is>
          <t>Granted</t>
        </is>
      </c>
      <c r="B16" s="4" t="inlineStr">
        <is>
          <t>1 year 11 months 19 days</t>
        </is>
      </c>
    </row>
    <row r="17">
      <c r="A17" s="4" t="inlineStr">
        <is>
          <t>Outstanding</t>
        </is>
      </c>
      <c r="B17" s="4" t="inlineStr">
        <is>
          <t>1 year 6 months</t>
        </is>
      </c>
      <c r="C17" s="4" t="inlineStr">
        <is>
          <t>1 year 7 months 20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Options Status) (Details) - $ / shares</t>
        </is>
      </c>
      <c r="B1" s="2" t="inlineStr">
        <is>
          <t>12 Months Ended</t>
        </is>
      </c>
    </row>
    <row r="2">
      <c r="B2" s="2" t="inlineStr">
        <is>
          <t>Dec. 31, 2020</t>
        </is>
      </c>
      <c r="C2" s="2" t="inlineStr">
        <is>
          <t>Dec. 31, 2019</t>
        </is>
      </c>
      <c r="D2" s="2" t="inlineStr">
        <is>
          <t>Dec. 31, 2018</t>
        </is>
      </c>
    </row>
    <row r="3">
      <c r="A3" s="4" t="inlineStr">
        <is>
          <t>Non Vested Options [Member]</t>
        </is>
      </c>
    </row>
    <row r="4">
      <c r="A4" s="3" t="inlineStr">
        <is>
          <t>Shares [Roll Forward]</t>
        </is>
      </c>
    </row>
    <row r="5">
      <c r="A5" s="4" t="inlineStr">
        <is>
          <t>Outstanding, beginning of period (in shares)</t>
        </is>
      </c>
      <c r="B5" s="6" t="n">
        <v>140104</v>
      </c>
    </row>
    <row r="6">
      <c r="A6" s="4" t="inlineStr">
        <is>
          <t>Granted (in shares)</t>
        </is>
      </c>
      <c r="B6" s="6" t="n">
        <v>300000</v>
      </c>
    </row>
    <row r="7">
      <c r="A7" s="4" t="inlineStr">
        <is>
          <t>Vested (in shares)</t>
        </is>
      </c>
      <c r="B7" s="6" t="n">
        <v>-91276</v>
      </c>
    </row>
    <row r="8">
      <c r="A8" s="4" t="inlineStr">
        <is>
          <t>Outstanding, end of period (in shares)</t>
        </is>
      </c>
      <c r="B8" s="6" t="n">
        <v>348828</v>
      </c>
      <c r="C8" s="6" t="n">
        <v>140104</v>
      </c>
    </row>
    <row r="9">
      <c r="A9" s="3" t="inlineStr">
        <is>
          <t>Weighted-average price [Roll forward]</t>
        </is>
      </c>
    </row>
    <row r="10">
      <c r="A10" s="4" t="inlineStr">
        <is>
          <t>Outstanding, beginning of period (in dollars per share)</t>
        </is>
      </c>
      <c r="B10" s="8" t="n">
        <v>3.33</v>
      </c>
    </row>
    <row r="11">
      <c r="A11" s="4" t="inlineStr">
        <is>
          <t>Granted (in dollars per share)</t>
        </is>
      </c>
      <c r="B11" s="9" t="n">
        <v>3.02</v>
      </c>
    </row>
    <row r="12">
      <c r="A12" s="4" t="inlineStr">
        <is>
          <t>Vested (in dollars per share)</t>
        </is>
      </c>
      <c r="B12" s="9" t="n">
        <v>3.06</v>
      </c>
    </row>
    <row r="13">
      <c r="A13" s="4" t="inlineStr">
        <is>
          <t>Outstanding, end of period (in dollars per share)</t>
        </is>
      </c>
      <c r="B13" s="8" t="n">
        <v>3.13</v>
      </c>
      <c r="C13" s="8" t="n">
        <v>3.33</v>
      </c>
    </row>
    <row r="14">
      <c r="A14" s="4" t="inlineStr">
        <is>
          <t>Restricted Stock Units (RSUs) [Member]</t>
        </is>
      </c>
    </row>
    <row r="15">
      <c r="A15" s="3" t="inlineStr">
        <is>
          <t>Shares [Roll Forward]</t>
        </is>
      </c>
    </row>
    <row r="16">
      <c r="A16" s="4" t="inlineStr">
        <is>
          <t>Outstanding, beginning of period (in shares)</t>
        </is>
      </c>
      <c r="B16" s="6" t="n">
        <v>1253927</v>
      </c>
    </row>
    <row r="17">
      <c r="A17" s="4" t="inlineStr">
        <is>
          <t>Granted (in shares)</t>
        </is>
      </c>
      <c r="B17" s="6" t="n">
        <v>1531702</v>
      </c>
      <c r="C17" s="6" t="n">
        <v>930831</v>
      </c>
      <c r="D17" s="6" t="n">
        <v>507792</v>
      </c>
    </row>
    <row r="18">
      <c r="A18" s="4" t="inlineStr">
        <is>
          <t>Vested (in shares)</t>
        </is>
      </c>
      <c r="B18" s="6" t="n">
        <v>-611111</v>
      </c>
    </row>
    <row r="19">
      <c r="A19" s="4" t="inlineStr">
        <is>
          <t>Forfeited (in shares)</t>
        </is>
      </c>
      <c r="B19" s="6" t="n">
        <v>-386575</v>
      </c>
    </row>
    <row r="20">
      <c r="A20" s="4" t="inlineStr">
        <is>
          <t>Outstanding, end of period (in shares)</t>
        </is>
      </c>
      <c r="B20" s="6" t="n">
        <v>1787943</v>
      </c>
      <c r="C20" s="6" t="n">
        <v>1253927</v>
      </c>
    </row>
    <row r="21">
      <c r="A21" s="3" t="inlineStr">
        <is>
          <t>Weighted-average price [Roll forward]</t>
        </is>
      </c>
    </row>
    <row r="22">
      <c r="A22" s="4" t="inlineStr">
        <is>
          <t>Outstanding, beginning of period (in dollars per share)</t>
        </is>
      </c>
      <c r="B22" s="8" t="n">
        <v>8.869999999999999</v>
      </c>
    </row>
    <row r="23">
      <c r="A23" s="4" t="inlineStr">
        <is>
          <t>Granted (in dollars per share)</t>
        </is>
      </c>
      <c r="B23" s="9" t="n">
        <v>6.87</v>
      </c>
      <c r="C23" s="8" t="n">
        <v>8.57</v>
      </c>
      <c r="D23" s="8" t="n">
        <v>11.07</v>
      </c>
    </row>
    <row r="24">
      <c r="A24" s="4" t="inlineStr">
        <is>
          <t>Vested (in dollars per share)</t>
        </is>
      </c>
      <c r="B24" s="9" t="n">
        <v>8.66</v>
      </c>
    </row>
    <row r="25">
      <c r="A25" s="4" t="inlineStr">
        <is>
          <t>Forfeited (in dollars per share)</t>
        </is>
      </c>
      <c r="B25" s="9" t="n">
        <v>7.65</v>
      </c>
    </row>
    <row r="26">
      <c r="A26" s="4" t="inlineStr">
        <is>
          <t>Outstanding, end of period (in dollars per share)</t>
        </is>
      </c>
      <c r="B26" s="8" t="n">
        <v>7.49</v>
      </c>
      <c r="C26" s="8" t="n">
        <v>8.86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B—Summary of Significant Accounting Policies 1. Basis of Presentation The accounting and reporting policies of the Company conform to generally accepted accounting principles in the United States of America (“U.S. GAAP”) and predominant practices within the banking industry. The consolidated financial statements include the accounts of the Company and all its subsidiaries. All inter-company balances have been eliminated. Reclassifications have been made to the 2019 and 2018 consolidated financial statements to conform to the 2020 presentation. Specifically, lease vehicles previously classified as inventory or repossessed assets were reclassified from loans, net of deferred fees and costs, to other asset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principal estimates that are particularly susceptible to a significant change in the near term relate to the allowance for credit losses, the fair value of investment in unconsolidated entity, assets held-for-sale from discontinued operations measured at lower of cost or market, credit deterioration in investment securities, loans measured at fair value and deferred income taxes. 2. Cash and Cash Equivalents Cash and cash equivalents are defined as cash on hand and amounts due from banks with an original maturity from date of purchase of three months or less and federal funds sold. The Company at times maintains balances in excess of insured limits at various financial institutions including the Federal Reserve Bank (“FRB”), the Federal Home Loan Bank (“FHLB”) and other private institutions. The Company does not believe these instruments carry a significant risk of loss, but cannot provide assurances that no losses could occur if these institutions were to become insolvent. The Company also funds cash in ATMs on cruise ships for use by certain of its card account holders, for which insurance is maintained. 3. Investment Securities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through equity and are excluded from the determination of net income. The unrealized losses for both the held-to-maturity and available-for-sale securities are evaluated to determine if any component is attributable to credit loss versus market factors. If a credit loss is determined, a provision for credit losses is recorded within the consolidated statement of operations. Subsequent improvement in credit may, unlike previous accounting, results in reversal of the credit charge in future periods. The Company does not engage in securities trading. Gains or losses on disposition of investment securities are based on the net proceeds and the adjusted carrying amount of the securities sold using the specific identification method. The Company evaluates whether an allowance for credit loss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The Company concluded that the securities that are in an unrealized loss position are in a loss position because of changes in market interest rates after the securities were purchased. The Company’s unrealized loss for other debt securities, which include one single issuer trust preferred security, is primarily related to general market conditions, including a lack of liquidity in the market. The severity of the impact of fair value in relation to the carrying amounts of the individual investments is consistent with market developments. The Company’s analysis of each investment is performed at the security level. As a result of its quarterly review, the Company concluded that an allowance was not required to recognize credit losses in 2020. Under prior accounting rules which analyzed investment securities for other-than- temporary declines in value, the Company did no t recognize any other than temporary impairment (“OTTI”) charges in 2019 or 2018, applicable to either available-for-sale or held-to-maturity securities. 4. Loans and Allowance for Credit Losses Loans that management has the intent and ability to hold for the foreseeable future or until maturity or payoff are classified as held for investment and are stated at amortized cost, net of unearned discounts, unearned loan fees and an allowance for credit losses. For loans held for investment at amortized cost, the Company, effective January 1, 2020, began to utilize a current expected credit loss, or CECL, approach to determine the allowance for credit losses. CECL accounting replaced the prior incurred loss model that recognized losses when it became probable that a credit loss would be incurred, with a new requirement to recognize lifetime expected credit losses immediately when a financial asset is originated or purchased. Accordingly, CECL requires loss estimates for the remaining estimated life of the financial asset using historical experience, current conditions, and reasonable and supportable forecasts. The allowance for credit losses is established through a provision for credit losses charged to expense. Loan principal considered to be uncollectible by management is charged against the allowance for credit losses. The allowance is an amount that management believes will be adequate to absorb current and future expected losses on existing loans that may become uncollectible. The evaluation takes into consideration historical losses by pools of loans with similar risk characteristics and qualitative factors such as portfolio performance and the potential impact of current economic conditions which may affect the borrowers’ ability to pay. The historical loss ratio for each pool is multiplied by its outstanding balance and further multiplied by the estimated remaining average life of each pool. A qualitative factor determined according to the pool’s risk characteristics, is multiplied by the pool’s outstanding principal to comprise the second component of the allowance for credit losses. Additionally, the allowance includes allocations for specific loans which have been individually evaluated for an allowance for credit losses. A loan is individually evaluated for an allowance for credit losses when, based on current information and events, it is probable that the loan will not be collected according to the contractual terms of the loan agreement. Factors considered by management in determining the need for individual loan evaluation for a specific allowance include payment status, collateral value and the probability of collecting scheduled principal and interest payments when due. Loans that experience insignificant payment delays and payment shortfalls generally are not evaluated for an allowance for that reason alon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determination of the amount of the allowance calculated on individual loans considers either the present value of expected future cash flows discounted at the loan's effective interest rate or the estimated fair value of the collateral if the loan is collateral dependent. An allowance allocation is established for such loans in the amount their carrying value exceeds the present value of future cash flows; or, if collateral dependendent, the amount their carrying value exceeds the collateral’s estimated fair value. The estimated fair values of substantially all of the Company's allowances on individual loans are measured based on the estimated fair value of the loan's collateral, and applicable loans are primarily found in two portfolios. First, for small business (“SBL”) commercial loans secured by real estate (primarily SBA), estimated fair values are determined primarily through third-party appraisals or evaluations. When a real estate secured loan is individually evaluated for a potential allowance for credit loss, a decision is made regarding whether an updated certified appraisal of the real estate is necessary. This decision is based on various considerations including the age of the most recent appraisal and the condition of the property. Appraised value, discounted by the estimated costs to sell the collateral, is considered to be the estimated fair value. For SBL commercial and industrial loans secured by non-real estate collateral, such as accounts receivable or inventory and equipment, estimated fair values are determined based on the borrower's financial statements, inventory reports, accounts receivable agings or equipment appraisals or invoices. Indications of value from these sources may be discounted based on the age of the financial information or the quality of the assets. Amounts guaranteed by the U.S. government are excluded from the Company’s allowance evaluations. Second, for leasing, fair values are determined utilizing authoritative industry sources such as Black Book. The CECL methodology and the loan analyses performed on individual loans described above comprise the components of the allowance for credit losses. On a quarterly basis, the allowance is adjusted to the total of those components through the provision for credit losses. The allowance for credit losses represents management's estimate of losses inherent in the loan and lease portfolio as of the consolidated balance sheet date and is recorded as a reduction to loans and leases. If the quarterly analysis of those two components exceeds the balance of the allowance for credit losses, the allowance is increased by the provision for credit loss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loan losses. The evaluation of the adequacy of the allowance for credit losses includes, among other factors, an analysis of historical loss rates and qualitative judgments, applied to current loan totals over remaining estimated lives. However, actual losses may be higher or lower than historical trends and estimated remaining lives, both of which vary. Actual losses on specified problem loans, may depend upon disposition of collateral for which actual sales prices may differ from appraisals. This evaluation is inherently subjective as it requires material estimates that may be susceptible to significant revision as more information becomes available. Interest income is accrued as earned on a simple interest method. Accrual of interest is discontinued on a loan when management believes, after considering economic and business conditions and collection efforts, that the borrower’s financial condition is such that collection of interest is doubtful. When a loan is placed on non-accrual status, all accumulated accrued interest receivable applicable to periods prior to the current year is charged off to the allowance for credit losses. Interest that had accrued in the current year is reversed from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Loans which were originated from continuing operations and previously intended for sale in secondary markets, but which are now being held on the balance sheet as earning assets, are carried at estimated fair value and are excluded from the allowance valuation. Changes in fair value prior to sale, if any, are recognized as unrealized gains or losses on commercial loans originated for sale on the statements of operations. The Company originated and sold or securitized specific commercial mortgage loans in secondary markets through 2019, but in 2020 decided to retain these loans on its balance sheet. No further sales or securitizations are currently planned. These loans are accounted for under the fair value option and amounted to $ 1.81 billion at December 31, 2020, and $ 1.18 billion at December 31, 2019. These loans are classified as commercial loans, at fair value. Loans from discontinued operations intended for sale or other disposition are carried at the lower of cost or market on the balance sheet, determined by loan type or, for larger loans, on an individual loan basis. See Note W to the financial statements. 5. Premises and Equipment 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 6. Internal Use Software 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and payroll and payroll related expenses for employees who are directly associated with, and devote time to, the internal use software project. Capitalization of such costs begins when the preliminary project stage is complete and ceases no later than the point at which the project is substantially complete and ready for its intended purpose. 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 As of December 31, 2020 and 2019, the Company had net capitalized software costs of approximately $ 5.6 million and $ 7.5 million, respectively. Net capitalized software is presented as part of other assets on the consolidated balance sheets. The Company recorded related amortization expense of approximately $ 2.4 million, $ 2.3 million and $ 2.4 million for the years ended December 31, 2020, 2019 and 2018, respectively. 7. Income Taxes The Company accounts for income taxes under the liability method whereby deferred tax assets and liabilities are determined based on the difference between their carrying values on the consolidated balance sheet and their tax basis as measured by the enacted tax rates which will be in effect when these differences reverse. Deferred tax expense (benefit) is the result of changes in deferred tax assets and liabilities. The Company recognizes the benefit of a tax position in the consolidated financial statements only after determining that the relevant tax authority would more likely than not sustain the position following an audit by the tax authority. For tax positions meeting the more likely than 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consolidated statement of operations. Any interest or penalties related to uncertain tax positions are recognized in income tax expense (benefit) in the consolidated statement of operations. Deferred tax assets are recorded on the consolidated balance sheet at their net realizable value. The Company performs an assessment each reporting period to evaluate the amount of the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 8. Share-Based Compensation The Company recognizes compensation expense for stock options and restricted stock units (“RSUs”) in accordance with Accounting Standards Codification (“ASC”) 718, Stock Based Compensation . The fair value of the option or restricted stock unit (“RSU”) is generally measured on the grant date with compensation expense recognized over the service period, which is usually the stated vesting period. For options subject to a service condition, the Company utilizes the Black-Scholes option-pricing model to estimate the fair value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9. Other Real Estate Owned Other real estate owned is recorded at estimated fair market value less cost of disposal; which establishes a new cost basis or carrying value. When property is acquired, the excess, if any, of the loan balance over fair market value is charged to the allowance for credit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he Company had no other real estate owned in continuing operations at December 31, 2020 and 2019, respectively. 10. Advertising Costs The Company expenses advertising and marketing costs as incurred. Advertising and marketing costs amounted to $ 1.3 million, $ 782,000 and $ 423,000 for the years ended December 31, 2020, 2019 and 2018, respectively. Advertising and marketing expense is reflected under “other” in the non-interest expense section of the consolidated statements of operations. 11. Earnings Per Share The Company calculates earnings per share under ASC 260, Earnings Per Share . Basic earnings per share exclude dilution and are computed by dividing income available to common shareholders by the weighted average common shares outstanding during the period. Diluted earnings per share take into account the potential dilution that could occur if securities or other contracts to issue common stock were exercised and converted into common stock. The following tables show the Company’s earnings per share for the periods presented: Year ended December 31, 2020 Income Shares Per share (numerator) (denominator) amount (dollars in thousands except per share data) Basic earnings per share from continuing operations Net income available to common shareholders $ 80,596 57,474,612 $ 1.40 Effect of dilutive securities Common stock options and restricted stock units — 936,610 ( 0.02 ) Diluted earnings per share Net income available to common shareholders $ 80,596 58,411,222 $ 1.38 Year ended December 31, 2020 Income Shares Per share (numerator) (denominator) amount (dollars in thousands except per share data) Basic loss per share from discontinued operations Net loss $ ( 512 ) 57,474,612 $ ( 0.01 ) Effect of dilutive securities Common stock options and restricted stock units — 936,610 — Diluted loss per share Net loss $ ( 512 ) 58,411,222 $ ( 0.01 ) Year ended December 31, 2020 Income Shares Per share (numerator) (denominator) amount (dollars in thousands except per share data) Basic earnings per share Net income available to common shareholders $ 80,084 57,474,612 $ 1.39 Effect of dilutive securities Common stock options and restricted stock units — 936,610 ( 0.02 ) Diluted earnings per share Net income available to common shareholders $ 80,084 58,411,222 $ 1.37 Stock options for 1,056,604 shares, exercisable at prices between $ 6.75 and $ 8.57 per share, were outstanding at December 31, 2020 and included in the dilutive earnings per share computation because the exercise price per share was less than the average market price. Stock options for 105,000 shares were anti-dilutive and not included in the earnings per share calculation. Year ended December 31, 2019 Income Shares Per share (numerator) (denominator) amount (dollars in thousands except per share data) Basic earnings per share from continuing operations Net income available to common shareholders $ 51,268 56,765,635 $ 0.90 Effect of dilutive securities Common stock options and restricted stock units — 573,350 ( 0.01 ) Diluted earnings per share Net income available to common shareholders $ 51,268 57,338,985 $ 0.89 Year ended December 31, 2019 Income Shares Per share (numerator) (denominator) amount (dollars in thousands except per share data) Basic earnings per share from discontinued operations Net income available to common shareholders $ 291 56,765,635 $ 0.01 Effect of dilutive securities Common stock options and restricted stock units — 573,350 — Diluted earnings per share Net income available to common shareholders $ 291 57,338,985 $ 0.01 Year ended December 31, 2019 Income Shares Per share (numerator) (denominator) amount (dollars in thousands except per share data) Basic earnings per share Net income available to common shareholders $ 51,559 56,765,635 $ 0.91 Effect of dilutive securities Common stock options and restricted stock units — 573,350 ( 0.01 ) Diluted earnings per share Net income available to common shareholders $ 51,559 57,338,985 $ 0.90 Stock options for 971,604 shares, exercisable at prices between $ 6.75 and $ 9.58 per share, were outstanding at December 31, 2019 and included in the dilutive earnings per share computation because the exercise price per share was less than the average market price. Stock options for 340,000 shares were anti-dilutive and not included in the earnings per share calculation. Year ended December 31, 2018 Income Shares Per share (numerator) (denominator) amount (dollars in thousands except per share data) Basic income per share from continuing operations Net earnings available to common shareholders $ 87,540 56,343,845 $ 1.55 Effect of dilutive securities Common stock options and restricted stock units — 724,461 ( 0.02 ) Diluted income per share Net earnings available to common shareholders $ 87,540 57,068,306 $ 1.53 Year ended December 31, 2018 Income Shares Per share (numerator) (denominator) amount (dollars in thousands except per share data) Basic income per share from discontinued operations Net earnings available to common shareholders $ 1,137 56,343,845 $ 0.02 Effect of dilutive securities Common stock options and restricted stock units — 724,461 — Diluted income per share Net earnings available to common shareholders $ 1,137 57,068,306 $ 0.02 Year ended December 31, 2018 Income Shares Per share (numerator) (denominator) amount (dollars in thousands except per share data) Basic income per share Net earnings available to common shareholders $ 88,677 56,343,845 $ 1.57 Effect of dilutive securities Common stock options and restricted stock units — 724,461 ( 0.02 ) Diluted income per share Net earnings available to common shareholders $ 88,677 57,068,306 $ 1.55 Stock options for 1,160,000 shares, exercisable at prices between $ 6.75 and $ 9.84 per share, were outstanding at December 31, 2018, and included in the dilutive earnings per share computation because the exercise price per share was less than the average market price. 12. Restrictions on Cash and Due from Banks Historically, the Bank has been required to maintain reserves against customer demand deposits by keeping cash on hand or balances with the FRB. As a result of the pandemic, the requirement for such reserves has been at least temporarily suspended. Accordingly, the amounts of those required reserves at December 31, 2020 and 2019 were approximately zero and $ 314.7 million, respectively. 13. Other Identifiable Intangible Assets On November 29, 2012, the Company acquired certain software rights for approximately $ 1.8 million for use in managing prepaid cards in connection with an acquisition. The software was being amortized over eight years , having ended in October 2020. Amortization expense was $ 217,000 per year. The gross carrying value of the software is $ 1.8 million, and as of December 31, 2020 and December 31, 2019, respectively, the accumulated amortization was $ 1.8 million and $ 1.7 million. In May 2016, the Company purchased approximately $ 60 million of lease receivables which resulted in a customer list intangible of $ 3.4 million which is being amortized over a 10 -year period. Amortization expense is $ 340,000 per year ($ 1.7 million over the next five years). The gross carrying value is $ 3.4 million and, as of December 31, 2020 and December 31, 2019, respectively, the accumulated amortization was $ 1.6 million and $ 1.2 million. The purchase price allocation related to this intangible was finalized in 2017 and remained unchanged from the purchase price allocation recorded in 2016 when the purchase was made. In January 2020, the Company purchased McMahon Leasing and subsidiaries for approximately $ 8.7 million allocated as follows: $ 3.9 million extinguishment of debt, $ 3.1 million investment in subsidiary, $ 1.1 million to intangibles and $ 550,000 primarily comprised of fair value adjustments to the lease receivables and inventory . In the acquisition, the Company acquired $ 9.9 million of lease receivables, $ 958,000 in automobile inventory and other assets. The excess of the consideration issued over the book value of the assets acquired was $ 1.6 million which was comprised of the aforementioned $ 1.1 million of intangibles and $ 550,000 of fair value adjustments. The fair value of the leases was $ 453,000 over their book value which is being amortized over the lives of the leases, with the balance of the $ 550,000 reflecting automobile inventory fair value adjustments. The $ 1.1 million of intangibles is comprised of a customer list intangible of $ 689,000 , goodwill of $ 263,000 and a trade name valuation of $ 135,000 . The customer list intangible is being amortized over a 12 year period and accumulated depreciation was $ 57,000 at December 31, 2020. Amortization expense is $ 57,000 per year ($ 285,000 over the next five years). The gross carrying value and accumulated amortization related to the Company’s intangibles at December 31, 2020 and 2019 are presented below . December 31, 2020 2019 Gross Gross Carrying Accumulated Carrying Accumulated Amount Amortization Amount Amortization (in thousands) Customer list intangibles $ 4,093 $ 1,646 $ 15,411 $ 13,255 Software intangible 1,817 1,817 1,817 1,658 Goodwill 263 — — — Trade Name 135 — — — Total $ 6,308 $ 3,463 $ 17,228 $ 14,913 The approximate future annual amortization of both the Company’s intangible items are as follows (in thousands): Year ending December 31, 2021 $ 398 2022 398 2023 398 2024 398 2025 398 Thereafter 457 $ 2,447 14. Prepaid and Debit Card and Related Fees, Card Payment and Automated Clearing House (ACH) Processing Fees The Company recognizes prepaid and debit card, payment processing and affinity fees in the periods in which they are earned by performance of the related services. The majority of fees the Company earns result from contractual transaction fees paid by third-party sponsors to the Company and monthly service fees. Additionally, the Company earns interchange fees paid through settlement with associations such as Visa, which are also determined on a per transaction basis. The Company records this revenue net of costs such as association fees and interchange transaction charges. The Company also earns monthly fees for the use of its cash in payroll card sponsor ATM’s for payroll cardholders. Fees earned by the Company from processing card payments, or from processing a utomated clearing house (“ACH”) payments or other payments are also determined primarily on a per transaction basis. 15. Derivative Financial Instruments The Company has utilized derivatives to hedge interest rate risk on fixed rate loans which are accounted for and recorded on the consolidated balance sheets at fair value. Changes in the fair value of these derivatives, designated as fair value hedges, are recorded in earnings with and in the same consolidated income statement line item as changes in the fair value of the related hedged item, net realized and unrealized gains on commercial loans originated for sale. Related loans are no longer held-for-sale, but continue to be accounted for at their estimated fair value. As the Company is no longer originating fixed rate loans for sale, it is no longer entering into new hedges. The Company has left existing hedges in place to provide interest rate protection against a higher rate environment. 16. Common Stock Repurchase Program In the fourth quarter of 2020, the Company adopted a common stock repurchase program in which future share repurchases, if made, will reduce the number of shares outstanding. Up to $ 10.0 million of share purchases in each quarter of 2021 have been authorized and r epurchased shares may be reissued for various corporate purposes. The repurchase program may be amended or terminated at any time. As of December 31, 2020, under a different plan, the Company had repurchased 100,000 shares. Shares were repurchased at market price and were recorded as treasury stock at that amount, using the cost method. 17. Long-term Borrowings The $ 40.3 million and $ 41.0 million respectively outstanding for long-term borrowings at December 31, 2020 and 2019, reflected the proceeds from two loans which were sold, in which the Company retained a participating interest that did not qualify for sale accounting. 19. Revenue Recognition The Company’s revenue streams that are in the scope of Accounting Standards Codification (“ASC”) 606 include prepaid and debit card, card payment, interchange, ACH and deposit processing and o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12 Months Ended</t>
        </is>
      </c>
    </row>
    <row r="2">
      <c r="B2" s="2" t="inlineStr">
        <is>
          <t>Dec. 31, 2020</t>
        </is>
      </c>
      <c r="C2" s="2" t="inlineStr">
        <is>
          <t>Dec. 31, 2019</t>
        </is>
      </c>
    </row>
    <row r="3">
      <c r="A3" s="4" t="inlineStr">
        <is>
          <t>Risk-free interest rate (in hundredths)</t>
        </is>
      </c>
      <c r="B3" s="4" t="inlineStr">
        <is>
          <t>0.68%</t>
        </is>
      </c>
      <c r="C3" s="4" t="inlineStr">
        <is>
          <t>2.63%</t>
        </is>
      </c>
    </row>
    <row r="4">
      <c r="A4" s="4" t="inlineStr">
        <is>
          <t>Expected volatility (in hundredths)</t>
        </is>
      </c>
      <c r="B4" s="4" t="inlineStr">
        <is>
          <t>45.20%</t>
        </is>
      </c>
      <c r="C4" s="4" t="inlineStr">
        <is>
          <t>41.80%</t>
        </is>
      </c>
    </row>
    <row r="5">
      <c r="A5" s="4" t="inlineStr">
        <is>
          <t>Minimum [Member]</t>
        </is>
      </c>
    </row>
    <row r="6">
      <c r="A6" s="4" t="inlineStr">
        <is>
          <t>Expected lives (years)</t>
        </is>
      </c>
      <c r="B6" s="4" t="inlineStr">
        <is>
          <t>1 month 6 days</t>
        </is>
      </c>
      <c r="C6" s="4" t="inlineStr">
        <is>
          <t>1 year</t>
        </is>
      </c>
    </row>
    <row r="7">
      <c r="A7" s="4" t="inlineStr">
        <is>
          <t>Maximum [Member]</t>
        </is>
      </c>
    </row>
    <row r="8">
      <c r="A8" s="4" t="inlineStr">
        <is>
          <t>Expected lives (years)</t>
        </is>
      </c>
      <c r="B8" s="4" t="inlineStr">
        <is>
          <t>6 years 3 months 18 days</t>
        </is>
      </c>
      <c r="C8" s="4" t="inlineStr">
        <is>
          <t>6 years 3 months 1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Affiliates (Details) - USD ($) $ in Millions</t>
        </is>
      </c>
      <c r="B1" s="2" t="inlineStr">
        <is>
          <t>12 Months Ended</t>
        </is>
      </c>
    </row>
    <row r="2">
      <c r="B2" s="2" t="inlineStr">
        <is>
          <t>Dec. 31, 2020</t>
        </is>
      </c>
      <c r="C2" s="2" t="inlineStr">
        <is>
          <t>Dec. 31, 2019</t>
        </is>
      </c>
      <c r="D2" s="2" t="inlineStr">
        <is>
          <t>Dec. 31, 2018</t>
        </is>
      </c>
    </row>
    <row r="3">
      <c r="A3" s="4" t="inlineStr">
        <is>
          <t>Directors, Executive Officers, Principal Stockholders and Affiliates [Member]</t>
        </is>
      </c>
    </row>
    <row r="4">
      <c r="A4" s="3" t="inlineStr">
        <is>
          <t>Related Party Transaction [Line Items]</t>
        </is>
      </c>
    </row>
    <row r="5">
      <c r="A5" s="4" t="inlineStr">
        <is>
          <t>Due from related parties</t>
        </is>
      </c>
      <c r="B5" s="5" t="n">
        <v>4.7</v>
      </c>
      <c r="C5" s="5" t="n">
        <v>2.3</v>
      </c>
    </row>
    <row r="6">
      <c r="A6" s="4" t="inlineStr">
        <is>
          <t>J.V.B. Financial Group, LLC (JVB) [Member] | SBA Loan [Member]</t>
        </is>
      </c>
    </row>
    <row r="7">
      <c r="A7" s="3" t="inlineStr">
        <is>
          <t>Related Party Transaction [Line Items]</t>
        </is>
      </c>
    </row>
    <row r="8">
      <c r="A8" s="4" t="inlineStr">
        <is>
          <t>Securities under agreements to resell, outstanding amount</t>
        </is>
      </c>
      <c r="B8" s="10" t="n">
        <v>2.3</v>
      </c>
    </row>
    <row r="9">
      <c r="A9" s="4" t="inlineStr">
        <is>
          <t>Duane Morris LLP [Member]</t>
        </is>
      </c>
    </row>
    <row r="10">
      <c r="A10" s="3" t="inlineStr">
        <is>
          <t>Related Party Transaction [Line Items]</t>
        </is>
      </c>
    </row>
    <row r="11">
      <c r="A11" s="4" t="inlineStr">
        <is>
          <t>Payment for legal services</t>
        </is>
      </c>
      <c r="B11" s="5" t="n">
        <v>1.7</v>
      </c>
      <c r="C11" s="5" t="n">
        <v>1.1</v>
      </c>
      <c r="D11" s="7" t="n">
        <v>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Commitments And Contingencies (Narrative) (Details) - USD ($)</t>
        </is>
      </c>
      <c r="B1" s="2" t="inlineStr">
        <is>
          <t>Jan. 12, 2021</t>
        </is>
      </c>
      <c r="C1" s="2" t="inlineStr">
        <is>
          <t>Apr. 29, 2020</t>
        </is>
      </c>
      <c r="D1" s="2" t="inlineStr">
        <is>
          <t>Dec. 31, 2020</t>
        </is>
      </c>
      <c r="E1" s="2" t="inlineStr">
        <is>
          <t>Dec. 31, 2019</t>
        </is>
      </c>
      <c r="F1" s="2" t="inlineStr">
        <is>
          <t>Dec. 31, 2018</t>
        </is>
      </c>
    </row>
    <row r="2">
      <c r="A2" s="4" t="inlineStr">
        <is>
          <t>Rent expense</t>
        </is>
      </c>
      <c r="D2" s="7" t="n">
        <v>4100000</v>
      </c>
      <c r="E2" s="7" t="n">
        <v>5000000</v>
      </c>
      <c r="F2" s="7" t="n">
        <v>4500000</v>
      </c>
    </row>
    <row r="3">
      <c r="A3" s="4" t="inlineStr">
        <is>
          <t>Rental charged to subtenants</t>
        </is>
      </c>
      <c r="D3" s="7" t="n">
        <v>848000</v>
      </c>
      <c r="E3" s="7" t="n">
        <v>586300</v>
      </c>
      <c r="F3" s="7" t="n">
        <v>186300</v>
      </c>
    </row>
    <row r="4">
      <c r="A4" s="4" t="inlineStr">
        <is>
          <t>Cascade Funding, LP – Series 6 v. The Bancorp Bank [Member]</t>
        </is>
      </c>
    </row>
    <row r="5">
      <c r="A5" s="4" t="inlineStr">
        <is>
          <t>Loss Contingency, Damages Sought, Value</t>
        </is>
      </c>
      <c r="C5" s="7" t="n">
        <v>12500000</v>
      </c>
    </row>
    <row r="6">
      <c r="A6" s="4" t="inlineStr">
        <is>
          <t>Barker [Member] | Subsequent Event [Member]</t>
        </is>
      </c>
    </row>
    <row r="7">
      <c r="A7" s="4" t="inlineStr">
        <is>
          <t>Loss Contingency, Damages Sought, Value</t>
        </is>
      </c>
      <c r="B7" s="8" t="n">
        <v>4135142.8</v>
      </c>
    </row>
    <row r="8">
      <c r="A8" s="4" t="inlineStr">
        <is>
          <t>Kamai [Member] | Subsequent Event [Member]</t>
        </is>
      </c>
    </row>
    <row r="9">
      <c r="A9" s="4" t="inlineStr">
        <is>
          <t>Loss Contingency, Damages Sought, Value</t>
        </is>
      </c>
      <c r="B9" s="6" t="n">
        <v>901088</v>
      </c>
    </row>
    <row r="10">
      <c r="A10" s="4" t="inlineStr">
        <is>
          <t>McGlynn [Member] | Subsequent Event [Member]</t>
        </is>
      </c>
    </row>
    <row r="11">
      <c r="A11" s="4" t="inlineStr">
        <is>
          <t>Loss Contingency, Damages Sought, Value</t>
        </is>
      </c>
      <c r="B11" s="8" t="n">
        <v>290962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Annual Rental Payments) (Details) $ in Thousands</t>
        </is>
      </c>
      <c r="B1" s="2" t="inlineStr">
        <is>
          <t>Dec. 31, 2020USD ($)</t>
        </is>
      </c>
    </row>
    <row r="2">
      <c r="A2" s="3" t="inlineStr">
        <is>
          <t>Commitments And Contingencies [Abstract]</t>
        </is>
      </c>
    </row>
    <row r="3">
      <c r="A3" s="4" t="inlineStr">
        <is>
          <t>2021</t>
        </is>
      </c>
      <c r="B3" s="7" t="n">
        <v>3353</v>
      </c>
    </row>
    <row r="4">
      <c r="A4" s="4" t="inlineStr">
        <is>
          <t>2022</t>
        </is>
      </c>
      <c r="B4" s="6" t="n">
        <v>2867</v>
      </c>
    </row>
    <row r="5">
      <c r="A5" s="4" t="inlineStr">
        <is>
          <t>2023</t>
        </is>
      </c>
      <c r="B5" s="6" t="n">
        <v>2599</v>
      </c>
    </row>
    <row r="6">
      <c r="A6" s="4" t="inlineStr">
        <is>
          <t>2024</t>
        </is>
      </c>
      <c r="B6" s="6" t="n">
        <v>2537</v>
      </c>
    </row>
    <row r="7">
      <c r="A7" s="4" t="inlineStr">
        <is>
          <t>2025</t>
        </is>
      </c>
      <c r="B7" s="6" t="n">
        <v>1844</v>
      </c>
    </row>
    <row r="8">
      <c r="A8" s="4" t="inlineStr">
        <is>
          <t>Thereafter</t>
        </is>
      </c>
      <c r="B8" s="6" t="n">
        <v>24</v>
      </c>
    </row>
    <row r="9">
      <c r="A9" s="4" t="inlineStr">
        <is>
          <t>Approximate future minimum annual rental payments</t>
        </is>
      </c>
      <c r="B9" s="7" t="n">
        <v>132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And Concentrations Of Credit Risk (Schedule Of Contract Amounts And Maturity Term Of Credit Commitment) (Details) - USD ($) $ in Thousands</t>
        </is>
      </c>
      <c r="B1" s="2" t="inlineStr">
        <is>
          <t>Dec. 31, 2020</t>
        </is>
      </c>
      <c r="C1" s="2" t="inlineStr">
        <is>
          <t>Dec. 31, 2019</t>
        </is>
      </c>
    </row>
    <row r="2">
      <c r="A2" s="3" t="inlineStr">
        <is>
          <t>Fair Value, Off-balance Sheet Risks, Disclosure Information [Line Items]</t>
        </is>
      </c>
    </row>
    <row r="3">
      <c r="A3" s="4" t="inlineStr">
        <is>
          <t>Fair Value Disclosure, Off-balance Sheet Risks, Amount, Liability</t>
        </is>
      </c>
      <c r="B3" s="7" t="n">
        <v>2165160</v>
      </c>
      <c r="C3" s="7" t="n">
        <v>2344466</v>
      </c>
    </row>
    <row r="4">
      <c r="A4" s="4" t="inlineStr">
        <is>
          <t>Commitments To Extend Credit [Member]</t>
        </is>
      </c>
    </row>
    <row r="5">
      <c r="A5" s="3" t="inlineStr">
        <is>
          <t>Fair Value, Off-balance Sheet Risks, Disclosure Information [Line Items]</t>
        </is>
      </c>
    </row>
    <row r="6">
      <c r="A6" s="4" t="inlineStr">
        <is>
          <t>Fair Value Disclosure, Off-balance Sheet Risks, Amount, Liability</t>
        </is>
      </c>
      <c r="B6" s="6" t="n">
        <v>2163331</v>
      </c>
      <c r="C6" s="6" t="n">
        <v>2340954</v>
      </c>
    </row>
    <row r="7">
      <c r="A7" s="4" t="inlineStr">
        <is>
          <t>Standby Letters Of Credit [Member]</t>
        </is>
      </c>
    </row>
    <row r="8">
      <c r="A8" s="3" t="inlineStr">
        <is>
          <t>Fair Value, Off-balance Sheet Risks, Disclosure Information [Line Items]</t>
        </is>
      </c>
    </row>
    <row r="9">
      <c r="A9" s="4" t="inlineStr">
        <is>
          <t>Fair Value Disclosure, Off-balance Sheet Risks, Amount, Liability</t>
        </is>
      </c>
      <c r="B9" s="7" t="n">
        <v>1829</v>
      </c>
      <c r="C9" s="7" t="n">
        <v>35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Fair Value Of Financial Instruments (Narrative) (Details)</t>
        </is>
      </c>
      <c r="C1" s="2" t="inlineStr">
        <is>
          <t>12 Months Ended</t>
        </is>
      </c>
    </row>
    <row r="2">
      <c r="C2" s="2" t="inlineStr">
        <is>
          <t>Dec. 31, 2020USD ($)item</t>
        </is>
      </c>
      <c r="D2" s="2" t="inlineStr">
        <is>
          <t>Dec. 31, 2019USD ($)</t>
        </is>
      </c>
    </row>
    <row r="3">
      <c r="A3" s="3" t="inlineStr">
        <is>
          <t>Fair Value, Balance Sheet Grouping, Financial Statement Captions [Line Items]</t>
        </is>
      </c>
    </row>
    <row r="4">
      <c r="A4" s="4" t="inlineStr">
        <is>
          <t>Fair Value, Assets, Level 1 to Level 2 Transfers, Amount</t>
        </is>
      </c>
      <c r="C4" s="7" t="n">
        <v>0</v>
      </c>
    </row>
    <row r="5">
      <c r="A5" s="4" t="inlineStr">
        <is>
          <t>Fair Value, Assets, Level 2 to Level 1 Transfers, Amount</t>
        </is>
      </c>
      <c r="C5" s="6" t="n">
        <v>0</v>
      </c>
    </row>
    <row r="6">
      <c r="A6" s="4" t="inlineStr">
        <is>
          <t>Transfers out of level 3</t>
        </is>
      </c>
      <c r="C6" s="6" t="n">
        <v>0</v>
      </c>
      <c r="D6" s="7" t="n">
        <v>0</v>
      </c>
    </row>
    <row r="7">
      <c r="A7" s="4" t="inlineStr">
        <is>
          <t>Cash and cash equivalents</t>
        </is>
      </c>
      <c r="C7" s="6" t="n">
        <v>345500000</v>
      </c>
      <c r="D7" s="6" t="n">
        <v>944500000</v>
      </c>
    </row>
    <row r="8">
      <c r="A8" s="4" t="inlineStr">
        <is>
          <t>Short-term borrowings</t>
        </is>
      </c>
      <c r="C8" s="6" t="n">
        <v>0</v>
      </c>
      <c r="D8" s="6" t="n">
        <v>0</v>
      </c>
    </row>
    <row r="9">
      <c r="A9" s="4" t="inlineStr">
        <is>
          <t>Time deposits</t>
        </is>
      </c>
      <c r="C9" s="6" t="n">
        <v>0</v>
      </c>
      <c r="D9" s="6" t="n">
        <v>475000000</v>
      </c>
    </row>
    <row r="10">
      <c r="A10" s="4" t="inlineStr">
        <is>
          <t>Collateral dependent loans</t>
        </is>
      </c>
      <c r="D10" s="6" t="n">
        <v>6800000</v>
      </c>
    </row>
    <row r="11">
      <c r="A11" s="4" t="inlineStr">
        <is>
          <t>Specific reserves and other write downs on impaired loans</t>
        </is>
      </c>
      <c r="C11" s="6" t="n">
        <v>3200000</v>
      </c>
      <c r="D11" s="6" t="n">
        <v>3100000</v>
      </c>
    </row>
    <row r="12">
      <c r="A12" s="4" t="inlineStr">
        <is>
          <t>Troubled debt restructured loans balance</t>
        </is>
      </c>
      <c r="C12" s="6" t="n">
        <v>1631000</v>
      </c>
      <c r="D12" s="6" t="n">
        <v>2084000</v>
      </c>
    </row>
    <row r="13">
      <c r="A13" s="4" t="inlineStr">
        <is>
          <t>Troubled debt restructured loans, specific reserve</t>
        </is>
      </c>
      <c r="C13" s="6" t="n">
        <v>467000</v>
      </c>
      <c r="D13" s="6" t="n">
        <v>1000000</v>
      </c>
    </row>
    <row r="14">
      <c r="A14" s="4" t="inlineStr">
        <is>
          <t>Other real estate owned</t>
        </is>
      </c>
      <c r="C14" s="7" t="n">
        <v>0</v>
      </c>
      <c r="D14" s="6" t="n">
        <v>0</v>
      </c>
    </row>
    <row r="15">
      <c r="A15" s="4" t="inlineStr">
        <is>
          <t>Minimum [Member]</t>
        </is>
      </c>
    </row>
    <row r="16">
      <c r="A16" s="3" t="inlineStr">
        <is>
          <t>Fair Value, Balance Sheet Grouping, Financial Statement Captions [Line Items]</t>
        </is>
      </c>
    </row>
    <row r="17">
      <c r="A17" s="4" t="inlineStr">
        <is>
          <t>Estimated selling costs</t>
        </is>
      </c>
      <c r="C17" s="4" t="inlineStr">
        <is>
          <t>7.00%</t>
        </is>
      </c>
    </row>
    <row r="18">
      <c r="A18" s="4" t="inlineStr">
        <is>
          <t>Maximum [Member]</t>
        </is>
      </c>
    </row>
    <row r="19">
      <c r="A19" s="3" t="inlineStr">
        <is>
          <t>Fair Value, Balance Sheet Grouping, Financial Statement Captions [Line Items]</t>
        </is>
      </c>
    </row>
    <row r="20">
      <c r="A20" s="4" t="inlineStr">
        <is>
          <t>Estimated selling costs</t>
        </is>
      </c>
      <c r="C20" s="4" t="inlineStr">
        <is>
          <t>10.00%</t>
        </is>
      </c>
    </row>
    <row r="21">
      <c r="A21" s="4" t="inlineStr">
        <is>
          <t>Measurement Input, Default Rate [Member] | Performing Financial Instruments [Member]</t>
        </is>
      </c>
    </row>
    <row r="22">
      <c r="A22" s="3" t="inlineStr">
        <is>
          <t>Fair Value, Balance Sheet Grouping, Financial Statement Captions [Line Items]</t>
        </is>
      </c>
    </row>
    <row r="23">
      <c r="A23" s="4" t="inlineStr">
        <is>
          <t>Investment in unconsolidated entity, measurement input | item</t>
        </is>
      </c>
      <c r="C23" s="6" t="n">
        <v>1</v>
      </c>
    </row>
    <row r="24">
      <c r="A24" s="4" t="inlineStr">
        <is>
          <t>Measurement Input, Discount Rate [Member]</t>
        </is>
      </c>
    </row>
    <row r="25">
      <c r="A25" s="3" t="inlineStr">
        <is>
          <t>Fair Value, Balance Sheet Grouping, Financial Statement Captions [Line Items]</t>
        </is>
      </c>
    </row>
    <row r="26">
      <c r="A26" s="4" t="inlineStr">
        <is>
          <t>Investment in unconsolidated entity, measurement input | item</t>
        </is>
      </c>
      <c r="C26" s="9" t="n">
        <v>3.93</v>
      </c>
    </row>
    <row r="27">
      <c r="A27" s="4" t="inlineStr">
        <is>
          <t>Fair Value, Measurements, Nonrecurring [Member]</t>
        </is>
      </c>
    </row>
    <row r="28">
      <c r="A28" s="3" t="inlineStr">
        <is>
          <t>Fair Value, Balance Sheet Grouping, Financial Statement Captions [Line Items]</t>
        </is>
      </c>
    </row>
    <row r="29">
      <c r="A29" s="4" t="inlineStr">
        <is>
          <t>Collateral dependent loans</t>
        </is>
      </c>
      <c r="B29" s="4" t="inlineStr">
        <is>
          <t>[1]</t>
        </is>
      </c>
      <c r="C29" s="7" t="n">
        <v>9578000</v>
      </c>
      <c r="D29" s="7" t="n">
        <v>3651000</v>
      </c>
    </row>
    <row r="30"/>
    <row r="31">
      <c r="A31" s="4" t="inlineStr">
        <is>
          <t>[1]</t>
        </is>
      </c>
      <c r="B31" s="4" t="inlineStr">
        <is>
          <t>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4">
    <mergeCell ref="A1:B2"/>
    <mergeCell ref="C1:D1"/>
    <mergeCell ref="A30:C30"/>
    <mergeCell ref="B31:C3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 Of Assets And Liabilities) (Details) - USD ($) $ in Thousands</t>
        </is>
      </c>
      <c r="B1" s="2" t="inlineStr">
        <is>
          <t>Dec. 31, 2020</t>
        </is>
      </c>
      <c r="C1" s="2" t="inlineStr">
        <is>
          <t>Dec. 31, 2019</t>
        </is>
      </c>
    </row>
    <row r="2">
      <c r="A2" s="3" t="inlineStr">
        <is>
          <t>Carrying amount and estimated fair value of assets and liabilities [Abstract]</t>
        </is>
      </c>
    </row>
    <row r="3">
      <c r="A3" s="4" t="inlineStr">
        <is>
          <t>Investment securities available-for-sale</t>
        </is>
      </c>
      <c r="B3" s="7" t="n">
        <v>1206164</v>
      </c>
      <c r="C3" s="7" t="n">
        <v>1320692</v>
      </c>
    </row>
    <row r="4">
      <c r="A4" s="4" t="inlineStr">
        <is>
          <t>Investment securities, held-to-maturity</t>
        </is>
      </c>
      <c r="C4" s="6" t="n">
        <v>84387</v>
      </c>
    </row>
    <row r="5">
      <c r="A5" s="4" t="inlineStr">
        <is>
          <t>Commercial loans, at fair value</t>
        </is>
      </c>
      <c r="B5" s="6" t="n">
        <v>1810000</v>
      </c>
      <c r="C5" s="6" t="n">
        <v>1180000</v>
      </c>
    </row>
    <row r="6">
      <c r="A6" s="4" t="inlineStr">
        <is>
          <t>Quoted Prices In Active Markets For Identical Assets (Level 1) [Member]</t>
        </is>
      </c>
    </row>
    <row r="7">
      <c r="A7" s="3" t="inlineStr">
        <is>
          <t>Carrying amount and estimated fair value of assets and liabilities [Abstract]</t>
        </is>
      </c>
    </row>
    <row r="8">
      <c r="A8" s="4" t="inlineStr">
        <is>
          <t>Securities sold under agreements to repurchase</t>
        </is>
      </c>
      <c r="B8" s="6" t="n">
        <v>42</v>
      </c>
      <c r="C8" s="6" t="n">
        <v>82</v>
      </c>
    </row>
    <row r="9">
      <c r="A9" s="4" t="inlineStr">
        <is>
          <t>Significant Other Observable Inputs (Level 2) [Member]</t>
        </is>
      </c>
    </row>
    <row r="10">
      <c r="A10" s="3" t="inlineStr">
        <is>
          <t>Carrying amount and estimated fair value of assets and liabilities [Abstract]</t>
        </is>
      </c>
    </row>
    <row r="11">
      <c r="A11" s="4" t="inlineStr">
        <is>
          <t>Investment securities available-for-sale</t>
        </is>
      </c>
      <c r="B11" s="6" t="n">
        <v>1027213</v>
      </c>
      <c r="C11" s="6" t="n">
        <v>1203359</v>
      </c>
    </row>
    <row r="12">
      <c r="A12" s="4" t="inlineStr">
        <is>
          <t>Investment securities held-to-maturity</t>
        </is>
      </c>
      <c r="C12" s="6" t="n">
        <v>75850</v>
      </c>
    </row>
    <row r="13">
      <c r="A13" s="4" t="inlineStr">
        <is>
          <t>Interest rate swaps, asset</t>
        </is>
      </c>
      <c r="B13" s="6" t="n">
        <v>2223</v>
      </c>
      <c r="C13" s="6" t="n">
        <v>232</v>
      </c>
    </row>
    <row r="14">
      <c r="A14" s="4" t="inlineStr">
        <is>
          <t>Demand and interest checking</t>
        </is>
      </c>
      <c r="B14" s="6" t="n">
        <v>5205010</v>
      </c>
      <c r="C14" s="6" t="n">
        <v>4402740</v>
      </c>
    </row>
    <row r="15">
      <c r="A15" s="4" t="inlineStr">
        <is>
          <t>Savings and money market</t>
        </is>
      </c>
      <c r="B15" s="6" t="n">
        <v>257050</v>
      </c>
      <c r="C15" s="6" t="n">
        <v>174290</v>
      </c>
    </row>
    <row r="16">
      <c r="A16" s="4" t="inlineStr">
        <is>
          <t>Senior debt</t>
        </is>
      </c>
      <c r="B16" s="6" t="n">
        <v>104111</v>
      </c>
    </row>
    <row r="17">
      <c r="A17" s="4" t="inlineStr">
        <is>
          <t>Significant Unobservable Inputs (Level 3) [Member]</t>
        </is>
      </c>
    </row>
    <row r="18">
      <c r="A18" s="3" t="inlineStr">
        <is>
          <t>Carrying amount and estimated fair value of assets and liabilities [Abstract]</t>
        </is>
      </c>
    </row>
    <row r="19">
      <c r="A19" s="4" t="inlineStr">
        <is>
          <t>Investment securities available-for-sale</t>
        </is>
      </c>
      <c r="B19" s="6" t="n">
        <v>178951</v>
      </c>
      <c r="C19" s="6" t="n">
        <v>117333</v>
      </c>
    </row>
    <row r="20">
      <c r="A20" s="4" t="inlineStr">
        <is>
          <t>Investment securities held-to-maturity</t>
        </is>
      </c>
      <c r="C20" s="6" t="n">
        <v>7152</v>
      </c>
    </row>
    <row r="21">
      <c r="A21" s="4" t="inlineStr">
        <is>
          <t>Federal Home Loan Bank and Atlantic Central Bankers Bank stock</t>
        </is>
      </c>
      <c r="B21" s="6" t="n">
        <v>1368</v>
      </c>
      <c r="C21" s="6" t="n">
        <v>5342</v>
      </c>
    </row>
    <row r="22">
      <c r="A22" s="4" t="inlineStr">
        <is>
          <t>Commercial loans, at fair value</t>
        </is>
      </c>
      <c r="B22" s="6" t="n">
        <v>1810812</v>
      </c>
      <c r="C22" s="6" t="n">
        <v>1180546</v>
      </c>
    </row>
    <row r="23">
      <c r="A23" s="4" t="inlineStr">
        <is>
          <t>Loans, net of deferred loan fees and costs</t>
        </is>
      </c>
      <c r="B23" s="6" t="n">
        <v>2650613</v>
      </c>
      <c r="C23" s="6" t="n">
        <v>1826154</v>
      </c>
    </row>
    <row r="24">
      <c r="A24" s="4" t="inlineStr">
        <is>
          <t>Investment in unconsolidated entity</t>
        </is>
      </c>
      <c r="B24" s="6" t="n">
        <v>31294</v>
      </c>
      <c r="C24" s="6" t="n">
        <v>39154</v>
      </c>
    </row>
    <row r="25">
      <c r="A25" s="4" t="inlineStr">
        <is>
          <t>Assets held-for-sale from discontinued operations</t>
        </is>
      </c>
      <c r="B25" s="6" t="n">
        <v>113650</v>
      </c>
      <c r="C25" s="6" t="n">
        <v>140657</v>
      </c>
    </row>
    <row r="26">
      <c r="A26" s="4" t="inlineStr">
        <is>
          <t>Time deposits</t>
        </is>
      </c>
      <c r="C26" s="6" t="n">
        <v>475000</v>
      </c>
    </row>
    <row r="27">
      <c r="A27" s="4" t="inlineStr">
        <is>
          <t>Subordinated debentures</t>
        </is>
      </c>
      <c r="B27" s="6" t="n">
        <v>9102</v>
      </c>
      <c r="C27" s="6" t="n">
        <v>9736</v>
      </c>
    </row>
    <row r="28">
      <c r="A28" s="4" t="inlineStr">
        <is>
          <t>Carrying Amount [Member]</t>
        </is>
      </c>
    </row>
    <row r="29">
      <c r="A29" s="3" t="inlineStr">
        <is>
          <t>Carrying amount and estimated fair value of assets and liabilities [Abstract]</t>
        </is>
      </c>
    </row>
    <row r="30">
      <c r="A30" s="4" t="inlineStr">
        <is>
          <t>Investment securities available-for-sale</t>
        </is>
      </c>
      <c r="B30" s="6" t="n">
        <v>1206164</v>
      </c>
      <c r="C30" s="6" t="n">
        <v>1320692</v>
      </c>
    </row>
    <row r="31">
      <c r="A31" s="4" t="inlineStr">
        <is>
          <t>Investment securities held-to-maturity</t>
        </is>
      </c>
      <c r="C31" s="6" t="n">
        <v>84387</v>
      </c>
    </row>
    <row r="32">
      <c r="A32" s="4" t="inlineStr">
        <is>
          <t>Federal Home Loan Bank and Atlantic Central Bankers Bank stock</t>
        </is>
      </c>
      <c r="B32" s="6" t="n">
        <v>1368</v>
      </c>
      <c r="C32" s="6" t="n">
        <v>5342</v>
      </c>
    </row>
    <row r="33">
      <c r="A33" s="4" t="inlineStr">
        <is>
          <t>Commercial loans, at fair value</t>
        </is>
      </c>
      <c r="B33" s="6" t="n">
        <v>1810812</v>
      </c>
      <c r="C33" s="6" t="n">
        <v>1180546</v>
      </c>
    </row>
    <row r="34">
      <c r="A34" s="4" t="inlineStr">
        <is>
          <t>Loans, net of deferred loan fees and costs</t>
        </is>
      </c>
      <c r="B34" s="6" t="n">
        <v>2652323</v>
      </c>
      <c r="C34" s="6" t="n">
        <v>1824245</v>
      </c>
    </row>
    <row r="35">
      <c r="A35" s="4" t="inlineStr">
        <is>
          <t>Investment in unconsolidated entity</t>
        </is>
      </c>
      <c r="B35" s="6" t="n">
        <v>31294</v>
      </c>
      <c r="C35" s="6" t="n">
        <v>39154</v>
      </c>
    </row>
    <row r="36">
      <c r="A36" s="4" t="inlineStr">
        <is>
          <t>Assets held-for-sale from discontinued operations</t>
        </is>
      </c>
      <c r="B36" s="6" t="n">
        <v>113650</v>
      </c>
      <c r="C36" s="6" t="n">
        <v>140657</v>
      </c>
    </row>
    <row r="37">
      <c r="A37" s="4" t="inlineStr">
        <is>
          <t>Interest rate swaps, asset</t>
        </is>
      </c>
      <c r="B37" s="6" t="n">
        <v>2223</v>
      </c>
      <c r="C37" s="6" t="n">
        <v>232</v>
      </c>
    </row>
    <row r="38">
      <c r="A38" s="4" t="inlineStr">
        <is>
          <t>Demand and interest checking</t>
        </is>
      </c>
      <c r="B38" s="6" t="n">
        <v>5205010</v>
      </c>
      <c r="C38" s="6" t="n">
        <v>4402740</v>
      </c>
    </row>
    <row r="39">
      <c r="A39" s="4" t="inlineStr">
        <is>
          <t>Savings and money market</t>
        </is>
      </c>
      <c r="B39" s="6" t="n">
        <v>257050</v>
      </c>
      <c r="C39" s="6" t="n">
        <v>174290</v>
      </c>
    </row>
    <row r="40">
      <c r="A40" s="4" t="inlineStr">
        <is>
          <t>Time deposits</t>
        </is>
      </c>
      <c r="C40" s="6" t="n">
        <v>475000</v>
      </c>
    </row>
    <row r="41">
      <c r="A41" s="4" t="inlineStr">
        <is>
          <t>Senior debt</t>
        </is>
      </c>
      <c r="B41" s="6" t="n">
        <v>98314</v>
      </c>
    </row>
    <row r="42">
      <c r="A42" s="4" t="inlineStr">
        <is>
          <t>Subordinated debentures</t>
        </is>
      </c>
      <c r="B42" s="6" t="n">
        <v>13401</v>
      </c>
      <c r="C42" s="6" t="n">
        <v>13401</v>
      </c>
    </row>
    <row r="43">
      <c r="A43" s="4" t="inlineStr">
        <is>
          <t>Securities sold under agreements to repurchase</t>
        </is>
      </c>
      <c r="B43" s="6" t="n">
        <v>42</v>
      </c>
      <c r="C43" s="6" t="n">
        <v>82</v>
      </c>
    </row>
    <row r="44">
      <c r="A44" s="4" t="inlineStr">
        <is>
          <t>Estimated Fair Value [Member]</t>
        </is>
      </c>
    </row>
    <row r="45">
      <c r="A45" s="3" t="inlineStr">
        <is>
          <t>Carrying amount and estimated fair value of assets and liabilities [Abstract]</t>
        </is>
      </c>
    </row>
    <row r="46">
      <c r="A46" s="4" t="inlineStr">
        <is>
          <t>Investment securities available-for-sale</t>
        </is>
      </c>
      <c r="B46" s="6" t="n">
        <v>1206164</v>
      </c>
      <c r="C46" s="6" t="n">
        <v>1320692</v>
      </c>
    </row>
    <row r="47">
      <c r="A47" s="4" t="inlineStr">
        <is>
          <t>Investment securities held-to-maturity</t>
        </is>
      </c>
      <c r="C47" s="6" t="n">
        <v>83002</v>
      </c>
    </row>
    <row r="48">
      <c r="A48" s="4" t="inlineStr">
        <is>
          <t>Federal Home Loan Bank and Atlantic Central Bankers Bank stock</t>
        </is>
      </c>
      <c r="B48" s="6" t="n">
        <v>1368</v>
      </c>
      <c r="C48" s="6" t="n">
        <v>5342</v>
      </c>
    </row>
    <row r="49">
      <c r="A49" s="4" t="inlineStr">
        <is>
          <t>Commercial loans, at fair value</t>
        </is>
      </c>
      <c r="B49" s="6" t="n">
        <v>1810812</v>
      </c>
      <c r="C49" s="6" t="n">
        <v>1180546</v>
      </c>
    </row>
    <row r="50">
      <c r="A50" s="4" t="inlineStr">
        <is>
          <t>Loans, net of deferred loan fees and costs</t>
        </is>
      </c>
      <c r="B50" s="6" t="n">
        <v>2650613</v>
      </c>
      <c r="C50" s="6" t="n">
        <v>1826154</v>
      </c>
    </row>
    <row r="51">
      <c r="A51" s="4" t="inlineStr">
        <is>
          <t>Investment in unconsolidated entity</t>
        </is>
      </c>
      <c r="B51" s="6" t="n">
        <v>31294</v>
      </c>
      <c r="C51" s="6" t="n">
        <v>39154</v>
      </c>
    </row>
    <row r="52">
      <c r="A52" s="4" t="inlineStr">
        <is>
          <t>Assets held-for-sale from discontinued operations</t>
        </is>
      </c>
      <c r="B52" s="6" t="n">
        <v>113650</v>
      </c>
      <c r="C52" s="6" t="n">
        <v>140657</v>
      </c>
    </row>
    <row r="53">
      <c r="A53" s="4" t="inlineStr">
        <is>
          <t>Interest rate swaps, asset</t>
        </is>
      </c>
      <c r="B53" s="6" t="n">
        <v>2223</v>
      </c>
      <c r="C53" s="6" t="n">
        <v>232</v>
      </c>
    </row>
    <row r="54">
      <c r="A54" s="4" t="inlineStr">
        <is>
          <t>Demand and interest checking</t>
        </is>
      </c>
      <c r="B54" s="6" t="n">
        <v>5205010</v>
      </c>
      <c r="C54" s="6" t="n">
        <v>4402740</v>
      </c>
    </row>
    <row r="55">
      <c r="A55" s="4" t="inlineStr">
        <is>
          <t>Savings and money market</t>
        </is>
      </c>
      <c r="B55" s="6" t="n">
        <v>257050</v>
      </c>
      <c r="C55" s="6" t="n">
        <v>174290</v>
      </c>
    </row>
    <row r="56">
      <c r="A56" s="4" t="inlineStr">
        <is>
          <t>Time deposits</t>
        </is>
      </c>
      <c r="C56" s="6" t="n">
        <v>475000</v>
      </c>
    </row>
    <row r="57">
      <c r="A57" s="4" t="inlineStr">
        <is>
          <t>Senior debt</t>
        </is>
      </c>
      <c r="B57" s="6" t="n">
        <v>104111</v>
      </c>
    </row>
    <row r="58">
      <c r="A58" s="4" t="inlineStr">
        <is>
          <t>Subordinated debentures</t>
        </is>
      </c>
      <c r="B58" s="6" t="n">
        <v>9102</v>
      </c>
      <c r="C58" s="6" t="n">
        <v>9736</v>
      </c>
    </row>
    <row r="59">
      <c r="A59" s="4" t="inlineStr">
        <is>
          <t>Securities sold under agreements to repurchase</t>
        </is>
      </c>
      <c r="B59" s="7" t="n">
        <v>42</v>
      </c>
      <c r="C59" s="7" t="n">
        <v>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Instruments (Assets Measured At Fair Value On A Recurring And Nonrecurring Basis) (Details) - USD ($) $ in Thousands</t>
        </is>
      </c>
      <c r="C1" s="2" t="inlineStr">
        <is>
          <t>12 Months Ended</t>
        </is>
      </c>
    </row>
    <row r="2">
      <c r="C2" s="2" t="inlineStr">
        <is>
          <t>Dec. 31, 2020</t>
        </is>
      </c>
      <c r="D2" s="2" t="inlineStr">
        <is>
          <t>Dec. 31, 2019</t>
        </is>
      </c>
    </row>
    <row r="3">
      <c r="A3" s="3" t="inlineStr">
        <is>
          <t>Assets measured at fair value on a recurring basis [Abstract]</t>
        </is>
      </c>
    </row>
    <row r="4">
      <c r="A4" s="4" t="inlineStr">
        <is>
          <t>Fair value</t>
        </is>
      </c>
      <c r="C4" s="7" t="n">
        <v>1206164</v>
      </c>
      <c r="D4" s="7" t="n">
        <v>1320692</v>
      </c>
    </row>
    <row r="5">
      <c r="A5" s="4" t="inlineStr">
        <is>
          <t>Commercial loans, at fair value</t>
        </is>
      </c>
      <c r="C5" s="6" t="n">
        <v>1810000</v>
      </c>
      <c r="D5" s="6" t="n">
        <v>1180000</v>
      </c>
    </row>
    <row r="6">
      <c r="A6" s="3" t="inlineStr">
        <is>
          <t>Assets measured on a nonrecurring basis [Abstract]</t>
        </is>
      </c>
    </row>
    <row r="7">
      <c r="A7" s="4" t="inlineStr">
        <is>
          <t>Collateral dependent loans</t>
        </is>
      </c>
      <c r="D7" s="6" t="n">
        <v>6800</v>
      </c>
    </row>
    <row r="8">
      <c r="A8" s="4" t="inlineStr">
        <is>
          <t>Fair Value, Measurements, Recurring [Member]</t>
        </is>
      </c>
    </row>
    <row r="9">
      <c r="A9" s="3" t="inlineStr">
        <is>
          <t>Assets measured at fair value on a recurring basis [Abstract]</t>
        </is>
      </c>
    </row>
    <row r="10">
      <c r="A10" s="4" t="inlineStr">
        <is>
          <t>U.S. Government agency securities</t>
        </is>
      </c>
      <c r="C10" s="6" t="n">
        <v>47197</v>
      </c>
      <c r="D10" s="6" t="n">
        <v>52910</v>
      </c>
    </row>
    <row r="11">
      <c r="A11" s="4" t="inlineStr">
        <is>
          <t>Asset-backed securities</t>
        </is>
      </c>
      <c r="C11" s="6" t="n">
        <v>238361</v>
      </c>
      <c r="D11" s="6" t="n">
        <v>244349</v>
      </c>
    </row>
    <row r="12">
      <c r="A12" s="4" t="inlineStr">
        <is>
          <t>Obligations of states and political subdivisions</t>
        </is>
      </c>
      <c r="C12" s="6" t="n">
        <v>56354</v>
      </c>
      <c r="D12" s="6" t="n">
        <v>65568</v>
      </c>
    </row>
    <row r="13">
      <c r="A13" s="4" t="inlineStr">
        <is>
          <t>Residential mortgage-backed securities</t>
        </is>
      </c>
      <c r="C13" s="6" t="n">
        <v>266583</v>
      </c>
      <c r="D13" s="6" t="n">
        <v>336596</v>
      </c>
    </row>
    <row r="14">
      <c r="A14" s="4" t="inlineStr">
        <is>
          <t>Collateralized mortgage obligation securities</t>
        </is>
      </c>
      <c r="C14" s="6" t="n">
        <v>148530</v>
      </c>
      <c r="D14" s="6" t="n">
        <v>222727</v>
      </c>
    </row>
    <row r="15">
      <c r="A15" s="4" t="inlineStr">
        <is>
          <t>Commercial mortgage-backed securities</t>
        </is>
      </c>
      <c r="C15" s="6" t="n">
        <v>367280</v>
      </c>
      <c r="D15" s="6" t="n">
        <v>398542</v>
      </c>
    </row>
    <row r="16">
      <c r="A16" s="4" t="inlineStr">
        <is>
          <t>Corporate debt securities</t>
        </is>
      </c>
      <c r="C16" s="6" t="n">
        <v>81859</v>
      </c>
    </row>
    <row r="17">
      <c r="A17" s="4" t="inlineStr">
        <is>
          <t>Fair value</t>
        </is>
      </c>
      <c r="C17" s="6" t="n">
        <v>1206164</v>
      </c>
      <c r="D17" s="6" t="n">
        <v>1320692</v>
      </c>
    </row>
    <row r="18">
      <c r="A18" s="4" t="inlineStr">
        <is>
          <t>Commercial loans, at fair value</t>
        </is>
      </c>
      <c r="C18" s="6" t="n">
        <v>1810812</v>
      </c>
      <c r="D18" s="6" t="n">
        <v>1180546</v>
      </c>
    </row>
    <row r="19">
      <c r="A19" s="4" t="inlineStr">
        <is>
          <t>Investment in unconsolidated entity</t>
        </is>
      </c>
      <c r="C19" s="6" t="n">
        <v>31294</v>
      </c>
      <c r="D19" s="6" t="n">
        <v>39154</v>
      </c>
    </row>
    <row r="20">
      <c r="A20" s="4" t="inlineStr">
        <is>
          <t>Assets held-for-sale from discontinued operations</t>
        </is>
      </c>
      <c r="C20" s="6" t="n">
        <v>113650</v>
      </c>
      <c r="D20" s="6" t="n">
        <v>140657</v>
      </c>
    </row>
    <row r="21">
      <c r="A21" s="4" t="inlineStr">
        <is>
          <t>Interest rate swaps, liability</t>
        </is>
      </c>
      <c r="C21" s="6" t="n">
        <v>2223</v>
      </c>
      <c r="D21" s="6" t="n">
        <v>232</v>
      </c>
    </row>
    <row r="22">
      <c r="A22" s="4" t="inlineStr">
        <is>
          <t>Total assets</t>
        </is>
      </c>
      <c r="C22" s="6" t="n">
        <v>3159697</v>
      </c>
      <c r="D22" s="6" t="n">
        <v>2680817</v>
      </c>
    </row>
    <row r="23">
      <c r="A23" s="4" t="inlineStr">
        <is>
          <t>Fair Value, Measurements, Nonrecurring [Member]</t>
        </is>
      </c>
    </row>
    <row r="24">
      <c r="A24" s="3" t="inlineStr">
        <is>
          <t>Assets measured on a nonrecurring basis [Abstract]</t>
        </is>
      </c>
    </row>
    <row r="25">
      <c r="A25" s="4" t="inlineStr">
        <is>
          <t>Collateral dependent loans</t>
        </is>
      </c>
      <c r="B25" s="4" t="inlineStr">
        <is>
          <t>[1]</t>
        </is>
      </c>
      <c r="C25" s="6" t="n">
        <v>9578</v>
      </c>
      <c r="D25" s="6" t="n">
        <v>3651</v>
      </c>
    </row>
    <row r="26">
      <c r="A26" s="4" t="inlineStr">
        <is>
          <t>Intangible assets</t>
        </is>
      </c>
      <c r="C26" s="6" t="n">
        <v>2845</v>
      </c>
      <c r="D26" s="6" t="n">
        <v>2315</v>
      </c>
    </row>
    <row r="27">
      <c r="A27" s="4" t="inlineStr">
        <is>
          <t>Assets nonrecurring</t>
        </is>
      </c>
      <c r="C27" s="6" t="n">
        <v>12423</v>
      </c>
      <c r="D27" s="6" t="n">
        <v>5966</v>
      </c>
    </row>
    <row r="28">
      <c r="A28" s="4" t="inlineStr">
        <is>
          <t>Significant Other Observable Inputs (Level 2) [Member]</t>
        </is>
      </c>
    </row>
    <row r="29">
      <c r="A29" s="3" t="inlineStr">
        <is>
          <t>Assets measured at fair value on a recurring basis [Abstract]</t>
        </is>
      </c>
    </row>
    <row r="30">
      <c r="A30" s="4" t="inlineStr">
        <is>
          <t>Fair value</t>
        </is>
      </c>
      <c r="C30" s="6" t="n">
        <v>1027213</v>
      </c>
      <c r="D30" s="6" t="n">
        <v>1203359</v>
      </c>
    </row>
    <row r="31">
      <c r="A31" s="4" t="inlineStr">
        <is>
          <t>Interest rate swaps, asset</t>
        </is>
      </c>
      <c r="C31" s="6" t="n">
        <v>2223</v>
      </c>
      <c r="D31" s="6" t="n">
        <v>232</v>
      </c>
    </row>
    <row r="32">
      <c r="A32" s="4" t="inlineStr">
        <is>
          <t>Significant Other Observable Inputs (Level 2) [Member] | Fair Value, Measurements, Recurring [Member]</t>
        </is>
      </c>
    </row>
    <row r="33">
      <c r="A33" s="3" t="inlineStr">
        <is>
          <t>Assets measured at fair value on a recurring basis [Abstract]</t>
        </is>
      </c>
    </row>
    <row r="34">
      <c r="A34" s="4" t="inlineStr">
        <is>
          <t>U.S. Government agency securities</t>
        </is>
      </c>
      <c r="C34" s="6" t="n">
        <v>47197</v>
      </c>
      <c r="D34" s="6" t="n">
        <v>52910</v>
      </c>
    </row>
    <row r="35">
      <c r="A35" s="4" t="inlineStr">
        <is>
          <t>Asset-backed securities</t>
        </is>
      </c>
      <c r="C35" s="6" t="n">
        <v>238361</v>
      </c>
      <c r="D35" s="6" t="n">
        <v>244349</v>
      </c>
    </row>
    <row r="36">
      <c r="A36" s="4" t="inlineStr">
        <is>
          <t>Obligations of states and political subdivisions</t>
        </is>
      </c>
      <c r="C36" s="6" t="n">
        <v>56354</v>
      </c>
      <c r="D36" s="6" t="n">
        <v>65568</v>
      </c>
    </row>
    <row r="37">
      <c r="A37" s="4" t="inlineStr">
        <is>
          <t>Residential mortgage-backed securities</t>
        </is>
      </c>
      <c r="C37" s="6" t="n">
        <v>266583</v>
      </c>
      <c r="D37" s="6" t="n">
        <v>336596</v>
      </c>
    </row>
    <row r="38">
      <c r="A38" s="4" t="inlineStr">
        <is>
          <t>Collateralized mortgage obligation securities</t>
        </is>
      </c>
      <c r="C38" s="6" t="n">
        <v>148530</v>
      </c>
      <c r="D38" s="6" t="n">
        <v>222727</v>
      </c>
    </row>
    <row r="39">
      <c r="A39" s="4" t="inlineStr">
        <is>
          <t>Commercial mortgage-backed securities</t>
        </is>
      </c>
      <c r="C39" s="6" t="n">
        <v>270188</v>
      </c>
      <c r="D39" s="6" t="n">
        <v>281209</v>
      </c>
    </row>
    <row r="40">
      <c r="A40" s="4" t="inlineStr">
        <is>
          <t>Fair value</t>
        </is>
      </c>
      <c r="C40" s="6" t="n">
        <v>1027213</v>
      </c>
      <c r="D40" s="6" t="n">
        <v>1203359</v>
      </c>
    </row>
    <row r="41">
      <c r="A41" s="4" t="inlineStr">
        <is>
          <t>Interest rate swaps, liability</t>
        </is>
      </c>
      <c r="C41" s="6" t="n">
        <v>2223</v>
      </c>
      <c r="D41" s="6" t="n">
        <v>232</v>
      </c>
    </row>
    <row r="42">
      <c r="A42" s="4" t="inlineStr">
        <is>
          <t>Total assets</t>
        </is>
      </c>
      <c r="C42" s="6" t="n">
        <v>1024990</v>
      </c>
      <c r="D42" s="6" t="n">
        <v>1203127</v>
      </c>
    </row>
    <row r="43">
      <c r="A43" s="4" t="inlineStr">
        <is>
          <t>Significant Unobservable Inputs (Level 3) [Member]</t>
        </is>
      </c>
    </row>
    <row r="44">
      <c r="A44" s="3" t="inlineStr">
        <is>
          <t>Assets measured at fair value on a recurring basis [Abstract]</t>
        </is>
      </c>
    </row>
    <row r="45">
      <c r="A45" s="4" t="inlineStr">
        <is>
          <t>Fair value</t>
        </is>
      </c>
      <c r="C45" s="6" t="n">
        <v>178951</v>
      </c>
      <c r="D45" s="6" t="n">
        <v>117333</v>
      </c>
    </row>
    <row r="46">
      <c r="A46" s="4" t="inlineStr">
        <is>
          <t>Commercial loans, at fair value</t>
        </is>
      </c>
      <c r="C46" s="6" t="n">
        <v>1810812</v>
      </c>
      <c r="D46" s="6" t="n">
        <v>1180546</v>
      </c>
    </row>
    <row r="47">
      <c r="A47" s="4" t="inlineStr">
        <is>
          <t>Investment in unconsolidated entity</t>
        </is>
      </c>
      <c r="C47" s="6" t="n">
        <v>31294</v>
      </c>
      <c r="D47" s="6" t="n">
        <v>39154</v>
      </c>
    </row>
    <row r="48">
      <c r="A48" s="4" t="inlineStr">
        <is>
          <t>Assets held-for-sale from discontinued operations</t>
        </is>
      </c>
      <c r="C48" s="6" t="n">
        <v>113650</v>
      </c>
      <c r="D48" s="6" t="n">
        <v>140657</v>
      </c>
    </row>
    <row r="49">
      <c r="A49" s="4" t="inlineStr">
        <is>
          <t>Significant Unobservable Inputs (Level 3) [Member] | Fair Value, Measurements, Recurring [Member]</t>
        </is>
      </c>
    </row>
    <row r="50">
      <c r="A50" s="3" t="inlineStr">
        <is>
          <t>Assets measured at fair value on a recurring basis [Abstract]</t>
        </is>
      </c>
    </row>
    <row r="51">
      <c r="A51" s="4" t="inlineStr">
        <is>
          <t>Commercial mortgage-backed securities</t>
        </is>
      </c>
      <c r="C51" s="6" t="n">
        <v>97092</v>
      </c>
      <c r="D51" s="6" t="n">
        <v>117333</v>
      </c>
    </row>
    <row r="52">
      <c r="A52" s="4" t="inlineStr">
        <is>
          <t>Corporate debt securities</t>
        </is>
      </c>
      <c r="C52" s="6" t="n">
        <v>81859</v>
      </c>
    </row>
    <row r="53">
      <c r="A53" s="4" t="inlineStr">
        <is>
          <t>Fair value</t>
        </is>
      </c>
      <c r="C53" s="6" t="n">
        <v>178951</v>
      </c>
      <c r="D53" s="6" t="n">
        <v>117333</v>
      </c>
    </row>
    <row r="54">
      <c r="A54" s="4" t="inlineStr">
        <is>
          <t>Commercial loans, at fair value</t>
        </is>
      </c>
      <c r="C54" s="6" t="n">
        <v>1810812</v>
      </c>
      <c r="D54" s="6" t="n">
        <v>1180546</v>
      </c>
    </row>
    <row r="55">
      <c r="A55" s="4" t="inlineStr">
        <is>
          <t>Investment in unconsolidated entity</t>
        </is>
      </c>
      <c r="C55" s="6" t="n">
        <v>31294</v>
      </c>
      <c r="D55" s="6" t="n">
        <v>39154</v>
      </c>
    </row>
    <row r="56">
      <c r="A56" s="4" t="inlineStr">
        <is>
          <t>Assets held-for-sale from discontinued operations</t>
        </is>
      </c>
      <c r="C56" s="6" t="n">
        <v>113650</v>
      </c>
      <c r="D56" s="6" t="n">
        <v>140657</v>
      </c>
    </row>
    <row r="57">
      <c r="A57" s="4" t="inlineStr">
        <is>
          <t>Total assets</t>
        </is>
      </c>
      <c r="C57" s="6" t="n">
        <v>2134707</v>
      </c>
      <c r="D57" s="6" t="n">
        <v>1477690</v>
      </c>
    </row>
    <row r="58">
      <c r="A58" s="4" t="inlineStr">
        <is>
          <t>Significant Unobservable Inputs (Level 3) [Member] | Fair Value, Measurements, Nonrecurring [Member]</t>
        </is>
      </c>
    </row>
    <row r="59">
      <c r="A59" s="3" t="inlineStr">
        <is>
          <t>Assets measured on a nonrecurring basis [Abstract]</t>
        </is>
      </c>
    </row>
    <row r="60">
      <c r="A60" s="4" t="inlineStr">
        <is>
          <t>Collateral dependent loans</t>
        </is>
      </c>
      <c r="B60" s="4" t="inlineStr">
        <is>
          <t>[1]</t>
        </is>
      </c>
      <c r="C60" s="6" t="n">
        <v>9578</v>
      </c>
      <c r="D60" s="6" t="n">
        <v>3651</v>
      </c>
    </row>
    <row r="61">
      <c r="A61" s="4" t="inlineStr">
        <is>
          <t>Intangible assets</t>
        </is>
      </c>
      <c r="C61" s="6" t="n">
        <v>2845</v>
      </c>
      <c r="D61" s="6" t="n">
        <v>2315</v>
      </c>
    </row>
    <row r="62">
      <c r="A62" s="4" t="inlineStr">
        <is>
          <t>Assets nonrecurring</t>
        </is>
      </c>
      <c r="C62" s="7" t="n">
        <v>12423</v>
      </c>
      <c r="D62" s="7" t="n">
        <v>5966</v>
      </c>
    </row>
    <row r="63">
      <c r="A63" s="4" t="inlineStr">
        <is>
          <t>Minimum [Member]</t>
        </is>
      </c>
    </row>
    <row r="64">
      <c r="A64" s="3" t="inlineStr">
        <is>
          <t>Assets measured on a nonrecurring basis [Abstract]</t>
        </is>
      </c>
    </row>
    <row r="65">
      <c r="A65" s="4" t="inlineStr">
        <is>
          <t>Estimated Selling Costs</t>
        </is>
      </c>
      <c r="C65" s="4" t="inlineStr">
        <is>
          <t>7.00%</t>
        </is>
      </c>
    </row>
    <row r="66">
      <c r="A66" s="4" t="inlineStr">
        <is>
          <t>Maximum [Member]</t>
        </is>
      </c>
    </row>
    <row r="67">
      <c r="A67" s="3" t="inlineStr">
        <is>
          <t>Assets measured on a nonrecurring basis [Abstract]</t>
        </is>
      </c>
    </row>
    <row r="68">
      <c r="A68" s="4" t="inlineStr">
        <is>
          <t>Estimated Selling Costs</t>
        </is>
      </c>
      <c r="C68" s="4" t="inlineStr">
        <is>
          <t>10.00%</t>
        </is>
      </c>
    </row>
    <row r="69"/>
    <row r="70">
      <c r="A70" s="4" t="inlineStr">
        <is>
          <t>[1]</t>
        </is>
      </c>
      <c r="B70" s="4" t="inlineStr">
        <is>
          <t>The method of valuation approach for the loans evaluated for an allowance for credit losses on an individual loan basis and also for other real estate owned was the market approach based upon appraisals of the underlying collateral by external appraisers, reduced by 7 % to 10 % for estimated selling costs. Intangible assets are valued based upon internal analyses.</t>
        </is>
      </c>
    </row>
  </sheetData>
  <mergeCells count="3">
    <mergeCell ref="A1:B2"/>
    <mergeCell ref="A69:C69"/>
    <mergeCell ref="B70:C7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Changes In Company's Level 3 Assets) (Details) - USD ($) $ in Thousands</t>
        </is>
      </c>
      <c r="B1" s="2" t="inlineStr">
        <is>
          <t>12 Months Ended</t>
        </is>
      </c>
    </row>
    <row r="2">
      <c r="B2" s="2" t="inlineStr">
        <is>
          <t>Dec. 31, 2020</t>
        </is>
      </c>
      <c r="C2" s="2" t="inlineStr">
        <is>
          <t>Dec. 31, 2019</t>
        </is>
      </c>
    </row>
    <row r="3">
      <c r="A3" s="4" t="inlineStr">
        <is>
          <t>Assets Held-For-Sale [Member]</t>
        </is>
      </c>
    </row>
    <row r="4">
      <c r="A4" s="3" t="inlineStr">
        <is>
          <t>Changes in Company's Level 3 assets [Roll Forward]</t>
        </is>
      </c>
    </row>
    <row r="5">
      <c r="A5" s="4" t="inlineStr">
        <is>
          <t>Beginning balance</t>
        </is>
      </c>
      <c r="B5" s="7" t="n">
        <v>140657</v>
      </c>
      <c r="C5" s="7" t="n">
        <v>197831</v>
      </c>
    </row>
    <row r="6">
      <c r="A6" s="4" t="inlineStr">
        <is>
          <t>Total gains or (losses) (realized/unrealized) Included in earnings</t>
        </is>
      </c>
      <c r="B6" s="6" t="n">
        <v>-3326</v>
      </c>
      <c r="C6" s="6" t="n">
        <v>-487</v>
      </c>
    </row>
    <row r="7">
      <c r="A7" s="3" t="inlineStr">
        <is>
          <t>Purchases, issuances, sales, settlements and charge-offs</t>
        </is>
      </c>
    </row>
    <row r="8">
      <c r="A8" s="4" t="inlineStr">
        <is>
          <t>Issuances</t>
        </is>
      </c>
      <c r="B8" s="6" t="n">
        <v>4942</v>
      </c>
      <c r="C8" s="6" t="n">
        <v>2125</v>
      </c>
    </row>
    <row r="9">
      <c r="A9" s="4" t="inlineStr">
        <is>
          <t>Sales</t>
        </is>
      </c>
      <c r="B9" s="6" t="n">
        <v>-1482</v>
      </c>
      <c r="C9" s="6" t="n">
        <v>-7136</v>
      </c>
    </row>
    <row r="10">
      <c r="A10" s="4" t="inlineStr">
        <is>
          <t>Settlements</t>
        </is>
      </c>
      <c r="B10" s="6" t="n">
        <v>-26846</v>
      </c>
      <c r="C10" s="6" t="n">
        <v>-49021</v>
      </c>
    </row>
    <row r="11">
      <c r="A11" s="4" t="inlineStr">
        <is>
          <t>Charge-offs</t>
        </is>
      </c>
      <c r="B11" s="6" t="n">
        <v>-295</v>
      </c>
      <c r="C11" s="6" t="n">
        <v>-2655</v>
      </c>
    </row>
    <row r="12">
      <c r="A12" s="4" t="inlineStr">
        <is>
          <t>Ending balance</t>
        </is>
      </c>
      <c r="B12" s="6" t="n">
        <v>113650</v>
      </c>
      <c r="C12" s="6" t="n">
        <v>140657</v>
      </c>
    </row>
    <row r="13">
      <c r="A13" s="4" t="inlineStr">
        <is>
          <t>The amount of total gains or (losses) for the period included in earnings attributable to the change in unrealized gains or losses relating to assets still held at the reporting date</t>
        </is>
      </c>
      <c r="B13" s="6" t="n">
        <v>-2664</v>
      </c>
      <c r="C13" s="6" t="n">
        <v>-487</v>
      </c>
    </row>
    <row r="14">
      <c r="A14" s="4" t="inlineStr">
        <is>
          <t>Investment In Unconsolidated Entity [Member]</t>
        </is>
      </c>
    </row>
    <row r="15">
      <c r="A15" s="3" t="inlineStr">
        <is>
          <t>Changes in Company's Level 3 assets [Roll Forward]</t>
        </is>
      </c>
    </row>
    <row r="16">
      <c r="A16" s="4" t="inlineStr">
        <is>
          <t>Beginning balance</t>
        </is>
      </c>
      <c r="B16" s="6" t="n">
        <v>39154</v>
      </c>
      <c r="C16" s="6" t="n">
        <v>59273</v>
      </c>
    </row>
    <row r="17">
      <c r="A17" s="4" t="inlineStr">
        <is>
          <t>Total gains or (losses) (realized/unrealized) Included in earnings</t>
        </is>
      </c>
      <c r="B17" s="6" t="n">
        <v>-45</v>
      </c>
    </row>
    <row r="18">
      <c r="A18" s="3" t="inlineStr">
        <is>
          <t>Purchases, issuances, sales, settlements and charge-offs</t>
        </is>
      </c>
    </row>
    <row r="19">
      <c r="A19" s="4" t="inlineStr">
        <is>
          <t>Settlements</t>
        </is>
      </c>
      <c r="B19" s="6" t="n">
        <v>-7815</v>
      </c>
      <c r="C19" s="6" t="n">
        <v>-20119</v>
      </c>
    </row>
    <row r="20">
      <c r="A20" s="4" t="inlineStr">
        <is>
          <t>Ending balance</t>
        </is>
      </c>
      <c r="B20" s="6" t="n">
        <v>31294</v>
      </c>
      <c r="C20" s="6" t="n">
        <v>39154</v>
      </c>
    </row>
    <row r="21">
      <c r="A21" s="4" t="inlineStr">
        <is>
          <t>The amount of total gains or (losses) for the period included in earnings attributable to the change in unrealized gains or losses relating to assets still held at the reporting date</t>
        </is>
      </c>
      <c r="B21" s="6" t="n">
        <v>-45</v>
      </c>
    </row>
    <row r="22">
      <c r="A22" s="4" t="inlineStr">
        <is>
          <t>Available For Sale Securities [Member]</t>
        </is>
      </c>
    </row>
    <row r="23">
      <c r="A23" s="3" t="inlineStr">
        <is>
          <t>Changes in Company's Level 3 assets [Roll Forward]</t>
        </is>
      </c>
    </row>
    <row r="24">
      <c r="A24" s="4" t="inlineStr">
        <is>
          <t>Beginning balance</t>
        </is>
      </c>
      <c r="B24" s="6" t="n">
        <v>117333</v>
      </c>
      <c r="C24" s="6" t="n">
        <v>24390</v>
      </c>
    </row>
    <row r="25">
      <c r="A25" s="4" t="inlineStr">
        <is>
          <t>Transfers into level 3</t>
        </is>
      </c>
      <c r="C25" s="6" t="n">
        <v>100664</v>
      </c>
    </row>
    <row r="26">
      <c r="A26" s="4" t="inlineStr">
        <is>
          <t>Reclass of held-to-maturity securities to available-for-sale</t>
        </is>
      </c>
      <c r="B26" s="6" t="n">
        <v>85151</v>
      </c>
    </row>
    <row r="27">
      <c r="A27" s="4" t="inlineStr">
        <is>
          <t>Total gains or (losses) (realized/unrealized) Included in other comprehensive gain (loss)</t>
        </is>
      </c>
      <c r="B27" s="6" t="n">
        <v>-2121</v>
      </c>
      <c r="C27" s="6" t="n">
        <v>688</v>
      </c>
    </row>
    <row r="28">
      <c r="A28" s="3" t="inlineStr">
        <is>
          <t>Purchases, issuances, sales, settlements and charge-offs</t>
        </is>
      </c>
    </row>
    <row r="29">
      <c r="A29" s="4" t="inlineStr">
        <is>
          <t>Settlements</t>
        </is>
      </c>
      <c r="B29" s="6" t="n">
        <v>-21412</v>
      </c>
      <c r="C29" s="6" t="n">
        <v>-8409</v>
      </c>
    </row>
    <row r="30">
      <c r="A30" s="4" t="inlineStr">
        <is>
          <t>Ending balance</t>
        </is>
      </c>
      <c r="B30" s="6" t="n">
        <v>178951</v>
      </c>
      <c r="C30" s="6" t="n">
        <v>117333</v>
      </c>
    </row>
    <row r="31">
      <c r="A31" s="4" t="inlineStr">
        <is>
          <t>Commercial Loans Held for Sale [Member]</t>
        </is>
      </c>
    </row>
    <row r="32">
      <c r="A32" s="3" t="inlineStr">
        <is>
          <t>Changes in Company's Level 3 assets [Roll Forward]</t>
        </is>
      </c>
    </row>
    <row r="33">
      <c r="A33" s="4" t="inlineStr">
        <is>
          <t>Beginning balance</t>
        </is>
      </c>
      <c r="B33" s="6" t="n">
        <v>1180546</v>
      </c>
      <c r="C33" s="6" t="n">
        <v>688471</v>
      </c>
    </row>
    <row r="34">
      <c r="A34" s="4" t="inlineStr">
        <is>
          <t>Total gains or (losses) (realized/unrealized) Included in earnings</t>
        </is>
      </c>
      <c r="B34" s="6" t="n">
        <v>-1883</v>
      </c>
      <c r="C34" s="6" t="n">
        <v>25986</v>
      </c>
    </row>
    <row r="35">
      <c r="A35" s="3" t="inlineStr">
        <is>
          <t>Purchases, issuances, sales, settlements and charge-offs</t>
        </is>
      </c>
    </row>
    <row r="36">
      <c r="A36" s="4" t="inlineStr">
        <is>
          <t>Issuances</t>
        </is>
      </c>
      <c r="B36" s="6" t="n">
        <v>721590</v>
      </c>
      <c r="C36" s="6" t="n">
        <v>1795376</v>
      </c>
    </row>
    <row r="37">
      <c r="A37" s="4" t="inlineStr">
        <is>
          <t>Sales</t>
        </is>
      </c>
      <c r="C37" s="6" t="n">
        <v>-1329287</v>
      </c>
    </row>
    <row r="38">
      <c r="A38" s="4" t="inlineStr">
        <is>
          <t>Settlements</t>
        </is>
      </c>
      <c r="B38" s="6" t="n">
        <v>-89441</v>
      </c>
    </row>
    <row r="39">
      <c r="A39" s="4" t="inlineStr">
        <is>
          <t>Ending balance</t>
        </is>
      </c>
      <c r="B39" s="6" t="n">
        <v>1810812</v>
      </c>
      <c r="C39" s="6" t="n">
        <v>1180546</v>
      </c>
    </row>
    <row r="40">
      <c r="A40" s="4" t="inlineStr">
        <is>
          <t>The amount of total gains or (losses) for the period included in earnings attributable to the change in unrealized gains or losses relating to assets still held at the reporting date</t>
        </is>
      </c>
      <c r="B40" s="7" t="n">
        <v>-3567</v>
      </c>
      <c r="C40" s="7" t="n">
        <v>96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Fair Value Inputs, Assets, Quantitative Information) (Details) $ in Thousands</t>
        </is>
      </c>
      <c r="B1" s="2" t="inlineStr">
        <is>
          <t>12 Months Ended</t>
        </is>
      </c>
    </row>
    <row r="2">
      <c r="B2" s="2" t="inlineStr">
        <is>
          <t>Dec. 31, 2020USD ($)item</t>
        </is>
      </c>
      <c r="C2" s="2" t="inlineStr">
        <is>
          <t>Dec. 31, 2019USD ($)item</t>
        </is>
      </c>
    </row>
    <row r="3">
      <c r="A3" s="3" t="inlineStr">
        <is>
          <t>Fair Value, Balance Sheet Grouping, Financial Statement Captions [Line Items]</t>
        </is>
      </c>
    </row>
    <row r="4">
      <c r="A4" s="4" t="inlineStr">
        <is>
          <t>Commercial loans held for sale | $</t>
        </is>
      </c>
      <c r="B4" s="7" t="n">
        <v>1810000</v>
      </c>
      <c r="C4" s="7" t="n">
        <v>1180000</v>
      </c>
    </row>
    <row r="5">
      <c r="A5" s="4" t="inlineStr">
        <is>
          <t>Investment in unconsolidated entity | $</t>
        </is>
      </c>
      <c r="B5" s="6" t="n">
        <v>31294</v>
      </c>
      <c r="C5" s="7" t="n">
        <v>39154</v>
      </c>
    </row>
    <row r="6">
      <c r="A6" s="4" t="inlineStr">
        <is>
          <t>Paycheck Protection Program Loans [Member]</t>
        </is>
      </c>
    </row>
    <row r="7">
      <c r="A7" s="3" t="inlineStr">
        <is>
          <t>Fair Value, Balance Sheet Grouping, Financial Statement Captions [Line Items]</t>
        </is>
      </c>
    </row>
    <row r="8">
      <c r="A8" s="4" t="inlineStr">
        <is>
          <t>Loans, net of deferred loan fees and costs | $</t>
        </is>
      </c>
      <c r="B8" s="7" t="n">
        <v>167700</v>
      </c>
    </row>
    <row r="9">
      <c r="A9" s="4" t="inlineStr">
        <is>
          <t>Loans, interest rate</t>
        </is>
      </c>
      <c r="B9" s="4" t="inlineStr">
        <is>
          <t>1.00%</t>
        </is>
      </c>
    </row>
    <row r="10">
      <c r="A10" s="4" t="inlineStr">
        <is>
          <t>Subordinated Debentures [Member]</t>
        </is>
      </c>
    </row>
    <row r="11">
      <c r="A11" s="3" t="inlineStr">
        <is>
          <t>Fair Value, Balance Sheet Grouping, Financial Statement Captions [Line Items]</t>
        </is>
      </c>
    </row>
    <row r="12">
      <c r="A12" s="4" t="inlineStr">
        <is>
          <t>Number Of Debt Instruments</t>
        </is>
      </c>
      <c r="B12" s="6" t="n">
        <v>2</v>
      </c>
    </row>
    <row r="13">
      <c r="A13" s="4" t="inlineStr">
        <is>
          <t>London Interbank Offered Rate (LIBOR) [Member] | Subordinated Debentures [Member]</t>
        </is>
      </c>
    </row>
    <row r="14">
      <c r="A14" s="3" t="inlineStr">
        <is>
          <t>Fair Value, Balance Sheet Grouping, Financial Statement Captions [Line Items]</t>
        </is>
      </c>
    </row>
    <row r="15">
      <c r="A15" s="4" t="inlineStr">
        <is>
          <t>Debt Instrument, Basis Spread on Variable Rate</t>
        </is>
      </c>
      <c r="B15" s="4" t="inlineStr">
        <is>
          <t>3.25%</t>
        </is>
      </c>
    </row>
    <row r="16">
      <c r="A16" s="4" t="inlineStr">
        <is>
          <t>Measurement Input, Discount Rate [Member]</t>
        </is>
      </c>
    </row>
    <row r="17">
      <c r="A17" s="3" t="inlineStr">
        <is>
          <t>Fair Value, Balance Sheet Grouping, Financial Statement Captions [Line Items]</t>
        </is>
      </c>
    </row>
    <row r="18">
      <c r="A18" s="4" t="inlineStr">
        <is>
          <t>Investment in unconsolidated entity, measurement input</t>
        </is>
      </c>
      <c r="B18" s="9" t="n">
        <v>3.93</v>
      </c>
    </row>
    <row r="19">
      <c r="A19" s="4" t="inlineStr">
        <is>
          <t>Minimum [Member] | Measurement Input, Discount Rate [Member]</t>
        </is>
      </c>
    </row>
    <row r="20">
      <c r="A20" s="3" t="inlineStr">
        <is>
          <t>Fair Value, Balance Sheet Grouping, Financial Statement Captions [Line Items]</t>
        </is>
      </c>
    </row>
    <row r="21">
      <c r="A21" s="4" t="inlineStr">
        <is>
          <t>Loans, net of deferred loan fees and costs, measurement input</t>
        </is>
      </c>
      <c r="B21" s="11" t="n">
        <v>0.01</v>
      </c>
      <c r="C21" s="11" t="n">
        <v>0.0311</v>
      </c>
    </row>
    <row r="22">
      <c r="A22" s="4" t="inlineStr">
        <is>
          <t>Assets held-for-sale from discontinued operations, measurement input</t>
        </is>
      </c>
      <c r="B22" s="11" t="n">
        <v>0.0255</v>
      </c>
      <c r="C22" s="11" t="n">
        <v>0.0349</v>
      </c>
    </row>
    <row r="23">
      <c r="A23" s="4" t="inlineStr">
        <is>
          <t>Maximum [Member] | Measurement Input, Discount Rate [Member]</t>
        </is>
      </c>
    </row>
    <row r="24">
      <c r="A24" s="3" t="inlineStr">
        <is>
          <t>Fair Value, Balance Sheet Grouping, Financial Statement Captions [Line Items]</t>
        </is>
      </c>
    </row>
    <row r="25">
      <c r="A25" s="4" t="inlineStr">
        <is>
          <t>Loans, net of deferred loan fees and costs, measurement input</t>
        </is>
      </c>
      <c r="B25" s="11" t="n">
        <v>0.0636</v>
      </c>
      <c r="C25" s="11" t="n">
        <v>0.0693</v>
      </c>
    </row>
    <row r="26">
      <c r="A26" s="4" t="inlineStr">
        <is>
          <t>Assets held-for-sale from discontinued operations, measurement input</t>
        </is>
      </c>
      <c r="B26" s="11" t="n">
        <v>0.0683</v>
      </c>
      <c r="C26" s="11" t="n">
        <v>0.07580000000000001</v>
      </c>
    </row>
    <row r="27">
      <c r="A27" s="4" t="inlineStr">
        <is>
          <t>Weighted Average [Member]</t>
        </is>
      </c>
    </row>
    <row r="28">
      <c r="A28" s="3" t="inlineStr">
        <is>
          <t>Fair Value, Balance Sheet Grouping, Financial Statement Captions [Line Items]</t>
        </is>
      </c>
    </row>
    <row r="29">
      <c r="A29" s="4" t="inlineStr">
        <is>
          <t>Assets held-for-sale from discontinued operations, measurement input</t>
        </is>
      </c>
      <c r="B29" s="11" t="n">
        <v>0.0415</v>
      </c>
    </row>
    <row r="30">
      <c r="A30" s="4" t="inlineStr">
        <is>
          <t>Weighted Average [Member] | Measurement Input, Default Rate [Member]</t>
        </is>
      </c>
    </row>
    <row r="31">
      <c r="A31" s="3" t="inlineStr">
        <is>
          <t>Fair Value, Balance Sheet Grouping, Financial Statement Captions [Line Items]</t>
        </is>
      </c>
    </row>
    <row r="32">
      <c r="A32" s="4" t="inlineStr">
        <is>
          <t>Investment in unconsolidated entity, measurement input</t>
        </is>
      </c>
      <c r="B32" s="11" t="n">
        <v>0.01</v>
      </c>
      <c r="C32" s="11" t="n">
        <v>0.01</v>
      </c>
    </row>
    <row r="33">
      <c r="A33" s="4" t="inlineStr">
        <is>
          <t>Weighted Average [Member] | Measurement Input, Discount Rate [Member]</t>
        </is>
      </c>
    </row>
    <row r="34">
      <c r="A34" s="3" t="inlineStr">
        <is>
          <t>Fair Value, Balance Sheet Grouping, Financial Statement Captions [Line Items]</t>
        </is>
      </c>
    </row>
    <row r="35">
      <c r="A35" s="4" t="inlineStr">
        <is>
          <t>Loans, net of deferred loan fees and costs, measurement input</t>
        </is>
      </c>
      <c r="B35" s="11" t="n">
        <v>0.0282</v>
      </c>
    </row>
    <row r="36">
      <c r="A36" s="4" t="inlineStr">
        <is>
          <t>Investment in unconsolidated entity, measurement input</t>
        </is>
      </c>
      <c r="B36" s="11" t="n">
        <v>0.0393</v>
      </c>
      <c r="C36" s="11" t="n">
        <v>0.0584</v>
      </c>
    </row>
    <row r="37">
      <c r="A37" s="4" t="inlineStr">
        <is>
          <t>Subordinated debentures, measurement input</t>
        </is>
      </c>
      <c r="B37" s="11" t="n">
        <v>0.06610000000000001</v>
      </c>
      <c r="C37" s="11" t="n">
        <v>0.0801</v>
      </c>
    </row>
    <row r="38">
      <c r="A38" s="4" t="inlineStr">
        <is>
          <t>Commercial Mortgage-backed Securities [Member] | Minimum [Member] | Measurement Input, Discount Rate [Member]</t>
        </is>
      </c>
    </row>
    <row r="39">
      <c r="A39" s="3" t="inlineStr">
        <is>
          <t>Fair Value, Balance Sheet Grouping, Financial Statement Captions [Line Items]</t>
        </is>
      </c>
    </row>
    <row r="40">
      <c r="A40" s="4" t="inlineStr">
        <is>
          <t>Investment securities available-for-sale, measurement input</t>
        </is>
      </c>
      <c r="B40" s="11" t="n">
        <v>0.0368</v>
      </c>
      <c r="C40" s="11" t="n">
        <v>0.0405</v>
      </c>
    </row>
    <row r="41">
      <c r="A41" s="4" t="inlineStr">
        <is>
          <t>Commercial Mortgage-backed Securities [Member] | Maximum [Member] | Measurement Input, Discount Rate [Member]</t>
        </is>
      </c>
    </row>
    <row r="42">
      <c r="A42" s="3" t="inlineStr">
        <is>
          <t>Fair Value, Balance Sheet Grouping, Financial Statement Captions [Line Items]</t>
        </is>
      </c>
    </row>
    <row r="43">
      <c r="A43" s="4" t="inlineStr">
        <is>
          <t>Investment securities available-for-sale, measurement input</t>
        </is>
      </c>
      <c r="B43" s="11" t="n">
        <v>0.083</v>
      </c>
      <c r="C43" s="11" t="n">
        <v>0.0818</v>
      </c>
    </row>
    <row r="44">
      <c r="A44" s="4" t="inlineStr">
        <is>
          <t>Commercial Mortgage-backed Securities [Member] | Weighted Average [Member] | Measurement Input, Discount Rate [Member]</t>
        </is>
      </c>
    </row>
    <row r="45">
      <c r="A45" s="3" t="inlineStr">
        <is>
          <t>Fair Value, Balance Sheet Grouping, Financial Statement Captions [Line Items]</t>
        </is>
      </c>
    </row>
    <row r="46">
      <c r="A46" s="4" t="inlineStr">
        <is>
          <t>Investment securities available-for-sale, measurement input</t>
        </is>
      </c>
      <c r="B46" s="11" t="n">
        <v>0.0462</v>
      </c>
    </row>
    <row r="47">
      <c r="A47" s="4" t="inlineStr">
        <is>
          <t>Insurance Liquidating Trust Preferred Security [Member] | Weighted Average [Member] | Measurement Input, Discount Rate [Member]</t>
        </is>
      </c>
    </row>
    <row r="48">
      <c r="A48" s="3" t="inlineStr">
        <is>
          <t>Fair Value, Balance Sheet Grouping, Financial Statement Captions [Line Items]</t>
        </is>
      </c>
    </row>
    <row r="49">
      <c r="A49" s="4" t="inlineStr">
        <is>
          <t>Investment securities available-for-sale, measurement input</t>
        </is>
      </c>
      <c r="B49" s="11" t="n">
        <v>0.06610000000000001</v>
      </c>
      <c r="C49" s="11" t="n">
        <v>0.0801</v>
      </c>
    </row>
    <row r="50">
      <c r="A50" s="4" t="inlineStr">
        <is>
          <t>Commercial - SBA [Member] | Minimum [Member] | Measurement Input, Discount Rate [Member]</t>
        </is>
      </c>
    </row>
    <row r="51">
      <c r="A51" s="3" t="inlineStr">
        <is>
          <t>Fair Value, Balance Sheet Grouping, Financial Statement Captions [Line Items]</t>
        </is>
      </c>
    </row>
    <row r="52">
      <c r="A52" s="4" t="inlineStr">
        <is>
          <t>Commercial loans held for sale, measurement input</t>
        </is>
      </c>
      <c r="B52" s="6" t="n">
        <v>100</v>
      </c>
    </row>
    <row r="53">
      <c r="A53" s="4" t="inlineStr">
        <is>
          <t>Commercial - SBA [Member] | Minimum [Member] | Measurement Input, Offered Price [Member]</t>
        </is>
      </c>
    </row>
    <row r="54">
      <c r="A54" s="3" t="inlineStr">
        <is>
          <t>Fair Value, Balance Sheet Grouping, Financial Statement Captions [Line Items]</t>
        </is>
      </c>
    </row>
    <row r="55">
      <c r="A55" s="4" t="inlineStr">
        <is>
          <t>Commercial loans held for sale, measurement input</t>
        </is>
      </c>
      <c r="C55" s="10" t="n">
        <v>101.6</v>
      </c>
    </row>
    <row r="56">
      <c r="A56" s="4" t="inlineStr">
        <is>
          <t>Commercial - SBA [Member] | Maximum [Member] | Measurement Input, Discount Rate [Member]</t>
        </is>
      </c>
    </row>
    <row r="57">
      <c r="A57" s="3" t="inlineStr">
        <is>
          <t>Fair Value, Balance Sheet Grouping, Financial Statement Captions [Line Items]</t>
        </is>
      </c>
    </row>
    <row r="58">
      <c r="A58" s="4" t="inlineStr">
        <is>
          <t>Commercial loans held for sale, measurement input</t>
        </is>
      </c>
      <c r="B58" s="10" t="n">
        <v>117.8</v>
      </c>
    </row>
    <row r="59">
      <c r="A59" s="4" t="inlineStr">
        <is>
          <t>Commercial - SBA [Member] | Maximum [Member] | Measurement Input, Offered Price [Member]</t>
        </is>
      </c>
    </row>
    <row r="60">
      <c r="A60" s="3" t="inlineStr">
        <is>
          <t>Fair Value, Balance Sheet Grouping, Financial Statement Captions [Line Items]</t>
        </is>
      </c>
    </row>
    <row r="61">
      <c r="A61" s="4" t="inlineStr">
        <is>
          <t>Commercial loans held for sale, measurement input</t>
        </is>
      </c>
      <c r="C61" s="10" t="n">
        <v>107.9</v>
      </c>
    </row>
    <row r="62">
      <c r="A62" s="4" t="inlineStr">
        <is>
          <t>Commercial - SBA [Member] | Weighted Average [Member] | Measurement Input, Offered Price [Member]</t>
        </is>
      </c>
    </row>
    <row r="63">
      <c r="A63" s="3" t="inlineStr">
        <is>
          <t>Fair Value, Balance Sheet Grouping, Financial Statement Captions [Line Items]</t>
        </is>
      </c>
    </row>
    <row r="64">
      <c r="A64" s="4" t="inlineStr">
        <is>
          <t>Commercial loans held for sale, measurement input</t>
        </is>
      </c>
      <c r="B64" s="9" t="n">
        <v>105.6</v>
      </c>
    </row>
    <row r="65">
      <c r="A65" s="4" t="inlineStr">
        <is>
          <t>Commercial - Fixed [Member] | Minimum [Member] | Measurement Input, Discount Rate [Member]</t>
        </is>
      </c>
    </row>
    <row r="66">
      <c r="A66" s="3" t="inlineStr">
        <is>
          <t>Fair Value, Balance Sheet Grouping, Financial Statement Captions [Line Items]</t>
        </is>
      </c>
    </row>
    <row r="67">
      <c r="A67" s="4" t="inlineStr">
        <is>
          <t>Commercial loans held for sale, measurement input</t>
        </is>
      </c>
      <c r="B67" s="9" t="n">
        <v>5.16</v>
      </c>
      <c r="C67" s="11" t="n">
        <v>0.0433</v>
      </c>
    </row>
    <row r="68">
      <c r="A68" s="4" t="inlineStr">
        <is>
          <t>Commercial - Fixed [Member] | Maximum [Member] | Measurement Input, Discount Rate [Member]</t>
        </is>
      </c>
    </row>
    <row r="69">
      <c r="A69" s="3" t="inlineStr">
        <is>
          <t>Fair Value, Balance Sheet Grouping, Financial Statement Captions [Line Items]</t>
        </is>
      </c>
    </row>
    <row r="70">
      <c r="A70" s="4" t="inlineStr">
        <is>
          <t>Commercial loans held for sale, measurement input</t>
        </is>
      </c>
      <c r="B70" s="9" t="n">
        <v>7.32</v>
      </c>
      <c r="C70" s="11" t="n">
        <v>0.0713</v>
      </c>
    </row>
    <row r="71">
      <c r="A71" s="4" t="inlineStr">
        <is>
          <t>Commercial - Fixed [Member] | Weighted Average [Member] | Measurement Input, Discount Rate [Member]</t>
        </is>
      </c>
    </row>
    <row r="72">
      <c r="A72" s="3" t="inlineStr">
        <is>
          <t>Fair Value, Balance Sheet Grouping, Financial Statement Captions [Line Items]</t>
        </is>
      </c>
    </row>
    <row r="73">
      <c r="A73" s="4" t="inlineStr">
        <is>
          <t>Commercial loans held for sale, measurement input</t>
        </is>
      </c>
      <c r="B73" s="11" t="n">
        <v>0.0603</v>
      </c>
    </row>
    <row r="74">
      <c r="A74" s="4" t="inlineStr">
        <is>
          <t>Commercial - Floating [Member] | Minimum [Member] | Measurement Input, Discount Rate [Member]</t>
        </is>
      </c>
    </row>
    <row r="75">
      <c r="A75" s="3" t="inlineStr">
        <is>
          <t>Fair Value, Balance Sheet Grouping, Financial Statement Captions [Line Items]</t>
        </is>
      </c>
    </row>
    <row r="76">
      <c r="A76" s="4" t="inlineStr">
        <is>
          <t>Commercial loans held for sale, measurement input</t>
        </is>
      </c>
      <c r="B76" s="11" t="n">
        <v>0.0396</v>
      </c>
      <c r="C76" s="11" t="n">
        <v>0.0451</v>
      </c>
    </row>
    <row r="77">
      <c r="A77" s="4" t="inlineStr">
        <is>
          <t>Commercial - Floating [Member] | Maximum [Member] | Measurement Input, Discount Rate [Member]</t>
        </is>
      </c>
    </row>
    <row r="78">
      <c r="A78" s="3" t="inlineStr">
        <is>
          <t>Fair Value, Balance Sheet Grouping, Financial Statement Captions [Line Items]</t>
        </is>
      </c>
    </row>
    <row r="79">
      <c r="A79" s="4" t="inlineStr">
        <is>
          <t>Commercial loans held for sale, measurement input</t>
        </is>
      </c>
      <c r="B79" s="11" t="n">
        <v>0.097</v>
      </c>
      <c r="C79" s="11" t="n">
        <v>0.06809999999999999</v>
      </c>
    </row>
    <row r="80">
      <c r="A80" s="4" t="inlineStr">
        <is>
          <t>Commercial - Floating [Member] | Weighted Average [Member] | Measurement Input, Discount Rate [Member]</t>
        </is>
      </c>
    </row>
    <row r="81">
      <c r="A81" s="3" t="inlineStr">
        <is>
          <t>Fair Value, Balance Sheet Grouping, Financial Statement Captions [Line Items]</t>
        </is>
      </c>
    </row>
    <row r="82">
      <c r="A82" s="4" t="inlineStr">
        <is>
          <t>Commercial loans held for sale, measurement input</t>
        </is>
      </c>
      <c r="B82" s="11" t="n">
        <v>0.0491</v>
      </c>
    </row>
    <row r="83">
      <c r="A83" s="4" t="inlineStr">
        <is>
          <t>Corporate Debt Securities [Member]</t>
        </is>
      </c>
    </row>
    <row r="84">
      <c r="A84" s="3" t="inlineStr">
        <is>
          <t>Fair Value, Balance Sheet Grouping, Financial Statement Captions [Line Items]</t>
        </is>
      </c>
    </row>
    <row r="85">
      <c r="A85" s="4" t="inlineStr">
        <is>
          <t>Number Of AAA Rated Privately Placed Debt Structures</t>
        </is>
      </c>
      <c r="B85" s="6" t="n">
        <v>3</v>
      </c>
    </row>
    <row r="86">
      <c r="A86" s="4" t="inlineStr">
        <is>
          <t>Credit Enhancement Percent</t>
        </is>
      </c>
      <c r="B86" s="4" t="inlineStr">
        <is>
          <t>50.00%</t>
        </is>
      </c>
    </row>
    <row r="87">
      <c r="A87" s="4" t="inlineStr">
        <is>
          <t>Corporate Debt Securities [Member] | London Interbank Offered Rate (LIBOR) [Member]</t>
        </is>
      </c>
    </row>
    <row r="88">
      <c r="A88" s="3" t="inlineStr">
        <is>
          <t>Fair Value, Balance Sheet Grouping, Financial Statement Captions [Line Items]</t>
        </is>
      </c>
    </row>
    <row r="89">
      <c r="A89" s="4" t="inlineStr">
        <is>
          <t>Securities, Basis Spread on Variable Rate</t>
        </is>
      </c>
      <c r="B89" s="4" t="inlineStr">
        <is>
          <t>3.00%</t>
        </is>
      </c>
    </row>
    <row r="90">
      <c r="A90" s="4" t="inlineStr">
        <is>
          <t>Corporate Debt Securities [Member] | Weighted Average [Member] | Measurement Input, Price Indications [Member]</t>
        </is>
      </c>
    </row>
    <row r="91">
      <c r="A91" s="3" t="inlineStr">
        <is>
          <t>Fair Value, Balance Sheet Grouping, Financial Statement Captions [Line Items]</t>
        </is>
      </c>
    </row>
    <row r="92">
      <c r="A92" s="4" t="inlineStr">
        <is>
          <t>Investment securities available-for-sale, measurement input</t>
        </is>
      </c>
      <c r="B92" s="9" t="n">
        <v>100.13</v>
      </c>
    </row>
    <row r="93">
      <c r="A93" s="4" t="inlineStr">
        <is>
          <t>Significant Unobservable Inputs (Level 3) [Member]</t>
        </is>
      </c>
    </row>
    <row r="94">
      <c r="A94" s="3" t="inlineStr">
        <is>
          <t>Fair Value, Balance Sheet Grouping, Financial Statement Captions [Line Items]</t>
        </is>
      </c>
    </row>
    <row r="95">
      <c r="A95" s="4" t="inlineStr">
        <is>
          <t>Federal Home Loan Bank And Atlantic Central Bankers Bank stock | $</t>
        </is>
      </c>
      <c r="B95" s="7" t="n">
        <v>1368</v>
      </c>
      <c r="C95" s="7" t="n">
        <v>5342</v>
      </c>
    </row>
    <row r="96">
      <c r="A96" s="4" t="inlineStr">
        <is>
          <t>Loans, net of deferred loan fees and costs | $</t>
        </is>
      </c>
      <c r="B96" s="6" t="n">
        <v>2650613</v>
      </c>
      <c r="C96" s="6" t="n">
        <v>1826154</v>
      </c>
    </row>
    <row r="97">
      <c r="A97" s="4" t="inlineStr">
        <is>
          <t>Commercial loans held for sale | $</t>
        </is>
      </c>
      <c r="B97" s="6" t="n">
        <v>1810812</v>
      </c>
      <c r="C97" s="6" t="n">
        <v>1180546</v>
      </c>
    </row>
    <row r="98">
      <c r="A98" s="4" t="inlineStr">
        <is>
          <t>Investment in unconsolidated entity | $</t>
        </is>
      </c>
      <c r="B98" s="6" t="n">
        <v>31294</v>
      </c>
      <c r="C98" s="6" t="n">
        <v>39154</v>
      </c>
    </row>
    <row r="99">
      <c r="A99" s="4" t="inlineStr">
        <is>
          <t>Assets held-for-sale from discontinued operations | $</t>
        </is>
      </c>
      <c r="B99" s="6" t="n">
        <v>113650</v>
      </c>
      <c r="C99" s="6" t="n">
        <v>140657</v>
      </c>
    </row>
    <row r="100">
      <c r="A100" s="4" t="inlineStr">
        <is>
          <t>Subordinated debentures | $</t>
        </is>
      </c>
      <c r="B100" s="6" t="n">
        <v>9102</v>
      </c>
      <c r="C100" s="6" t="n">
        <v>9736</v>
      </c>
    </row>
    <row r="101">
      <c r="A101" s="4" t="inlineStr">
        <is>
          <t>Significant Unobservable Inputs (Level 3) [Member] | Commercial Mortgage-backed Securities [Member]</t>
        </is>
      </c>
    </row>
    <row r="102">
      <c r="A102" s="3" t="inlineStr">
        <is>
          <t>Fair Value, Balance Sheet Grouping, Financial Statement Captions [Line Items]</t>
        </is>
      </c>
    </row>
    <row r="103">
      <c r="A103" s="4" t="inlineStr">
        <is>
          <t>Investment securities available-for-sale | $</t>
        </is>
      </c>
      <c r="B103" s="6" t="n">
        <v>97092</v>
      </c>
      <c r="C103" s="6" t="n">
        <v>117333</v>
      </c>
    </row>
    <row r="104">
      <c r="A104" s="4" t="inlineStr">
        <is>
          <t>Significant Unobservable Inputs (Level 3) [Member] | Insurance Liquidating Trust Preferred Security [Member]</t>
        </is>
      </c>
    </row>
    <row r="105">
      <c r="A105" s="3" t="inlineStr">
        <is>
          <t>Fair Value, Balance Sheet Grouping, Financial Statement Captions [Line Items]</t>
        </is>
      </c>
    </row>
    <row r="106">
      <c r="A106" s="4" t="inlineStr">
        <is>
          <t>Investment securities available-for-sale | $</t>
        </is>
      </c>
      <c r="B106" s="6" t="n">
        <v>6765</v>
      </c>
      <c r="C106" s="6" t="n">
        <v>7152</v>
      </c>
    </row>
    <row r="107">
      <c r="A107" s="4" t="inlineStr">
        <is>
          <t>Significant Unobservable Inputs (Level 3) [Member] | Commercial - SBA [Member]</t>
        </is>
      </c>
    </row>
    <row r="108">
      <c r="A108" s="3" t="inlineStr">
        <is>
          <t>Fair Value, Balance Sheet Grouping, Financial Statement Captions [Line Items]</t>
        </is>
      </c>
    </row>
    <row r="109">
      <c r="A109" s="4" t="inlineStr">
        <is>
          <t>Commercial loans held for sale | $</t>
        </is>
      </c>
      <c r="B109" s="6" t="n">
        <v>243562</v>
      </c>
      <c r="C109" s="6" t="n">
        <v>220358</v>
      </c>
    </row>
    <row r="110">
      <c r="A110" s="4" t="inlineStr">
        <is>
          <t>Significant Unobservable Inputs (Level 3) [Member] | Commercial - Fixed [Member]</t>
        </is>
      </c>
    </row>
    <row r="111">
      <c r="A111" s="3" t="inlineStr">
        <is>
          <t>Fair Value, Balance Sheet Grouping, Financial Statement Captions [Line Items]</t>
        </is>
      </c>
    </row>
    <row r="112">
      <c r="A112" s="4" t="inlineStr">
        <is>
          <t>Commercial loans held for sale | $</t>
        </is>
      </c>
      <c r="B112" s="6" t="n">
        <v>87288</v>
      </c>
      <c r="C112" s="6" t="n">
        <v>88986</v>
      </c>
    </row>
    <row r="113">
      <c r="A113" s="4" t="inlineStr">
        <is>
          <t>Significant Unobservable Inputs (Level 3) [Member] | Commercial - Floating [Member]</t>
        </is>
      </c>
    </row>
    <row r="114">
      <c r="A114" s="3" t="inlineStr">
        <is>
          <t>Fair Value, Balance Sheet Grouping, Financial Statement Captions [Line Items]</t>
        </is>
      </c>
    </row>
    <row r="115">
      <c r="A115" s="4" t="inlineStr">
        <is>
          <t>Commercial loans held for sale | $</t>
        </is>
      </c>
      <c r="B115" s="6" t="n">
        <v>1479962</v>
      </c>
      <c r="C115" s="7" t="n">
        <v>871202</v>
      </c>
    </row>
    <row r="116">
      <c r="A116" s="4" t="inlineStr">
        <is>
          <t>Significant Unobservable Inputs (Level 3) [Member] | Corporate Debt Securities [Member]</t>
        </is>
      </c>
    </row>
    <row r="117">
      <c r="A117" s="3" t="inlineStr">
        <is>
          <t>Fair Value, Balance Sheet Grouping, Financial Statement Captions [Line Items]</t>
        </is>
      </c>
    </row>
    <row r="118">
      <c r="A118" s="4" t="inlineStr">
        <is>
          <t>Investment securities available-for-sale | $</t>
        </is>
      </c>
      <c r="B118" s="7" t="n">
        <v>750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26:41Z</dcterms:created>
  <dcterms:modified xmlns:dcterms="http://purl.org/dc/terms/" xmlns:xsi="http://www.w3.org/2001/XMLSchema-instance" xsi:type="dcterms:W3CDTF">2021-03-15T17:26:41Z</dcterms:modified>
</cp:coreProperties>
</file>